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ceivables From And Payables T" sheetId="14" state="visible" r:id="rId14"/>
    <sheet xmlns:r="http://schemas.openxmlformats.org/officeDocument/2006/relationships" name="Fair Value Measurements" sheetId="15" state="visible" r:id="rId15"/>
    <sheet xmlns:r="http://schemas.openxmlformats.org/officeDocument/2006/relationships" name="Financial Instruments Owned And" sheetId="16" state="visible" r:id="rId16"/>
    <sheet xmlns:r="http://schemas.openxmlformats.org/officeDocument/2006/relationships" name="Available-For-Sale And Held-To-" sheetId="17" state="visible" r:id="rId17"/>
    <sheet xmlns:r="http://schemas.openxmlformats.org/officeDocument/2006/relationships" name="Bank Loans"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Borrowings and Federal Home Loa" sheetId="21" state="visible" r:id="rId21"/>
    <sheet xmlns:r="http://schemas.openxmlformats.org/officeDocument/2006/relationships" name="Senior Notes" sheetId="22" state="visible" r:id="rId22"/>
    <sheet xmlns:r="http://schemas.openxmlformats.org/officeDocument/2006/relationships" name="Bank Deposits" sheetId="23" state="visible" r:id="rId23"/>
    <sheet xmlns:r="http://schemas.openxmlformats.org/officeDocument/2006/relationships" name="Debentures To Stifel Financial " sheetId="24" state="visible" r:id="rId24"/>
    <sheet xmlns:r="http://schemas.openxmlformats.org/officeDocument/2006/relationships" name="Disclosures About Offsetting As" sheetId="25" state="visible" r:id="rId25"/>
    <sheet xmlns:r="http://schemas.openxmlformats.org/officeDocument/2006/relationships" name="Commitments, Guarantees, and Co" sheetId="26" state="visible" r:id="rId26"/>
    <sheet xmlns:r="http://schemas.openxmlformats.org/officeDocument/2006/relationships" name="Legal Proceedings" sheetId="27" state="visible" r:id="rId27"/>
    <sheet xmlns:r="http://schemas.openxmlformats.org/officeDocument/2006/relationships" name="Regulatory Capital Requirements" sheetId="28" state="visible" r:id="rId28"/>
    <sheet xmlns:r="http://schemas.openxmlformats.org/officeDocument/2006/relationships" name="Operating Leases" sheetId="29" state="visible" r:id="rId29"/>
    <sheet xmlns:r="http://schemas.openxmlformats.org/officeDocument/2006/relationships" name="Revenues From Contracts With Cu" sheetId="30" state="visible" r:id="rId30"/>
    <sheet xmlns:r="http://schemas.openxmlformats.org/officeDocument/2006/relationships" name="Interest Income and Interest Ex" sheetId="31" state="visible" r:id="rId31"/>
    <sheet xmlns:r="http://schemas.openxmlformats.org/officeDocument/2006/relationships" name="Employee Incentive, Deferred Co" sheetId="32" state="visible" r:id="rId32"/>
    <sheet xmlns:r="http://schemas.openxmlformats.org/officeDocument/2006/relationships" name="Off-Balance Sheet Credit Risk" sheetId="33" state="visible" r:id="rId33"/>
    <sheet xmlns:r="http://schemas.openxmlformats.org/officeDocument/2006/relationships" name="Income Taxes" sheetId="34" state="visible" r:id="rId34"/>
    <sheet xmlns:r="http://schemas.openxmlformats.org/officeDocument/2006/relationships" name="Segment Reporting" sheetId="35" state="visible" r:id="rId35"/>
    <sheet xmlns:r="http://schemas.openxmlformats.org/officeDocument/2006/relationships" name="Earnings Per Share (&quot;EPS&quot;)" sheetId="36" state="visible" r:id="rId36"/>
    <sheet xmlns:r="http://schemas.openxmlformats.org/officeDocument/2006/relationships" name="Shareholders' Equity" sheetId="37" state="visible" r:id="rId37"/>
    <sheet xmlns:r="http://schemas.openxmlformats.org/officeDocument/2006/relationships" name="Variable Interest Entitie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Receivables From And Payables_2" sheetId="41" state="visible" r:id="rId41"/>
    <sheet xmlns:r="http://schemas.openxmlformats.org/officeDocument/2006/relationships" name="Fair Value Measurements (Tables" sheetId="42" state="visible" r:id="rId42"/>
    <sheet xmlns:r="http://schemas.openxmlformats.org/officeDocument/2006/relationships" name="Financial Instruments Owned A_2" sheetId="43" state="visible" r:id="rId43"/>
    <sheet xmlns:r="http://schemas.openxmlformats.org/officeDocument/2006/relationships" name="Available-For-Sale And Held-T_2" sheetId="44" state="visible" r:id="rId44"/>
    <sheet xmlns:r="http://schemas.openxmlformats.org/officeDocument/2006/relationships" name="Bank Loans (Tables)" sheetId="45" state="visible" r:id="rId45"/>
    <sheet xmlns:r="http://schemas.openxmlformats.org/officeDocument/2006/relationships" name="Fixed Assets (Tables)" sheetId="46" state="visible" r:id="rId46"/>
    <sheet xmlns:r="http://schemas.openxmlformats.org/officeDocument/2006/relationships" name="Goodwill and Intangible Assets " sheetId="47" state="visible" r:id="rId47"/>
    <sheet xmlns:r="http://schemas.openxmlformats.org/officeDocument/2006/relationships" name="Senior Notes (Tables)" sheetId="48" state="visible" r:id="rId48"/>
    <sheet xmlns:r="http://schemas.openxmlformats.org/officeDocument/2006/relationships" name="Bank Deposits (Tables)" sheetId="49" state="visible" r:id="rId49"/>
    <sheet xmlns:r="http://schemas.openxmlformats.org/officeDocument/2006/relationships" name="Debentures To Stifel Financia_2" sheetId="50" state="visible" r:id="rId50"/>
    <sheet xmlns:r="http://schemas.openxmlformats.org/officeDocument/2006/relationships" name="Disclosures About Offsetting _2" sheetId="51" state="visible" r:id="rId51"/>
    <sheet xmlns:r="http://schemas.openxmlformats.org/officeDocument/2006/relationships" name="Regulatory Capital Requiremen_2" sheetId="52" state="visible" r:id="rId52"/>
    <sheet xmlns:r="http://schemas.openxmlformats.org/officeDocument/2006/relationships" name="Operating Leases (Tables)" sheetId="53" state="visible" r:id="rId53"/>
    <sheet xmlns:r="http://schemas.openxmlformats.org/officeDocument/2006/relationships" name="Revenues From Contracts With _2" sheetId="54" state="visible" r:id="rId54"/>
    <sheet xmlns:r="http://schemas.openxmlformats.org/officeDocument/2006/relationships" name="Interest Income and Interest _2" sheetId="55" state="visible" r:id="rId55"/>
    <sheet xmlns:r="http://schemas.openxmlformats.org/officeDocument/2006/relationships" name="Employee Incentive, Deferred _2" sheetId="56" state="visible" r:id="rId56"/>
    <sheet xmlns:r="http://schemas.openxmlformats.org/officeDocument/2006/relationships" name="Income Taxes (Tables)" sheetId="57" state="visible" r:id="rId57"/>
    <sheet xmlns:r="http://schemas.openxmlformats.org/officeDocument/2006/relationships" name="Segment Reporting (Tables)" sheetId="58" state="visible" r:id="rId58"/>
    <sheet xmlns:r="http://schemas.openxmlformats.org/officeDocument/2006/relationships" name="Earnings Per Share (Tables)" sheetId="59" state="visible" r:id="rId59"/>
    <sheet xmlns:r="http://schemas.openxmlformats.org/officeDocument/2006/relationships" name="Nature of Operations And Basi_2" sheetId="60" state="visible" r:id="rId60"/>
    <sheet xmlns:r="http://schemas.openxmlformats.org/officeDocument/2006/relationships" name="Summary Of Significant Accoun_3" sheetId="61" state="visible" r:id="rId61"/>
    <sheet xmlns:r="http://schemas.openxmlformats.org/officeDocument/2006/relationships" name="Acquisitions (Narrative) (Detai" sheetId="62" state="visible" r:id="rId62"/>
    <sheet xmlns:r="http://schemas.openxmlformats.org/officeDocument/2006/relationships" name="Receivables From And Payables_3" sheetId="63" state="visible" r:id="rId63"/>
    <sheet xmlns:r="http://schemas.openxmlformats.org/officeDocument/2006/relationships" name="Receivables From And Payables_4" sheetId="64" state="visible" r:id="rId64"/>
    <sheet xmlns:r="http://schemas.openxmlformats.org/officeDocument/2006/relationships" name="Fair Value Of Financial Instrum" sheetId="65" state="visible" r:id="rId65"/>
    <sheet xmlns:r="http://schemas.openxmlformats.org/officeDocument/2006/relationships" name="Fair Value Of Financial Instr_2"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inancial Instruments Owned A_3" sheetId="70" state="visible" r:id="rId70"/>
    <sheet xmlns:r="http://schemas.openxmlformats.org/officeDocument/2006/relationships" name="Financial Instruments Owned A_4" sheetId="71" state="visible" r:id="rId71"/>
    <sheet xmlns:r="http://schemas.openxmlformats.org/officeDocument/2006/relationships" name="Available-For-Sale And Held-T_3" sheetId="72" state="visible" r:id="rId72"/>
    <sheet xmlns:r="http://schemas.openxmlformats.org/officeDocument/2006/relationships" name="Available-For-Sale And Held-T_4" sheetId="73" state="visible" r:id="rId73"/>
    <sheet xmlns:r="http://schemas.openxmlformats.org/officeDocument/2006/relationships" name="Available-For-Sale And Held-T_5" sheetId="74" state="visible" r:id="rId74"/>
    <sheet xmlns:r="http://schemas.openxmlformats.org/officeDocument/2006/relationships" name="Available-For-Sale And Held-T_6" sheetId="75" state="visible" r:id="rId75"/>
    <sheet xmlns:r="http://schemas.openxmlformats.org/officeDocument/2006/relationships" name="Available-For-Sale And Held-T_7" sheetId="76" state="visible" r:id="rId76"/>
    <sheet xmlns:r="http://schemas.openxmlformats.org/officeDocument/2006/relationships" name="Available-For-Sale And Held-T_8" sheetId="77" state="visible" r:id="rId77"/>
    <sheet xmlns:r="http://schemas.openxmlformats.org/officeDocument/2006/relationships" name="Bank Loans (Schedule Of Balance" sheetId="78" state="visible" r:id="rId78"/>
    <sheet xmlns:r="http://schemas.openxmlformats.org/officeDocument/2006/relationships" name="Bank Loans (Narrative) (Details" sheetId="79" state="visible" r:id="rId79"/>
    <sheet xmlns:r="http://schemas.openxmlformats.org/officeDocument/2006/relationships" name="Bank Loans (Activity In The All" sheetId="80" state="visible" r:id="rId80"/>
    <sheet xmlns:r="http://schemas.openxmlformats.org/officeDocument/2006/relationships" name="Bank Loans (Aging Of The Record" sheetId="81" state="visible" r:id="rId81"/>
    <sheet xmlns:r="http://schemas.openxmlformats.org/officeDocument/2006/relationships" name="Bank Loans (Risk Category Of Lo" sheetId="82" state="visible" r:id="rId82"/>
    <sheet xmlns:r="http://schemas.openxmlformats.org/officeDocument/2006/relationships" name="Bank Loans (Schedule of Term Lo" sheetId="83" state="visible" r:id="rId83"/>
    <sheet xmlns:r="http://schemas.openxmlformats.org/officeDocument/2006/relationships" name="Fixed Assets (Summary Of Fixed " sheetId="84" state="visible" r:id="rId84"/>
    <sheet xmlns:r="http://schemas.openxmlformats.org/officeDocument/2006/relationships" name="Fixed Assets (Narrative) (Detai"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Borrowings and Federal Home L_2" sheetId="90" state="visible" r:id="rId90"/>
    <sheet xmlns:r="http://schemas.openxmlformats.org/officeDocument/2006/relationships" name="Senior Notes (Summary of Senior" sheetId="91" state="visible" r:id="rId91"/>
    <sheet xmlns:r="http://schemas.openxmlformats.org/officeDocument/2006/relationships" name="Senior Notes (Summary of Seni_2" sheetId="92" state="visible" r:id="rId92"/>
    <sheet xmlns:r="http://schemas.openxmlformats.org/officeDocument/2006/relationships" name="Senior Notes (Schedule Of Corpo" sheetId="93" state="visible" r:id="rId93"/>
    <sheet xmlns:r="http://schemas.openxmlformats.org/officeDocument/2006/relationships" name="Bank Deposits (Schedule of Depo" sheetId="94" state="visible" r:id="rId94"/>
    <sheet xmlns:r="http://schemas.openxmlformats.org/officeDocument/2006/relationships" name="Bank Deposits (Narrative) (Deta" sheetId="95" state="visible" r:id="rId95"/>
    <sheet xmlns:r="http://schemas.openxmlformats.org/officeDocument/2006/relationships" name="Bank Deposits (Scheduled Maturi" sheetId="96" state="visible" r:id="rId96"/>
    <sheet xmlns:r="http://schemas.openxmlformats.org/officeDocument/2006/relationships" name="Debentures To Stifel Financia_3" sheetId="97" state="visible" r:id="rId97"/>
    <sheet xmlns:r="http://schemas.openxmlformats.org/officeDocument/2006/relationships" name="Disclosures About Offsetting _3" sheetId="98" state="visible" r:id="rId98"/>
    <sheet xmlns:r="http://schemas.openxmlformats.org/officeDocument/2006/relationships" name="Disclosures About Offsetting _4" sheetId="99" state="visible" r:id="rId99"/>
    <sheet xmlns:r="http://schemas.openxmlformats.org/officeDocument/2006/relationships" name="Disclosures About Offsetting _5" sheetId="100" state="visible" r:id="rId100"/>
    <sheet xmlns:r="http://schemas.openxmlformats.org/officeDocument/2006/relationships" name="Disclosures About Offsetting _6" sheetId="101" state="visible" r:id="rId101"/>
    <sheet xmlns:r="http://schemas.openxmlformats.org/officeDocument/2006/relationships" name="Commitments, Guarantees, and _2" sheetId="102" state="visible" r:id="rId102"/>
    <sheet xmlns:r="http://schemas.openxmlformats.org/officeDocument/2006/relationships" name="Regulatory Capital Requiremen_3" sheetId="103" state="visible" r:id="rId103"/>
    <sheet xmlns:r="http://schemas.openxmlformats.org/officeDocument/2006/relationships" name="Regulatory Capital Requiremen_4" sheetId="104" state="visible" r:id="rId104"/>
    <sheet xmlns:r="http://schemas.openxmlformats.org/officeDocument/2006/relationships" name="Operating Leases (Narrative) (D" sheetId="105" state="visible" r:id="rId105"/>
    <sheet xmlns:r="http://schemas.openxmlformats.org/officeDocument/2006/relationships" name="Operating Leases - Schedule of " sheetId="106" state="visible" r:id="rId106"/>
    <sheet xmlns:r="http://schemas.openxmlformats.org/officeDocument/2006/relationships" name="Operating Leases - Schedule o_2" sheetId="107" state="visible" r:id="rId107"/>
    <sheet xmlns:r="http://schemas.openxmlformats.org/officeDocument/2006/relationships" name="Revenues from Contracts with _3" sheetId="108" state="visible" r:id="rId108"/>
    <sheet xmlns:r="http://schemas.openxmlformats.org/officeDocument/2006/relationships" name="Revenues From Contracts With _4" sheetId="109" state="visible" r:id="rId109"/>
    <sheet xmlns:r="http://schemas.openxmlformats.org/officeDocument/2006/relationships" name="Revenues From Contracts With _5" sheetId="110" state="visible" r:id="rId110"/>
    <sheet xmlns:r="http://schemas.openxmlformats.org/officeDocument/2006/relationships" name="Interest Income and Interest _3" sheetId="111" state="visible" r:id="rId111"/>
    <sheet xmlns:r="http://schemas.openxmlformats.org/officeDocument/2006/relationships" name="Employee Incentive, Deferred _3" sheetId="112" state="visible" r:id="rId112"/>
    <sheet xmlns:r="http://schemas.openxmlformats.org/officeDocument/2006/relationships" name="Employee Incentive, Deferred _4" sheetId="113" state="visible" r:id="rId113"/>
    <sheet xmlns:r="http://schemas.openxmlformats.org/officeDocument/2006/relationships" name="Off-Balance Sheet Credit Risk (" sheetId="114" state="visible" r:id="rId114"/>
    <sheet xmlns:r="http://schemas.openxmlformats.org/officeDocument/2006/relationships" name="Income Taxes (Provision For Inc" sheetId="115" state="visible" r:id="rId115"/>
    <sheet xmlns:r="http://schemas.openxmlformats.org/officeDocument/2006/relationships" name="Income Taxes (Reconciliation Of" sheetId="116" state="visible" r:id="rId116"/>
    <sheet xmlns:r="http://schemas.openxmlformats.org/officeDocument/2006/relationships" name="Income Taxes (Deferred Tax Asse" sheetId="117" state="visible" r:id="rId117"/>
    <sheet xmlns:r="http://schemas.openxmlformats.org/officeDocument/2006/relationships" name="Income Taxes (Narrative) (Detai" sheetId="118" state="visible" r:id="rId118"/>
    <sheet xmlns:r="http://schemas.openxmlformats.org/officeDocument/2006/relationships" name="Income Taxes (Unrecognized Tax " sheetId="119" state="visible" r:id="rId119"/>
    <sheet xmlns:r="http://schemas.openxmlformats.org/officeDocument/2006/relationships" name="Segment Reporting (Narrative) (" sheetId="120" state="visible" r:id="rId120"/>
    <sheet xmlns:r="http://schemas.openxmlformats.org/officeDocument/2006/relationships" name="Segment Reporting (Schedule Of " sheetId="121" state="visible" r:id="rId121"/>
    <sheet xmlns:r="http://schemas.openxmlformats.org/officeDocument/2006/relationships" name="Segment Reporting (Schedule O_2" sheetId="122" state="visible" r:id="rId122"/>
    <sheet xmlns:r="http://schemas.openxmlformats.org/officeDocument/2006/relationships" name="Segment Reporting (Schedule O_3" sheetId="123" state="visible" r:id="rId123"/>
    <sheet xmlns:r="http://schemas.openxmlformats.org/officeDocument/2006/relationships" name="Segment Reporting (Schedule O_4" sheetId="124" state="visible" r:id="rId124"/>
    <sheet xmlns:r="http://schemas.openxmlformats.org/officeDocument/2006/relationships" name="Earnings Per Share (Computation" sheetId="125" state="visible" r:id="rId125"/>
    <sheet xmlns:r="http://schemas.openxmlformats.org/officeDocument/2006/relationships" name="Earnings Per Share (Details)" sheetId="126" state="visible" r:id="rId126"/>
    <sheet xmlns:r="http://schemas.openxmlformats.org/officeDocument/2006/relationships" name="Shareholders' Equity (Details)" sheetId="127" state="visible" r:id="rId127"/>
    <sheet xmlns:r="http://schemas.openxmlformats.org/officeDocument/2006/relationships" name="Variable Interest Entities (Det"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TIFEL FINANCIAL CORP</t>
        </is>
      </c>
    </row>
    <row r="10">
      <c r="A10" s="4" t="inlineStr">
        <is>
          <t>Entity Central Index Key</t>
        </is>
      </c>
      <c r="B10" s="4" t="inlineStr">
        <is>
          <t>000072067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Tax Identification Number</t>
        </is>
      </c>
      <c r="B16" s="4" t="inlineStr">
        <is>
          <t>43-1273600</t>
        </is>
      </c>
    </row>
    <row r="17">
      <c r="A17" s="4" t="inlineStr">
        <is>
          <t>Entity Address, Address Line One</t>
        </is>
      </c>
      <c r="B17" s="4" t="inlineStr">
        <is>
          <t>501 North Broadway</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2-2188</t>
        </is>
      </c>
    </row>
    <row r="21">
      <c r="A21" s="4" t="inlineStr">
        <is>
          <t>City Area Code</t>
        </is>
      </c>
      <c r="B21" s="4" t="inlineStr">
        <is>
          <t>314</t>
        </is>
      </c>
    </row>
    <row r="22">
      <c r="A22" s="4" t="inlineStr">
        <is>
          <t>Local Phone Number</t>
        </is>
      </c>
      <c r="B22" s="4" t="inlineStr">
        <is>
          <t>342-2000</t>
        </is>
      </c>
    </row>
    <row r="23">
      <c r="A23" s="4" t="inlineStr">
        <is>
          <t>Entity File Number</t>
        </is>
      </c>
      <c r="B23" s="4" t="inlineStr">
        <is>
          <t>001-09305</t>
        </is>
      </c>
    </row>
    <row r="24">
      <c r="A24" s="4" t="inlineStr">
        <is>
          <t>Entity Incorporation, State or Country Code</t>
        </is>
      </c>
      <c r="B24" s="4" t="inlineStr">
        <is>
          <t>DE</t>
        </is>
      </c>
    </row>
    <row r="25">
      <c r="A25" s="4" t="inlineStr">
        <is>
          <t>Entity Well-known Seasoned Issuer</t>
        </is>
      </c>
      <c r="B25" s="4" t="inlineStr">
        <is>
          <t>Yes</t>
        </is>
      </c>
    </row>
    <row r="26">
      <c r="A26" s="4" t="inlineStr">
        <is>
          <t>Entity Voluntary Filers</t>
        </is>
      </c>
      <c r="B26" s="4" t="inlineStr">
        <is>
          <t>No</t>
        </is>
      </c>
    </row>
    <row r="27">
      <c r="A27" s="4" t="inlineStr">
        <is>
          <t>Entity Public Float</t>
        </is>
      </c>
      <c r="D27" s="5" t="n">
        <v>7</v>
      </c>
    </row>
    <row r="28">
      <c r="A28" s="4" t="inlineStr">
        <is>
          <t>Entity Current Reporting Status</t>
        </is>
      </c>
      <c r="B28" s="4" t="inlineStr">
        <is>
          <t>Yes</t>
        </is>
      </c>
    </row>
    <row r="29">
      <c r="A29" s="4" t="inlineStr">
        <is>
          <t>Entity Interactive Data Current</t>
        </is>
      </c>
      <c r="B29" s="4" t="inlineStr">
        <is>
          <t>Yes</t>
        </is>
      </c>
    </row>
    <row r="30">
      <c r="A30" s="4" t="inlineStr">
        <is>
          <t>ICFR Auditor Attestation Flag</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Auditor Firm ID</t>
        </is>
      </c>
      <c r="B33" s="4" t="inlineStr">
        <is>
          <t>42</t>
        </is>
      </c>
    </row>
    <row r="34">
      <c r="A34" s="4" t="inlineStr">
        <is>
          <t>Auditor Name</t>
        </is>
      </c>
      <c r="B34" s="4" t="inlineStr">
        <is>
          <t>Ernst &amp; Young LLP</t>
        </is>
      </c>
    </row>
    <row r="35">
      <c r="A35" s="4" t="inlineStr">
        <is>
          <t>Auditor Location</t>
        </is>
      </c>
      <c r="B35" s="4" t="inlineStr">
        <is>
          <t>Stamford, Connecticut</t>
        </is>
      </c>
    </row>
    <row r="36">
      <c r="A36" s="4" t="inlineStr">
        <is>
          <t>Documents Incorporated by Reference</t>
        </is>
      </c>
      <c r="B36" s="4" t="inlineStr">
        <is>
          <t>Portions of the Proxy Statement for the annual meeting of shareholders, to be filed within 120 days of our fiscal year ended December 31, 2021, are incorporated by reference in Part III hereof.</t>
        </is>
      </c>
    </row>
    <row r="37">
      <c r="A37" s="4" t="inlineStr">
        <is>
          <t>Common Stock [Member]</t>
        </is>
      </c>
    </row>
    <row r="38">
      <c r="A38" s="3" t="inlineStr">
        <is>
          <t>Document Information [Line Items]</t>
        </is>
      </c>
    </row>
    <row r="39">
      <c r="A39" s="4" t="inlineStr">
        <is>
          <t>Trading Symbol</t>
        </is>
      </c>
      <c r="B39" s="4" t="inlineStr">
        <is>
          <t>SF</t>
        </is>
      </c>
    </row>
    <row r="40">
      <c r="A40" s="4" t="inlineStr">
        <is>
          <t>Title of 12(b) Security</t>
        </is>
      </c>
      <c r="B40" s="4" t="inlineStr">
        <is>
          <t>Common Stock, $0.15 par value per share</t>
        </is>
      </c>
    </row>
    <row r="41">
      <c r="A41" s="4" t="inlineStr">
        <is>
          <t>Security Exchange Name</t>
        </is>
      </c>
      <c r="B41" s="4" t="inlineStr">
        <is>
          <t>NYSE</t>
        </is>
      </c>
    </row>
    <row r="42">
      <c r="A42" s="4" t="inlineStr">
        <is>
          <t>Entity Common Stock, Shares Outstanding</t>
        </is>
      </c>
      <c r="C42" s="6" t="n">
        <v>106420776</v>
      </c>
    </row>
    <row r="43">
      <c r="A43" s="4" t="inlineStr">
        <is>
          <t>Depository Shares, each representing 1/1,000th interest in a share of 6.25% Non-Cumulative Preferred Stock, Series B [Member]</t>
        </is>
      </c>
    </row>
    <row r="44">
      <c r="A44" s="3" t="inlineStr">
        <is>
          <t>Document Information [Line Items]</t>
        </is>
      </c>
    </row>
    <row r="45">
      <c r="A45" s="4" t="inlineStr">
        <is>
          <t>Trading Symbol</t>
        </is>
      </c>
      <c r="B45" s="4" t="inlineStr">
        <is>
          <t>SF-PB</t>
        </is>
      </c>
    </row>
    <row r="46">
      <c r="A46" s="4" t="inlineStr">
        <is>
          <t>Title of 12(b) Security</t>
        </is>
      </c>
      <c r="B46" s="4" t="inlineStr">
        <is>
          <t>Depository Shares, each representing 1/1,000th interest in a share of 6.25% Non-Cumulative Preferred Stock, Series B</t>
        </is>
      </c>
    </row>
    <row r="47">
      <c r="A47" s="4" t="inlineStr">
        <is>
          <t>Security Exchange Name</t>
        </is>
      </c>
      <c r="B47" s="4" t="inlineStr">
        <is>
          <t>NYSE</t>
        </is>
      </c>
    </row>
    <row r="48">
      <c r="A48" s="4" t="inlineStr">
        <is>
          <t>Entity Common Stock, Shares Outstanding</t>
        </is>
      </c>
      <c r="C48" s="6" t="n">
        <v>6400</v>
      </c>
    </row>
    <row r="49">
      <c r="A49" s="4" t="inlineStr">
        <is>
          <t>Depository Shares, each representing 1/1,000th interest in a share of 6.125% Non-Cumulative Preferred Stock, Series C [Member]</t>
        </is>
      </c>
    </row>
    <row r="50">
      <c r="A50" s="3" t="inlineStr">
        <is>
          <t>Document Information [Line Items]</t>
        </is>
      </c>
    </row>
    <row r="51">
      <c r="A51" s="4" t="inlineStr">
        <is>
          <t>Trading Symbol</t>
        </is>
      </c>
      <c r="B51" s="4" t="inlineStr">
        <is>
          <t>SF-PC</t>
        </is>
      </c>
    </row>
    <row r="52">
      <c r="A52" s="4" t="inlineStr">
        <is>
          <t>Title of 12(b) Security</t>
        </is>
      </c>
      <c r="B52" s="4" t="inlineStr">
        <is>
          <t>Depository Shares, each representing 1/1,000th interest in a share of 6.125% Non-Cumulative Preferred Stock, Series C (SF-PC)</t>
        </is>
      </c>
    </row>
    <row r="53">
      <c r="A53" s="4" t="inlineStr">
        <is>
          <t>Security Exchange Name</t>
        </is>
      </c>
      <c r="B53" s="4" t="inlineStr">
        <is>
          <t>NYSE</t>
        </is>
      </c>
    </row>
    <row r="54">
      <c r="A54" s="4" t="inlineStr">
        <is>
          <t>Entity Common Stock, Shares Outstanding</t>
        </is>
      </c>
      <c r="C54" s="6" t="n">
        <v>9000</v>
      </c>
    </row>
    <row r="55">
      <c r="A55" s="4" t="inlineStr">
        <is>
          <t>Depository Shares, each representing 1/1,000th interest in a share of 4.50% Non-Cumulative Preferred Stock, Series D [Member]</t>
        </is>
      </c>
    </row>
    <row r="56">
      <c r="A56" s="3" t="inlineStr">
        <is>
          <t>Document Information [Line Items]</t>
        </is>
      </c>
    </row>
    <row r="57">
      <c r="A57" s="4" t="inlineStr">
        <is>
          <t>Trading Symbol</t>
        </is>
      </c>
      <c r="B57" s="4" t="inlineStr">
        <is>
          <t>SF-PD</t>
        </is>
      </c>
    </row>
    <row r="58">
      <c r="A58" s="4" t="inlineStr">
        <is>
          <t>Title of 12(b) Security</t>
        </is>
      </c>
      <c r="B58" s="4" t="inlineStr">
        <is>
          <t>Depository Shares, each representing 1/1,000th interest in a share of 4.50% Non-Cumulative Preferred Stock, Series D</t>
        </is>
      </c>
    </row>
    <row r="59">
      <c r="A59" s="4" t="inlineStr">
        <is>
          <t>Security Exchange Name</t>
        </is>
      </c>
      <c r="B59" s="4" t="inlineStr">
        <is>
          <t>NYSE</t>
        </is>
      </c>
    </row>
    <row r="60">
      <c r="A60" s="4" t="inlineStr">
        <is>
          <t>Entity Common Stock, Shares Outstanding</t>
        </is>
      </c>
      <c r="C60" s="6" t="n">
        <v>12000</v>
      </c>
    </row>
    <row r="61">
      <c r="A61" s="4" t="inlineStr">
        <is>
          <t>Senior notes 5.20% due 2047 [Member]</t>
        </is>
      </c>
    </row>
    <row r="62">
      <c r="A62" s="3" t="inlineStr">
        <is>
          <t>Document Information [Line Items]</t>
        </is>
      </c>
    </row>
    <row r="63">
      <c r="A63" s="4" t="inlineStr">
        <is>
          <t>Trading Symbol</t>
        </is>
      </c>
      <c r="B63" s="4" t="inlineStr">
        <is>
          <t>SFB</t>
        </is>
      </c>
    </row>
    <row r="64">
      <c r="A64" s="4" t="inlineStr">
        <is>
          <t>Title of 12(b) Security</t>
        </is>
      </c>
      <c r="B64" s="4" t="inlineStr">
        <is>
          <t>5.20% Senior Notes due 2047</t>
        </is>
      </c>
    </row>
    <row r="65">
      <c r="A65" s="4" t="inlineStr">
        <is>
          <t>Security Exchange Name</t>
        </is>
      </c>
      <c r="B65" s="4" t="inlineStr">
        <is>
          <t>NYSE</t>
        </is>
      </c>
    </row>
    <row r="66">
      <c r="A66" s="4" t="inlineStr">
        <is>
          <t>Entity Common Stock, Shares Outstanding</t>
        </is>
      </c>
      <c r="C66" s="6" t="n">
        <v>2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Cash Restricted for Regulatory Purposes for Periods Presented in Consolidated Statement of Financial Condition - USD ($) $ in Thousands</t>
        </is>
      </c>
      <c r="B1" s="2" t="inlineStr">
        <is>
          <t>Dec. 31, 2021</t>
        </is>
      </c>
      <c r="C1" s="2" t="inlineStr">
        <is>
          <t>Dec. 31, 2020</t>
        </is>
      </c>
      <c r="D1" s="2" t="inlineStr">
        <is>
          <t>Dec. 31, 2019</t>
        </is>
      </c>
    </row>
    <row r="2">
      <c r="A2" s="3" t="inlineStr">
        <is>
          <t>Statement Of Cash Flows [Abstract]</t>
        </is>
      </c>
    </row>
    <row r="3">
      <c r="A3" s="4" t="inlineStr">
        <is>
          <t>Cash and cash equivalents</t>
        </is>
      </c>
      <c r="B3" s="5" t="n">
        <v>1963326</v>
      </c>
      <c r="C3" s="5" t="n">
        <v>2279274</v>
      </c>
      <c r="D3" s="5" t="n">
        <v>1142596</v>
      </c>
    </row>
    <row r="4">
      <c r="A4" s="4" t="inlineStr">
        <is>
          <t>Cash segregated for regulatory purposes</t>
        </is>
      </c>
      <c r="B4" s="6" t="n">
        <v>186331</v>
      </c>
      <c r="C4" s="6" t="n">
        <v>172932</v>
      </c>
      <c r="D4" s="6" t="n">
        <v>131374</v>
      </c>
    </row>
    <row r="5">
      <c r="A5" s="4" t="inlineStr">
        <is>
          <t>Total cash, cash equivalents, and cash segregated for regulatory purposes</t>
        </is>
      </c>
      <c r="B5" s="5" t="n">
        <v>2149657</v>
      </c>
      <c r="C5" s="5" t="n">
        <v>2452206</v>
      </c>
      <c r="D5" s="5" t="n">
        <v>127397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Financial Liabilities and Derivative Liabilities that are Subject to Offset) (Details) - USD ($) $ in Thousands</t>
        </is>
      </c>
      <c r="B1" s="2" t="inlineStr">
        <is>
          <t>Dec. 31, 2021</t>
        </is>
      </c>
      <c r="C1" s="2" t="inlineStr">
        <is>
          <t>Dec. 31, 2020</t>
        </is>
      </c>
    </row>
    <row r="2">
      <c r="A2" s="3" t="inlineStr">
        <is>
          <t>Offsetting Liabilities [Line Items]</t>
        </is>
      </c>
    </row>
    <row r="3">
      <c r="A3" s="4" t="inlineStr">
        <is>
          <t>Gross amounts of recognized liabilities, Securities lending</t>
        </is>
      </c>
      <c r="B3" s="5" t="n">
        <v>-149219</v>
      </c>
      <c r="C3" s="5" t="n">
        <v>-145124</v>
      </c>
    </row>
    <row r="4">
      <c r="A4" s="4" t="inlineStr">
        <is>
          <t>Net amounts presented in the Statement of Financial Condition, Securities lending</t>
        </is>
      </c>
      <c r="B4" s="6" t="n">
        <v>-149219</v>
      </c>
      <c r="C4" s="6" t="n">
        <v>-145124</v>
      </c>
    </row>
    <row r="5">
      <c r="A5" s="4" t="inlineStr">
        <is>
          <t>Gross amounts not offset in the Statement of Financial Position, Financial instruments, Securities lending</t>
        </is>
      </c>
      <c r="B5" s="6" t="n">
        <v>40259</v>
      </c>
      <c r="C5" s="6" t="n">
        <v>46183</v>
      </c>
    </row>
    <row r="6">
      <c r="A6" s="4" t="inlineStr">
        <is>
          <t>Gross amounts not offset in the Statement of Financial Position, Collateral pledged, Securities lending</t>
        </is>
      </c>
      <c r="B6" s="6" t="n">
        <v>108955</v>
      </c>
      <c r="C6" s="6" t="n">
        <v>98925</v>
      </c>
    </row>
    <row r="7">
      <c r="A7" s="4" t="inlineStr">
        <is>
          <t>Securities lending, Net amount</t>
        </is>
      </c>
      <c r="B7" s="6" t="n">
        <v>-5</v>
      </c>
      <c r="C7" s="6" t="n">
        <v>-16</v>
      </c>
    </row>
    <row r="8">
      <c r="A8" s="4" t="inlineStr">
        <is>
          <t>Gross amounts of recognized liabilities, Securities purchased under agreements to resell</t>
        </is>
      </c>
      <c r="B8" s="6" t="n">
        <v>-385528</v>
      </c>
      <c r="C8" s="6" t="n">
        <v>-190955</v>
      </c>
    </row>
    <row r="9">
      <c r="A9" s="4" t="inlineStr">
        <is>
          <t>Net amounts presented in the Statement of Financial Condition, Securities purchased under agreements to resell</t>
        </is>
      </c>
      <c r="B9" s="6" t="n">
        <v>-385528</v>
      </c>
      <c r="C9" s="6" t="n">
        <v>-190955</v>
      </c>
    </row>
    <row r="10">
      <c r="A10" s="4" t="inlineStr">
        <is>
          <t>Gross amounts not offset in the Statement of Financial Position, Financial instruments, Securities purchased under agreements to resell</t>
        </is>
      </c>
      <c r="B10" s="6" t="n">
        <v>52413</v>
      </c>
      <c r="C10" s="6" t="n">
        <v>17992</v>
      </c>
    </row>
    <row r="11">
      <c r="A11" s="4" t="inlineStr">
        <is>
          <t>Gross amounts not offset in the Statement of Financial Position, Collateral pledged, Securities purchased under agreements to resell</t>
        </is>
      </c>
      <c r="B11" s="6" t="n">
        <v>333115</v>
      </c>
      <c r="C11" s="6" t="n">
        <v>172963</v>
      </c>
    </row>
    <row r="12">
      <c r="A12" s="4" t="inlineStr">
        <is>
          <t>Gross amounts of recognized liabilities</t>
        </is>
      </c>
      <c r="B12" s="6" t="n">
        <v>-586894</v>
      </c>
      <c r="C12" s="6" t="n">
        <v>-336079</v>
      </c>
    </row>
    <row r="13">
      <c r="A13" s="4" t="inlineStr">
        <is>
          <t>Net amounts presented in the Statement of Financial Condition</t>
        </is>
      </c>
      <c r="B13" s="6" t="n">
        <v>-586894</v>
      </c>
      <c r="C13" s="6" t="n">
        <v>-336079</v>
      </c>
    </row>
    <row r="14">
      <c r="A14" s="4" t="inlineStr">
        <is>
          <t>Gross amounts not offset in the Statement of Financial Position, Financial instruments</t>
        </is>
      </c>
      <c r="B14" s="6" t="n">
        <v>117821</v>
      </c>
      <c r="C14" s="6" t="n">
        <v>64175</v>
      </c>
    </row>
    <row r="15">
      <c r="A15" s="4" t="inlineStr">
        <is>
          <t>Gross amounts not offset in the Statement of Financial Condition, Collateral pledged</t>
        </is>
      </c>
      <c r="B15" s="6" t="n">
        <v>469068</v>
      </c>
      <c r="C15" s="6" t="n">
        <v>271888</v>
      </c>
    </row>
    <row r="16">
      <c r="A16" s="4" t="inlineStr">
        <is>
          <t>Net amount</t>
        </is>
      </c>
      <c r="B16" s="6" t="n">
        <v>-5</v>
      </c>
      <c r="C16" s="5" t="n">
        <v>-16</v>
      </c>
    </row>
    <row r="17">
      <c r="A17" s="4" t="inlineStr">
        <is>
          <t>Interest Rate Contracts [Member]</t>
        </is>
      </c>
    </row>
    <row r="18">
      <c r="A18" s="3" t="inlineStr">
        <is>
          <t>Offsetting Liabilities [Line Items]</t>
        </is>
      </c>
    </row>
    <row r="19">
      <c r="A19" s="4" t="inlineStr">
        <is>
          <t>Gross amounts of recognized liabilities</t>
        </is>
      </c>
      <c r="B19" s="6" t="n">
        <v>-52147</v>
      </c>
    </row>
    <row r="20">
      <c r="A20" s="4" t="inlineStr">
        <is>
          <t>Net amounts presented in the Statement of Financial Condition</t>
        </is>
      </c>
      <c r="B20" s="6" t="n">
        <v>-52147</v>
      </c>
    </row>
    <row r="21">
      <c r="A21" s="4" t="inlineStr">
        <is>
          <t>Gross amounts not offset in the Statement of Financial Position, Financial instruments</t>
        </is>
      </c>
      <c r="B21" s="6" t="n">
        <v>25149</v>
      </c>
    </row>
    <row r="22">
      <c r="A22" s="4" t="inlineStr">
        <is>
          <t>Gross amounts not offset in the Statement of Financial Condition, Collateral pledged</t>
        </is>
      </c>
      <c r="B22" s="5" t="n">
        <v>269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Financial Liabilities and Derivative Liabilities that are Subject to Offset) (Details) (Parenthetical) - USD ($) $ in Thousands</t>
        </is>
      </c>
      <c r="B1" s="2" t="inlineStr">
        <is>
          <t>Dec. 31, 2021</t>
        </is>
      </c>
      <c r="C1" s="2" t="inlineStr">
        <is>
          <t>Dec. 31, 2020</t>
        </is>
      </c>
    </row>
    <row r="2">
      <c r="A2" s="3" t="inlineStr">
        <is>
          <t>Offsetting Liabilities [Line Items]</t>
        </is>
      </c>
    </row>
    <row r="3">
      <c r="A3" s="4" t="inlineStr">
        <is>
          <t>Fair value of securities pledged as collateral to counterparty</t>
        </is>
      </c>
      <c r="B3" s="5" t="n">
        <v>333115</v>
      </c>
      <c r="C3" s="5" t="n">
        <v>172963</v>
      </c>
    </row>
    <row r="4">
      <c r="A4" s="4" t="inlineStr">
        <is>
          <t>Fair Value Of Securities Pledged As Collateral [Member] | Interest Rate Contracts [Member]</t>
        </is>
      </c>
    </row>
    <row r="5">
      <c r="A5" s="3" t="inlineStr">
        <is>
          <t>Offsetting Liabilities [Line Items]</t>
        </is>
      </c>
    </row>
    <row r="6">
      <c r="A6" s="4" t="inlineStr">
        <is>
          <t>Fair value of securities pledged as collateral to counterparty</t>
        </is>
      </c>
      <c r="B6" s="6" t="n">
        <v>35700</v>
      </c>
    </row>
    <row r="7">
      <c r="A7" s="4" t="inlineStr">
        <is>
          <t>U.S. Government Agency Securities And U.S. Government Securities And Corporate Fixed Income Securities [Member] | Fair Value Of Securities Pledged As Collateral [Member]</t>
        </is>
      </c>
    </row>
    <row r="8">
      <c r="A8" s="3" t="inlineStr">
        <is>
          <t>Offsetting Liabilities [Line Items]</t>
        </is>
      </c>
    </row>
    <row r="9">
      <c r="A9" s="4" t="inlineStr">
        <is>
          <t>Fair value of securities pledged as collateral to counterparty</t>
        </is>
      </c>
      <c r="B9" s="5" t="n">
        <v>392700</v>
      </c>
      <c r="C9" s="5" t="n">
        <v>2002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Guarantees, and Contingencies (Narrative) (Details) $ in Millions</t>
        </is>
      </c>
      <c r="B1" s="2" t="inlineStr">
        <is>
          <t>Dec. 31, 2021USD ($)</t>
        </is>
      </c>
    </row>
    <row r="2">
      <c r="A2" s="4" t="inlineStr">
        <is>
          <t>Purchase Commitments [Member] | To Be Announced Security Contracts [Member]</t>
        </is>
      </c>
    </row>
    <row r="3">
      <c r="A3" s="3" t="inlineStr">
        <is>
          <t>Loss Contingencies [Line Items]</t>
        </is>
      </c>
    </row>
    <row r="4">
      <c r="A4" s="4" t="inlineStr">
        <is>
          <t>Estimated fair value of the purchase commitments</t>
        </is>
      </c>
      <c r="B4" s="9" t="n">
        <v>15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Narrative) (Details) $ in Millions</t>
        </is>
      </c>
      <c r="B1" s="2" t="inlineStr">
        <is>
          <t>Dec. 31, 2021USD ($)</t>
        </is>
      </c>
    </row>
    <row r="2">
      <c r="A2" s="4" t="inlineStr">
        <is>
          <t>Our Other Broker-Dealer Subsidiaries</t>
        </is>
      </c>
    </row>
    <row r="3">
      <c r="A3" s="3" t="inlineStr">
        <is>
          <t>Compliance With Regulatory Capital Requirements Under Banking Regulations [Line Items]</t>
        </is>
      </c>
    </row>
    <row r="4">
      <c r="A4" s="4" t="inlineStr">
        <is>
          <t>Ratio of indebtedness to net capital</t>
        </is>
      </c>
      <c r="B4" s="6" t="n">
        <v>15</v>
      </c>
    </row>
    <row r="5">
      <c r="A5" s="4" t="inlineStr">
        <is>
          <t>Stifel Nicolaus [Member]</t>
        </is>
      </c>
    </row>
    <row r="6">
      <c r="A6" s="3" t="inlineStr">
        <is>
          <t>Compliance With Regulatory Capital Requirements Under Banking Regulations [Line Items]</t>
        </is>
      </c>
    </row>
    <row r="7">
      <c r="A7" s="4" t="inlineStr">
        <is>
          <t>Aggregate debit balances</t>
        </is>
      </c>
      <c r="B7" s="4" t="inlineStr">
        <is>
          <t>41.70%</t>
        </is>
      </c>
    </row>
    <row r="8">
      <c r="A8" s="4" t="inlineStr">
        <is>
          <t>Net capital</t>
        </is>
      </c>
      <c r="B8" s="9" t="n">
        <v>614.2</v>
      </c>
    </row>
    <row r="9">
      <c r="A9" s="4" t="inlineStr">
        <is>
          <t>Excess of minimum required net capital</t>
        </is>
      </c>
      <c r="B9" s="10" t="n">
        <v>584.8</v>
      </c>
    </row>
    <row r="10">
      <c r="A10" s="4" t="inlineStr">
        <is>
          <t>Stifel Financial Corp. [Member]</t>
        </is>
      </c>
    </row>
    <row r="11">
      <c r="A11" s="3" t="inlineStr">
        <is>
          <t>Compliance With Regulatory Capital Requirements Under Banking Regulations [Line Items]</t>
        </is>
      </c>
    </row>
    <row r="12">
      <c r="A12" s="4" t="inlineStr">
        <is>
          <t>Net capital under the alternative method</t>
        </is>
      </c>
      <c r="B12" s="5" t="n">
        <v>1</v>
      </c>
    </row>
    <row r="13">
      <c r="A13" s="4" t="inlineStr">
        <is>
          <t>Aggregate debit balances</t>
        </is>
      </c>
      <c r="B13" s="4" t="inlineStr">
        <is>
          <t>2.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Schedule Of Total Risk-Based, Tier 1 Risk-Based, And Tier 1 Leverage Ratios) (Details) $ in Thousands</t>
        </is>
      </c>
      <c r="B1" s="2" t="inlineStr">
        <is>
          <t>Dec. 31, 2021USD ($)</t>
        </is>
      </c>
    </row>
    <row r="2">
      <c r="A2" s="4" t="inlineStr">
        <is>
          <t>Stifel Financial Corp. [Member]</t>
        </is>
      </c>
    </row>
    <row r="3">
      <c r="A3" s="3" t="inlineStr">
        <is>
          <t>Compliance With Regulatory Capital Requirements Under Banking Regulations [Line Items]</t>
        </is>
      </c>
    </row>
    <row r="4">
      <c r="A4" s="4" t="inlineStr">
        <is>
          <t>Tier 1 capital, Actual Amount</t>
        </is>
      </c>
      <c r="B4" s="5" t="n">
        <v>3623954</v>
      </c>
    </row>
    <row r="5">
      <c r="A5" s="4" t="inlineStr">
        <is>
          <t>Tier 1 capital, Actual Ratio</t>
        </is>
      </c>
      <c r="B5" s="11" t="n">
        <v>0.187</v>
      </c>
    </row>
    <row r="6">
      <c r="A6" s="4" t="inlineStr">
        <is>
          <t>Tier 1 capital For Capital Adequacy Purposes, Amount</t>
        </is>
      </c>
      <c r="B6" s="5" t="n">
        <v>1161979</v>
      </c>
    </row>
    <row r="7">
      <c r="A7" s="4" t="inlineStr">
        <is>
          <t>Tier 1 capital For Capital Adequacy Purposes, Ratio</t>
        </is>
      </c>
      <c r="B7" s="11" t="n">
        <v>0.06</v>
      </c>
    </row>
    <row r="8">
      <c r="A8" s="4" t="inlineStr">
        <is>
          <t>Tier 1 capital To Be Well Capitalized Under Prompt Corrective Action Provisions, Amount</t>
        </is>
      </c>
      <c r="B8" s="5" t="n">
        <v>1549306</v>
      </c>
    </row>
    <row r="9">
      <c r="A9" s="4" t="inlineStr">
        <is>
          <t>Tier 1 To Be Well Capitalized Under Prompt Corrective Action Provisions, Ratio</t>
        </is>
      </c>
      <c r="B9" s="11" t="n">
        <v>0.08</v>
      </c>
    </row>
    <row r="10">
      <c r="A10" s="4" t="inlineStr">
        <is>
          <t>Total capital, Actual Amount</t>
        </is>
      </c>
      <c r="B10" s="5" t="n">
        <v>3788860</v>
      </c>
    </row>
    <row r="11">
      <c r="A11" s="4" t="inlineStr">
        <is>
          <t>Total capital, Actual Ratio</t>
        </is>
      </c>
      <c r="B11" s="11" t="n">
        <v>0.196</v>
      </c>
    </row>
    <row r="12">
      <c r="A12" s="4" t="inlineStr">
        <is>
          <t>Total capital For Capital Adequacy Purposes, Amount</t>
        </is>
      </c>
      <c r="B12" s="5" t="n">
        <v>1549306</v>
      </c>
    </row>
    <row r="13">
      <c r="A13" s="4" t="inlineStr">
        <is>
          <t>Total capital For Capital Adequacy Purposes, Ratio</t>
        </is>
      </c>
      <c r="B13" s="11" t="n">
        <v>0.08</v>
      </c>
    </row>
    <row r="14">
      <c r="A14" s="4" t="inlineStr">
        <is>
          <t>Total capital To Be Well Capitalized Under Prompt Corrective Action Provisions, Amount</t>
        </is>
      </c>
      <c r="B14" s="5" t="n">
        <v>1936632</v>
      </c>
    </row>
    <row r="15">
      <c r="A15" s="4" t="inlineStr">
        <is>
          <t>Total capital To Be Well Capitalized Under Prompt Corrective Action Provisions, Ratio</t>
        </is>
      </c>
      <c r="B15" s="11" t="n">
        <v>0.1</v>
      </c>
    </row>
    <row r="16">
      <c r="A16" s="4" t="inlineStr">
        <is>
          <t>Tier 1 leverage, Actual Amount</t>
        </is>
      </c>
      <c r="B16" s="5" t="n">
        <v>3623954</v>
      </c>
    </row>
    <row r="17">
      <c r="A17" s="4" t="inlineStr">
        <is>
          <t>Tier 1 leverage, Actual Ratio</t>
        </is>
      </c>
      <c r="B17" s="11" t="n">
        <v>0.117</v>
      </c>
    </row>
    <row r="18">
      <c r="A18" s="4" t="inlineStr">
        <is>
          <t>Tier 1 leverage For Capital Adequacy Purposes, Amount</t>
        </is>
      </c>
      <c r="B18" s="5" t="n">
        <v>1237181</v>
      </c>
    </row>
    <row r="19">
      <c r="A19" s="4" t="inlineStr">
        <is>
          <t>Tier 1 leverage For Capital Adequacy Purposes, Ratio</t>
        </is>
      </c>
      <c r="B19" s="11" t="n">
        <v>0.04</v>
      </c>
    </row>
    <row r="20">
      <c r="A20" s="4" t="inlineStr">
        <is>
          <t>Tier 1 leverage To Be Well Capitalized Under Prompt Corrective Action Provisions, Amount</t>
        </is>
      </c>
      <c r="B20" s="5" t="n">
        <v>1546477</v>
      </c>
    </row>
    <row r="21">
      <c r="A21" s="4" t="inlineStr">
        <is>
          <t>Tier 1 leverage To Be Well Capitalized Under Prompt Corrective Action Provisions, Ratio</t>
        </is>
      </c>
      <c r="B21" s="11" t="n">
        <v>0.05</v>
      </c>
    </row>
    <row r="22">
      <c r="A22" s="4" t="inlineStr">
        <is>
          <t>Stifel Financial Corp. [Member] | Common Stock [Member]</t>
        </is>
      </c>
    </row>
    <row r="23">
      <c r="A23" s="3" t="inlineStr">
        <is>
          <t>Compliance With Regulatory Capital Requirements Under Banking Regulations [Line Items]</t>
        </is>
      </c>
    </row>
    <row r="24">
      <c r="A24" s="4" t="inlineStr">
        <is>
          <t>Tier 1 capital, Actual Amount</t>
        </is>
      </c>
      <c r="B24" s="5" t="n">
        <v>2938954</v>
      </c>
    </row>
    <row r="25">
      <c r="A25" s="4" t="inlineStr">
        <is>
          <t>Tier 1 capital, Actual Ratio</t>
        </is>
      </c>
      <c r="B25" s="11" t="n">
        <v>0.152</v>
      </c>
    </row>
    <row r="26">
      <c r="A26" s="4" t="inlineStr">
        <is>
          <t>Tier 1 capital For Capital Adequacy Purposes, Amount</t>
        </is>
      </c>
      <c r="B26" s="5" t="n">
        <v>871484</v>
      </c>
    </row>
    <row r="27">
      <c r="A27" s="4" t="inlineStr">
        <is>
          <t>Tier 1 capital For Capital Adequacy Purposes, Ratio</t>
        </is>
      </c>
      <c r="B27" s="11" t="n">
        <v>0.045</v>
      </c>
    </row>
    <row r="28">
      <c r="A28" s="4" t="inlineStr">
        <is>
          <t>Tier 1 capital To Be Well Capitalized Under Prompt Corrective Action Provisions, Amount</t>
        </is>
      </c>
      <c r="B28" s="5" t="n">
        <v>1258811</v>
      </c>
    </row>
    <row r="29">
      <c r="A29" s="4" t="inlineStr">
        <is>
          <t>Tier 1 To Be Well Capitalized Under Prompt Corrective Action Provisions, Ratio</t>
        </is>
      </c>
      <c r="B29" s="11" t="n">
        <v>0.065</v>
      </c>
    </row>
    <row r="30">
      <c r="A30" s="4" t="inlineStr">
        <is>
          <t>Stifel Bank &amp; Trust [Member]</t>
        </is>
      </c>
    </row>
    <row r="31">
      <c r="A31" s="3" t="inlineStr">
        <is>
          <t>Compliance With Regulatory Capital Requirements Under Banking Regulations [Line Items]</t>
        </is>
      </c>
    </row>
    <row r="32">
      <c r="A32" s="4" t="inlineStr">
        <is>
          <t>Tier 1 capital, Actual Amount</t>
        </is>
      </c>
      <c r="B32" s="5" t="n">
        <v>1274994</v>
      </c>
    </row>
    <row r="33">
      <c r="A33" s="4" t="inlineStr">
        <is>
          <t>Tier 1 capital, Actual Ratio</t>
        </is>
      </c>
      <c r="B33" s="11" t="n">
        <v>0.106</v>
      </c>
    </row>
    <row r="34">
      <c r="A34" s="4" t="inlineStr">
        <is>
          <t>Tier 1 capital For Capital Adequacy Purposes, Amount</t>
        </is>
      </c>
      <c r="B34" s="5" t="n">
        <v>720080</v>
      </c>
    </row>
    <row r="35">
      <c r="A35" s="4" t="inlineStr">
        <is>
          <t>Tier 1 capital For Capital Adequacy Purposes, Ratio</t>
        </is>
      </c>
      <c r="B35" s="11" t="n">
        <v>0.06</v>
      </c>
    </row>
    <row r="36">
      <c r="A36" s="4" t="inlineStr">
        <is>
          <t>Tier 1 capital To Be Well Capitalized Under Prompt Corrective Action Provisions, Amount</t>
        </is>
      </c>
      <c r="B36" s="5" t="n">
        <v>960106</v>
      </c>
    </row>
    <row r="37">
      <c r="A37" s="4" t="inlineStr">
        <is>
          <t>Tier 1 To Be Well Capitalized Under Prompt Corrective Action Provisions, Ratio</t>
        </is>
      </c>
      <c r="B37" s="11" t="n">
        <v>0.08</v>
      </c>
    </row>
    <row r="38">
      <c r="A38" s="4" t="inlineStr">
        <is>
          <t>Total capital, Actual Amount</t>
        </is>
      </c>
      <c r="B38" s="5" t="n">
        <v>1380984</v>
      </c>
    </row>
    <row r="39">
      <c r="A39" s="4" t="inlineStr">
        <is>
          <t>Total capital, Actual Ratio</t>
        </is>
      </c>
      <c r="B39" s="11" t="n">
        <v>0.115</v>
      </c>
    </row>
    <row r="40">
      <c r="A40" s="4" t="inlineStr">
        <is>
          <t>Total capital For Capital Adequacy Purposes, Amount</t>
        </is>
      </c>
      <c r="B40" s="5" t="n">
        <v>960106</v>
      </c>
    </row>
    <row r="41">
      <c r="A41" s="4" t="inlineStr">
        <is>
          <t>Total capital For Capital Adequacy Purposes, Ratio</t>
        </is>
      </c>
      <c r="B41" s="11" t="n">
        <v>0.08</v>
      </c>
    </row>
    <row r="42">
      <c r="A42" s="4" t="inlineStr">
        <is>
          <t>Total capital To Be Well Capitalized Under Prompt Corrective Action Provisions, Amount</t>
        </is>
      </c>
      <c r="B42" s="5" t="n">
        <v>1200133</v>
      </c>
    </row>
    <row r="43">
      <c r="A43" s="4" t="inlineStr">
        <is>
          <t>Total capital To Be Well Capitalized Under Prompt Corrective Action Provisions, Ratio</t>
        </is>
      </c>
      <c r="B43" s="11" t="n">
        <v>0.1</v>
      </c>
    </row>
    <row r="44">
      <c r="A44" s="4" t="inlineStr">
        <is>
          <t>Tier 1 leverage, Actual Amount</t>
        </is>
      </c>
      <c r="B44" s="5" t="n">
        <v>1274994</v>
      </c>
    </row>
    <row r="45">
      <c r="A45" s="4" t="inlineStr">
        <is>
          <t>Tier 1 leverage, Actual Ratio</t>
        </is>
      </c>
      <c r="B45" s="11" t="n">
        <v>0.07099999999999999</v>
      </c>
    </row>
    <row r="46">
      <c r="A46" s="4" t="inlineStr">
        <is>
          <t>Tier 1 leverage For Capital Adequacy Purposes, Amount</t>
        </is>
      </c>
      <c r="B46" s="5" t="n">
        <v>720241</v>
      </c>
    </row>
    <row r="47">
      <c r="A47" s="4" t="inlineStr">
        <is>
          <t>Tier 1 leverage For Capital Adequacy Purposes, Ratio</t>
        </is>
      </c>
      <c r="B47" s="11" t="n">
        <v>0.04</v>
      </c>
    </row>
    <row r="48">
      <c r="A48" s="4" t="inlineStr">
        <is>
          <t>Tier 1 leverage To Be Well Capitalized Under Prompt Corrective Action Provisions, Amount</t>
        </is>
      </c>
      <c r="B48" s="5" t="n">
        <v>900301</v>
      </c>
    </row>
    <row r="49">
      <c r="A49" s="4" t="inlineStr">
        <is>
          <t>Tier 1 leverage To Be Well Capitalized Under Prompt Corrective Action Provisions, Ratio</t>
        </is>
      </c>
      <c r="B49" s="11" t="n">
        <v>0.05</v>
      </c>
    </row>
    <row r="50">
      <c r="A50" s="4" t="inlineStr">
        <is>
          <t>Stifel Bank &amp; Trust [Member] | Common Stock [Member]</t>
        </is>
      </c>
    </row>
    <row r="51">
      <c r="A51" s="3" t="inlineStr">
        <is>
          <t>Compliance With Regulatory Capital Requirements Under Banking Regulations [Line Items]</t>
        </is>
      </c>
    </row>
    <row r="52">
      <c r="A52" s="4" t="inlineStr">
        <is>
          <t>Tier 1 capital, Actual Amount</t>
        </is>
      </c>
      <c r="B52" s="5" t="n">
        <v>1274994</v>
      </c>
    </row>
    <row r="53">
      <c r="A53" s="4" t="inlineStr">
        <is>
          <t>Tier 1 capital, Actual Ratio</t>
        </is>
      </c>
      <c r="B53" s="11" t="n">
        <v>0.106</v>
      </c>
    </row>
    <row r="54">
      <c r="A54" s="4" t="inlineStr">
        <is>
          <t>Tier 1 capital For Capital Adequacy Purposes, Amount</t>
        </is>
      </c>
      <c r="B54" s="5" t="n">
        <v>540060</v>
      </c>
    </row>
    <row r="55">
      <c r="A55" s="4" t="inlineStr">
        <is>
          <t>Tier 1 capital For Capital Adequacy Purposes, Ratio</t>
        </is>
      </c>
      <c r="B55" s="11" t="n">
        <v>0.045</v>
      </c>
    </row>
    <row r="56">
      <c r="A56" s="4" t="inlineStr">
        <is>
          <t>Tier 1 capital To Be Well Capitalized Under Prompt Corrective Action Provisions, Amount</t>
        </is>
      </c>
      <c r="B56" s="5" t="n">
        <v>780086</v>
      </c>
    </row>
    <row r="57">
      <c r="A57" s="4" t="inlineStr">
        <is>
          <t>Tier 1 To Be Well Capitalized Under Prompt Corrective Action Provisions, Ratio</t>
        </is>
      </c>
      <c r="B57" s="11" t="n">
        <v>0.065</v>
      </c>
    </row>
    <row r="58">
      <c r="A58" s="4" t="inlineStr">
        <is>
          <t>Stifel Bank [Member]</t>
        </is>
      </c>
    </row>
    <row r="59">
      <c r="A59" s="3" t="inlineStr">
        <is>
          <t>Compliance With Regulatory Capital Requirements Under Banking Regulations [Line Items]</t>
        </is>
      </c>
    </row>
    <row r="60">
      <c r="A60" s="4" t="inlineStr">
        <is>
          <t>Tier 1 capital, Actual Amount</t>
        </is>
      </c>
      <c r="B60" s="5" t="n">
        <v>302231</v>
      </c>
    </row>
    <row r="61">
      <c r="A61" s="4" t="inlineStr">
        <is>
          <t>Tier 1 capital, Actual Ratio</t>
        </is>
      </c>
      <c r="B61" s="11" t="n">
        <v>0.138</v>
      </c>
    </row>
    <row r="62">
      <c r="A62" s="4" t="inlineStr">
        <is>
          <t>Tier 1 capital For Capital Adequacy Purposes, Amount</t>
        </is>
      </c>
      <c r="B62" s="5" t="n">
        <v>131833</v>
      </c>
    </row>
    <row r="63">
      <c r="A63" s="4" t="inlineStr">
        <is>
          <t>Tier 1 capital For Capital Adequacy Purposes, Ratio</t>
        </is>
      </c>
      <c r="B63" s="11" t="n">
        <v>0.06</v>
      </c>
    </row>
    <row r="64">
      <c r="A64" s="4" t="inlineStr">
        <is>
          <t>Tier 1 capital To Be Well Capitalized Under Prompt Corrective Action Provisions, Amount</t>
        </is>
      </c>
      <c r="B64" s="5" t="n">
        <v>175777</v>
      </c>
    </row>
    <row r="65">
      <c r="A65" s="4" t="inlineStr">
        <is>
          <t>Tier 1 To Be Well Capitalized Under Prompt Corrective Action Provisions, Ratio</t>
        </is>
      </c>
      <c r="B65" s="11" t="n">
        <v>0.08</v>
      </c>
    </row>
    <row r="66">
      <c r="A66" s="4" t="inlineStr">
        <is>
          <t>Total capital, Actual Amount</t>
        </is>
      </c>
      <c r="B66" s="5" t="n">
        <v>310902</v>
      </c>
    </row>
    <row r="67">
      <c r="A67" s="4" t="inlineStr">
        <is>
          <t>Total capital, Actual Ratio</t>
        </is>
      </c>
      <c r="B67" s="11" t="n">
        <v>0.141</v>
      </c>
    </row>
    <row r="68">
      <c r="A68" s="4" t="inlineStr">
        <is>
          <t>Total capital For Capital Adequacy Purposes, Amount</t>
        </is>
      </c>
      <c r="B68" s="5" t="n">
        <v>175777</v>
      </c>
    </row>
    <row r="69">
      <c r="A69" s="4" t="inlineStr">
        <is>
          <t>Total capital For Capital Adequacy Purposes, Ratio</t>
        </is>
      </c>
      <c r="B69" s="11" t="n">
        <v>0.08</v>
      </c>
    </row>
    <row r="70">
      <c r="A70" s="4" t="inlineStr">
        <is>
          <t>Total capital To Be Well Capitalized Under Prompt Corrective Action Provisions, Amount</t>
        </is>
      </c>
      <c r="B70" s="5" t="n">
        <v>219722</v>
      </c>
    </row>
    <row r="71">
      <c r="A71" s="4" t="inlineStr">
        <is>
          <t>Total capital To Be Well Capitalized Under Prompt Corrective Action Provisions, Ratio</t>
        </is>
      </c>
      <c r="B71" s="11" t="n">
        <v>0.1</v>
      </c>
    </row>
    <row r="72">
      <c r="A72" s="4" t="inlineStr">
        <is>
          <t>Tier 1 leverage, Actual Amount</t>
        </is>
      </c>
      <c r="B72" s="5" t="n">
        <v>302231</v>
      </c>
    </row>
    <row r="73">
      <c r="A73" s="4" t="inlineStr">
        <is>
          <t>Tier 1 leverage, Actual Ratio</t>
        </is>
      </c>
      <c r="B73" s="11" t="n">
        <v>0.07099999999999999</v>
      </c>
    </row>
    <row r="74">
      <c r="A74" s="4" t="inlineStr">
        <is>
          <t>Tier 1 leverage For Capital Adequacy Purposes, Amount</t>
        </is>
      </c>
      <c r="B74" s="5" t="n">
        <v>171158</v>
      </c>
    </row>
    <row r="75">
      <c r="A75" s="4" t="inlineStr">
        <is>
          <t>Tier 1 leverage For Capital Adequacy Purposes, Ratio</t>
        </is>
      </c>
      <c r="B75" s="11" t="n">
        <v>0.04</v>
      </c>
    </row>
    <row r="76">
      <c r="A76" s="4" t="inlineStr">
        <is>
          <t>Tier 1 leverage To Be Well Capitalized Under Prompt Corrective Action Provisions, Amount</t>
        </is>
      </c>
      <c r="B76" s="5" t="n">
        <v>213947</v>
      </c>
    </row>
    <row r="77">
      <c r="A77" s="4" t="inlineStr">
        <is>
          <t>Tier 1 leverage To Be Well Capitalized Under Prompt Corrective Action Provisions, Ratio</t>
        </is>
      </c>
      <c r="B77" s="11" t="n">
        <v>0.05</v>
      </c>
    </row>
    <row r="78">
      <c r="A78" s="4" t="inlineStr">
        <is>
          <t>Stifel Bank [Member] | Common Stock [Member]</t>
        </is>
      </c>
    </row>
    <row r="79">
      <c r="A79" s="3" t="inlineStr">
        <is>
          <t>Compliance With Regulatory Capital Requirements Under Banking Regulations [Line Items]</t>
        </is>
      </c>
    </row>
    <row r="80">
      <c r="A80" s="4" t="inlineStr">
        <is>
          <t>Tier 1 capital, Actual Amount</t>
        </is>
      </c>
      <c r="B80" s="5" t="n">
        <v>302231</v>
      </c>
    </row>
    <row r="81">
      <c r="A81" s="4" t="inlineStr">
        <is>
          <t>Tier 1 capital, Actual Ratio</t>
        </is>
      </c>
      <c r="B81" s="11" t="n">
        <v>0.138</v>
      </c>
    </row>
    <row r="82">
      <c r="A82" s="4" t="inlineStr">
        <is>
          <t>Tier 1 capital For Capital Adequacy Purposes, Amount</t>
        </is>
      </c>
      <c r="B82" s="5" t="n">
        <v>98875</v>
      </c>
    </row>
    <row r="83">
      <c r="A83" s="4" t="inlineStr">
        <is>
          <t>Tier 1 capital For Capital Adequacy Purposes, Ratio</t>
        </is>
      </c>
      <c r="B83" s="11" t="n">
        <v>0.045</v>
      </c>
    </row>
    <row r="84">
      <c r="A84" s="4" t="inlineStr">
        <is>
          <t>Tier 1 capital To Be Well Capitalized Under Prompt Corrective Action Provisions, Amount</t>
        </is>
      </c>
      <c r="B84" s="5" t="n">
        <v>142819</v>
      </c>
    </row>
    <row r="85">
      <c r="A85" s="4" t="inlineStr">
        <is>
          <t>Tier 1 To Be Well Capitalized Under Prompt Corrective Action Provisions, Ratio</t>
        </is>
      </c>
      <c r="B85" s="11" t="n">
        <v>0.0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8" customWidth="1" min="2" max="2"/>
    <col width="38" customWidth="1" min="3" max="3"/>
  </cols>
  <sheetData>
    <row r="1">
      <c r="A1" s="1" t="inlineStr">
        <is>
          <t>Operating Leases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right-of-use assets</t>
        </is>
      </c>
      <c r="B4" s="5" t="n">
        <v>750734</v>
      </c>
      <c r="C4" s="5" t="n">
        <v>793181</v>
      </c>
    </row>
    <row r="5">
      <c r="A5" s="4" t="inlineStr">
        <is>
          <t>Operating lease liabilities</t>
        </is>
      </c>
      <c r="B5" s="5" t="n">
        <v>799099</v>
      </c>
      <c r="C5" s="5" t="n">
        <v>839800</v>
      </c>
    </row>
    <row r="6">
      <c r="A6" s="4" t="inlineStr">
        <is>
          <t>Operating Lease, Liability, Statement of Financial Position [Extensible List]</t>
        </is>
      </c>
      <c r="B6" s="4" t="inlineStr">
        <is>
          <t>Accounts payable and accrued expenses</t>
        </is>
      </c>
      <c r="C6" s="4" t="inlineStr">
        <is>
          <t>Accounts payable and accrued expenses</t>
        </is>
      </c>
    </row>
    <row r="7">
      <c r="A7" s="4" t="inlineStr">
        <is>
          <t>Minimum [Member] | Office Space and Office Equipment [Member]</t>
        </is>
      </c>
    </row>
    <row r="8">
      <c r="A8" s="3" t="inlineStr">
        <is>
          <t>Lessee Lease Description [Line Items]</t>
        </is>
      </c>
    </row>
    <row r="9">
      <c r="A9" s="4" t="inlineStr">
        <is>
          <t>Operating leases remaining lease term</t>
        </is>
      </c>
      <c r="B9" s="4" t="inlineStr">
        <is>
          <t>1 year</t>
        </is>
      </c>
    </row>
    <row r="10">
      <c r="A10" s="4" t="inlineStr">
        <is>
          <t>Maximum [Member] | Office Space and Office Equipment [Member]</t>
        </is>
      </c>
    </row>
    <row r="11">
      <c r="A11" s="3" t="inlineStr">
        <is>
          <t>Lessee Lease Description [Line Items]</t>
        </is>
      </c>
    </row>
    <row r="12">
      <c r="A12" s="4" t="inlineStr">
        <is>
          <t>Operating leases remaining lease term</t>
        </is>
      </c>
      <c r="B12" s="4" t="inlineStr">
        <is>
          <t>14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perating Leases - Schedule of Net Lease Cost (Details) - USD ($) $ in Thousands</t>
        </is>
      </c>
      <c r="B1" s="2" t="inlineStr">
        <is>
          <t>12 Months Ended</t>
        </is>
      </c>
    </row>
    <row r="2">
      <c r="B2" s="2" t="inlineStr">
        <is>
          <t>Dec. 31, 2021</t>
        </is>
      </c>
      <c r="C2" s="2" t="inlineStr">
        <is>
          <t>Dec. 31, 2020</t>
        </is>
      </c>
    </row>
    <row r="3">
      <c r="A3" s="3" t="inlineStr">
        <is>
          <t>Lessee Disclosure [Abstract]</t>
        </is>
      </c>
    </row>
    <row r="4">
      <c r="A4" s="4" t="inlineStr">
        <is>
          <t>Operating lease cost</t>
        </is>
      </c>
      <c r="B4" s="5" t="n">
        <v>102652</v>
      </c>
      <c r="C4" s="5" t="n">
        <v>102595</v>
      </c>
    </row>
    <row r="5">
      <c r="A5" s="4" t="inlineStr">
        <is>
          <t>Short-term lease cost</t>
        </is>
      </c>
      <c r="B5" s="6" t="n">
        <v>505</v>
      </c>
      <c r="C5" s="6" t="n">
        <v>502</v>
      </c>
    </row>
    <row r="6">
      <c r="A6" s="4" t="inlineStr">
        <is>
          <t>Variable lease cost</t>
        </is>
      </c>
      <c r="B6" s="6" t="n">
        <v>1076</v>
      </c>
      <c r="C6" s="6" t="n">
        <v>68</v>
      </c>
    </row>
    <row r="7">
      <c r="A7" s="4" t="inlineStr">
        <is>
          <t>Sublease income</t>
        </is>
      </c>
      <c r="B7" s="6" t="n">
        <v>-2560</v>
      </c>
      <c r="C7" s="6" t="n">
        <v>-3894</v>
      </c>
    </row>
    <row r="8">
      <c r="A8" s="4" t="inlineStr">
        <is>
          <t>Net lease cost</t>
        </is>
      </c>
      <c r="B8" s="6" t="n">
        <v>101673</v>
      </c>
      <c r="C8" s="5" t="n">
        <v>99271</v>
      </c>
    </row>
    <row r="9">
      <c r="A9" s="4" t="inlineStr">
        <is>
          <t>Operating lease cash flows</t>
        </is>
      </c>
      <c r="B9" s="6" t="n">
        <v>100330</v>
      </c>
    </row>
    <row r="10">
      <c r="A10" s="4" t="inlineStr">
        <is>
          <t>Right-of-use assets obtained in exchange for new operating lease liabilities</t>
        </is>
      </c>
      <c r="B10" s="5" t="n">
        <v>41304</v>
      </c>
    </row>
    <row r="11">
      <c r="A11" s="4" t="inlineStr">
        <is>
          <t>Weighted-average remaining lease term</t>
        </is>
      </c>
      <c r="B11" s="4" t="inlineStr">
        <is>
          <t>11 years 6 months</t>
        </is>
      </c>
    </row>
    <row r="12">
      <c r="A12" s="4" t="inlineStr">
        <is>
          <t>Weighted-average discount rate</t>
        </is>
      </c>
      <c r="B12" s="4" t="inlineStr">
        <is>
          <t>4.12%</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perating Leases - Schedule of Information About Operating Lease Liabilities (Details) - USD ($) $ in Thousands</t>
        </is>
      </c>
      <c r="B1" s="2" t="inlineStr">
        <is>
          <t>Dec. 31, 2021</t>
        </is>
      </c>
      <c r="C1" s="2" t="inlineStr">
        <is>
          <t>Dec. 31, 2020</t>
        </is>
      </c>
    </row>
    <row r="2">
      <c r="A2" s="3" t="inlineStr">
        <is>
          <t>Lessee Disclosure [Abstract]</t>
        </is>
      </c>
    </row>
    <row r="3">
      <c r="A3" s="4" t="inlineStr">
        <is>
          <t>2022</t>
        </is>
      </c>
      <c r="B3" s="5" t="n">
        <v>99713</v>
      </c>
    </row>
    <row r="4">
      <c r="A4" s="4" t="inlineStr">
        <is>
          <t>2023</t>
        </is>
      </c>
      <c r="B4" s="6" t="n">
        <v>97969</v>
      </c>
    </row>
    <row r="5">
      <c r="A5" s="4" t="inlineStr">
        <is>
          <t>2024</t>
        </is>
      </c>
      <c r="B5" s="6" t="n">
        <v>96241</v>
      </c>
    </row>
    <row r="6">
      <c r="A6" s="4" t="inlineStr">
        <is>
          <t>2025</t>
        </is>
      </c>
      <c r="B6" s="6" t="n">
        <v>94634</v>
      </c>
    </row>
    <row r="7">
      <c r="A7" s="4" t="inlineStr">
        <is>
          <t>2026</t>
        </is>
      </c>
      <c r="B7" s="6" t="n">
        <v>92809</v>
      </c>
    </row>
    <row r="8">
      <c r="A8" s="4" t="inlineStr">
        <is>
          <t>Thereafter</t>
        </is>
      </c>
      <c r="B8" s="6" t="n">
        <v>532614</v>
      </c>
    </row>
    <row r="9">
      <c r="A9" s="4" t="inlineStr">
        <is>
          <t>Total undiscounted lease payments</t>
        </is>
      </c>
      <c r="B9" s="6" t="n">
        <v>1013980</v>
      </c>
    </row>
    <row r="10">
      <c r="A10" s="4" t="inlineStr">
        <is>
          <t>Imputed interest</t>
        </is>
      </c>
      <c r="B10" s="6" t="n">
        <v>-214881</v>
      </c>
    </row>
    <row r="11">
      <c r="A11" s="4" t="inlineStr">
        <is>
          <t>Total operating lease liabilities</t>
        </is>
      </c>
      <c r="B11" s="5" t="n">
        <v>799099</v>
      </c>
      <c r="C11" s="5" t="n">
        <v>839800</v>
      </c>
    </row>
    <row r="12">
      <c r="A12" s="4" t="inlineStr">
        <is>
          <t>Operating Lease, Liability, Statement of Financial Position [Extensible List]</t>
        </is>
      </c>
      <c r="B12" s="4" t="inlineStr">
        <is>
          <t>Accounts payable and accrued expenses</t>
        </is>
      </c>
      <c r="C12" s="4" t="inlineStr">
        <is>
          <t>Accounts payable and accrued expense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Schedule of Total Revenues Broken Out by Revenues from Contracts with Customers and Other Sources of Revenu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 from contracts with customers</t>
        </is>
      </c>
      <c r="B4" s="5" t="n">
        <v>3615636</v>
      </c>
      <c r="C4" s="5" t="n">
        <v>2678888</v>
      </c>
    </row>
    <row r="5">
      <c r="A5" s="3" t="inlineStr">
        <is>
          <t>Other sources of revenue:</t>
        </is>
      </c>
    </row>
    <row r="6">
      <c r="A6" s="4" t="inlineStr">
        <is>
          <t>Interest</t>
        </is>
      </c>
      <c r="B6" s="6" t="n">
        <v>548400</v>
      </c>
      <c r="C6" s="6" t="n">
        <v>523832</v>
      </c>
      <c r="D6" s="5" t="n">
        <v>724882</v>
      </c>
    </row>
    <row r="7">
      <c r="A7" s="4" t="inlineStr">
        <is>
          <t>Principal transactions</t>
        </is>
      </c>
      <c r="B7" s="6" t="n">
        <v>581164</v>
      </c>
      <c r="C7" s="6" t="n">
        <v>588303</v>
      </c>
      <c r="D7" s="6" t="n">
        <v>404751</v>
      </c>
    </row>
    <row r="8">
      <c r="A8" s="4" t="inlineStr">
        <is>
          <t>Other Income</t>
        </is>
      </c>
      <c r="B8" s="6" t="n">
        <v>37886</v>
      </c>
      <c r="C8" s="6" t="n">
        <v>26816</v>
      </c>
    </row>
    <row r="9">
      <c r="A9" s="4" t="inlineStr">
        <is>
          <t>Total revenues</t>
        </is>
      </c>
      <c r="B9" s="6" t="n">
        <v>4783086</v>
      </c>
      <c r="C9" s="6" t="n">
        <v>3817839</v>
      </c>
      <c r="D9" s="6" t="n">
        <v>3514961</v>
      </c>
    </row>
    <row r="10">
      <c r="A10" s="4" t="inlineStr">
        <is>
          <t>Commissions [Member]</t>
        </is>
      </c>
    </row>
    <row r="11">
      <c r="A11" s="3" t="inlineStr">
        <is>
          <t>Revenues:</t>
        </is>
      </c>
    </row>
    <row r="12">
      <c r="A12" s="4" t="inlineStr">
        <is>
          <t>Revenue from contracts with customers</t>
        </is>
      </c>
      <c r="B12" s="6" t="n">
        <v>809500</v>
      </c>
      <c r="C12" s="6" t="n">
        <v>760627</v>
      </c>
      <c r="D12" s="6" t="n">
        <v>667494</v>
      </c>
    </row>
    <row r="13">
      <c r="A13" s="4" t="inlineStr">
        <is>
          <t>Investment Banking [Member]</t>
        </is>
      </c>
    </row>
    <row r="14">
      <c r="A14" s="3" t="inlineStr">
        <is>
          <t>Revenues:</t>
        </is>
      </c>
    </row>
    <row r="15">
      <c r="A15" s="4" t="inlineStr">
        <is>
          <t>Revenue from contracts with customers</t>
        </is>
      </c>
      <c r="B15" s="6" t="n">
        <v>1565381</v>
      </c>
      <c r="C15" s="6" t="n">
        <v>952308</v>
      </c>
      <c r="D15" s="5" t="n">
        <v>817421</v>
      </c>
    </row>
    <row r="16">
      <c r="A16" s="4" t="inlineStr">
        <is>
          <t>Asset Management [Member]</t>
        </is>
      </c>
    </row>
    <row r="17">
      <c r="A17" s="3" t="inlineStr">
        <is>
          <t>Revenues:</t>
        </is>
      </c>
    </row>
    <row r="18">
      <c r="A18" s="4" t="inlineStr">
        <is>
          <t>Revenue from contracts with customers</t>
        </is>
      </c>
      <c r="B18" s="6" t="n">
        <v>1206516</v>
      </c>
      <c r="C18" s="6" t="n">
        <v>917424</v>
      </c>
    </row>
    <row r="19">
      <c r="A19" s="4" t="inlineStr">
        <is>
          <t>Other [Member]</t>
        </is>
      </c>
    </row>
    <row r="20">
      <c r="A20" s="3" t="inlineStr">
        <is>
          <t>Revenues:</t>
        </is>
      </c>
    </row>
    <row r="21">
      <c r="A21" s="4" t="inlineStr">
        <is>
          <t>Revenue from contracts with customers</t>
        </is>
      </c>
      <c r="B21" s="5" t="n">
        <v>34239</v>
      </c>
      <c r="C21" s="5" t="n">
        <v>485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From Contracts With Customers (Revenues from Contracts with Customers Disaggregated by Major Business Activity and Primary Geographic Regions)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Commissions</t>
        </is>
      </c>
      <c r="C4" s="5" t="n">
        <v>809500</v>
      </c>
      <c r="D4" s="5" t="n">
        <v>760627</v>
      </c>
    </row>
    <row r="5">
      <c r="A5" s="4" t="inlineStr">
        <is>
          <t>Investment banking</t>
        </is>
      </c>
      <c r="C5" s="6" t="n">
        <v>1565381</v>
      </c>
      <c r="D5" s="6" t="n">
        <v>952308</v>
      </c>
    </row>
    <row r="6">
      <c r="A6" s="4" t="inlineStr">
        <is>
          <t>Revenue from contracts with customers</t>
        </is>
      </c>
      <c r="C6" s="6" t="n">
        <v>3615636</v>
      </c>
      <c r="D6" s="6" t="n">
        <v>2678888</v>
      </c>
    </row>
    <row r="7">
      <c r="A7" s="4" t="inlineStr">
        <is>
          <t>Capital Raising [Member]</t>
        </is>
      </c>
    </row>
    <row r="8">
      <c r="A8" s="3" t="inlineStr">
        <is>
          <t>Disaggregation Of Revenue [Line Items]</t>
        </is>
      </c>
    </row>
    <row r="9">
      <c r="A9" s="4" t="inlineStr">
        <is>
          <t>Investment banking</t>
        </is>
      </c>
      <c r="B9" s="4" t="inlineStr">
        <is>
          <t>[1]</t>
        </is>
      </c>
      <c r="C9" s="6" t="n">
        <v>709298</v>
      </c>
      <c r="D9" s="6" t="n">
        <v>524157</v>
      </c>
    </row>
    <row r="10">
      <c r="A10" s="4" t="inlineStr">
        <is>
          <t>Advisory [Member]</t>
        </is>
      </c>
    </row>
    <row r="11">
      <c r="A11" s="3" t="inlineStr">
        <is>
          <t>Disaggregation Of Revenue [Line Items]</t>
        </is>
      </c>
    </row>
    <row r="12">
      <c r="A12" s="4" t="inlineStr">
        <is>
          <t>Investment banking</t>
        </is>
      </c>
      <c r="B12" s="4" t="inlineStr">
        <is>
          <t>[1]</t>
        </is>
      </c>
      <c r="C12" s="6" t="n">
        <v>856083</v>
      </c>
      <c r="D12" s="6" t="n">
        <v>428151</v>
      </c>
    </row>
    <row r="13">
      <c r="A13" s="4" t="inlineStr">
        <is>
          <t>Asset Management [Member]</t>
        </is>
      </c>
    </row>
    <row r="14">
      <c r="A14" s="3" t="inlineStr">
        <is>
          <t>Disaggregation Of Revenue [Line Items]</t>
        </is>
      </c>
    </row>
    <row r="15">
      <c r="A15" s="4" t="inlineStr">
        <is>
          <t>Revenue from contracts with customers</t>
        </is>
      </c>
      <c r="C15" s="6" t="n">
        <v>1206516</v>
      </c>
      <c r="D15" s="6" t="n">
        <v>917424</v>
      </c>
      <c r="E15" s="5" t="n">
        <v>848035</v>
      </c>
    </row>
    <row r="16">
      <c r="A16" s="4" t="inlineStr">
        <is>
          <t>Other [Member]</t>
        </is>
      </c>
    </row>
    <row r="17">
      <c r="A17" s="3" t="inlineStr">
        <is>
          <t>Disaggregation Of Revenue [Line Items]</t>
        </is>
      </c>
    </row>
    <row r="18">
      <c r="A18" s="4" t="inlineStr">
        <is>
          <t>Revenue from contracts with customers</t>
        </is>
      </c>
      <c r="C18" s="6" t="n">
        <v>34239</v>
      </c>
      <c r="D18" s="6" t="n">
        <v>48529</v>
      </c>
    </row>
    <row r="19">
      <c r="A19" s="4" t="inlineStr">
        <is>
          <t>Global Wealth Management [Member]</t>
        </is>
      </c>
    </row>
    <row r="20">
      <c r="A20" s="3" t="inlineStr">
        <is>
          <t>Disaggregation Of Revenue [Line Items]</t>
        </is>
      </c>
    </row>
    <row r="21">
      <c r="A21" s="4" t="inlineStr">
        <is>
          <t>Commissions</t>
        </is>
      </c>
      <c r="C21" s="6" t="n">
        <v>567491</v>
      </c>
      <c r="D21" s="6" t="n">
        <v>513247</v>
      </c>
    </row>
    <row r="22">
      <c r="A22" s="4" t="inlineStr">
        <is>
          <t>Investment banking</t>
        </is>
      </c>
      <c r="C22" s="6" t="n">
        <v>48210</v>
      </c>
      <c r="D22" s="6" t="n">
        <v>36024</v>
      </c>
    </row>
    <row r="23">
      <c r="A23" s="4" t="inlineStr">
        <is>
          <t>Revenue from contracts with customers</t>
        </is>
      </c>
      <c r="C23" s="6" t="n">
        <v>1854521</v>
      </c>
      <c r="D23" s="6" t="n">
        <v>1512062</v>
      </c>
    </row>
    <row r="24">
      <c r="A24" s="4" t="inlineStr">
        <is>
          <t>Global Wealth Management [Member] | Capital Raising [Member]</t>
        </is>
      </c>
    </row>
    <row r="25">
      <c r="A25" s="3" t="inlineStr">
        <is>
          <t>Disaggregation Of Revenue [Line Items]</t>
        </is>
      </c>
    </row>
    <row r="26">
      <c r="A26" s="4" t="inlineStr">
        <is>
          <t>Investment banking</t>
        </is>
      </c>
      <c r="B26" s="4" t="inlineStr">
        <is>
          <t>[1]</t>
        </is>
      </c>
      <c r="C26" s="6" t="n">
        <v>48210</v>
      </c>
      <c r="D26" s="6" t="n">
        <v>36005</v>
      </c>
    </row>
    <row r="27">
      <c r="A27" s="4" t="inlineStr">
        <is>
          <t>Global Wealth Management [Member] | Advisory [Member]</t>
        </is>
      </c>
    </row>
    <row r="28">
      <c r="A28" s="3" t="inlineStr">
        <is>
          <t>Disaggregation Of Revenue [Line Items]</t>
        </is>
      </c>
    </row>
    <row r="29">
      <c r="A29" s="4" t="inlineStr">
        <is>
          <t>Investment banking</t>
        </is>
      </c>
      <c r="B29" s="4" t="inlineStr">
        <is>
          <t>[1]</t>
        </is>
      </c>
      <c r="D29" s="6" t="n">
        <v>19</v>
      </c>
    </row>
    <row r="30">
      <c r="A30" s="4" t="inlineStr">
        <is>
          <t>Global Wealth Management [Member] | Asset Management [Member]</t>
        </is>
      </c>
    </row>
    <row r="31">
      <c r="A31" s="3" t="inlineStr">
        <is>
          <t>Disaggregation Of Revenue [Line Items]</t>
        </is>
      </c>
    </row>
    <row r="32">
      <c r="A32" s="4" t="inlineStr">
        <is>
          <t>Revenue from contracts with customers</t>
        </is>
      </c>
      <c r="C32" s="6" t="n">
        <v>1206406</v>
      </c>
      <c r="D32" s="6" t="n">
        <v>917353</v>
      </c>
    </row>
    <row r="33">
      <c r="A33" s="4" t="inlineStr">
        <is>
          <t>Global Wealth Management [Member] | Other [Member]</t>
        </is>
      </c>
    </row>
    <row r="34">
      <c r="A34" s="3" t="inlineStr">
        <is>
          <t>Disaggregation Of Revenue [Line Items]</t>
        </is>
      </c>
    </row>
    <row r="35">
      <c r="A35" s="4" t="inlineStr">
        <is>
          <t>Revenue from contracts with customers</t>
        </is>
      </c>
      <c r="C35" s="6" t="n">
        <v>32414</v>
      </c>
      <c r="D35" s="6" t="n">
        <v>45438</v>
      </c>
    </row>
    <row r="36">
      <c r="A36" s="4" t="inlineStr">
        <is>
          <t>Institutional Group [Member]</t>
        </is>
      </c>
    </row>
    <row r="37">
      <c r="A37" s="3" t="inlineStr">
        <is>
          <t>Disaggregation Of Revenue [Line Items]</t>
        </is>
      </c>
    </row>
    <row r="38">
      <c r="A38" s="4" t="inlineStr">
        <is>
          <t>Commissions</t>
        </is>
      </c>
      <c r="C38" s="6" t="n">
        <v>242009</v>
      </c>
      <c r="D38" s="6" t="n">
        <v>247380</v>
      </c>
    </row>
    <row r="39">
      <c r="A39" s="4" t="inlineStr">
        <is>
          <t>Investment banking</t>
        </is>
      </c>
      <c r="C39" s="6" t="n">
        <v>1517171</v>
      </c>
      <c r="D39" s="6" t="n">
        <v>916284</v>
      </c>
    </row>
    <row r="40">
      <c r="A40" s="4" t="inlineStr">
        <is>
          <t>Revenue from contracts with customers</t>
        </is>
      </c>
      <c r="C40" s="6" t="n">
        <v>1759290</v>
      </c>
      <c r="D40" s="6" t="n">
        <v>1163735</v>
      </c>
    </row>
    <row r="41">
      <c r="A41" s="4" t="inlineStr">
        <is>
          <t>Institutional Group [Member] | Capital Raising [Member]</t>
        </is>
      </c>
    </row>
    <row r="42">
      <c r="A42" s="3" t="inlineStr">
        <is>
          <t>Disaggregation Of Revenue [Line Items]</t>
        </is>
      </c>
    </row>
    <row r="43">
      <c r="A43" s="4" t="inlineStr">
        <is>
          <t>Investment banking</t>
        </is>
      </c>
      <c r="B43" s="4" t="inlineStr">
        <is>
          <t>[1]</t>
        </is>
      </c>
      <c r="C43" s="6" t="n">
        <v>661088</v>
      </c>
      <c r="D43" s="6" t="n">
        <v>488152</v>
      </c>
    </row>
    <row r="44">
      <c r="A44" s="4" t="inlineStr">
        <is>
          <t>Institutional Group [Member] | Advisory [Member]</t>
        </is>
      </c>
    </row>
    <row r="45">
      <c r="A45" s="3" t="inlineStr">
        <is>
          <t>Disaggregation Of Revenue [Line Items]</t>
        </is>
      </c>
    </row>
    <row r="46">
      <c r="A46" s="4" t="inlineStr">
        <is>
          <t>Investment banking</t>
        </is>
      </c>
      <c r="B46" s="4" t="inlineStr">
        <is>
          <t>[1]</t>
        </is>
      </c>
      <c r="C46" s="6" t="n">
        <v>856083</v>
      </c>
      <c r="D46" s="6" t="n">
        <v>428132</v>
      </c>
    </row>
    <row r="47">
      <c r="A47" s="4" t="inlineStr">
        <is>
          <t>Institutional Group [Member] | Asset Management [Member]</t>
        </is>
      </c>
    </row>
    <row r="48">
      <c r="A48" s="3" t="inlineStr">
        <is>
          <t>Disaggregation Of Revenue [Line Items]</t>
        </is>
      </c>
    </row>
    <row r="49">
      <c r="A49" s="4" t="inlineStr">
        <is>
          <t>Revenue from contracts with customers</t>
        </is>
      </c>
      <c r="C49" s="6" t="n">
        <v>110</v>
      </c>
      <c r="D49" s="6" t="n">
        <v>71</v>
      </c>
    </row>
    <row r="50">
      <c r="A50" s="4" t="inlineStr">
        <is>
          <t>Other [Member]</t>
        </is>
      </c>
    </row>
    <row r="51">
      <c r="A51" s="3" t="inlineStr">
        <is>
          <t>Disaggregation Of Revenue [Line Items]</t>
        </is>
      </c>
    </row>
    <row r="52">
      <c r="A52" s="4" t="inlineStr">
        <is>
          <t>Revenue from contracts with customers</t>
        </is>
      </c>
      <c r="C52" s="6" t="n">
        <v>1825</v>
      </c>
      <c r="D52" s="6" t="n">
        <v>3091</v>
      </c>
    </row>
    <row r="53">
      <c r="A53" s="4" t="inlineStr">
        <is>
          <t>Other [Member] | Other [Member]</t>
        </is>
      </c>
    </row>
    <row r="54">
      <c r="A54" s="3" t="inlineStr">
        <is>
          <t>Disaggregation Of Revenue [Line Items]</t>
        </is>
      </c>
    </row>
    <row r="55">
      <c r="A55" s="4" t="inlineStr">
        <is>
          <t>Revenue from contracts with customers</t>
        </is>
      </c>
      <c r="C55" s="6" t="n">
        <v>1825</v>
      </c>
      <c r="D55" s="6" t="n">
        <v>3091</v>
      </c>
    </row>
    <row r="56">
      <c r="A56" s="4" t="inlineStr">
        <is>
          <t>United States [Member]</t>
        </is>
      </c>
    </row>
    <row r="57">
      <c r="A57" s="3" t="inlineStr">
        <is>
          <t>Disaggregation Of Revenue [Line Items]</t>
        </is>
      </c>
    </row>
    <row r="58">
      <c r="A58" s="4" t="inlineStr">
        <is>
          <t>Revenue from contracts with customers</t>
        </is>
      </c>
      <c r="C58" s="6" t="n">
        <v>3289559</v>
      </c>
      <c r="D58" s="6" t="n">
        <v>2455425</v>
      </c>
    </row>
    <row r="59">
      <c r="A59" s="4" t="inlineStr">
        <is>
          <t>United States [Member] | Global Wealth Management [Member]</t>
        </is>
      </c>
    </row>
    <row r="60">
      <c r="A60" s="3" t="inlineStr">
        <is>
          <t>Disaggregation Of Revenue [Line Items]</t>
        </is>
      </c>
    </row>
    <row r="61">
      <c r="A61" s="4" t="inlineStr">
        <is>
          <t>Revenue from contracts with customers</t>
        </is>
      </c>
      <c r="C61" s="6" t="n">
        <v>1854521</v>
      </c>
      <c r="D61" s="6" t="n">
        <v>1512062</v>
      </c>
    </row>
    <row r="62">
      <c r="A62" s="4" t="inlineStr">
        <is>
          <t>United States [Member] | Institutional Group [Member]</t>
        </is>
      </c>
    </row>
    <row r="63">
      <c r="A63" s="3" t="inlineStr">
        <is>
          <t>Disaggregation Of Revenue [Line Items]</t>
        </is>
      </c>
    </row>
    <row r="64">
      <c r="A64" s="4" t="inlineStr">
        <is>
          <t>Revenue from contracts with customers</t>
        </is>
      </c>
      <c r="C64" s="6" t="n">
        <v>1433213</v>
      </c>
      <c r="D64" s="6" t="n">
        <v>940272</v>
      </c>
    </row>
    <row r="65">
      <c r="A65" s="4" t="inlineStr">
        <is>
          <t>United States [Member] | Other [Member]</t>
        </is>
      </c>
    </row>
    <row r="66">
      <c r="A66" s="3" t="inlineStr">
        <is>
          <t>Disaggregation Of Revenue [Line Items]</t>
        </is>
      </c>
    </row>
    <row r="67">
      <c r="A67" s="4" t="inlineStr">
        <is>
          <t>Revenue from contracts with customers</t>
        </is>
      </c>
      <c r="C67" s="6" t="n">
        <v>1825</v>
      </c>
      <c r="D67" s="6" t="n">
        <v>3091</v>
      </c>
    </row>
    <row r="68">
      <c r="A68" s="4" t="inlineStr">
        <is>
          <t>United Kingdom [Member]</t>
        </is>
      </c>
    </row>
    <row r="69">
      <c r="A69" s="3" t="inlineStr">
        <is>
          <t>Disaggregation Of Revenue [Line Items]</t>
        </is>
      </c>
    </row>
    <row r="70">
      <c r="A70" s="4" t="inlineStr">
        <is>
          <t>Revenue from contracts with customers</t>
        </is>
      </c>
      <c r="C70" s="6" t="n">
        <v>188984</v>
      </c>
      <c r="D70" s="6" t="n">
        <v>143960</v>
      </c>
    </row>
    <row r="71">
      <c r="A71" s="4" t="inlineStr">
        <is>
          <t>United Kingdom [Member] | Institutional Group [Member]</t>
        </is>
      </c>
    </row>
    <row r="72">
      <c r="A72" s="3" t="inlineStr">
        <is>
          <t>Disaggregation Of Revenue [Line Items]</t>
        </is>
      </c>
    </row>
    <row r="73">
      <c r="A73" s="4" t="inlineStr">
        <is>
          <t>Revenue from contracts with customers</t>
        </is>
      </c>
      <c r="C73" s="6" t="n">
        <v>188984</v>
      </c>
      <c r="D73" s="6" t="n">
        <v>143960</v>
      </c>
    </row>
    <row r="74">
      <c r="A74" s="4" t="inlineStr">
        <is>
          <t>Canada [Member]</t>
        </is>
      </c>
    </row>
    <row r="75">
      <c r="A75" s="3" t="inlineStr">
        <is>
          <t>Disaggregation Of Revenue [Line Items]</t>
        </is>
      </c>
    </row>
    <row r="76">
      <c r="A76" s="4" t="inlineStr">
        <is>
          <t>Revenue from contracts with customers</t>
        </is>
      </c>
      <c r="C76" s="6" t="n">
        <v>93068</v>
      </c>
      <c r="D76" s="6" t="n">
        <v>40446</v>
      </c>
    </row>
    <row r="77">
      <c r="A77" s="4" t="inlineStr">
        <is>
          <t>Canada [Member] | Institutional Group [Member]</t>
        </is>
      </c>
    </row>
    <row r="78">
      <c r="A78" s="3" t="inlineStr">
        <is>
          <t>Disaggregation Of Revenue [Line Items]</t>
        </is>
      </c>
    </row>
    <row r="79">
      <c r="A79" s="4" t="inlineStr">
        <is>
          <t>Revenue from contracts with customers</t>
        </is>
      </c>
      <c r="C79" s="6" t="n">
        <v>93068</v>
      </c>
      <c r="D79" s="6" t="n">
        <v>40446</v>
      </c>
    </row>
    <row r="80">
      <c r="A80" s="4" t="inlineStr">
        <is>
          <t>Other [Member]</t>
        </is>
      </c>
    </row>
    <row r="81">
      <c r="A81" s="3" t="inlineStr">
        <is>
          <t>Disaggregation Of Revenue [Line Items]</t>
        </is>
      </c>
    </row>
    <row r="82">
      <c r="A82" s="4" t="inlineStr">
        <is>
          <t>Revenue from contracts with customers</t>
        </is>
      </c>
      <c r="C82" s="6" t="n">
        <v>44025</v>
      </c>
      <c r="D82" s="6" t="n">
        <v>39057</v>
      </c>
    </row>
    <row r="83">
      <c r="A83" s="4" t="inlineStr">
        <is>
          <t>Other [Member] | Institutional Group [Member]</t>
        </is>
      </c>
    </row>
    <row r="84">
      <c r="A84" s="3" t="inlineStr">
        <is>
          <t>Disaggregation Of Revenue [Line Items]</t>
        </is>
      </c>
    </row>
    <row r="85">
      <c r="A85" s="4" t="inlineStr">
        <is>
          <t>Revenue from contracts with customers</t>
        </is>
      </c>
      <c r="C85" s="5" t="n">
        <v>44025</v>
      </c>
      <c r="D85" s="5" t="n">
        <v>39057</v>
      </c>
    </row>
    <row r="86"/>
    <row r="87">
      <c r="A87" s="4" t="inlineStr">
        <is>
          <t>[1]</t>
        </is>
      </c>
      <c r="B87" s="4" t="inlineStr">
        <is>
          <t xml:space="preserve">Excludes revenues not derived from contracts with customers in the Other segment. </t>
        </is>
      </c>
    </row>
  </sheetData>
  <mergeCells count="4">
    <mergeCell ref="A1:B2"/>
    <mergeCell ref="C1:E1"/>
    <mergeCell ref="A86:D86"/>
    <mergeCell ref="B87:D8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NOTE 1 – Nature of Operation 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Europe, and Canada.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Inc. (“KBW”), Stifel Bancorp, Inc. (“Stifel Bancorp”), Stifel Nicolaus Canada Inc. (“SNC”), and Stifel Nicolaus Europe Limited (“SNEL”).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On November 11, 2020, our Board approved a 50 % stock dividend, in the form of a three-for-two stock split , of our common stock paid on December 16, 2020, to shareholders of record as of December 2, 2020.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8 for additional information on V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s From Contracts With Customers (Narrativ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Receivables related to contract with customers</t>
        </is>
      </c>
      <c r="B4" s="5" t="n">
        <v>187200000</v>
      </c>
      <c r="C4" s="5" t="n">
        <v>148600000</v>
      </c>
    </row>
    <row r="5">
      <c r="A5" s="4" t="inlineStr">
        <is>
          <t>Impairment related to receivables</t>
        </is>
      </c>
      <c r="B5" s="6" t="n">
        <v>0</v>
      </c>
    </row>
    <row r="6">
      <c r="A6" s="4" t="inlineStr">
        <is>
          <t>Deferred Revenue</t>
        </is>
      </c>
      <c r="B6" s="5" t="n">
        <v>17500000</v>
      </c>
      <c r="C6" s="5" t="n">
        <v>121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Income and Interest Expense (Details) - USD ($) $ in Thousands</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Loans held for investment, net</t>
        </is>
      </c>
      <c r="B4" s="5" t="n">
        <v>378086</v>
      </c>
      <c r="C4" s="5" t="n">
        <v>331813</v>
      </c>
      <c r="D4" s="5" t="n">
        <v>379848</v>
      </c>
    </row>
    <row r="5">
      <c r="A5" s="4" t="inlineStr">
        <is>
          <t>Investment securities</t>
        </is>
      </c>
      <c r="B5" s="6" t="n">
        <v>129858</v>
      </c>
      <c r="C5" s="6" t="n">
        <v>149915</v>
      </c>
      <c r="D5" s="6" t="n">
        <v>231021</v>
      </c>
    </row>
    <row r="6">
      <c r="A6" s="4" t="inlineStr">
        <is>
          <t>Margin balances</t>
        </is>
      </c>
      <c r="B6" s="6" t="n">
        <v>25780</v>
      </c>
      <c r="C6" s="6" t="n">
        <v>28155</v>
      </c>
      <c r="D6" s="6" t="n">
        <v>52008</v>
      </c>
    </row>
    <row r="7">
      <c r="A7" s="4" t="inlineStr">
        <is>
          <t>Financial instruments owned</t>
        </is>
      </c>
      <c r="B7" s="6" t="n">
        <v>15041</v>
      </c>
      <c r="C7" s="6" t="n">
        <v>12594</v>
      </c>
      <c r="D7" s="6" t="n">
        <v>23528</v>
      </c>
    </row>
    <row r="8">
      <c r="A8" s="4" t="inlineStr">
        <is>
          <t>Other</t>
        </is>
      </c>
      <c r="B8" s="6" t="n">
        <v>-365</v>
      </c>
      <c r="C8" s="6" t="n">
        <v>1355</v>
      </c>
      <c r="D8" s="6" t="n">
        <v>38477</v>
      </c>
    </row>
    <row r="9">
      <c r="A9" s="4" t="inlineStr">
        <is>
          <t>Total interest income</t>
        </is>
      </c>
      <c r="B9" s="6" t="n">
        <v>548400</v>
      </c>
      <c r="C9" s="6" t="n">
        <v>523832</v>
      </c>
      <c r="D9" s="6" t="n">
        <v>724882</v>
      </c>
    </row>
    <row r="10">
      <c r="A10" s="4" t="inlineStr">
        <is>
          <t>Senior notes</t>
        </is>
      </c>
      <c r="B10" s="6" t="n">
        <v>47500</v>
      </c>
      <c r="C10" s="6" t="n">
        <v>54063</v>
      </c>
      <c r="D10" s="6" t="n">
        <v>44507</v>
      </c>
    </row>
    <row r="11">
      <c r="A11" s="4" t="inlineStr">
        <is>
          <t>Bank deposits</t>
        </is>
      </c>
      <c r="B11" s="6" t="n">
        <v>4510</v>
      </c>
      <c r="C11" s="6" t="n">
        <v>14550</v>
      </c>
      <c r="D11" s="6" t="n">
        <v>95813</v>
      </c>
    </row>
    <row r="12">
      <c r="A12" s="4" t="inlineStr">
        <is>
          <t>Other</t>
        </is>
      </c>
      <c r="B12" s="6" t="n">
        <v>-6012</v>
      </c>
      <c r="C12" s="6" t="n">
        <v>-2835</v>
      </c>
      <c r="D12" s="6" t="n">
        <v>37611</v>
      </c>
    </row>
    <row r="13">
      <c r="A13" s="4" t="inlineStr">
        <is>
          <t>Total interest expense</t>
        </is>
      </c>
      <c r="B13" s="5" t="n">
        <v>45998</v>
      </c>
      <c r="C13" s="5" t="n">
        <v>65778</v>
      </c>
      <c r="D13" s="5" t="n">
        <v>1779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Incentive, Deferred Compensation, And Retirement Plan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authorized to grant</t>
        </is>
      </c>
      <c r="B4" s="6" t="n">
        <v>8200000</v>
      </c>
    </row>
    <row r="5">
      <c r="A5" s="4" t="inlineStr">
        <is>
          <t>Stock-based compensation</t>
        </is>
      </c>
      <c r="B5" s="5" t="n">
        <v>119384000</v>
      </c>
      <c r="C5" s="5" t="n">
        <v>108217000</v>
      </c>
      <c r="D5" s="5" t="n">
        <v>102190000</v>
      </c>
    </row>
    <row r="6">
      <c r="A6" s="4" t="inlineStr">
        <is>
          <t>Provision for income tax expense (benefit)</t>
        </is>
      </c>
      <c r="B6" s="6" t="n">
        <v>242223000</v>
      </c>
      <c r="C6" s="6" t="n">
        <v>147688000</v>
      </c>
      <c r="D6" s="6" t="n">
        <v>149152000</v>
      </c>
    </row>
    <row r="7">
      <c r="A7" s="4" t="inlineStr">
        <is>
          <t>Contributions to profit sharing</t>
        </is>
      </c>
      <c r="B7" s="6" t="n">
        <v>15200000</v>
      </c>
      <c r="C7" s="6" t="n">
        <v>13900000</v>
      </c>
      <c r="D7" s="6" t="n">
        <v>13400</v>
      </c>
    </row>
    <row r="8">
      <c r="A8" s="4" t="inlineStr">
        <is>
          <t>Debentures [Member]</t>
        </is>
      </c>
    </row>
    <row r="9">
      <c r="A9" s="3" t="inlineStr">
        <is>
          <t>Share-based Compensation Arrangement by Share-based Payment Award [Line Items]</t>
        </is>
      </c>
    </row>
    <row r="10">
      <c r="A10" s="4" t="inlineStr">
        <is>
          <t>Stock-based compensation</t>
        </is>
      </c>
      <c r="B10" s="6" t="n">
        <v>64400000</v>
      </c>
      <c r="C10" s="6" t="n">
        <v>47500000</v>
      </c>
      <c r="D10" s="6" t="n">
        <v>30600000</v>
      </c>
    </row>
    <row r="11">
      <c r="A11" s="4" t="inlineStr">
        <is>
          <t>Deferred Awards [Member]</t>
        </is>
      </c>
    </row>
    <row r="12">
      <c r="A12" s="3" t="inlineStr">
        <is>
          <t>Share-based Compensation Arrangement by Share-based Payment Award [Line Items]</t>
        </is>
      </c>
    </row>
    <row r="13">
      <c r="A13" s="4" t="inlineStr">
        <is>
          <t>Unrecognized compensation expense related to non-vested options</t>
        </is>
      </c>
      <c r="B13" s="5" t="n">
        <v>555000000</v>
      </c>
    </row>
    <row r="14">
      <c r="A14" s="4" t="inlineStr">
        <is>
          <t>Weighted-average period, compensation cost expected to recognized, in years</t>
        </is>
      </c>
      <c r="B14" s="4" t="inlineStr">
        <is>
          <t>2 years 7 months 6 days</t>
        </is>
      </c>
    </row>
    <row r="15">
      <c r="A15" s="4" t="inlineStr">
        <is>
          <t>Fair value of stock awards vested</t>
        </is>
      </c>
      <c r="B15" s="5" t="n">
        <v>145400000</v>
      </c>
    </row>
    <row r="16">
      <c r="A16" s="4" t="inlineStr">
        <is>
          <t>Incentive Stock Plan [Member]</t>
        </is>
      </c>
    </row>
    <row r="17">
      <c r="A17" s="3" t="inlineStr">
        <is>
          <t>Share-based Compensation Arrangement by Share-based Payment Award [Line Items]</t>
        </is>
      </c>
    </row>
    <row r="18">
      <c r="A18" s="4" t="inlineStr">
        <is>
          <t>Stock-based compensation</t>
        </is>
      </c>
      <c r="B18" s="6" t="n">
        <v>120700000</v>
      </c>
      <c r="C18" s="6" t="n">
        <v>108700000</v>
      </c>
      <c r="D18" s="6" t="n">
        <v>104900000</v>
      </c>
    </row>
    <row r="19">
      <c r="A19" s="4" t="inlineStr">
        <is>
          <t>Tax benefit related to stock-based compensation</t>
        </is>
      </c>
      <c r="B19" s="6" t="n">
        <v>26900000</v>
      </c>
      <c r="C19" s="6" t="n">
        <v>25100000</v>
      </c>
      <c r="D19" s="6" t="n">
        <v>26300000</v>
      </c>
    </row>
    <row r="20">
      <c r="A20" s="4" t="inlineStr">
        <is>
          <t>Excess tax benefit related to vested stock-based compensation</t>
        </is>
      </c>
      <c r="B20" s="5" t="n">
        <v>38700000</v>
      </c>
      <c r="C20" s="5" t="n">
        <v>26200000</v>
      </c>
      <c r="D20" s="5" t="n">
        <v>11900000</v>
      </c>
    </row>
    <row r="21">
      <c r="A21" s="4" t="inlineStr">
        <is>
          <t>Restricted Stock Units, PRSUs, and Restricted Stock Awards [Member]</t>
        </is>
      </c>
    </row>
    <row r="22">
      <c r="A22" s="3" t="inlineStr">
        <is>
          <t>Share-based Compensation Arrangement by Share-based Payment Award [Line Items]</t>
        </is>
      </c>
    </row>
    <row r="23">
      <c r="A23" s="4" t="inlineStr">
        <is>
          <t>Total number of stock awards outstanding</t>
        </is>
      </c>
      <c r="B23" s="6" t="n">
        <v>20200000</v>
      </c>
    </row>
    <row r="24">
      <c r="A24" s="4" t="inlineStr">
        <is>
          <t>Unvested stock awards outstanding</t>
        </is>
      </c>
      <c r="B24" s="6" t="n">
        <v>17500000</v>
      </c>
    </row>
    <row r="25">
      <c r="A25" s="4" t="inlineStr">
        <is>
          <t>Performance-based Restricted Stock Units [Member]</t>
        </is>
      </c>
    </row>
    <row r="26">
      <c r="A26" s="3" t="inlineStr">
        <is>
          <t>Share-based Compensation Arrangement by Share-based Payment Award [Line Items]</t>
        </is>
      </c>
    </row>
    <row r="27">
      <c r="A27" s="4" t="inlineStr">
        <is>
          <t>Awards vesting period in years</t>
        </is>
      </c>
      <c r="B27" s="4" t="inlineStr">
        <is>
          <t>5 years</t>
        </is>
      </c>
    </row>
    <row r="28">
      <c r="A28" s="4" t="inlineStr">
        <is>
          <t>Award performance period</t>
        </is>
      </c>
      <c r="B28" s="4" t="inlineStr">
        <is>
          <t>4 years</t>
        </is>
      </c>
    </row>
    <row r="29">
      <c r="A29" s="4" t="inlineStr">
        <is>
          <t>Performance-based Restricted Stock Units [Member] | One to Four Years [Member]</t>
        </is>
      </c>
    </row>
    <row r="30">
      <c r="A30" s="3" t="inlineStr">
        <is>
          <t>Share-based Compensation Arrangement by Share-based Payment Award [Line Items]</t>
        </is>
      </c>
    </row>
    <row r="31">
      <c r="A31" s="4" t="inlineStr">
        <is>
          <t>Percentage of earned award vested</t>
        </is>
      </c>
      <c r="B31" s="4" t="inlineStr">
        <is>
          <t>80.00%</t>
        </is>
      </c>
    </row>
    <row r="32">
      <c r="A32" s="4" t="inlineStr">
        <is>
          <t>Performance-based Restricted Stock Units [Member] | Fifth Year [Member]</t>
        </is>
      </c>
    </row>
    <row r="33">
      <c r="A33" s="3" t="inlineStr">
        <is>
          <t>Share-based Compensation Arrangement by Share-based Payment Award [Line Items]</t>
        </is>
      </c>
    </row>
    <row r="34">
      <c r="A34" s="4" t="inlineStr">
        <is>
          <t>Percentage of earned award vested</t>
        </is>
      </c>
      <c r="B34" s="4" t="inlineStr">
        <is>
          <t>20.00%</t>
        </is>
      </c>
    </row>
    <row r="35">
      <c r="A35" s="4" t="inlineStr">
        <is>
          <t>SWAP Plan [Member]</t>
        </is>
      </c>
    </row>
    <row r="36">
      <c r="A36" s="3" t="inlineStr">
        <is>
          <t>Share-based Compensation Arrangement by Share-based Payment Award [Line Items]</t>
        </is>
      </c>
    </row>
    <row r="37">
      <c r="A37" s="4" t="inlineStr">
        <is>
          <t>Elective deferrals vested percentage</t>
        </is>
      </c>
      <c r="B37" s="4" t="inlineStr">
        <is>
          <t>100.00%</t>
        </is>
      </c>
    </row>
    <row r="38">
      <c r="A38" s="4" t="inlineStr">
        <is>
          <t>Percentage of earnings deferred into company stock units</t>
        </is>
      </c>
      <c r="B38" s="4" t="inlineStr">
        <is>
          <t>5.00%</t>
        </is>
      </c>
    </row>
    <row r="39">
      <c r="A39" s="4" t="inlineStr">
        <is>
          <t>Percentage of earnings deferred into company stock units, Additional elective deferral</t>
        </is>
      </c>
      <c r="B39" s="4" t="inlineStr">
        <is>
          <t>1.00%</t>
        </is>
      </c>
    </row>
    <row r="40">
      <c r="A40" s="4" t="inlineStr">
        <is>
          <t>Minimum [Member] | Deferred Compensation Plans [Member]</t>
        </is>
      </c>
    </row>
    <row r="41">
      <c r="A41" s="3" t="inlineStr">
        <is>
          <t>Share-based Compensation Arrangement by Share-based Payment Award [Line Items]</t>
        </is>
      </c>
    </row>
    <row r="42">
      <c r="A42" s="4" t="inlineStr">
        <is>
          <t>Awards vesting period in years</t>
        </is>
      </c>
      <c r="B42" s="4" t="inlineStr">
        <is>
          <t>1 year</t>
        </is>
      </c>
    </row>
    <row r="43">
      <c r="A43" s="4" t="inlineStr">
        <is>
          <t>Minimum [Member] | Deferred Awards [Member]</t>
        </is>
      </c>
    </row>
    <row r="44">
      <c r="A44" s="3" t="inlineStr">
        <is>
          <t>Share-based Compensation Arrangement by Share-based Payment Award [Line Items]</t>
        </is>
      </c>
    </row>
    <row r="45">
      <c r="A45" s="4" t="inlineStr">
        <is>
          <t>Awards vesting period in years</t>
        </is>
      </c>
      <c r="B45" s="4" t="inlineStr">
        <is>
          <t>1 year</t>
        </is>
      </c>
    </row>
    <row r="46">
      <c r="A46" s="4" t="inlineStr">
        <is>
          <t>Minimum [Member] | Restricted Stock Award [Member]</t>
        </is>
      </c>
    </row>
    <row r="47">
      <c r="A47" s="3" t="inlineStr">
        <is>
          <t>Share-based Compensation Arrangement by Share-based Payment Award [Line Items]</t>
        </is>
      </c>
    </row>
    <row r="48">
      <c r="A48" s="4" t="inlineStr">
        <is>
          <t>Awards vesting period in years</t>
        </is>
      </c>
      <c r="B48" s="4" t="inlineStr">
        <is>
          <t>1 year</t>
        </is>
      </c>
    </row>
    <row r="49">
      <c r="A49" s="4" t="inlineStr">
        <is>
          <t>Minimum [Member] | Restricted Stock Units (RSUs) [Member]</t>
        </is>
      </c>
    </row>
    <row r="50">
      <c r="A50" s="3" t="inlineStr">
        <is>
          <t>Share-based Compensation Arrangement by Share-based Payment Award [Line Items]</t>
        </is>
      </c>
    </row>
    <row r="51">
      <c r="A51" s="4" t="inlineStr">
        <is>
          <t>Awards vesting period in years</t>
        </is>
      </c>
      <c r="B51" s="4" t="inlineStr">
        <is>
          <t>1 year</t>
        </is>
      </c>
    </row>
    <row r="52">
      <c r="A52" s="4" t="inlineStr">
        <is>
          <t>Minimum [Member] | Performance-based Restricted Stock Units [Member]</t>
        </is>
      </c>
    </row>
    <row r="53">
      <c r="A53" s="3" t="inlineStr">
        <is>
          <t>Share-based Compensation Arrangement by Share-based Payment Award [Line Items]</t>
        </is>
      </c>
    </row>
    <row r="54">
      <c r="A54" s="4" t="inlineStr">
        <is>
          <t>Potential percentage of converted shares</t>
        </is>
      </c>
      <c r="B54" s="4" t="inlineStr">
        <is>
          <t>0.00%</t>
        </is>
      </c>
    </row>
    <row r="55">
      <c r="A55" s="4" t="inlineStr">
        <is>
          <t>Minimum [Member] | SWAP Plan [Member]</t>
        </is>
      </c>
    </row>
    <row r="56">
      <c r="A56" s="3" t="inlineStr">
        <is>
          <t>Share-based Compensation Arrangement by Share-based Payment Award [Line Items]</t>
        </is>
      </c>
    </row>
    <row r="57">
      <c r="A57" s="4" t="inlineStr">
        <is>
          <t>Awards vesting period in years</t>
        </is>
      </c>
      <c r="B57" s="4" t="inlineStr">
        <is>
          <t>1 year</t>
        </is>
      </c>
    </row>
    <row r="58">
      <c r="A58" s="4" t="inlineStr">
        <is>
          <t>Maximum [Member] | Deferred Compensation Plans [Member]</t>
        </is>
      </c>
    </row>
    <row r="59">
      <c r="A59" s="3" t="inlineStr">
        <is>
          <t>Share-based Compensation Arrangement by Share-based Payment Award [Line Items]</t>
        </is>
      </c>
    </row>
    <row r="60">
      <c r="A60" s="4" t="inlineStr">
        <is>
          <t>Awards vesting period in years</t>
        </is>
      </c>
      <c r="B60" s="4" t="inlineStr">
        <is>
          <t>8 years</t>
        </is>
      </c>
      <c r="C60" s="4" t="inlineStr">
        <is>
          <t>8 years</t>
        </is>
      </c>
    </row>
    <row r="61">
      <c r="A61" s="4" t="inlineStr">
        <is>
          <t>Maximum [Member] | Deferred Awards [Member]</t>
        </is>
      </c>
    </row>
    <row r="62">
      <c r="A62" s="3" t="inlineStr">
        <is>
          <t>Share-based Compensation Arrangement by Share-based Payment Award [Line Items]</t>
        </is>
      </c>
    </row>
    <row r="63">
      <c r="A63" s="4" t="inlineStr">
        <is>
          <t>Awards vesting period in years</t>
        </is>
      </c>
      <c r="B63" s="4" t="inlineStr">
        <is>
          <t>10 years</t>
        </is>
      </c>
      <c r="C63" s="4" t="inlineStr">
        <is>
          <t>10 years</t>
        </is>
      </c>
    </row>
    <row r="64">
      <c r="A64" s="4" t="inlineStr">
        <is>
          <t>Maximum [Member] | Restricted Stock Award [Member]</t>
        </is>
      </c>
    </row>
    <row r="65">
      <c r="A65" s="3" t="inlineStr">
        <is>
          <t>Share-based Compensation Arrangement by Share-based Payment Award [Line Items]</t>
        </is>
      </c>
    </row>
    <row r="66">
      <c r="A66" s="4" t="inlineStr">
        <is>
          <t>Awards vesting period in years</t>
        </is>
      </c>
      <c r="B66" s="4" t="inlineStr">
        <is>
          <t>2 years</t>
        </is>
      </c>
    </row>
    <row r="67">
      <c r="A67" s="4" t="inlineStr">
        <is>
          <t>Maximum [Member] | Restricted Stock Units (RSUs) [Member]</t>
        </is>
      </c>
    </row>
    <row r="68">
      <c r="A68" s="3" t="inlineStr">
        <is>
          <t>Share-based Compensation Arrangement by Share-based Payment Award [Line Items]</t>
        </is>
      </c>
    </row>
    <row r="69">
      <c r="A69" s="4" t="inlineStr">
        <is>
          <t>Awards vesting period in years</t>
        </is>
      </c>
      <c r="B69" s="4" t="inlineStr">
        <is>
          <t>10 years</t>
        </is>
      </c>
    </row>
    <row r="70">
      <c r="A70" s="4" t="inlineStr">
        <is>
          <t>Maximum [Member] | Performance-based Restricted Stock Units [Member]</t>
        </is>
      </c>
    </row>
    <row r="71">
      <c r="A71" s="3" t="inlineStr">
        <is>
          <t>Share-based Compensation Arrangement by Share-based Payment Award [Line Items]</t>
        </is>
      </c>
    </row>
    <row r="72">
      <c r="A72" s="4" t="inlineStr">
        <is>
          <t>Potential percentage of converted shares</t>
        </is>
      </c>
      <c r="B72" s="4" t="inlineStr">
        <is>
          <t>200.00%</t>
        </is>
      </c>
    </row>
    <row r="73">
      <c r="A73" s="4" t="inlineStr">
        <is>
          <t>Maximum [Member] | SWAP Plan [Member]</t>
        </is>
      </c>
    </row>
    <row r="74">
      <c r="A74" s="3" t="inlineStr">
        <is>
          <t>Share-based Compensation Arrangement by Share-based Payment Award [Line Items]</t>
        </is>
      </c>
    </row>
    <row r="75">
      <c r="A75" s="4" t="inlineStr">
        <is>
          <t>Awards vesting period in years</t>
        </is>
      </c>
      <c r="B75" s="4" t="inlineStr">
        <is>
          <t>10 years</t>
        </is>
      </c>
      <c r="C75" s="4" t="inlineStr">
        <is>
          <t>10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Incentive, Deferred Compensation, And Retirement Plans (Schedule Of Unvested Restricted Stock Award Roll Forward) (Details) - Restricted Stock Units and Restricted Stock Awards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Beginning balance | shares</t>
        </is>
      </c>
      <c r="B4" s="6" t="n">
        <v>17929</v>
      </c>
    </row>
    <row r="5">
      <c r="A5" s="4" t="inlineStr">
        <is>
          <t>Granted | shares</t>
        </is>
      </c>
      <c r="B5" s="6" t="n">
        <v>4117</v>
      </c>
    </row>
    <row r="6">
      <c r="A6" s="4" t="inlineStr">
        <is>
          <t>Vested | shares</t>
        </is>
      </c>
      <c r="B6" s="6" t="n">
        <v>-4274</v>
      </c>
    </row>
    <row r="7">
      <c r="A7" s="4" t="inlineStr">
        <is>
          <t>Cancelled | shares</t>
        </is>
      </c>
      <c r="B7" s="6" t="n">
        <v>-246</v>
      </c>
    </row>
    <row r="8">
      <c r="A8" s="4" t="inlineStr">
        <is>
          <t>Unvested, Ending balance | shares</t>
        </is>
      </c>
      <c r="B8" s="6" t="n">
        <v>17526</v>
      </c>
    </row>
    <row r="9">
      <c r="A9" s="4" t="inlineStr">
        <is>
          <t>Unvested, Weighted-average grant date fair value, Beginning balance | $ / shares</t>
        </is>
      </c>
      <c r="B9" s="7" t="n">
        <v>33.61</v>
      </c>
    </row>
    <row r="10">
      <c r="A10" s="4" t="inlineStr">
        <is>
          <t>Granted, Weighted-average grant date fair value | $ / shares</t>
        </is>
      </c>
      <c r="B10" s="8" t="n">
        <v>61.67</v>
      </c>
    </row>
    <row r="11">
      <c r="A11" s="4" t="inlineStr">
        <is>
          <t>Vested, Weighted-average grant date fair value | $ / shares</t>
        </is>
      </c>
      <c r="B11" s="8" t="n">
        <v>34.02</v>
      </c>
    </row>
    <row r="12">
      <c r="A12" s="4" t="inlineStr">
        <is>
          <t>Cancelled, Weighted-average grant date fair value | $ / shares</t>
        </is>
      </c>
      <c r="B12" s="8" t="n">
        <v>34.7</v>
      </c>
    </row>
    <row r="13">
      <c r="A13" s="4" t="inlineStr">
        <is>
          <t>Unvested, Weighted-average grant date fair value, Ending balance | $ / shares</t>
        </is>
      </c>
      <c r="B13" s="7" t="n">
        <v>40.0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ff-Balance Sheet Credit Risk (Details) - USD ($) $ in Millions</t>
        </is>
      </c>
      <c r="B1" s="2" t="inlineStr">
        <is>
          <t>12 Months Ended</t>
        </is>
      </c>
    </row>
    <row r="2">
      <c r="B2" s="2" t="inlineStr">
        <is>
          <t>Dec. 31, 2021</t>
        </is>
      </c>
      <c r="C2" s="2" t="inlineStr">
        <is>
          <t>Dec. 31, 2020</t>
        </is>
      </c>
    </row>
    <row r="3">
      <c r="A3" s="3" t="inlineStr">
        <is>
          <t>Fair Value Off Balance Sheet Risks Disclosure Information [Line Items]</t>
        </is>
      </c>
    </row>
    <row r="4">
      <c r="A4" s="4" t="inlineStr">
        <is>
          <t>General settlement period of securities transactions</t>
        </is>
      </c>
      <c r="B4" s="4" t="inlineStr">
        <is>
          <t>2 days</t>
        </is>
      </c>
    </row>
    <row r="5">
      <c r="A5" s="4" t="inlineStr">
        <is>
          <t>Fair value of securities accepted as collateral permitted to sell or repledge</t>
        </is>
      </c>
      <c r="B5" s="5" t="n">
        <v>2300</v>
      </c>
      <c r="C5" s="5" t="n">
        <v>1800</v>
      </c>
    </row>
    <row r="6">
      <c r="A6" s="4" t="inlineStr">
        <is>
          <t>Fair value of collateral securities sold or repledged</t>
        </is>
      </c>
      <c r="B6" s="10" t="n">
        <v>385.5</v>
      </c>
      <c r="C6" s="6" t="n">
        <v>191</v>
      </c>
    </row>
    <row r="7">
      <c r="A7" s="4" t="inlineStr">
        <is>
          <t>Outstanding commitments to originate loans</t>
        </is>
      </c>
      <c r="B7" s="10" t="n">
        <v>545.5</v>
      </c>
      <c r="C7" s="6" t="n">
        <v>889</v>
      </c>
    </row>
    <row r="8">
      <c r="A8" s="4" t="inlineStr">
        <is>
          <t>Letters of credit outstanding</t>
        </is>
      </c>
      <c r="B8" s="10" t="n">
        <v>22.9</v>
      </c>
      <c r="C8" s="10" t="n">
        <v>31.8</v>
      </c>
    </row>
    <row r="9">
      <c r="A9" s="4" t="inlineStr">
        <is>
          <t>Unfunded Commitment [Member]</t>
        </is>
      </c>
    </row>
    <row r="10">
      <c r="A10" s="3" t="inlineStr">
        <is>
          <t>Fair Value Off Balance Sheet Risks Disclosure Information [Line Items]</t>
        </is>
      </c>
    </row>
    <row r="11">
      <c r="A11" s="4" t="inlineStr">
        <is>
          <t>Expected Credit Losses For Unfunded Credit Loss</t>
        </is>
      </c>
      <c r="B11" s="10" t="n">
        <v>19.2</v>
      </c>
    </row>
    <row r="12">
      <c r="A12" s="4" t="inlineStr">
        <is>
          <t>Unused Lines Of Credit [Member]</t>
        </is>
      </c>
    </row>
    <row r="13">
      <c r="A13" s="3" t="inlineStr">
        <is>
          <t>Fair Value Off Balance Sheet Risks Disclosure Information [Line Items]</t>
        </is>
      </c>
    </row>
    <row r="14">
      <c r="A14" s="4" t="inlineStr">
        <is>
          <t>Unused lines of credit to commercial and consumer borrowers</t>
        </is>
      </c>
      <c r="B14" s="5" t="n">
        <v>3100</v>
      </c>
      <c r="C14" s="5" t="n">
        <v>2500</v>
      </c>
    </row>
    <row r="15">
      <c r="A15" s="4" t="inlineStr">
        <is>
          <t>Standby Letters of Credit [Member] | Maximum [Member]</t>
        </is>
      </c>
    </row>
    <row r="16">
      <c r="A16" s="3" t="inlineStr">
        <is>
          <t>Fair Value Off Balance Sheet Risks Disclosure Information [Line Items]</t>
        </is>
      </c>
    </row>
    <row r="17">
      <c r="A17" s="4" t="inlineStr">
        <is>
          <t>Letters of credit, expiration period</t>
        </is>
      </c>
      <c r="B17" s="4" t="inlineStr">
        <is>
          <t>1 year</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Benefit))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Current taxes: Federal</t>
        </is>
      </c>
      <c r="B4" s="5" t="n">
        <v>167258</v>
      </c>
      <c r="C4" s="5" t="n">
        <v>143859</v>
      </c>
      <c r="D4" s="5" t="n">
        <v>123802</v>
      </c>
    </row>
    <row r="5">
      <c r="A5" s="4" t="inlineStr">
        <is>
          <t>Current taxes: State</t>
        </is>
      </c>
      <c r="B5" s="6" t="n">
        <v>39911</v>
      </c>
      <c r="C5" s="6" t="n">
        <v>42705</v>
      </c>
      <c r="D5" s="6" t="n">
        <v>30464</v>
      </c>
    </row>
    <row r="6">
      <c r="A6" s="4" t="inlineStr">
        <is>
          <t>Current taxes: Foreign</t>
        </is>
      </c>
      <c r="B6" s="6" t="n">
        <v>2950</v>
      </c>
      <c r="C6" s="6" t="n">
        <v>-236</v>
      </c>
      <c r="D6" s="6" t="n">
        <v>1684</v>
      </c>
    </row>
    <row r="7">
      <c r="A7" s="4" t="inlineStr">
        <is>
          <t>Current taxes: Total</t>
        </is>
      </c>
      <c r="B7" s="6" t="n">
        <v>210119</v>
      </c>
      <c r="C7" s="6" t="n">
        <v>186328</v>
      </c>
      <c r="D7" s="6" t="n">
        <v>155950</v>
      </c>
    </row>
    <row r="8">
      <c r="A8" s="4" t="inlineStr">
        <is>
          <t>Deferred taxes: Federal</t>
        </is>
      </c>
      <c r="B8" s="6" t="n">
        <v>19747</v>
      </c>
      <c r="C8" s="6" t="n">
        <v>-31019</v>
      </c>
      <c r="D8" s="6" t="n">
        <v>-7027</v>
      </c>
    </row>
    <row r="9">
      <c r="A9" s="4" t="inlineStr">
        <is>
          <t>Deferred taxes: State</t>
        </is>
      </c>
      <c r="B9" s="6" t="n">
        <v>5640</v>
      </c>
      <c r="C9" s="6" t="n">
        <v>-5803</v>
      </c>
      <c r="D9" s="6" t="n">
        <v>4266</v>
      </c>
    </row>
    <row r="10">
      <c r="A10" s="4" t="inlineStr">
        <is>
          <t>Deferred taxes: Foreign</t>
        </is>
      </c>
      <c r="B10" s="6" t="n">
        <v>6717</v>
      </c>
      <c r="C10" s="6" t="n">
        <v>-1818</v>
      </c>
      <c r="D10" s="6" t="n">
        <v>-4037</v>
      </c>
    </row>
    <row r="11">
      <c r="A11" s="4" t="inlineStr">
        <is>
          <t>Deferred Income Tax Expense (Benefit), Total</t>
        </is>
      </c>
      <c r="B11" s="6" t="n">
        <v>32104</v>
      </c>
      <c r="C11" s="6" t="n">
        <v>-38640</v>
      </c>
      <c r="D11" s="6" t="n">
        <v>-6798</v>
      </c>
    </row>
    <row r="12">
      <c r="A12" s="4" t="inlineStr">
        <is>
          <t>Provision for income taxes</t>
        </is>
      </c>
      <c r="B12" s="5" t="n">
        <v>242223</v>
      </c>
      <c r="C12" s="5" t="n">
        <v>147688</v>
      </c>
      <c r="D12" s="5" t="n">
        <v>1491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With The Company's Effective Tax Rate)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Statutory rate</t>
        </is>
      </c>
      <c r="B4" s="5" t="n">
        <v>224087</v>
      </c>
      <c r="C4" s="5" t="n">
        <v>136744</v>
      </c>
      <c r="D4" s="5" t="n">
        <v>125485</v>
      </c>
    </row>
    <row r="5">
      <c r="A5" s="4" t="inlineStr">
        <is>
          <t>State income taxes, net of federal income tax</t>
        </is>
      </c>
      <c r="B5" s="6" t="n">
        <v>37169</v>
      </c>
      <c r="C5" s="6" t="n">
        <v>27934</v>
      </c>
      <c r="D5" s="6" t="n">
        <v>28333</v>
      </c>
    </row>
    <row r="6">
      <c r="A6" s="4" t="inlineStr">
        <is>
          <t>Change in uncertain tax position</t>
        </is>
      </c>
      <c r="B6" s="6" t="n">
        <v>841</v>
      </c>
      <c r="C6" s="6" t="n">
        <v>666</v>
      </c>
      <c r="D6" s="6" t="n">
        <v>2661</v>
      </c>
    </row>
    <row r="7">
      <c r="A7" s="4" t="inlineStr">
        <is>
          <t>Foreign tax rate difference</t>
        </is>
      </c>
      <c r="B7" s="6" t="n">
        <v>125</v>
      </c>
      <c r="C7" s="6" t="n">
        <v>-2032</v>
      </c>
      <c r="D7" s="6" t="n">
        <v>-629</v>
      </c>
    </row>
    <row r="8">
      <c r="A8" s="4" t="inlineStr">
        <is>
          <t>Excess tax benefit from stock-based compensation</t>
        </is>
      </c>
      <c r="B8" s="6" t="n">
        <v>-32004</v>
      </c>
      <c r="C8" s="6" t="n">
        <v>-21605</v>
      </c>
      <c r="D8" s="6" t="n">
        <v>-9670</v>
      </c>
    </row>
    <row r="9">
      <c r="A9" s="4" t="inlineStr">
        <is>
          <t>Non-deductible business expenses</t>
        </is>
      </c>
      <c r="B9" s="6" t="n">
        <v>9732</v>
      </c>
      <c r="C9" s="6" t="n">
        <v>7957</v>
      </c>
      <c r="D9" s="6" t="n">
        <v>8390</v>
      </c>
    </row>
    <row r="10">
      <c r="A10" s="4" t="inlineStr">
        <is>
          <t>Other, net</t>
        </is>
      </c>
      <c r="B10" s="6" t="n">
        <v>2273</v>
      </c>
      <c r="C10" s="6" t="n">
        <v>-1976</v>
      </c>
      <c r="D10" s="6" t="n">
        <v>-5418</v>
      </c>
    </row>
    <row r="11">
      <c r="A11" s="4" t="inlineStr">
        <is>
          <t>Provision for income taxes</t>
        </is>
      </c>
      <c r="B11" s="5" t="n">
        <v>242223</v>
      </c>
      <c r="C11" s="5" t="n">
        <v>147688</v>
      </c>
      <c r="D11" s="5" t="n">
        <v>1491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Components Of Income Tax Expense Benefit Continuing Operations [Abstract]</t>
        </is>
      </c>
    </row>
    <row r="3">
      <c r="A3" s="4" t="inlineStr">
        <is>
          <t>Lease liabilities</t>
        </is>
      </c>
      <c r="B3" s="5" t="n">
        <v>187576</v>
      </c>
      <c r="C3" s="5" t="n">
        <v>211524</v>
      </c>
    </row>
    <row r="4">
      <c r="A4" s="4" t="inlineStr">
        <is>
          <t>Deferred compensation</t>
        </is>
      </c>
      <c r="B4" s="6" t="n">
        <v>79081</v>
      </c>
      <c r="C4" s="6" t="n">
        <v>79068</v>
      </c>
    </row>
    <row r="5">
      <c r="A5" s="4" t="inlineStr">
        <is>
          <t>Accrued expenses</t>
        </is>
      </c>
      <c r="B5" s="6" t="n">
        <v>46539</v>
      </c>
      <c r="C5" s="6" t="n">
        <v>73835</v>
      </c>
    </row>
    <row r="6">
      <c r="A6" s="4" t="inlineStr">
        <is>
          <t>Receivable reserves</t>
        </is>
      </c>
      <c r="B6" s="6" t="n">
        <v>38432</v>
      </c>
      <c r="C6" s="6" t="n">
        <v>41963</v>
      </c>
    </row>
    <row r="7">
      <c r="A7" s="4" t="inlineStr">
        <is>
          <t>Net operating loss carryforwards</t>
        </is>
      </c>
      <c r="B7" s="6" t="n">
        <v>24837</v>
      </c>
      <c r="C7" s="6" t="n">
        <v>32727</v>
      </c>
    </row>
    <row r="8">
      <c r="A8" s="4" t="inlineStr">
        <is>
          <t>Depreciation</t>
        </is>
      </c>
      <c r="B8" s="6" t="n">
        <v>1302</v>
      </c>
    </row>
    <row r="9">
      <c r="A9" s="4" t="inlineStr">
        <is>
          <t>Other</t>
        </is>
      </c>
      <c r="B9" s="6" t="n">
        <v>4155</v>
      </c>
      <c r="C9" s="6" t="n">
        <v>3311</v>
      </c>
    </row>
    <row r="10">
      <c r="A10" s="4" t="inlineStr">
        <is>
          <t>Total deferred tax assets</t>
        </is>
      </c>
      <c r="B10" s="6" t="n">
        <v>381922</v>
      </c>
      <c r="C10" s="6" t="n">
        <v>442428</v>
      </c>
    </row>
    <row r="11">
      <c r="A11" s="4" t="inlineStr">
        <is>
          <t>Valuation allowance</t>
        </is>
      </c>
      <c r="B11" s="6" t="n">
        <v>-14515</v>
      </c>
      <c r="C11" s="6" t="n">
        <v>-11740</v>
      </c>
    </row>
    <row r="12">
      <c r="A12" s="4" t="inlineStr">
        <is>
          <t>Deferred tax assets</t>
        </is>
      </c>
      <c r="B12" s="6" t="n">
        <v>367407</v>
      </c>
      <c r="C12" s="6" t="n">
        <v>430688</v>
      </c>
    </row>
    <row r="13">
      <c r="A13" s="4" t="inlineStr">
        <is>
          <t>Lease ROU asset</t>
        </is>
      </c>
      <c r="B13" s="6" t="n">
        <v>-186168</v>
      </c>
      <c r="C13" s="6" t="n">
        <v>-210670</v>
      </c>
    </row>
    <row r="14">
      <c r="A14" s="4" t="inlineStr">
        <is>
          <t>Goodwill and other intangibles</t>
        </is>
      </c>
      <c r="B14" s="6" t="n">
        <v>-54887</v>
      </c>
      <c r="C14" s="6" t="n">
        <v>-51189</v>
      </c>
    </row>
    <row r="15">
      <c r="A15" s="4" t="inlineStr">
        <is>
          <t>Unrealized gain on investments</t>
        </is>
      </c>
      <c r="B15" s="6" t="n">
        <v>-7841</v>
      </c>
      <c r="C15" s="6" t="n">
        <v>-11585</v>
      </c>
    </row>
    <row r="16">
      <c r="A16" s="4" t="inlineStr">
        <is>
          <t>Prepaid expenses</t>
        </is>
      </c>
      <c r="B16" s="6" t="n">
        <v>-7228</v>
      </c>
      <c r="C16" s="6" t="n">
        <v>-5396</v>
      </c>
    </row>
    <row r="17">
      <c r="A17" s="4" t="inlineStr">
        <is>
          <t>Depreciation</t>
        </is>
      </c>
      <c r="C17" s="6" t="n">
        <v>-15371</v>
      </c>
    </row>
    <row r="18">
      <c r="A18" s="4" t="inlineStr">
        <is>
          <t>Total deferred tax liabilities</t>
        </is>
      </c>
      <c r="B18" s="6" t="n">
        <v>-256124</v>
      </c>
      <c r="C18" s="6" t="n">
        <v>-294211</v>
      </c>
    </row>
    <row r="19">
      <c r="A19" s="4" t="inlineStr">
        <is>
          <t>Net deferred tax asset</t>
        </is>
      </c>
      <c r="B19" s="5" t="n">
        <v>111283</v>
      </c>
      <c r="C19" s="5" t="n">
        <v>13647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Line Items]</t>
        </is>
      </c>
    </row>
    <row r="4">
      <c r="A4" s="4" t="inlineStr">
        <is>
          <t>Net operating loss carryforward</t>
        </is>
      </c>
      <c r="B4" s="5" t="n">
        <v>193500000</v>
      </c>
    </row>
    <row r="5">
      <c r="A5" s="4" t="inlineStr">
        <is>
          <t>Valuation allowance increase</t>
        </is>
      </c>
      <c r="B5" s="6" t="n">
        <v>2800000</v>
      </c>
    </row>
    <row r="6">
      <c r="A6" s="4" t="inlineStr">
        <is>
          <t>Net deferred tax asset</t>
        </is>
      </c>
      <c r="B6" s="6" t="n">
        <v>111283000</v>
      </c>
      <c r="C6" s="5" t="n">
        <v>136477000</v>
      </c>
    </row>
    <row r="7">
      <c r="A7" s="4" t="inlineStr">
        <is>
          <t>Unrecognized tax benefits</t>
        </is>
      </c>
      <c r="B7" s="6" t="n">
        <v>4924000</v>
      </c>
      <c r="C7" s="6" t="n">
        <v>3962000</v>
      </c>
      <c r="D7" s="5" t="n">
        <v>3387000</v>
      </c>
      <c r="E7" s="5" t="n">
        <v>312000</v>
      </c>
    </row>
    <row r="8">
      <c r="A8" s="4" t="inlineStr">
        <is>
          <t>Unrecognized tax benefits, accrued interest and penalties</t>
        </is>
      </c>
      <c r="B8" s="6" t="n">
        <v>300000</v>
      </c>
      <c r="C8" s="6" t="n">
        <v>400000</v>
      </c>
    </row>
    <row r="9">
      <c r="A9" s="4" t="inlineStr">
        <is>
          <t>Accounts Payable and Accrued Expenses [Member]</t>
        </is>
      </c>
    </row>
    <row r="10">
      <c r="A10" s="3" t="inlineStr">
        <is>
          <t>Income Tax [Line Items]</t>
        </is>
      </c>
    </row>
    <row r="11">
      <c r="A11" s="4" t="inlineStr">
        <is>
          <t>Current taxes payable</t>
        </is>
      </c>
      <c r="B11" s="6" t="n">
        <v>7300000</v>
      </c>
      <c r="C11" s="6" t="n">
        <v>38200000</v>
      </c>
    </row>
    <row r="12">
      <c r="A12" s="4" t="inlineStr">
        <is>
          <t>Other Assets [Member]</t>
        </is>
      </c>
    </row>
    <row r="13">
      <c r="A13" s="3" t="inlineStr">
        <is>
          <t>Income Tax [Line Items]</t>
        </is>
      </c>
    </row>
    <row r="14">
      <c r="A14" s="4" t="inlineStr">
        <is>
          <t>Current taxes receivable</t>
        </is>
      </c>
      <c r="B14" s="5" t="n">
        <v>44200000</v>
      </c>
      <c r="C14"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Beginning balance</t>
        </is>
      </c>
      <c r="B4" s="5" t="n">
        <v>3962</v>
      </c>
      <c r="C4" s="5" t="n">
        <v>3387</v>
      </c>
      <c r="D4" s="5" t="n">
        <v>312</v>
      </c>
    </row>
    <row r="5">
      <c r="A5" s="4" t="inlineStr">
        <is>
          <t>Increase related to prior year tax positions</t>
        </is>
      </c>
      <c r="B5" s="6" t="n">
        <v>2719</v>
      </c>
      <c r="C5" s="6" t="n">
        <v>977</v>
      </c>
      <c r="D5" s="6" t="n">
        <v>2173</v>
      </c>
    </row>
    <row r="6">
      <c r="A6" s="4" t="inlineStr">
        <is>
          <t>Decrease related to prior year tax positions</t>
        </is>
      </c>
      <c r="B6" s="6" t="n">
        <v>-119</v>
      </c>
      <c r="C6" s="6" t="n">
        <v>-11</v>
      </c>
      <c r="D6" s="6" t="n">
        <v>-54</v>
      </c>
    </row>
    <row r="7">
      <c r="A7" s="4" t="inlineStr">
        <is>
          <t>Increase related to current year tax positions</t>
        </is>
      </c>
      <c r="B7" s="6" t="n">
        <v>745</v>
      </c>
      <c r="C7" s="6" t="n">
        <v>790</v>
      </c>
      <c r="D7" s="6" t="n">
        <v>956</v>
      </c>
    </row>
    <row r="8">
      <c r="A8" s="4" t="inlineStr">
        <is>
          <t>Decrease related to settlements with taxing authorities</t>
        </is>
      </c>
      <c r="B8" s="6" t="n">
        <v>-2370</v>
      </c>
      <c r="C8" s="6" t="n">
        <v>-1181</v>
      </c>
    </row>
    <row r="9">
      <c r="A9" s="4" t="inlineStr">
        <is>
          <t>Decrease related to lapsing of statute of limitations</t>
        </is>
      </c>
      <c r="B9" s="6" t="n">
        <v>-13</v>
      </c>
    </row>
    <row r="10">
      <c r="A10" s="4" t="inlineStr">
        <is>
          <t>Ending balance</t>
        </is>
      </c>
      <c r="B10" s="5" t="n">
        <v>4924</v>
      </c>
      <c r="C10" s="5" t="n">
        <v>3962</v>
      </c>
      <c r="D10" s="5" t="n">
        <v>338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 icant Accounting Policies 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 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21. 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 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 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 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which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reflect our assumptions that market participants would use in pricing the asset or liability developed based on the best information available in the circumstances. The hierarchy is broken down into three levels based on the transparency of inputs as follows: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 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We evaluate each available-for-sale security where the value has declined below amortized cost. If our company intends to sell or believes it is more likely than not that it will be required to sell the debt security, it is written down to fair value through earnings. For available-for-sale debt securities our company intends to hold, we evaluate the debt securities for expected credit losses except for debt securities that are guaranteed by the U.S. Treasury or U.S. government agencies where we apply a zero credit loss assumption. For the remaining available-for-sale debt securities, we consider qualitative parameters such as internal and external credit ratings and the value of underlying collateral. If an available-for-sale debt security fails any of the qualitative parameters, a discounted cash flow analysis is used by our company to determine if a portion of the unrealized loss is a result of a credit loss. Any credit losses determined are recognized as an increase to the allowance for credit losses through provision expense recorded in the consolidated statement of operations in provision for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In certain instances, the credit loss may exceed the total decline in fair value, in which case, the allowance recorded is limited to the difference between the amortized cost and the fair value of the asset. We separately evaluate our held-to-maturity debt securities for any credit losses. We perform a discounted cash flow analysis to estimate any credit losses, which are then recognized as part of the allowance for credit losses. For available-for-sale and held-to-maturity debt securities, we have established a nonaccrual policy that results in timely write-off of accrued interest. See Note 7 for more information. Unrealized gains and losses on our available-for-sale securities are reported, net of taxes, in accumulated other comprehensive income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income at the date of transfer. Such unrealized gains or losses are accreted over the remaining life of the security with no impact on future net income. 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Allowance for Credit Losses The measurement of the allowance for credit losses, which includes the allowance for loan losses and the reserve for unfunded lending commitments, is based on management’s best estimate of lifetime expected credit losses inherent in the Company’s relevant financial assets. The expected credit losses on our loan portfolio are referred to as the allowance for loan losses and are reported separately as a contra-asset to loans on the consolidated statement of financial condition. The expected credit losses for unfunded lending commitments, including standby letters of credit and binding unfunded loan commitments, are reported on the consolidated statement of financial condition in accounts payable and accrued expenses. The provision for loan losses related to the loan portfolio and the provision for unfunded lending commitments are reported in the consolidated statement of operations in provision for credit losses. For loans, the expected credit loss is typically estimated using quantitative methods that consider a variety of factors, such as historical loss experience derived from proxy data,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the expected credit loss is determined based on the maximum repayment term associated with future draws from credit lines. In our loss forecasting framework, we incorporate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To estimate losses for contractual periods that extend beyond the forecast horizon, we revert to an average historical loss experience. As any one economic outlook is inherently uncertain, we leverage multiple scenarios. The scenarios that are chosen each quarter and the amount of weighting given to each scenario depend on a variety of factors, including recent economic events, leading economic indicators, and industry trends. The reserve for unfunded lending commitments is estimated using the same scenarios, models, and economic data as the loan portfolio. The allowance for loan losses includes adjustments for qualitative reserves based on our company’s assessment that may not be adequately represented in the quantitative methods or the economic assumptions described above. For example, factors that we consider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we consider the inherent uncertainty in quantitative models that are built on historical data. As a result of the uncertainty inherent in the quantitative models, other quantitative and qualitative factors are considered in adjusting allowance amounts, including, but not limited to, the following: model imprecision, imprecision in macroeconomic scenario forecasts, or changes in the economic environment affecting specific portfolio segments that deviate from the macroeconomic forecasts.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The allowance for credit losses can also be impacted by unanticipated changes in asset quality of the portfolio. In addition, while we have incorporated our estimated impact of the coronavirus (“COVID-19”) pandemic on the economy into our allowance for credit losses, the ultimate impact of COVID-19 is still unknown, including how long economic activities will be impacted and what effect the unprecedented levels of government fiscal and monetary actions will have on the economy and our credit losses.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 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We do not include reserves for interest receivable in the measurement of the allowance for credit losses, as we generally classify loans as nonperforming at 90 days past due and reverse interest income for these loans at that time.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See Note 8 for more information. 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 Fixed Assets, Net Office equipment is depreciated on a straight-line basis over the estimated useful life of the asset of two to seven years .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 Depreciation expense is recorded in occupancy and equipment rental in the consolidated statements of operations. Office equipment and leasehold improvements are stated at cost net of accumulated depreciation and amortization in the consolidated statements of financial condition. Fixed assets are reviewed for impairment whenever events or changes in circumstances indicate that the carrying amount of such assets may not be recoverable. 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The Company performed impairment testing on October 1, 2021, with no impairment charges resulting from the annual impairment tests. Identifiable intangible assets, which are amortized over their estimated useful lives, are tested for potential impairment whenever events or changes in circumstances suggest that the carrying value of an asset or asset group may not be fully recoverable. 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n the event that the financial advisor is no longer affiliated with us, any unpaid balance of such loan becomes immediately due and payable to us. In determining the allowance for doubtful accounts related to former employees, management primarily considers our historical collection experience as well as other factors, including amounts due at termination, the reasons for the terminated relationship, and the former financial advisor’s overall financial position. When the review of these factors indicates that further collection activity is highly unlikely, the outstanding balance of such loan is written-off and the corresponding allowance is reduced. The aging of this receivable balance is not a determinative factor in computing our allowance for doubtful accounts, as concerns regarding the recoverability of these loans primarily arise in the event that the financial advisor is no longer affiliated with us. We present the outstanding balance of loans to financial advisors on our consolidated statements of financial condition, net of the allowance for doubtful accounts. Our allowance for doubtful accounts was approximately $ 19.6 million and $ 18.7 million at December 31, 2021 and 2020, respectively. Derivative Instruments In order to mitigate the interest rate exposure associated with its customer transactions, the Company also enters into offsetting derivative transactions with derivative dealers. We recognize all of our derivative instruments at fair value as either assets or liabilities in the consolidated statements of financial condition, with changes in fair value recorded through earnings in principal transactions, net.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Derivatives consist of interest rate swaps and options. Interest rate swaps are contractual agreements that convert the interest rate bases (i.e., fixed or floating) on an underlying financial asset or liability. Interest rate options grant the option holder the right to buy or sell an underlying financial instrument for a predetermined price before the contract expir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Advisory revenues from mergers and acquisitions engagements are recognized at a point in time when the related transaction is completed, as the performance obligation is to successfully broker a specific transaction. Advisory expenses are deferred only to the extent they are explicitly reimbursable by the client and the related revenue has been recognized.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egment Reporting (Narrative) (Details)</t>
        </is>
      </c>
      <c r="B1" s="2" t="inlineStr">
        <is>
          <t>12 Months Ended</t>
        </is>
      </c>
    </row>
    <row r="2">
      <c r="B2" s="2" t="inlineStr">
        <is>
          <t>Dec. 31, 2021Segment</t>
        </is>
      </c>
    </row>
    <row r="3">
      <c r="A3" s="3" t="inlineStr">
        <is>
          <t>Segment Reporting Information [Line Items]</t>
        </is>
      </c>
    </row>
    <row r="4">
      <c r="A4" s="4" t="inlineStr">
        <is>
          <t>Number of business segments</t>
        </is>
      </c>
      <c r="B4" s="6" t="n">
        <v>3</v>
      </c>
    </row>
    <row r="5">
      <c r="A5" s="4" t="inlineStr">
        <is>
          <t>Global Wealth Management [Member]</t>
        </is>
      </c>
    </row>
    <row r="6">
      <c r="A6" s="3" t="inlineStr">
        <is>
          <t>Segment Reporting Information [Line Items]</t>
        </is>
      </c>
    </row>
    <row r="7">
      <c r="A7" s="4" t="inlineStr">
        <is>
          <t>Number of businesses within operating segment</t>
        </is>
      </c>
      <c r="B7" s="6"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Schedule Of Operating Information, Segment)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revenues</t>
        </is>
      </c>
      <c r="B4" s="4" t="inlineStr">
        <is>
          <t>[1]</t>
        </is>
      </c>
      <c r="C4" s="5" t="n">
        <v>4737088</v>
      </c>
      <c r="D4" s="5" t="n">
        <v>3752061</v>
      </c>
      <c r="E4" s="5" t="n">
        <v>3337030</v>
      </c>
    </row>
    <row r="5">
      <c r="A5" s="4" t="inlineStr">
        <is>
          <t>Income/(loss) before income taxes</t>
        </is>
      </c>
      <c r="C5" s="6" t="n">
        <v>1067081</v>
      </c>
      <c r="D5" s="6" t="n">
        <v>651160</v>
      </c>
      <c r="E5" s="6" t="n">
        <v>599138</v>
      </c>
    </row>
    <row r="6">
      <c r="A6" s="4" t="inlineStr">
        <is>
          <t>Global Wealth Management [Member]</t>
        </is>
      </c>
    </row>
    <row r="7">
      <c r="A7" s="3" t="inlineStr">
        <is>
          <t>Segment Reporting Information [Line Items]</t>
        </is>
      </c>
    </row>
    <row r="8">
      <c r="A8" s="4" t="inlineStr">
        <is>
          <t>Net revenues</t>
        </is>
      </c>
      <c r="B8" s="4" t="inlineStr">
        <is>
          <t>[1]</t>
        </is>
      </c>
      <c r="C8" s="6" t="n">
        <v>2598837</v>
      </c>
      <c r="D8" s="6" t="n">
        <v>2190826</v>
      </c>
      <c r="E8" s="6" t="n">
        <v>2130559</v>
      </c>
    </row>
    <row r="9">
      <c r="A9" s="4" t="inlineStr">
        <is>
          <t>Income/(loss) before income taxes</t>
        </is>
      </c>
      <c r="C9" s="6" t="n">
        <v>914953</v>
      </c>
      <c r="D9" s="6" t="n">
        <v>725884</v>
      </c>
      <c r="E9" s="6" t="n">
        <v>785960</v>
      </c>
    </row>
    <row r="10">
      <c r="A10" s="4" t="inlineStr">
        <is>
          <t>Institutional Group [Member]</t>
        </is>
      </c>
    </row>
    <row r="11">
      <c r="A11" s="3" t="inlineStr">
        <is>
          <t>Segment Reporting Information [Line Items]</t>
        </is>
      </c>
    </row>
    <row r="12">
      <c r="A12" s="4" t="inlineStr">
        <is>
          <t>Net revenues</t>
        </is>
      </c>
      <c r="B12" s="4" t="inlineStr">
        <is>
          <t>[1]</t>
        </is>
      </c>
      <c r="C12" s="6" t="n">
        <v>2152439</v>
      </c>
      <c r="D12" s="6" t="n">
        <v>1583147</v>
      </c>
      <c r="E12" s="6" t="n">
        <v>1214017</v>
      </c>
    </row>
    <row r="13">
      <c r="A13" s="4" t="inlineStr">
        <is>
          <t>Income/(loss) before income taxes</t>
        </is>
      </c>
      <c r="C13" s="6" t="n">
        <v>558937</v>
      </c>
      <c r="D13" s="6" t="n">
        <v>325285</v>
      </c>
      <c r="E13" s="6" t="n">
        <v>175670</v>
      </c>
    </row>
    <row r="14">
      <c r="A14" s="4" t="inlineStr">
        <is>
          <t>Other Segments [Member]</t>
        </is>
      </c>
    </row>
    <row r="15">
      <c r="A15" s="3" t="inlineStr">
        <is>
          <t>Segment Reporting Information [Line Items]</t>
        </is>
      </c>
    </row>
    <row r="16">
      <c r="A16" s="4" t="inlineStr">
        <is>
          <t>Net revenues</t>
        </is>
      </c>
      <c r="B16" s="4" t="inlineStr">
        <is>
          <t>[1]</t>
        </is>
      </c>
      <c r="C16" s="6" t="n">
        <v>-14188</v>
      </c>
      <c r="D16" s="6" t="n">
        <v>-21912</v>
      </c>
      <c r="E16" s="6" t="n">
        <v>-7546</v>
      </c>
    </row>
    <row r="17">
      <c r="A17" s="4" t="inlineStr">
        <is>
          <t>Income/(loss) before income taxes</t>
        </is>
      </c>
      <c r="C17" s="5" t="n">
        <v>-406809</v>
      </c>
      <c r="D17" s="5" t="n">
        <v>-400009</v>
      </c>
      <c r="E17" s="5" t="n">
        <v>-362492</v>
      </c>
    </row>
    <row r="18"/>
    <row r="19">
      <c r="A19" s="4" t="inlineStr">
        <is>
          <t>[1]</t>
        </is>
      </c>
      <c r="B19" s="4" t="inlineStr">
        <is>
          <t>No individual client accounted for more than 10 percent of total net revenues for the years ended December 31, 2021, 2020, and 2019.</t>
        </is>
      </c>
    </row>
  </sheetData>
  <mergeCells count="4">
    <mergeCell ref="A1:B2"/>
    <mergeCell ref="C1:E1"/>
    <mergeCell ref="A18:D18"/>
    <mergeCell ref="B19:D1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Operating Information, Segment) (Parenthetical) (Detail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et revenues accounted for by individual client, maximum percentage</t>
        </is>
      </c>
      <c r="B4" s="4" t="inlineStr">
        <is>
          <t>10.00%</t>
        </is>
      </c>
      <c r="C4" s="4" t="inlineStr">
        <is>
          <t>10.00%</t>
        </is>
      </c>
      <c r="D4" s="4" t="inlineStr">
        <is>
          <t>10.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Information Of Total Assets On Segment Basis) (Details) - USD ($) $ in Thousands</t>
        </is>
      </c>
      <c r="B1" s="2" t="inlineStr">
        <is>
          <t>Dec. 31, 2021</t>
        </is>
      </c>
      <c r="C1" s="2" t="inlineStr">
        <is>
          <t>Dec. 31, 2020</t>
        </is>
      </c>
    </row>
    <row r="2">
      <c r="A2" s="3" t="inlineStr">
        <is>
          <t>Segment Reporting Information [Line Items]</t>
        </is>
      </c>
    </row>
    <row r="3">
      <c r="A3" s="4" t="inlineStr">
        <is>
          <t>Total assets</t>
        </is>
      </c>
      <c r="B3" s="5" t="n">
        <v>34049715</v>
      </c>
      <c r="C3" s="5" t="n">
        <v>26604254</v>
      </c>
    </row>
    <row r="4">
      <c r="A4" s="4" t="inlineStr">
        <is>
          <t>Global Wealth Management [Member]</t>
        </is>
      </c>
    </row>
    <row r="5">
      <c r="A5" s="3" t="inlineStr">
        <is>
          <t>Segment Reporting Information [Line Items]</t>
        </is>
      </c>
    </row>
    <row r="6">
      <c r="A6" s="4" t="inlineStr">
        <is>
          <t>Total assets</t>
        </is>
      </c>
      <c r="B6" s="6" t="n">
        <v>28219800</v>
      </c>
      <c r="C6" s="6" t="n">
        <v>21743202</v>
      </c>
    </row>
    <row r="7">
      <c r="A7" s="4" t="inlineStr">
        <is>
          <t>Institutional Group [Member]</t>
        </is>
      </c>
    </row>
    <row r="8">
      <c r="A8" s="3" t="inlineStr">
        <is>
          <t>Segment Reporting Information [Line Items]</t>
        </is>
      </c>
    </row>
    <row r="9">
      <c r="A9" s="4" t="inlineStr">
        <is>
          <t>Total assets</t>
        </is>
      </c>
      <c r="B9" s="6" t="n">
        <v>5151841</v>
      </c>
      <c r="C9" s="6" t="n">
        <v>3733661</v>
      </c>
    </row>
    <row r="10">
      <c r="A10" s="4" t="inlineStr">
        <is>
          <t>Other Segments [Member]</t>
        </is>
      </c>
    </row>
    <row r="11">
      <c r="A11" s="3" t="inlineStr">
        <is>
          <t>Segment Reporting Information [Line Items]</t>
        </is>
      </c>
    </row>
    <row r="12">
      <c r="A12" s="4" t="inlineStr">
        <is>
          <t>Total assets</t>
        </is>
      </c>
      <c r="B12" s="5" t="n">
        <v>678074</v>
      </c>
      <c r="C12" s="5" t="n">
        <v>112739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Schedule Of Net Revenues Earned On Major Geographical Areas)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net revenues</t>
        </is>
      </c>
      <c r="B4" s="4" t="inlineStr">
        <is>
          <t>[1]</t>
        </is>
      </c>
      <c r="C4" s="5" t="n">
        <v>4737088</v>
      </c>
      <c r="D4" s="5" t="n">
        <v>3752061</v>
      </c>
      <c r="E4" s="5" t="n">
        <v>3337030</v>
      </c>
    </row>
    <row r="5">
      <c r="A5" s="4" t="inlineStr">
        <is>
          <t>United States [Member]</t>
        </is>
      </c>
    </row>
    <row r="6">
      <c r="A6" s="3" t="inlineStr">
        <is>
          <t>Segment Reporting Information [Line Items]</t>
        </is>
      </c>
    </row>
    <row r="7">
      <c r="A7" s="4" t="inlineStr">
        <is>
          <t>Total net revenues</t>
        </is>
      </c>
      <c r="C7" s="6" t="n">
        <v>4332743</v>
      </c>
      <c r="D7" s="6" t="n">
        <v>3460930</v>
      </c>
      <c r="E7" s="6" t="n">
        <v>3154285</v>
      </c>
    </row>
    <row r="8">
      <c r="A8" s="4" t="inlineStr">
        <is>
          <t>United Kingdom [Member]</t>
        </is>
      </c>
    </row>
    <row r="9">
      <c r="A9" s="3" t="inlineStr">
        <is>
          <t>Segment Reporting Information [Line Items]</t>
        </is>
      </c>
    </row>
    <row r="10">
      <c r="A10" s="4" t="inlineStr">
        <is>
          <t>Total net revenues</t>
        </is>
      </c>
      <c r="C10" s="6" t="n">
        <v>239559</v>
      </c>
      <c r="D10" s="6" t="n">
        <v>197859</v>
      </c>
      <c r="E10" s="6" t="n">
        <v>163552</v>
      </c>
    </row>
    <row r="11">
      <c r="A11" s="4" t="inlineStr">
        <is>
          <t>Canada [Member]</t>
        </is>
      </c>
    </row>
    <row r="12">
      <c r="A12" s="3" t="inlineStr">
        <is>
          <t>Segment Reporting Information [Line Items]</t>
        </is>
      </c>
    </row>
    <row r="13">
      <c r="A13" s="4" t="inlineStr">
        <is>
          <t>Total net revenues</t>
        </is>
      </c>
      <c r="C13" s="6" t="n">
        <v>109285</v>
      </c>
      <c r="D13" s="6" t="n">
        <v>39893</v>
      </c>
      <c r="E13" s="6" t="n">
        <v>2115</v>
      </c>
    </row>
    <row r="14">
      <c r="A14" s="4" t="inlineStr">
        <is>
          <t>Other [Member]</t>
        </is>
      </c>
    </row>
    <row r="15">
      <c r="A15" s="3" t="inlineStr">
        <is>
          <t>Segment Reporting Information [Line Items]</t>
        </is>
      </c>
    </row>
    <row r="16">
      <c r="A16" s="4" t="inlineStr">
        <is>
          <t>Total net revenues</t>
        </is>
      </c>
      <c r="C16" s="5" t="n">
        <v>55501</v>
      </c>
      <c r="D16" s="5" t="n">
        <v>53379</v>
      </c>
      <c r="E16" s="5" t="n">
        <v>17078</v>
      </c>
    </row>
    <row r="17"/>
    <row r="18">
      <c r="A18" s="4" t="inlineStr">
        <is>
          <t>[1]</t>
        </is>
      </c>
      <c r="B18" s="4" t="inlineStr">
        <is>
          <t>No individual client accounted for more than 10 percent of total net revenues for the years ended December 31, 2021, 2020, and 2019.</t>
        </is>
      </c>
    </row>
  </sheetData>
  <mergeCells count="4">
    <mergeCell ref="A1:B2"/>
    <mergeCell ref="C1:E1"/>
    <mergeCell ref="A17:D17"/>
    <mergeCell ref="B18:D1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Computation Of Basic And Diluted Earnings Per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applicable to Stifel Financial Corp.</t>
        </is>
      </c>
      <c r="C4" s="5" t="n">
        <v>824858</v>
      </c>
      <c r="D4" s="5" t="n">
        <v>503472</v>
      </c>
      <c r="E4" s="5" t="n">
        <v>448396</v>
      </c>
    </row>
    <row r="5">
      <c r="A5" s="4" t="inlineStr">
        <is>
          <t>Preferred dividends</t>
        </is>
      </c>
      <c r="C5" s="6" t="n">
        <v>35587</v>
      </c>
      <c r="D5" s="6" t="n">
        <v>27261</v>
      </c>
      <c r="E5" s="6" t="n">
        <v>17319</v>
      </c>
    </row>
    <row r="6">
      <c r="A6" s="4" t="inlineStr">
        <is>
          <t>Net income available to common shareholders</t>
        </is>
      </c>
      <c r="C6" s="5" t="n">
        <v>789271</v>
      </c>
      <c r="D6" s="5" t="n">
        <v>476211</v>
      </c>
      <c r="E6" s="5" t="n">
        <v>431077</v>
      </c>
    </row>
    <row r="7">
      <c r="A7" s="4" t="inlineStr">
        <is>
          <t>Average shares used in basic computation</t>
        </is>
      </c>
      <c r="C7" s="6" t="n">
        <v>107536</v>
      </c>
      <c r="D7" s="6" t="n">
        <v>106174</v>
      </c>
      <c r="E7" s="6" t="n">
        <v>107997</v>
      </c>
    </row>
    <row r="8">
      <c r="A8" s="4" t="inlineStr">
        <is>
          <t>Dilutive effect of stock options and units</t>
        </is>
      </c>
      <c r="B8" s="4" t="inlineStr">
        <is>
          <t>[1]</t>
        </is>
      </c>
      <c r="C8" s="6" t="n">
        <v>10994</v>
      </c>
      <c r="D8" s="6" t="n">
        <v>8399</v>
      </c>
      <c r="E8" s="6" t="n">
        <v>9881</v>
      </c>
    </row>
    <row r="9">
      <c r="A9" s="4" t="inlineStr">
        <is>
          <t>Average shares used in diluted computation</t>
        </is>
      </c>
      <c r="C9" s="6" t="n">
        <v>118530</v>
      </c>
      <c r="D9" s="6" t="n">
        <v>114573</v>
      </c>
      <c r="E9" s="6" t="n">
        <v>117878</v>
      </c>
    </row>
    <row r="10">
      <c r="A10" s="4" t="inlineStr">
        <is>
          <t>Basic</t>
        </is>
      </c>
      <c r="C10" s="7" t="n">
        <v>7.34</v>
      </c>
      <c r="D10" s="7" t="n">
        <v>4.49</v>
      </c>
      <c r="E10" s="7" t="n">
        <v>3.99</v>
      </c>
    </row>
    <row r="11">
      <c r="A11" s="4" t="inlineStr">
        <is>
          <t>Diluted</t>
        </is>
      </c>
      <c r="C11" s="7" t="n">
        <v>6.66</v>
      </c>
      <c r="D11" s="7" t="n">
        <v>4.16</v>
      </c>
      <c r="E11" s="7" t="n">
        <v>3.66</v>
      </c>
    </row>
    <row r="12"/>
    <row r="13">
      <c r="A13" s="4" t="inlineStr">
        <is>
          <t>[1]</t>
        </is>
      </c>
      <c r="B13" s="4" t="inlineStr">
        <is>
          <t>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4">
    <mergeCell ref="A1:B2"/>
    <mergeCell ref="C1:E1"/>
    <mergeCell ref="A12:D12"/>
    <mergeCell ref="B13:D1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Cash dividends declared per common share</t>
        </is>
      </c>
      <c r="B4" s="7" t="n">
        <v>0.6</v>
      </c>
      <c r="C4" s="7" t="n">
        <v>0.45</v>
      </c>
      <c r="D4" s="7" t="n">
        <v>0.4</v>
      </c>
    </row>
    <row r="5">
      <c r="A5" s="4" t="inlineStr">
        <is>
          <t>Cash dividends paid per common share</t>
        </is>
      </c>
      <c r="B5" s="7" t="n">
        <v>0.6</v>
      </c>
      <c r="C5" s="7" t="n">
        <v>0.45</v>
      </c>
      <c r="D5" s="7" t="n">
        <v>0.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80" customWidth="1" min="7" max="7"/>
    <col width="14" customWidth="1" min="8" max="8"/>
    <col width="14" customWidth="1" min="9" max="9"/>
  </cols>
  <sheetData>
    <row r="1">
      <c r="A1" s="1" t="inlineStr">
        <is>
          <t>Shareholders' Equity (Details) - USD ($) $ / shares in Units, $ in Millions</t>
        </is>
      </c>
      <c r="B1" s="2" t="inlineStr">
        <is>
          <t>Nov. 01, 2021</t>
        </is>
      </c>
      <c r="C1" s="2" t="inlineStr">
        <is>
          <t>Aug. 20, 2021</t>
        </is>
      </c>
      <c r="D1" s="2" t="inlineStr">
        <is>
          <t>Jul. 22, 2021</t>
        </is>
      </c>
      <c r="E1" s="2" t="inlineStr">
        <is>
          <t>Nov. 11, 2020</t>
        </is>
      </c>
      <c r="F1" s="2" t="inlineStr">
        <is>
          <t>May 19, 2020</t>
        </is>
      </c>
      <c r="G1" s="2" t="inlineStr">
        <is>
          <t>Dec. 31, 2021</t>
        </is>
      </c>
      <c r="H1" s="2" t="inlineStr">
        <is>
          <t>Dec. 31, 2020</t>
        </is>
      </c>
      <c r="I1" s="2" t="inlineStr">
        <is>
          <t>Dec. 31, 2019</t>
        </is>
      </c>
    </row>
    <row r="2">
      <c r="A2" s="3" t="inlineStr">
        <is>
          <t>Business Acquisition Equity Interests Issued Or Issuable [Line Items]</t>
        </is>
      </c>
    </row>
    <row r="3">
      <c r="A3" s="4" t="inlineStr">
        <is>
          <t>Number of shares authorized to be repurchased</t>
        </is>
      </c>
      <c r="G3" s="6" t="n">
        <v>10800000</v>
      </c>
    </row>
    <row r="4">
      <c r="A4" s="4" t="inlineStr">
        <is>
          <t>Purchase of treasury stock</t>
        </is>
      </c>
      <c r="G4" s="9" t="n">
        <v>172.7</v>
      </c>
      <c r="H4" s="9" t="n">
        <v>58.3</v>
      </c>
    </row>
    <row r="5">
      <c r="A5" s="4" t="inlineStr">
        <is>
          <t>Treasury stock acquired, Shares,</t>
        </is>
      </c>
      <c r="G5" s="6" t="n">
        <v>2500000</v>
      </c>
      <c r="H5" s="6" t="n">
        <v>1700000</v>
      </c>
    </row>
    <row r="6">
      <c r="A6" s="4" t="inlineStr">
        <is>
          <t>Treasury Stock Acquired, Average Cost Per Share</t>
        </is>
      </c>
      <c r="G6" s="7" t="n">
        <v>69.53</v>
      </c>
      <c r="H6" s="7" t="n">
        <v>33.35</v>
      </c>
    </row>
    <row r="7">
      <c r="A7" s="4" t="inlineStr">
        <is>
          <t>Common stock reissued</t>
        </is>
      </c>
      <c r="G7" s="6" t="n">
        <v>2600000</v>
      </c>
      <c r="H7" s="6" t="n">
        <v>1600000</v>
      </c>
    </row>
    <row r="8">
      <c r="A8" s="4" t="inlineStr">
        <is>
          <t>Preferred stock, dividend rate percentage</t>
        </is>
      </c>
      <c r="E8" s="4" t="inlineStr">
        <is>
          <t>50.00%</t>
        </is>
      </c>
    </row>
    <row r="9">
      <c r="A9" s="4" t="inlineStr">
        <is>
          <t>Preferred stock, par value</t>
        </is>
      </c>
      <c r="G9" s="5" t="n">
        <v>1</v>
      </c>
      <c r="H9" s="5" t="n">
        <v>1</v>
      </c>
      <c r="I9" s="5" t="n">
        <v>1</v>
      </c>
    </row>
    <row r="10">
      <c r="A10" s="4" t="inlineStr">
        <is>
          <t>Non-Cumulative Perpetual Preferred Stock, Series C [Member]</t>
        </is>
      </c>
    </row>
    <row r="11">
      <c r="A11" s="3" t="inlineStr">
        <is>
          <t>Business Acquisition Equity Interests Issued Or Issuable [Line Items]</t>
        </is>
      </c>
    </row>
    <row r="12">
      <c r="A12" s="4" t="inlineStr">
        <is>
          <t>Issuance of preferred stock</t>
        </is>
      </c>
      <c r="F12" s="5" t="n">
        <v>225</v>
      </c>
    </row>
    <row r="13">
      <c r="A13" s="4" t="inlineStr">
        <is>
          <t>Preferred stock, dividend rate percentage</t>
        </is>
      </c>
      <c r="F13" s="4" t="inlineStr">
        <is>
          <t>6.125%</t>
        </is>
      </c>
    </row>
    <row r="14">
      <c r="A14" s="4" t="inlineStr">
        <is>
          <t>Preferred stock, par value</t>
        </is>
      </c>
      <c r="F14" s="5" t="n">
        <v>1</v>
      </c>
    </row>
    <row r="15">
      <c r="A15" s="4" t="inlineStr">
        <is>
          <t>Preferred stock liquidation preference per depositary share</t>
        </is>
      </c>
      <c r="F15" s="6" t="n">
        <v>25</v>
      </c>
    </row>
    <row r="16">
      <c r="A16" s="4" t="inlineStr">
        <is>
          <t>Preferred stock, liquidation preference per share</t>
        </is>
      </c>
      <c r="F16" s="5" t="n">
        <v>25000</v>
      </c>
    </row>
    <row r="17">
      <c r="A17" s="4" t="inlineStr">
        <is>
          <t>Preferred stock, redemption terms</t>
        </is>
      </c>
      <c r="G17" s="4" t="inlineStr">
        <is>
          <t>The Company may redeem the Series C preferred stock at its option, subject to regulatory approval, on or after June 15, 2025.</t>
        </is>
      </c>
    </row>
    <row r="18">
      <c r="A18" s="4" t="inlineStr">
        <is>
          <t>Series C Preferred Stock [Member] | Over-Allotment Option [Member]</t>
        </is>
      </c>
    </row>
    <row r="19">
      <c r="A19" s="3" t="inlineStr">
        <is>
          <t>Business Acquisition Equity Interests Issued Or Issuable [Line Items]</t>
        </is>
      </c>
    </row>
    <row r="20">
      <c r="A20" s="4" t="inlineStr">
        <is>
          <t>Issuance of preferred stock</t>
        </is>
      </c>
      <c r="F20" s="5" t="n">
        <v>25</v>
      </c>
    </row>
    <row r="21">
      <c r="A21" s="4" t="inlineStr">
        <is>
          <t>Non Cumulative Perpetual Series D Preferred Stock [Member]</t>
        </is>
      </c>
    </row>
    <row r="22">
      <c r="A22" s="3" t="inlineStr">
        <is>
          <t>Business Acquisition Equity Interests Issued Or Issuable [Line Items]</t>
        </is>
      </c>
    </row>
    <row r="23">
      <c r="A23" s="4" t="inlineStr">
        <is>
          <t>Preferred stock, dividend rate percentage</t>
        </is>
      </c>
      <c r="D23" s="4" t="inlineStr">
        <is>
          <t>4.50%</t>
        </is>
      </c>
    </row>
    <row r="24">
      <c r="A24" s="4" t="inlineStr">
        <is>
          <t>Preferred stock, par value</t>
        </is>
      </c>
      <c r="D24" s="5" t="n">
        <v>1</v>
      </c>
    </row>
    <row r="25">
      <c r="A25" s="4" t="inlineStr">
        <is>
          <t>Preferred stock liquidation preference per depositary share</t>
        </is>
      </c>
      <c r="D25" s="6" t="n">
        <v>25</v>
      </c>
    </row>
    <row r="26">
      <c r="A26" s="4" t="inlineStr">
        <is>
          <t>Preferred stock, liquidation preference per share</t>
        </is>
      </c>
      <c r="D26" s="5" t="n">
        <v>25000</v>
      </c>
    </row>
    <row r="27">
      <c r="A27" s="4" t="inlineStr">
        <is>
          <t>Preferred stock, redemption terms</t>
        </is>
      </c>
      <c r="G27" s="4" t="inlineStr">
        <is>
          <t>The Company may redeem the Series D preferred stock at its option, subject to regulatory approval, on or after August 15, 2026.</t>
        </is>
      </c>
    </row>
    <row r="28">
      <c r="A28" s="4" t="inlineStr">
        <is>
          <t>Underwritten registered public offering</t>
        </is>
      </c>
      <c r="D28" s="5" t="n">
        <v>300</v>
      </c>
    </row>
    <row r="29">
      <c r="A29" s="4" t="inlineStr">
        <is>
          <t>Non Cumulative Perpetual Series A Preferred Stock [Member]</t>
        </is>
      </c>
    </row>
    <row r="30">
      <c r="A30" s="3" t="inlineStr">
        <is>
          <t>Business Acquisition Equity Interests Issued Or Issuable [Line Items]</t>
        </is>
      </c>
    </row>
    <row r="31">
      <c r="A31" s="4" t="inlineStr">
        <is>
          <t>Preferred stock, dividend rate percentage</t>
        </is>
      </c>
      <c r="C31" s="4" t="inlineStr">
        <is>
          <t>6.25%</t>
        </is>
      </c>
    </row>
    <row r="32">
      <c r="A32" s="4" t="inlineStr">
        <is>
          <t>Preferred stock redemption price per depositary share</t>
        </is>
      </c>
      <c r="C32" s="5" t="n">
        <v>25</v>
      </c>
    </row>
    <row r="33">
      <c r="A33" s="4" t="inlineStr">
        <is>
          <t>Vining Sparks [Member]</t>
        </is>
      </c>
    </row>
    <row r="34">
      <c r="A34" s="3" t="inlineStr">
        <is>
          <t>Business Acquisition Equity Interests Issued Or Issuable [Line Items]</t>
        </is>
      </c>
    </row>
    <row r="35">
      <c r="A35" s="4" t="inlineStr">
        <is>
          <t>Common stock reissued</t>
        </is>
      </c>
      <c r="B35" s="6" t="n">
        <v>12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1</t>
        </is>
      </c>
      <c r="C1" s="2" t="inlineStr">
        <is>
          <t>Dec. 31, 2020</t>
        </is>
      </c>
    </row>
    <row r="2">
      <c r="A2" s="3" t="inlineStr">
        <is>
          <t>Variable Interest Entity [Line Items]</t>
        </is>
      </c>
    </row>
    <row r="3">
      <c r="A3" s="4" t="inlineStr">
        <is>
          <t>Assets in partnership</t>
        </is>
      </c>
      <c r="B3" s="5" t="n">
        <v>34049715</v>
      </c>
      <c r="C3" s="5" t="n">
        <v>26604254</v>
      </c>
    </row>
    <row r="4">
      <c r="A4" s="4" t="inlineStr">
        <is>
          <t>Variable Interest Entity Not Primary Beneficiary [Member]</t>
        </is>
      </c>
    </row>
    <row r="5">
      <c r="A5" s="3" t="inlineStr">
        <is>
          <t>Variable Interest Entity [Line Items]</t>
        </is>
      </c>
    </row>
    <row r="6">
      <c r="A6" s="4" t="inlineStr">
        <is>
          <t>Assets in partnership</t>
        </is>
      </c>
      <c r="B6" s="6" t="n">
        <v>384500</v>
      </c>
    </row>
    <row r="7">
      <c r="A7" s="4" t="inlineStr">
        <is>
          <t>Investment Vehicle [Member] | Variable Interest Entity Not Primary Beneficiary [Member]</t>
        </is>
      </c>
    </row>
    <row r="8">
      <c r="A8" s="3" t="inlineStr">
        <is>
          <t>Variable Interest Entity [Line Items]</t>
        </is>
      </c>
    </row>
    <row r="9">
      <c r="A9" s="4" t="inlineStr">
        <is>
          <t>Assets in partnership</t>
        </is>
      </c>
      <c r="B9" s="6" t="n">
        <v>101300</v>
      </c>
    </row>
    <row r="10">
      <c r="A10" s="4" t="inlineStr">
        <is>
          <t>Debt and Equity [Member] | Variable Interest Entity Not Primary Beneficiary [Member]</t>
        </is>
      </c>
    </row>
    <row r="11">
      <c r="A11" s="3" t="inlineStr">
        <is>
          <t>Variable Interest Entity [Line Items]</t>
        </is>
      </c>
    </row>
    <row r="12">
      <c r="A12" s="4" t="inlineStr">
        <is>
          <t>Carrying amount of debt and equity investments</t>
        </is>
      </c>
      <c r="B12" s="5" t="n">
        <v>771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9" customWidth="1" min="2" max="2"/>
  </cols>
  <sheetData>
    <row r="1">
      <c r="A1" s="1" t="inlineStr">
        <is>
          <t>Subsequent Events (Details)</t>
        </is>
      </c>
      <c r="B1" s="2" t="inlineStr">
        <is>
          <t>12 Months Ended</t>
        </is>
      </c>
    </row>
    <row r="2">
      <c r="B2" s="2" t="inlineStr">
        <is>
          <t>Dec. 31, 2021Event</t>
        </is>
      </c>
    </row>
    <row r="3">
      <c r="A3" s="3" t="inlineStr">
        <is>
          <t>Subsequent Events [Abstract]</t>
        </is>
      </c>
    </row>
    <row r="4">
      <c r="A4" s="4" t="inlineStr">
        <is>
          <t>Number of types of subsequent events</t>
        </is>
      </c>
      <c r="B4" s="6"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3 – Ac quisitions Vining Sparks On November 1, 2021 , the Company acquired Vining Sparks and its affiliates (“Vining Sparks”). Established in 1981 and headquartered in Memphis, Tennessee, Vining Sparks provides institutional fixed income brokerage, balance sheet management, and underwriting services to institutional clients, with a core focus on depository institutions, but also serving municipalities, money managers, insurance companies, trust departments, and pension funds. Consideration for this acquisition consisted of cash from operations and shares of company common stock. We issued approximately 1.2 million shares as part of the consideration for the Vining Sparks acquisition.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 124.6 million of goodwill in the consolidated statement of financial condition, which has been allocated to our company’s Institutional Group segment. Identifiable intangible assets purchased by our company consisted of customer relationships and trade name with an acquisition-date fair value of $ 25.4 million. The goodwill represents the value expected from the synergies created through the operational enhancement benefits that will result from the integration of the Vining Sparks business. Goodwill is expected to be deductible for federal income tax purposes. Pro forma information is not presented because the acquisition is not considered to be material, as defined by the SEC. The results of operations of Vining Sparks have been included in our results prospectively from the date of acquisition. B&amp;F Capital Markets, Inc. On September 3, 2019 , the Company completed the acquisition of B&amp;F Capital Markets, Inc. (“B&amp;F”), a privately held firm focused on providing regional and community banks throughout the United States with interest rate derivative programs through a combination of experienced professionals and proprietary software. The acquisition was funded with cash from operations. We recognized a liability for estimated earn-out payments. These payments will be based on the performance of B&amp;F over a five-year period. The liability for earn-out payments was $ 10.5 million and $ 16.0 million at December 31, 2021 and 2020, respectively. The contingent consideration accrual is included in accounts payable and accrued expenses in the consolidated statements of financial condition. Mooreland Partners On July 1, 2019 , the Company completed the acquisition of Mooreland Partners (“Mooreland”), an independent M&amp;A and private capital advisory firm serving the global technology industry. The acquisition was funded with cash from operations. We recognized a liability for estimated earn-out payments. These payments will be based on the performance of Mooreland over a three-year period. The liability for earn-out payments was $ 18.5 million and $ 13.0 million at December 31, 2021 and 2020, respectively. The contingent consideration accrual is included in accounts payable and accrued expenses in the consolidated statements of financial condition. During the year ended December 31, 2021, we recorded approximately $ 13.5 million of additional earn-out expense as Mooreland has performed better than our original projections. The additional earn-out expense is recorded in other operating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12 Months Ended</t>
        </is>
      </c>
    </row>
    <row r="2">
      <c r="B2" s="2" t="inlineStr">
        <is>
          <t>Dec. 31, 2021</t>
        </is>
      </c>
    </row>
    <row r="3">
      <c r="A3" s="3" t="inlineStr">
        <is>
          <t>Due To And From Broker Dealers And Clearing Organizations [Abstract]</t>
        </is>
      </c>
    </row>
    <row r="4">
      <c r="A4" s="4" t="inlineStr">
        <is>
          <t>Receivables From And Payables To Brokers, Dealers And Clearing Organizations</t>
        </is>
      </c>
      <c r="B4" s="4" t="inlineStr">
        <is>
          <t>NOTE 4 – Receivables From and Payables to B rokers, Dealers, and Clearing Organizations Amounts receivable from brokers, dealers, and clearing organizations at December 31, 2021 and 2020, included (in thousands) :
December 31,
2021 2020
Receivables from clearing organizations $ 278,482 $ 229,070
Deposits paid for securities borrowed 260,586 313,131
Securities failed to deliver 35,188 7,291
$ 574,256 $ 549,492 Amounts payable to brokers, dealers, and clearing organizations at December 31, 2021 and 2020, included (in thousands) :
December 31,
2021 2020
Deposits received from securities loaned $ 149,219 $ 145,124
Securities failed to receive 64,170 7,273
Payable to clearing organizations 44,340 25,540
$ 257,729 $ 177,937 Deposits paid for securities borrowed approximate the market value of the securities. Securities failed to deliver and receive represent the contract value of securities that have not been delivered or received on settleme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5 – Fair Va 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U.S. government securities, corporate fixed income securities, and equity securities listed in active market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fixed income and equity securities infrequently traded, state and municipal securities, and asset-backed securities. We have identified Level 3 financial instruments to include certain asset-backed securities and loans, included in other in the table below, and equity securities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primarily valued based on quoted prices in active markets and reported in Level 1. ARS are primarily valued based upon our expectations of issuer redemptions and using internal discounted cash flow models that utilize unobservable inputs. ARS are reported as Level 3 assets. Private company investments are primarily valued based upon internally developed model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Private company investments are primarily reported as Level 3 asset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artnership interests, mutual funds, money market funds, and private equity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 below presents the fair value of our investments in, and unfunded commitments to, funds that are measured at NAV (in thousands):
December 31, 2021 December 31, 2020
Fair value of investments Unfunded commitments Fair value of investments Unfunded commitments
Partnership interests $ 13,372 $ 12,721 $ 3,744 $ 2,520
Mutual funds 7,310 — 7,152 —
Money market funds 3,004 — 34,192 —
Private equity funds 2,376 1,203 1,489 1,203
Total $ 26,062 $ 13,924 $ 46,577 $ 3,723 Financial Instruments Sold, But Not Yet Purchased Financial instruments sold, but not purchased, recorded at fair value based on quoted prices in active markets and other observable market data include highly liquid instruments with quoted prices, such as U.S. government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not actively traded, fixed income securities, and sovereign debt securities. Derivatives Derivatives are valued using quoted market prices for identical instruments when available or observable inputs from forward and futures yield curves. The valuation models used require market observable inputs, including contractual terms, market prices, yield curves, credit curves, and measures of volatility. We manage credit risk for our derivative positions on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December 31, 2021, are presented below (in thousands) :
December 31, 2021
Total Level 1 Level 2 Level 3
Financial instruments owned:
U.S. government securities $ 10,774 $ 10,774 $ — $ —
U.S. government agency securities 143,793 — 143,793 —
Agency mortgage-backed securities 335,050 — 335,050 —
Asset-backed securities 132,087 — 67,381 64,706
Corporate securities:
Fixed income securities 255,999 183 255,816 —
Equity securities 75,056 73,493 1,338 225
State and municipal securities 162,335 — 162,335 —
Other (1) 41,910 — 15,053 26,857
Total financial instruments owned 1,157,004 84,450 980,766 91,788
Available-for-sale securities:
U.S. government agency securities 1,808 — 1,808 —
State and municipal securities 2,399 — 2,399 —
Mortgage-backed securities:
Agency 952,186 — 952,186 —
Commercial 73,985 — 73,985 —
Non-agency 568 — 568 —
Corporate fixed income securities 791,893 — 791,893 —
Asset-backed securities 291,054 — 291,054 —
Total available-for-sale securities 2,113,893 — 2,113,893 —
Investments:
Corporate equity securities 21,308 13,893 1,661 5,754
Auction rate securities 13,032 — — 13,032
Other 60,406 10,217 14,352 35,837
Investments in funds and partnerships measured at NAV 23,058
Total investments 117,804 24,110 16,013 54,623
Cash equivalents measured at NAV 3,004
Derivative contracts (2) 52,129 — 52,129 —
$ 3,443,834 $ 108,560 $ 3,162,801 $ 146,411 (1) Includes loans, non-agency mortgage-backed securities, and sovereign debt. (2) Included in other assets in the consolidated statements of financial condition.
December 31, 2021
Total Level 1 Level 2 Level 3
Liabilities:
Financial instruments sold, but not yet purchased:
U.S. government securities $ 377,023 $ 377,023 $ — $ —
U.S. government agency securities 37,395 — 37,395 —
Agency mortgage-backed securities 156,628 — 156,628 —
Corporate securities:
Fixed income securities 153,852 — 153,852 —
Equity securities 28,482 28,482 — —
Sovereign debt 2,770 — 2,770 —
Total financial instruments sold, but not yet purchased 756,150 405,505 350,645 —
Derivative contracts (3) 52,147 — 52,147 —
$ 808,297 $ 405,505 $ 402,792 $ — (3) Included in accounts payable and accrued expenses in the consolidated statements of financial condition. Assets and liabilities measured at fair value on a recurring basis as of December 31, 2020, are presented below (in thousands) :
December 31, 2020
Total Level 1 Level 2 Level 3
Financial instruments owned:
U.S. government securities $ 46,900 $ 46,900 $ — $ —
U.S. government agency securities 56,450 — 56,450 —
Agency mortgage-backed securities 216,434 — 216,434 —
Asset-backed securities 3,394 — 3,385 9
Corporate securities:
Fixed income securities 194,575 4,474 190,101 —
Equity securities 67,593 62,979 4,614 —
State and municipal securities 96,150 — 96,150 —
Other (1) 12,532 — 1,257 11,275
Total financial instruments owned 694,028 114,353 568,391 11,284
Available-for-sale securities:
U.S. government agency securities 4,361 — 4,361 —
State and municipal securities 2,453 — 2,453 —
Mortgage-backed securities:
Agency 793,410 — 793,410 —
Commercial 95,613 — 95,613 —
Non-agency 4,569 — 4,569 —
Corporate fixed income securities 631,758 — 631,758 —
Asset-backed securities 698,133 — 698,133 —
Total available-for-sale securities 2,230,297 — 2,230,297 —
Investments:
Corporate equity securities 29,496 29,496 — —
Auction rate securities 12,933 — — 12,933
Other 59,048 10,342 6,593 42,113
Investments in funds and partnerships measured at NAV 12,385
Total investments 113,862 39,838 6,593 55,046
Cash equivalents measured at NAV 34,192
$ 3,072,379 $ 154,191 $ 2,805,281 $ 66,330 (1) Includes loans, sovereign debt, and non-agency mortgage-backed securities.
December 31, 2020
Total Level 1 Level 2 Level 3
Liabilities:
Financial instruments sold, but not yet purchased:
U.S. government securities $ 91,974 $ 91,974 $ — $ —
Agency mortgage-backed securities 141,227 — 141,227 —
Corporate securities:
Fixed income securities 162,626 4,094 158,532 —
Equity securities 30,848 30,848 — —
Other (2) 11,303 — 11,303 —
Total financial instruments sold, but not yet purchased $ 437,978 $ 126,916 $ 311,062 $ — (2) Includes sovereign debt and state and municipal securities. The following table summarizes the changes in fair value associated with Level 3 financial instruments during the year ended December 31, 2021 (in thousands) :
Year Ended December 31, 2021
Financial instruments owned Investments
Asset-Backed Securities Corporate Equity Loans Corporate Equity Auction Rate Other
Balance at December 31, 2020 $ 9 $ — $ 11,275 $ — $ 12,933 $ 42,113
Unrealized gains/(losses) ( 3,002 ) — ( 68 ) ( 1,000 ) 124 654
Realized gains 9,485 — — — — —
Purchases 68,104 — 23,600 3,000 — —
Sales — — ( 7,725 ) ( 2,000 ) — —
Redemptions ( 16,750 ) — — — ( 25 ) —
Transfers into Level 3 6,930 225 — 5,754 — —
Transfers out of Level 3 ( 70 ) — ( 225 ) — — ( 6,930 )
Net change 64,697 225 15,582 5,754 99 ( 6,276 )
Balance at December 31, 2021 $ 64,706 $ 225 $ 26,857 $ 5,754 $ 13,032 $ 35,837 The following table summarizes the changes in fair value associated with Level 3 financial instruments during the year ended December 31, 2020 (in thousands) :
Year Ended December 31, 2020
Financial instruments owned Investments
Other (1) Corporate Equity Auction Rate Other
Balance at December 31, 2019 $ 9,326 $ 1,060 $ 14,427 $ 853
Unrealized losses ( 3,126 ) — ( 1,494 ) ( 296 )
Realized losses ( 71 ) — — —
Purchases 25,852 — — —
Sales ( 20,000 ) — — ( 20 )
Redemptions ( 697 ) — — —
Transfers into Level 3 — — — 41,576
Transfers out of Level 3 — ( 1,060 ) — —
Net change 1,958 ( 1,060 ) ( 1,494 ) 41,260
Balance at December 31, 2020 $ 11,284 $ — $ 12,933 $ 42,113 (1) Includes asset-backed securities and loans. The results included in the tables above are only a component of the overall investment strategies of our company. The tables above do not present Level 1 or Level 2 valued assets or liabilities. The changes in unrealized gains/(losses) recorded in earnings for the years ended December 31, 2021 and 2020, relating to Level 3 assets still held at December 31, 2021,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December 31, 2021 and 2020, whether or not recognized in the consolidated statements of financial condition at fair value (in thousands) .
December 31, 2021 December 31, 2020
Carrying Estimated Carrying Estimated
Financial assets:
Cash and cash equivalents $ 1,963,326 $ 1,963,326 $ 2,279,274 $ 2,279,274
Cash segregated for regulatory purposes 186,331 186,331 172,932 172,932
Securities purchased under agreements to resell 579,866 579,866 217,930 217,930
Financial instruments owned 1,157,004 1,157,004 694,028 694,028
Available-for-sale securities 2,113,893 2,113,893 2,230,297 2,230,297
Held-to-maturity securities 5,348,558 5,343,481 4,117,384 4,107,960
Bank loans 16,627,847 16,704,912 11,006,760 11,088,058
Loans held for sale 207,715 207,715 551,248 551,248
Investments 117,804 117,804 113,862 113,862
Derivative contracts (1) 52,129 52,129 — —
Financial liabilities:
Securities sold under agreements to repurchase $ 385,528 $ 385,528 $ 190,955 $ 190,955
Bank deposits 23,280,348 22,998,842 17,396,497 17,192,722
Financial instruments sold, but not yet purchased 756,150 756,150 437,978 437,978
Senior notes 1,113,478 1,218,344 1,112,409 1,265,669
Debentures to Stifel Financial Capital Trusts 60,000 46,340 60,000 41,071
Derivative contracts (2) 52,147 52,147 — — (1) Included in other assets in the consolidated statements of financial condition. (2) Included in accounts payable and accrued expenses in the consolidated statements of financial condition. The following tables present the estimated fair values of financial instruments not measured at fair value on a recurring basis as of December 31, 2021 and December 31, 2020 (in thousands) :
December 31, 2021
Total Level 1 Level 2 Level 3
Financial assets:
Cash $ 1,960,322 $ 1,960,322 $ — $ —
Cash segregated for regulatory purposes 186,331 186,331 — —
Securities purchased under agreements to resell 579,866 371,797 208,069 —
Held-to-maturity securities 5,343,481 — 5,205,085 138,396
Bank loans 16,704,912 — 16,704,912 —
Loans held for sale 207,715 — 207,715 —
Financial liabilities:
Securities sold under agreements to repurchase $ 385,528 $ 10,000 $ 375,528 $ —
Bank deposits 22,998,842 — 22,998,842 —
Senior notes 1,218,344 1,218,344 — —
Debentures to Stifel Financial Capital Trusts 46,340 — — 46,340
December 31, 2020
Total Level 1 Level 2 Level 3
Financial assets:
Cash $ 2,245,082 $ 2,245,082 $ — $ —
Cash segregated for regulatory purposes 172,932 172,932 — —
Securities purchased under agreements to resell 217,930 164,094 53,836 —
Held-to-maturity securities 4,107,960 — 3,943,944 164,016
Bank loans 11,088,058 — 11,088,058 —
Loans held for sale 551,248 — 551,248 —
Financial liabilities:
Securities sold under agreements to repurchase $ 190,955 $ — $ 190,955 $ —
Bank deposits 17,192,722 — 17,192,722 —
Senior notes 1,265,669 1,265,669 — —
Debentures to Stifel Financial Capital Trusts 41,071 — — 41,071 The following, as supplemented by the discussion above, describes the valuation techniques used in estimating the fair value of our financial instruments as of December 31, 2021 and 2020. Financial Assets Securities Purchased Under Agreements to Resell Securities purchased under agreements to resell are collateralized financing transactions that are recorded at their contractual amounts plus accrued interest. The carrying values at December 31, 2021 and 2020 approximate fair value due to their short-term nature. Held-to-Maturity Securitie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Financial Liabilities Securities Sold Under Agreements to Repurchase Securities sold under agreements to repurchase are collateralized financing transactions that are recorded at their contractual amounts plus accrued interest. The carrying values at December 31, 2021 and 2020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t>
        </is>
      </c>
      <c r="B1" s="2" t="inlineStr">
        <is>
          <t>12 Months Ended</t>
        </is>
      </c>
    </row>
    <row r="2">
      <c r="B2" s="2" t="inlineStr">
        <is>
          <t>Dec. 31, 2021</t>
        </is>
      </c>
    </row>
    <row r="3">
      <c r="A3" s="3" t="inlineStr">
        <is>
          <t>Investments Debt And Equity Securities [Abstract]</t>
        </is>
      </c>
    </row>
    <row r="4">
      <c r="A4" s="4" t="inlineStr">
        <is>
          <t>Financial Instruments Owned And Financial Instruments Sold, But Not Yet Purchased</t>
        </is>
      </c>
      <c r="B4" s="4" t="inlineStr">
        <is>
          <t>NOTE 6 – Financial Instruments Owned and Finan cial Instruments Sold, But Not Yet Purchased The components of financial instruments owned and financial instruments sold, but not yet purchased, at December 31, 2021 and 2020, are as follows (in thousands) :
December 31,
2021 2020
Financial instruments owned:
U.S. government securities $ 10,774 $ 46,900
U.S. government agency securities 143,793 56,450
Agency mortgage-backed securities 335,050 216,434
Asset-backed securities 132,087 3,394
Corporate securities:
Fixed income securities 255,999 194,575
Equity securities 75,056 67,593
State and municipal securities 162,335 96,150
Other (1) 41,910 12,532
$ 1,157,004 $ 694,028
Financial instruments sold, but not yet purchased:
U.S. government securities $ 377,023 $ 91,974
U.S. government agency securities 37,395 —
Agency mortgage-backed securities 156,628 141,227
Corporate securities:
Fixed income securities 153,852 162,626
Equity securities 28,482 30,848
Other (2) 2,770 11,303
$ 756,150 $ 437,978 (1) Includes loans, non-agency mortgage-backed securities, and sovereign debt. (2) Includes sovereign debt and state and municipal securities. At December 31, 2021 and 2020, financial instruments owned in the amount of $ 394.0 million and $ 194.0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And Held-To-Maturity Securities</t>
        </is>
      </c>
      <c r="B1" s="2" t="inlineStr">
        <is>
          <t>12 Months Ended</t>
        </is>
      </c>
    </row>
    <row r="2">
      <c r="B2" s="2" t="inlineStr">
        <is>
          <t>Dec. 31, 2021</t>
        </is>
      </c>
    </row>
    <row r="3">
      <c r="A3" s="3" t="inlineStr">
        <is>
          <t>Investments Debt And Equity Securities [Abstract]</t>
        </is>
      </c>
    </row>
    <row r="4">
      <c r="A4" s="4" t="inlineStr">
        <is>
          <t>Available-For-Sale And Held-To-Maturity Securities</t>
        </is>
      </c>
      <c r="B4" s="4" t="inlineStr">
        <is>
          <t xml:space="preserve">NOTE 7 – Available-for-Sale an d Held-to-Maturity Securities The following tables provide a summary of the amortized cost and fair values of the available-for-sale securities and held-to-maturity securities at December 31, 2021 and 2020 (in thousands) :
December 31, 2021
Amortized Gross (1) Gross (1) Fair Value
Available-for-sale securities
U.S. government agency securities $ 1,800 $ 8 $ — $ 1,808
State and municipal securities 2,372 27 — 2,399
Mortgage-backed securities:
Agency 954,021 7,181 ( 9,016 ) 952,186
Commercial 72,765 1,220 — 73,985
Non-agency 564 4 — 568
Corporate fixed income securities 783,289 14,385 ( 5,781 ) 791,893
Asset-backed securities 289,702 3,581 ( 2,229 ) 291,054
$ 2,104,513 $ 26,406 $ ( 17,026 ) $ 2,113,893
Held-to-maturity securities (2)
Asset-backed securities $ 5,348,558 $ 7,659 $ ( 12,736 ) $ 5,343,481
December 31, 2020
Amortized Gross (1) Gross (1) Fair Value
Available-for-sale securities
U.S. government agency securities $ 4,293 $ 68 $ — $ 4,361
State and municipal securities 2,395 58 — 2,453
Mortgage-backed securities:
Agency 777,025 16,401 ( 16 ) 793,410
Commercial 91,237 4,376 — 95,613
Non-agency 4,550 28 ( 9 ) 4,569
Corporate fixed income securities 604,662 27,096 — 631,758
Asset-backed securities 700,177 3,522 ( 5,566 ) 698,133
$ 2,184,339 $ 51,549 $ ( 5,591 ) $ 2,230,297
Held-to-maturity securities (2)
Asset-backed securities 4,117,384 8,111 ( 17,535 ) 4,107,960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 We are required to evaluate our available-for-sale and held-to-maturity debt securities for any expected losses with recognition of an allowance for credit losses, when applicable. For more information, see Note 2 – Summary of Significant Accounting Policies . At December 31, 2021, we did not have an allowance for credit losses recorded on our investment portfolio. Accrued interest receivable for our investment portfolio at December 31, 2021 and 2020, was $ 29.1 million and $ 26.0 million, respectively, and is reported in other assets in the consolidated statements of financial condition. We do not include reserves for interest receivable in the measurement of the allowance for credit losses. There were no sales of available-for-sale securities during the year ended December 31, 2021. For the year ended December 31, 2020, we received proceeds of $ 491.9 million from the sale of available-for-sale securities, which resulted in a realized loss of $ 0.5 million. For the year ended December 31, 2019, we received proceeds of $ 641.8 million from the sale of available-for-sale securities, which resulted in a realized loss of $ 0.3 million. During the year ended December 31, 2021, the Company transferred $ 312.9 million of certain asset-backed securities from the available-for-sale category to held-to-maturity. Management determined that it has both the positive intent and ability to hold these securities to maturity. The reclassification of these securities was accounted for at fair value. On the date of transfer, the difference between the par value and the fair value of these securities resulted in a premium or discount that, under amortized cost accounting, will be amortized as a yield adjustment to interest income using the interest method. There were no gains or losses recognized as a result of these transfers. During the year ended December 31, 2020, the Company transferred $ 1.0 billion of certain asset-backed securities from the available-for-sale category to held-to-maturity. Management determined that it has both the positive intent and ability to hold these securities to maturity. The reclassification of these securities was accounted for at fair value. There were no gains or losses recognized as a result of these transfers. The table below summarizes the amortized cost and fair values of our securities by contractual maturity (in thousands) . Expected maturities may differ significantly from contractual maturities, as issuers may have the right to call or prepay obligations with or without call or prepayment penalties.
December 31, 2021 December 31, 2020
Amortized Fair Value Amortized Fair Value
Available-for-sale securities
Within one year $ 36,671 $ 36,899 $ 143,462 $ 144,362
After one year through three years 217,606 222,942 134,040 137,625
After three years through five years 192,271 196,380 247,907 266,139
After five years through ten years 455,429 455,848 429,921 435,111
After ten years 1,202,536 1,201,824 1,229,009 1,247,060
$ 2,104,513 $ 2,113,893 $ 2,184,339 $ 2,230,297
Held-to-maturity securities
After three years through five years 2,825 2,825 17,460 17,460
After five years through ten years 2,282,162 2,278,597 1,932,439 1,926,425
After ten years 3,063,571 3,062,059 2,167,485 2,164,075
$ 5,348,558 $ 5,343,481 $ 4,117,384 $ 4,107,960 The maturities of our available-for-sale (fair value) and held-to-maturity (amortized cost) securities at December 31, 2021, are as follows (in thousands) :
Within 1 1-5 Years 5-10 Years After 10 Total
Available-for-sale securities (1)
U.S. government agency securities $ 1,808 $ — $ — $ — $ 1,808
State and municipal securities — — 2,399 — 2,399
Mortgage-backed securities:
Agency 58 102 57,163 894,863 952,186
Commercial — — — 73,985 73,985
Non-agency — — 568 — 568
Corporate fixed income securities 35,033 419,220 337,640 — 791,893
Asset-backed securities — — 58,078 232,976 291,054
$ 36,899 $ 419,322 $ 455,848 $ 1,201,824 $ 2,113,893
Held-to-maturity securities
Asset-backed securities $ — $ 2,825 $ 2,282,162 $ 3,063,571 $ 5,348,558 (1) Due to the immaterial amount of income recognized on tax-exempt securities, yields were not calculated on a tax-equivalent basis. At December 31, 2021 and 2020, securities of $ 639.6 million and $ 368.4 million, respectively, were pledged at the Federal Home Loan Bank as collateral for borrowings and letters of credit obtained to secure public deposits. At December 31, 2021 and 2020, securities of $ 1.2 billion and $ 1.4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21 (in thousands) :
Less than 12 months 12 months or more Total
Gross Fair Value Gross Fair Value Gross Fair Value
Available-for-sale securities
Agency mortgage-backed securities $ ( 5,833 ) $ 499,332 $ ( 3,183 ) $ 104,035 $ ( 9,016 ) $ 603,367
Corporate fixed income securities ( 5,781 ) 305,324 — — ( 5,781 ) 305,324
Asset-backed securities ( 1,933 ) 117,388 ( 296 ) 35,800 ( 2,229 ) 153,188
$ ( 13,547 ) $ 922,044 $ ( 3,479 ) $ 139,835 $ ( 17,026 ) $ 1,061,879 At December 31, 2021, the amortized cost of 89 securities classified as available for sale exceeded their fair value by $ 17.0 million, of which $ 3.5 million related to investment securities that had been in a loss position for 12 months or longer. The total fair value of these investments at December 31, 2021, was $ 1.1 billion , which was 50.2 % of our available-for-sale portfolio. Credit Quality Indicators The Company uses Moody credit ratings as the credit quality indicator for its held-to-maturity debt securities. Each security is evaluated at least quarterly. The indicators represent the rating for debt securities, as of the date presented, based on the most recent assessment performed. The following table shows the amortized cost of our held-to-maturity securities by credit quality indicator at December 31, 2021 (in thousands) :
AAA AA A C Total
Held-to-maturity securities
Asset-backed securities $ 976,695 $ 4,364,523 $ 5,000 $ 2,340 $ 5,348,5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t>
        </is>
      </c>
      <c r="B1" s="2" t="inlineStr">
        <is>
          <t>12 Months Ended</t>
        </is>
      </c>
    </row>
    <row r="2">
      <c r="B2" s="2" t="inlineStr">
        <is>
          <t>Dec. 31, 2021</t>
        </is>
      </c>
    </row>
    <row r="3">
      <c r="A3" s="3" t="inlineStr">
        <is>
          <t>Receivables [Abstract]</t>
        </is>
      </c>
    </row>
    <row r="4">
      <c r="A4" s="4" t="inlineStr">
        <is>
          <t>Bank Loans</t>
        </is>
      </c>
      <c r="B4" s="4" t="inlineStr">
        <is>
          <t xml:space="preserve">NOTE 8 – B ank Loans The following table presents the balance and associated percentage of each major loan category in our bank loan portfolio at December 31, 2021 and 2020 (in thousands, except percentages) :
December 31, 2021 December 31, 2020
Balance Percent Balance Percent
Commercial and industrial $ 7,345,753 43.9 % $ 4,296,089 38.5 %
Residential real estate 5,482,026 32.7 3,956,670 35.4
Securities-based loans 2,880,158 17.2 1,933,974 17.3
Construction and land 511,084 3.1 501,681 4.5
Commercial real estate 409,847 2.4 366,485 3.3
Home equity lines of credit 82,508 0.5 75,507 0.7
Other 32,111 0.2 40,407 0.3
Gross bank loans 16,743,487 100.0 % 11,170,813 100.0 %
Unamortized loan discount, net ( 150 ) ( 1,822 )
Loans in process ( 10,134 ) ( 48,222 )
Unamortized loan fees, net ( 6,012 ) ( 1,980 )
Allowance for loan losses ( 99,344 ) ( 112,029 )
Loans held for investment, net $ 16,627,847 $ 11,006,760 At December 31, 2021 and 2020, Stifel Bancorp had loans outstanding to its executive officers and directors and executive officers and directors of certain affiliated entities in the amount of $ 27.2 million and $ 23.6 million, respectively. At December 31, 2021 and 2020, we had loans held for sale of $ 207.7 million and $ 551.2 million, respectively. For the years ended December 31, 2021, 2020, and 2019, we recognized gains, included in other income in the consolidated statements of operations, of $ 29.8 million, $ 41.2 million, and $ 13.1 million, respectively, from the sale of originated loans, net of fees and costs. During the year ended December 31, 2021, we sold $ 208.0 million in unpaid principal balance of loans. Based upon the terms of the sale, we recognized a $ 2.5 million gain, which is reflected in other income on the consolidated statements of operations. At December 31, 2021 and 2020, loans, primarily consisting of residential and commercial real estate loans of $ 4.9 billion and $ 3.8 billion, respectively, were pledged at the Federal Home Loan Bank as collateral for borrowings. Accrued interest receivable for loans and loans held for sale at December 31, 2021 and 2020, was $ 27.4 million and $ 20.8 million, respectively, and is reported in other assets on the consolidated statement of financial condition. The following table details activity in the allowance for loan losses by portfolio segment for the years ended December 31, 2021 and 2020 (in thousands) .
Year Ended December 31, 2021
Beginning Provision Charge- Recoveries Ending
Commercial and industrial $ 67,222 $ ( 8,462 ) $ ( 5,232 ) $ 1 $ 53,529
Residential real estate 16,300 12,260 — — 28,560
Construction and land 17,275 ( 8,739 ) — — 8,536
Securities-based loans 2,015 1,991 — — 4,006
Commercial real estate 8,580 ( 4,646 ) — — 3,934
Home equity lines of credit 374 137 — — 511
Other 263 5 — — 268
$ 112,029 $ ( 7,454 ) $ ( 5,232 ) $ 1 $ 99,344
Year Ended December 31, 2020
Beginning CECL Adoption Provision Charge- Recoveries Ending
Commercial and industrial $ 69,949 $ ( 19,940 ) $ 17,341 $ ( 153 ) $ 25 $ 67,222
Construction and land 4,613 2,674 9,988 — — 17,275
Residential real estate 14,253 3,499 ( 1,452 ) — — 16,300
Commercial real estate 3,564 791 4,225 — — 8,580
Securities-based loans 2,361 1,346 ( 1,692 ) — — 2,015
Home equity lines of credit 442 39 ( 195 ) — 88 374
Other 397 ( 145 ) 49 ( 40 ) 2 263
$ 95,579 $ ( 11,736 ) $ 28,264 $ ( 193 ) $ 115 $ 112,029 On January 1, 2020, we adopted the new accounting standard that requires the measurement of the allowance for credit losses to be based on management’s best estimate of lifetime expected credit losses inherent in our company’s relevant financial assets. Upon adoption of the new accounting standard, we recorded a $ 10.4 million increase in the allowance for credit losses on January 1, 2020, which was comprised of a net increase to the allowance for loan losses and an adjustment to the reserve for unfunded lending commitments. During the year ended December 31, 2020, we recorded $ 28.3 million of net credit loss reserves reflecting the impact of change in our company’s outlook on estimated lifetime expected credit losses under the CECL standard due to the COVID-19 pandemic. During the year ended December, 31, 2021, we released $ 11.5 million of net credit loss reserves, including $ 7.5 million of the allowance for credit losses and $ 4.0 million of the reserve for unfunded lending commitments, reflecting the improvement in our economic projections. For more information on our company’s credit loss accounting policies, including the allowance for credit losses, see Note 2 – Summary of Significant Accounting Policies. For more information on the reserve for unfunded lending commitments, see Note 23 – Off-Balance Sheet Credit Risk. At December 31, 2021, we had $ 17.3 million of impaired loans, net of discounts, which included $ 0.2 million in troubled debt restructurings. The specific allowance on impaired loans at December 31, 2021, was $ 6.2 million. At December 31, 2020, we had $ 13.8 million of impaired loans, net of discounts, which included $ 0.2 million in troubled debt restructurings. The specific allowance on impaired loans at December 31, 2020, was $ 8.2 million. The gross interest income related to impaired loans, which would have been recorded had these loans been current in accordance with their original terms, and the interest income recognized on these loans during the year ended December 31, 2021 and 2020, were insignificant to the consolidated financial statements. The following tables present the aging of the recorded investment in past due loans at December 31, 2021 and 2020, by portfolio segment (in thousands) :
December 31, 2021
30-89 90 or More Total Past Current Total
Commercial and industrial $ 9,290 $ 6,571 $ 15,861 $ 7,329,892 7,345,753
Residential real estate 6,194 1,332 7,526 5,474,500 5,482,026
Securities-based loans — — — 2,880,158 2,880,158
Construction and land — — — 511,084 511,084
Commercial real estate — 1 1 409,846 409,847
Home equity lines of credit — — — 82,508 82,508
Other 44 — 44 32,067 32,111
Total $ 15,528 $ 7,904 $ 23,432 $ 16,720,055 $ 16,743,487
December 31, 2021 *
Nonaccrual Restructured Nonperforming loans with no allowance Total
Commercial and industrial $ 15,861 $ — $ — $ 15,861
Residential real estate 1,332 154 — 1,486
Commercial real estate — — 1 1
Total $ 17,193 $ 154 $ 1 $ 17,348 * There were no loans past due 90 days and still accruing interest at December 31, 2021.
December 31, 2020
30 - 89 90 or More Total Past Current Total
Commercial and industrial $ 14 $ 12,237 $ 12,251 $ 4,283,838 4,296,089
Residential real estate 4,554 1,249 5,803 3,950,867 3,956,670
Securities-based loans — — — 1,933,974 1,933,974
Construction and land — — — 501,681 501,681
Commercial real estate — 144 144 366,341 366,485
Home equity lines of credit 12 — 12 75,495 75,507
Other 31 — 31 40,376 40,407
Total $ 4,611 $ 13,630 $ 18,241 $ 11,152,572 $ 11,170,813
December 31, 2020 *
Nonaccrual Restructured Nonperforming loans with no allowance Total
Commercial and industrial $ 12,251 $ — $ — $ 12,251
Residential real estate — 158 1,249 1,407
Commercial real estate 144 — — 144
Total $ 12,395 $ 158 $ 1,249 $ 13,802 * There were no loans past due 90 days and still accruing interest at December 31, 2020. Credit quality indicators As of December 31, 2021, bank loans were primarily extended to non-investment-grade borrowers. Substantially all of these loans align with the U.S. federal bank regulatory agencies’ definition of Pas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21 and 2020, 98.5 % and 98.8 %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 A credit exposure rated pass has a continued expectation of timely repayment, all obligations of the borrower are current, and the obligor complies with material terms and conditions of the lending agreement. Special Mention . Extensions of credit that have potential weakness that deserve management’s close attention and, if left uncorrected, may, at some future date, result in the deterioration of the repayment prospects or collateral position. Substandard . Obligor has a well-defined weakness that jeopardizes the repayment of the debt and has a high probability of payment default with the distinct possibility that the Company will sustain some loss if noted deficiencies are not corrected. Doubtful . Inherent weakness in the exposure makes the collection or repayment in full, based on existing facts, conditions, and circumstances, highly improbable, and the amount of loss is uncertain. Substandard loans are regularly reviewed for impairment. Doubtful loan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Real Estate .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Securities-based loans .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 Short-term loans used to finance the development of a real estate project. Other. Other loans includes consumer and credit card lending. Based on the most recent analysis performed, the risk category of our loan portfolio was as follows: (in thousands) :
December 31, 2021
Pass Special Mention Substandard Doubtful Total
Commercial and industrial $ 7,193,435 $ 38,000 $ 107,747 $ 6,571 $ 7,345,753
Residential real estate 5,480,693 — 84 1,249 5,482,026
Securities-based loans 2,880,158 — — — 2,880,158
Construction and land 476,844 14,240 20,000 — 511,084
Commercial real estate 407,298 2,548 — 1 409,847
Home equity lines of credit 82,479 29 — — 82,508
Other 32,111 — — — 32,111
Total $ 16,553,018 $ 54,817 $ 127,831 $ 7,821 $ 16,743,487
December 31, 2020
Pass Special Mention Substandard Doubtful Total
Commercial and industrial $ 3,995,351 $ 105,759 $ 182,728 $ 12,251 $ 4,296,089
Residential real estate 3,955,421 — — 1,249 3,956,670
Securities-based loans 1,933,974 — — — 1,933,974
Construction and land 467,441 14,240 20,000 — 501,681
Commercial real estate 356,008 10,333 — 144 366,485
Home equity lines of credit 75,507 — — — 75,507
Other 40,407 — — — 40,407
Total $ 10,824,109 $ 130,332 $ 202,728 $ 13,644 $ 11,170,813
Term Loans Amortized Cost Basis by Origination Year – December 31, 2021
2021 2020 2019 2018 2017 Prior Revolving Loans Amortized Cost Basis Total
Commercial and industrial:
Pass $ 1,811,189 $ 370,279 $ 319,732 $ 450,087 $ 239,314 $ 287,333 $ 3,715,501 $ 7,193,435
Special Mention — — 30,000 8,000 — — — 38,000
Substandard — 515 27,227 55,521 11,850 7,716 4,918 107,747
Doubtful — — — — 6,571 — — 6,571
$ 1,811,189 $ 370,794 $ 376,959 $ 513,608 $ 257,735 $ 295,049 $ 3,720,419 $ 7,345,753
Residential real estate:
Pass $ 2,732,407 $ 1,234,315 $ 579,526 $ 241,934 $ 199,960 $ 492,551 $ — $ 5,480,693
Special Mention — — — — — — — —
Substandard — — — — — 84 — 84
Doubtful — — — 149 1,100 — 1,249
$ 2,732,407 $ 1,234,315 $ 579,526 $ 241,934 $ 200,109 $ 493,735 $ — $ 5,482,026
Securities-based loans:
Pass $ 73,341 $ 41,618 $ 92,278 $ — $ 140 $ 10,172 $ 2,662,609 $ 2,880,158
Special Mention — — — — — — — —
Substandard — — — — — — — —
Doubtful — — — — — — — —
$ 73,341 $ 41,618 $ 92,278 $ — $ 140 $ 10,172 $ 2,662,609 $ 2,880,158
Construction and land:
Pass $ 33,187 $ 127,479 $ 182,290 $ 65,880 $ 61,858 $ 6,150 $ — $ 476,844
Special Mention — — — 14,240 — — — 14,240
Substandard — — — 20,000 — — — 20,000
Doubtful — — — — — — — —
$ 33,187 $ 127,479 $ 182,290 $ 100,120 $ 61,858 $ 6,150 $ — $ 511,084
Commercial real estate:
Pass $ 123,920 $ 73,157 $ 142,304 $ 22,199 $ 36,014 $ 9,704 $ — $ 407,298
Special Mention — — — — — 2,548 — 2,548
Substandard — — — — — — — —
Doubtful — — — 1 — — — 1
$ 123,920 $ 73,157 $ 142,304 $ 22,200 $ 36,014 $ 12,252 $ — $ 409,847
Home equity lines of credit:
Pass $ — $ — $ — $ — $ — $ — $ 82,479 $ 82,479
Special Mention — — — — — — 29 29
Substandard — — — — — — — —
Doubtful — — — — — — — —
$ — $ — $ — $ — $ — $ — $ 82,508 $ 82,508
Other:
Pass $ 782 $ 10,000 $ — $ 286 $ — $ 19,156 $ 1,887 $ 32,111
Special Mention — — — — — — — —
Substandard — — — — — — — —
Doubtful — — — — — — — —
$ 782 $ 10,000 $ — $ 286 $ — $ 19,156 $ 1,887 $ 32,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NOTE 9 – Fi xed Assets The following is a summary of fixed assets as of December 31, 2021 and 2020 (in thousands) :
December 31,
2021 2020
Office equipment $ 354,292 $ 323,841
Leasehold improvements 113,576 105,187
Building 65,327 62,803
533,195 491,831
Accumulated depreciation and amortization ( 364,989 ) ( 323,916 )
$ 168,206 $ 167,915 For the years ended December 31, 2021, 2020, and 2019, depreciation and amortization totaled $ 45.6 million, $ 40.9 million, and $ 38.4 million, respectively. In July 2021, the Company purchased three commercial aircraft under lease to a domestic carrier, for a total purchase price of $ 145.9 million. In December 2021, the Company sold the aircraft with a net book value of $ 143.9 million and recognized a gain from the sale of $ 4.5 million, which is included in other income in the consolidated statement of operations. Lease income, included in other income in the consolidated statements of operations, was $ 4.9 million for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Condition - USD ($) $ in Thousands</t>
        </is>
      </c>
      <c r="B1" s="2" t="inlineStr">
        <is>
          <t>Dec. 31, 2021</t>
        </is>
      </c>
      <c r="D1" s="2" t="inlineStr">
        <is>
          <t>Dec. 31, 2020</t>
        </is>
      </c>
    </row>
    <row r="2">
      <c r="A2" s="3" t="inlineStr">
        <is>
          <t>Assets</t>
        </is>
      </c>
    </row>
    <row r="3">
      <c r="A3" s="4" t="inlineStr">
        <is>
          <t>Cash and cash equivalents</t>
        </is>
      </c>
      <c r="B3" s="5" t="n">
        <v>1963326</v>
      </c>
      <c r="D3" s="5" t="n">
        <v>2279274</v>
      </c>
    </row>
    <row r="4">
      <c r="A4" s="4" t="inlineStr">
        <is>
          <t>Cash segregated for regulatory purposes</t>
        </is>
      </c>
      <c r="B4" s="6" t="n">
        <v>186331</v>
      </c>
      <c r="D4" s="6" t="n">
        <v>172932</v>
      </c>
    </row>
    <row r="5">
      <c r="A5" s="3" t="inlineStr">
        <is>
          <t>Receivables:</t>
        </is>
      </c>
    </row>
    <row r="6">
      <c r="A6" s="4" t="inlineStr">
        <is>
          <t>Brokerage clients, net</t>
        </is>
      </c>
      <c r="B6" s="6" t="n">
        <v>1152877</v>
      </c>
      <c r="D6" s="6" t="n">
        <v>936500</v>
      </c>
    </row>
    <row r="7">
      <c r="A7" s="4" t="inlineStr">
        <is>
          <t>Brokers, dealers, and clearing organizations</t>
        </is>
      </c>
      <c r="B7" s="6" t="n">
        <v>574256</v>
      </c>
      <c r="D7" s="6" t="n">
        <v>549492</v>
      </c>
    </row>
    <row r="8">
      <c r="A8" s="4" t="inlineStr">
        <is>
          <t>Securities purchased under agreements to resell</t>
        </is>
      </c>
      <c r="B8" s="6" t="n">
        <v>579866</v>
      </c>
      <c r="D8" s="6" t="n">
        <v>217930</v>
      </c>
    </row>
    <row r="9">
      <c r="A9" s="4" t="inlineStr">
        <is>
          <t>Financial instruments owned, at fair value</t>
        </is>
      </c>
      <c r="B9" s="6" t="n">
        <v>1157004</v>
      </c>
      <c r="D9" s="6" t="n">
        <v>694028</v>
      </c>
    </row>
    <row r="10">
      <c r="A10" s="4" t="inlineStr">
        <is>
          <t>Available-for-sale securities, at fair value</t>
        </is>
      </c>
      <c r="B10" s="6" t="n">
        <v>2113893</v>
      </c>
      <c r="C10" s="4" t="inlineStr">
        <is>
          <t>[1]</t>
        </is>
      </c>
      <c r="D10" s="6" t="n">
        <v>2230297</v>
      </c>
    </row>
    <row r="11">
      <c r="A11" s="4" t="inlineStr">
        <is>
          <t>Held-to-maturity securities, at amortized cost</t>
        </is>
      </c>
      <c r="B11" s="6" t="n">
        <v>5348558</v>
      </c>
      <c r="C11" s="4" t="inlineStr">
        <is>
          <t>[2]</t>
        </is>
      </c>
      <c r="D11" s="6" t="n">
        <v>4117384</v>
      </c>
    </row>
    <row r="12">
      <c r="A12" s="3" t="inlineStr">
        <is>
          <t>Loans:</t>
        </is>
      </c>
    </row>
    <row r="13">
      <c r="A13" s="4" t="inlineStr">
        <is>
          <t>Held for investment, net</t>
        </is>
      </c>
      <c r="B13" s="6" t="n">
        <v>16627847</v>
      </c>
      <c r="D13" s="6" t="n">
        <v>11006760</v>
      </c>
    </row>
    <row r="14">
      <c r="A14" s="4" t="inlineStr">
        <is>
          <t>Held for sale, at lower of cost or market</t>
        </is>
      </c>
      <c r="B14" s="6" t="n">
        <v>207715</v>
      </c>
      <c r="D14" s="6" t="n">
        <v>551248</v>
      </c>
    </row>
    <row r="15">
      <c r="A15" s="4" t="inlineStr">
        <is>
          <t>Investments, at fair value</t>
        </is>
      </c>
      <c r="B15" s="6" t="n">
        <v>117804</v>
      </c>
      <c r="D15" s="6" t="n">
        <v>113862</v>
      </c>
    </row>
    <row r="16">
      <c r="A16" s="4" t="inlineStr">
        <is>
          <t>Fixed assets, net</t>
        </is>
      </c>
      <c r="B16" s="6" t="n">
        <v>168206</v>
      </c>
      <c r="D16" s="6" t="n">
        <v>167915</v>
      </c>
    </row>
    <row r="17">
      <c r="A17" s="4" t="inlineStr">
        <is>
          <t>Operating lease right-of-use assets, net</t>
        </is>
      </c>
      <c r="B17" s="6" t="n">
        <v>750734</v>
      </c>
      <c r="D17" s="6" t="n">
        <v>793181</v>
      </c>
    </row>
    <row r="18">
      <c r="A18" s="4" t="inlineStr">
        <is>
          <t>Goodwill</t>
        </is>
      </c>
      <c r="B18" s="6" t="n">
        <v>1306892</v>
      </c>
      <c r="D18" s="6" t="n">
        <v>1181998</v>
      </c>
    </row>
    <row r="19">
      <c r="A19" s="4" t="inlineStr">
        <is>
          <t>Intangible assets, net</t>
        </is>
      </c>
      <c r="B19" s="6" t="n">
        <v>148157</v>
      </c>
      <c r="D19" s="6" t="n">
        <v>140984</v>
      </c>
    </row>
    <row r="20">
      <c r="A20" s="4" t="inlineStr">
        <is>
          <t>Loans and advances to financial advisors and other employees, net</t>
        </is>
      </c>
      <c r="B20" s="6" t="n">
        <v>653955</v>
      </c>
      <c r="D20" s="6" t="n">
        <v>596993</v>
      </c>
    </row>
    <row r="21">
      <c r="A21" s="4" t="inlineStr">
        <is>
          <t>Deferred tax assets, net</t>
        </is>
      </c>
      <c r="B21" s="6" t="n">
        <v>111283</v>
      </c>
      <c r="D21" s="6" t="n">
        <v>136477</v>
      </c>
    </row>
    <row r="22">
      <c r="A22" s="4" t="inlineStr">
        <is>
          <t>Other assets</t>
        </is>
      </c>
      <c r="B22" s="6" t="n">
        <v>881011</v>
      </c>
      <c r="D22" s="6" t="n">
        <v>716999</v>
      </c>
    </row>
    <row r="23">
      <c r="A23" s="4" t="inlineStr">
        <is>
          <t>Total assets</t>
        </is>
      </c>
      <c r="B23" s="6" t="n">
        <v>34049715</v>
      </c>
      <c r="D23" s="6" t="n">
        <v>26604254</v>
      </c>
    </row>
    <row r="24">
      <c r="A24" s="3" t="inlineStr">
        <is>
          <t>Payables:</t>
        </is>
      </c>
    </row>
    <row r="25">
      <c r="A25" s="4" t="inlineStr">
        <is>
          <t>Brokerage clients</t>
        </is>
      </c>
      <c r="B25" s="6" t="n">
        <v>971924</v>
      </c>
      <c r="D25" s="6" t="n">
        <v>1063937</v>
      </c>
    </row>
    <row r="26">
      <c r="A26" s="4" t="inlineStr">
        <is>
          <t>Brokers, dealers, and clearing organizations</t>
        </is>
      </c>
      <c r="B26" s="6" t="n">
        <v>257729</v>
      </c>
      <c r="D26" s="6" t="n">
        <v>177937</v>
      </c>
    </row>
    <row r="27">
      <c r="A27" s="4" t="inlineStr">
        <is>
          <t>Drafts</t>
        </is>
      </c>
      <c r="B27" s="6" t="n">
        <v>122617</v>
      </c>
      <c r="D27" s="6" t="n">
        <v>117737</v>
      </c>
    </row>
    <row r="28">
      <c r="A28" s="4" t="inlineStr">
        <is>
          <t>Securities sold under agreements to repurchase</t>
        </is>
      </c>
      <c r="B28" s="6" t="n">
        <v>385528</v>
      </c>
      <c r="D28" s="6" t="n">
        <v>190955</v>
      </c>
    </row>
    <row r="29">
      <c r="A29" s="4" t="inlineStr">
        <is>
          <t>Bank deposits</t>
        </is>
      </c>
      <c r="B29" s="6" t="n">
        <v>23280348</v>
      </c>
      <c r="D29" s="6" t="n">
        <v>17396497</v>
      </c>
    </row>
    <row r="30">
      <c r="A30" s="4" t="inlineStr">
        <is>
          <t>Financial instruments sold, but not yet purchased, at fair value</t>
        </is>
      </c>
      <c r="B30" s="6" t="n">
        <v>756150</v>
      </c>
      <c r="D30" s="6" t="n">
        <v>437978</v>
      </c>
    </row>
    <row r="31">
      <c r="A31" s="4" t="inlineStr">
        <is>
          <t>Accrued compensation</t>
        </is>
      </c>
      <c r="B31" s="6" t="n">
        <v>932804</v>
      </c>
      <c r="D31" s="6" t="n">
        <v>638298</v>
      </c>
    </row>
    <row r="32">
      <c r="A32" s="4" t="inlineStr">
        <is>
          <t>Accounts payable and accrued expenses</t>
        </is>
      </c>
      <c r="B32" s="6" t="n">
        <v>1134178</v>
      </c>
      <c r="D32" s="6" t="n">
        <v>1169740</v>
      </c>
    </row>
    <row r="33">
      <c r="A33" s="4" t="inlineStr">
        <is>
          <t>Senior notes, net</t>
        </is>
      </c>
      <c r="B33" s="6" t="n">
        <v>1113478</v>
      </c>
      <c r="D33" s="6" t="n">
        <v>1112409</v>
      </c>
    </row>
    <row r="34">
      <c r="A34" s="4" t="inlineStr">
        <is>
          <t>Debentures to Stifel Financial Capital Trusts</t>
        </is>
      </c>
      <c r="B34" s="6" t="n">
        <v>60000</v>
      </c>
      <c r="D34" s="6" t="n">
        <v>60000</v>
      </c>
    </row>
    <row r="35">
      <c r="A35" s="4" t="inlineStr">
        <is>
          <t>Total liabilities</t>
        </is>
      </c>
      <c r="B35" s="6" t="n">
        <v>29014756</v>
      </c>
      <c r="D35" s="6" t="n">
        <v>22365488</v>
      </c>
    </row>
    <row r="36">
      <c r="A36" s="3" t="inlineStr">
        <is>
          <t>Equity</t>
        </is>
      </c>
    </row>
    <row r="37">
      <c r="A37" s="4" t="inlineStr">
        <is>
          <t>Preferred stock − $1 par value; authorized 3,000,000 shares; issued 27,400 and 21,400 shares, respectively</t>
        </is>
      </c>
      <c r="B37" s="6" t="n">
        <v>685000</v>
      </c>
      <c r="D37" s="6" t="n">
        <v>535000</v>
      </c>
    </row>
    <row r="38">
      <c r="A38" s="4" t="inlineStr">
        <is>
          <t>Common stock $0.15 par value; authorized 194,000,000 shares; issued 111,661,763 and 111,661,621 shares, respectively</t>
        </is>
      </c>
      <c r="B38" s="6" t="n">
        <v>16749</v>
      </c>
      <c r="D38" s="6" t="n">
        <v>16749</v>
      </c>
    </row>
    <row r="39">
      <c r="A39" s="4" t="inlineStr">
        <is>
          <t>Additional paid-in-capital</t>
        </is>
      </c>
      <c r="B39" s="6" t="n">
        <v>1922382</v>
      </c>
      <c r="D39" s="6" t="n">
        <v>1888982</v>
      </c>
    </row>
    <row r="40">
      <c r="A40" s="4" t="inlineStr">
        <is>
          <t>Retained earnings</t>
        </is>
      </c>
      <c r="B40" s="6" t="n">
        <v>2757208</v>
      </c>
      <c r="D40" s="6" t="n">
        <v>2078135</v>
      </c>
    </row>
    <row r="41">
      <c r="A41" s="4" t="inlineStr">
        <is>
          <t>Accumulated other comprehensive income</t>
        </is>
      </c>
      <c r="B41" s="6" t="n">
        <v>4718</v>
      </c>
      <c r="D41" s="6" t="n">
        <v>27639</v>
      </c>
    </row>
    <row r="42">
      <c r="A42" s="4" t="inlineStr">
        <is>
          <t>Treasury stock, at cost, 7,162,850 and 8,512,584 shares, respectively</t>
        </is>
      </c>
      <c r="B42" s="6" t="n">
        <v>-351098</v>
      </c>
      <c r="D42" s="6" t="n">
        <v>-307739</v>
      </c>
    </row>
    <row r="43">
      <c r="A43" s="4" t="inlineStr">
        <is>
          <t>Total equity</t>
        </is>
      </c>
      <c r="B43" s="6" t="n">
        <v>5034959</v>
      </c>
      <c r="D43" s="6" t="n">
        <v>4238766</v>
      </c>
    </row>
    <row r="44">
      <c r="A44" s="4" t="inlineStr">
        <is>
          <t>Total liabilities and equity</t>
        </is>
      </c>
      <c r="B44" s="5" t="n">
        <v>34049715</v>
      </c>
      <c r="D44" s="5" t="n">
        <v>26604254</v>
      </c>
    </row>
    <row r="45"/>
    <row r="46">
      <c r="A46" s="4" t="inlineStr">
        <is>
          <t>[1]</t>
        </is>
      </c>
      <c r="B46" s="4" t="inlineStr">
        <is>
          <t>Due to the immaterial amount of income recognized on tax-exempt securities, yields were not calculated on a tax-equivalent basis.</t>
        </is>
      </c>
    </row>
    <row r="47">
      <c r="A47" s="4" t="inlineStr">
        <is>
          <t>[2]</t>
        </is>
      </c>
      <c r="B47"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B1:C1"/>
    <mergeCell ref="A45:D45"/>
    <mergeCell ref="B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10 – Goodwill an d Intangible Assets The carrying amount of goodwill and intangible assets attributable to each of our reporting segments is presented in the following table (in thousands) :
December 31, Adjustments Write-off December 31,
Goodwill
Global Wealth Management $ 335,009 $ — $ — $ 335,009
Institutional Group 846,989 124,894 — 971,883
$ 1,181,998 $ 124,894 $ — $ 1,306,892
December 31, Adjustments Amortization December 31,
Intangible assets
Global Wealth Management $ 44,671 $ — $ ( 5,787 ) $ 38,884
Institutional Group 96,313 25,361 ( 12,401 ) 109,273
$ 140,984 $ 25,361 $ ( 18,188 ) $ 148,157 The adjustments to goodwill and intangible assets included in our Institutional Group segment during the year ended December 31, 2021, are primarily attributable to the acquisition of Vining Sparks on November 1, 2021 . The goodwill represents the value expected from the synergies created through the operational enhancement benefits that will result from the integration of the business, its employees, and customer base. Amortizable intangible assets consist of acquired customer relationships, trade names, non-compete agreements, core deposits, investment banking backlog, and acquired technology that are amortized over their contractual or determined useful lives. Intangible assets as of December 31, 2021 and 2020, were as follows (in thousands) :
December 31, 2021 December 31, 2020
Gross Accumulated Gross Accumulated
Customer relationships $ 225,900 $ 97,054 $ 202,342 $ 85,152
Trade names 30,359 17,694 28,659 15,660
Non-compete agreements 9,240 5,684 9,240 4,229
Core deposits 8,615 6,277 8,615 4,809
Investment banking backlog 4,245 3,680 4,245 2,734
Acquired technology 840 653 840 373
$ 279,199 $ 131,042 $ 253,941 $ 112,957 Amortization expense related to intangible assets was $ 18.2 million, $ 19.6 million, and $ 16.0 million for the years ended December 31, 2021, 2020, and 2019, respectively, and is included in other operating expenses in the consolidated statements of operations. The weighted-average remaining lives of the following intangible assets at December 31, 2021, are: customer relationships, 10.1 years; trade names, 8.3 years; non-compete agreements, 5.4 years; core deposits, 2.7 years; investment banking backlog, 7.4 years; and acquired technology, 0.7 years. We have an intangible asset that is not subject to amortization and is, therefore, not included in the table below. As of December 31, 2021, we expect amortization expense in future periods to be as follows (in thousands) :
Fiscal year
2022 $ 19,417
2023 16,181
2024 15,393
2025 13,358
2026 12,895
Thereafter 68,795
$ 146,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and Federal Home Loan Bank Advances</t>
        </is>
      </c>
      <c r="B1" s="2" t="inlineStr">
        <is>
          <t>12 Months Ended</t>
        </is>
      </c>
    </row>
    <row r="2">
      <c r="B2" s="2" t="inlineStr">
        <is>
          <t>Dec. 31, 2021</t>
        </is>
      </c>
    </row>
    <row r="3">
      <c r="A3" s="3" t="inlineStr">
        <is>
          <t>Short Term Debt Other Disclosures [Abstract]</t>
        </is>
      </c>
    </row>
    <row r="4">
      <c r="A4" s="4" t="inlineStr">
        <is>
          <t>Borrowings and Federal Home Loan Bank Advances</t>
        </is>
      </c>
      <c r="B4" s="4" t="inlineStr">
        <is>
          <t>NOTE 11 – Borrowings and Federal Home Loan Bank Advances Our short-term financing is generally obtained through short-term bank line financing on an uncommitted, secured basis, securities lending arrangements, repurchase agre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December 31, 2021, totaled $ 880.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 135.0 million during the year ended December 31, 2021. There are no compensating balance requirements under these arrangements. Any borrowings on secured lines of credit are generally utilized to finance certain fixed income securities. At December 31, 2021, we had no outstanding balances on our uncommitted secured lines of credit. The Federal Home Loan advances are floating-rate advances. The weighted average interest rates on these advances during the year ended December 31, 2021, was 0.30 % . The advances are secured by Stifel Bancorp’s residential mortgage loan portfolio and investment portfolio. The interest rates reset on a daily basis. Stifel Bancorp has the option to prepay these advances without penalty on the interest reset date. At December 31, 2021, there were no Federal Home Loan advances. On May 27, 2021, the Company and Stifel entered into an unsecured revolving credit facility agreement (the “Credit Facility”). The Credit Facility has a maturity date of May 2026 , and the lenders include a number of financial institutions. This committed unsecured borrowing facility provides for maximum borrowings of up to $ 500.0 million, with a sublimit of $ 200.0 million for the Company. Stifel may borrow up to $500.0 million under the Credit Facility, depending on the amount of outstanding borrowings of the Company. The interest rates on borrowings under the Credit Facility are variable and based on LIBOR, as adjusted. There were no borrowings outstanding on the Credit Facility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1</t>
        </is>
      </c>
    </row>
    <row r="3">
      <c r="A3" s="3" t="inlineStr">
        <is>
          <t>Debt Disclosure [Abstract]</t>
        </is>
      </c>
    </row>
    <row r="4">
      <c r="A4" s="4" t="inlineStr">
        <is>
          <t>Senior Notes</t>
        </is>
      </c>
      <c r="B4" s="4" t="inlineStr">
        <is>
          <t xml:space="preserve">NOTE 12 – Se nior Notes The following table summarizes our senior notes as of December 31, 2021 and 2020 (in thousands) :
December 31,
2021 2020
4.25 % senior notes, due 2024 (1) $ 500,000 $ 500,000
4.00 % senior notes, due 2030 (2) 400,000 400,000
5.20 % senior notes, due 2047 (3) 225,000 225,000
1,125,000 1,125,000
Debt issuance costs, net ( 11,522 ) ( 12,591 )
Senior notes, net $ 1,113,478 $ 1,112,409 (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2024.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 Our senior notes mature as follows, based upon contractual terms (in thousands) :
2022 $ —
2023 —
2024 500,000
2025 —
2026 —
Thereafter 625,000
$ 1,1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Deposits</t>
        </is>
      </c>
      <c r="B1" s="2" t="inlineStr">
        <is>
          <t>12 Months Ended</t>
        </is>
      </c>
    </row>
    <row r="2">
      <c r="B2" s="2" t="inlineStr">
        <is>
          <t>Dec. 31, 2021</t>
        </is>
      </c>
    </row>
    <row r="3">
      <c r="A3" s="3" t="inlineStr">
        <is>
          <t>Deposits Liabilities Balance Sheet Reported Amounts [Abstract]</t>
        </is>
      </c>
    </row>
    <row r="4">
      <c r="A4" s="4" t="inlineStr">
        <is>
          <t>Bank Deposits</t>
        </is>
      </c>
      <c r="B4" s="4" t="inlineStr">
        <is>
          <t xml:space="preserve">NOTE 13 – Ba nk Deposits Deposits consist of interest-bearing-demand deposits (primarily money market and savings accounts), non-interest-bearing demand deposits, and certificates of deposit. Deposits at December 31, 2021 and 2020, were as follows (in thousands) :
December 31,
2021 2020
Demand deposits (interest-bearing) $ 22,626,560 $ 16,886,953
Demand deposits (non-interest-bearing) 626,633 411,890
Certificates of deposit 27,155 97,654
$ 23,280,348 $ 17,396,497 The weighted-average interest rate on deposits was 0.02 % and 0.09 % at December 31, 2021 and 2020, respectively. At December 31, 2021 and 2020, related party deposits, primarily interest-bearing and time deposits of executive officers, directors, and their affiliates, were $ 8.6 million and $ 6.7 million, respectively. Brokerage customers’ deposits were $ 21.3 billion and $ 16.0 billion, respectively. During the year ended December 31, 2021, we sold $ 215.1 million in deposits. Based upon the terms of the sale, we recognized a $ 4.8 million gain, which is reflected in other income on the consolidated statements of operations. Scheduled maturities of certificates of deposit at December 31, 2021 and 2020, were as follows (in thousands) :
December 31,
2021 2020
Certificates of deposit, less than $100,000:
Within one year $ 159 $ 2,719
One to three years 14 409
Three to five years — 254
$ 173 $ 3,382
Certificates of deposit, $100,000 and greater:
Within one year $ 20,098 $ 63,650
One to three years 6,884 30,622
Three to five years — —
26,982 94,272
$ 27,155 $ 97,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entures To Stifel Financial Capital Trusts</t>
        </is>
      </c>
      <c r="B1" s="2" t="inlineStr">
        <is>
          <t>12 Months Ended</t>
        </is>
      </c>
    </row>
    <row r="2">
      <c r="B2" s="2" t="inlineStr">
        <is>
          <t>Dec. 31, 2021</t>
        </is>
      </c>
    </row>
    <row r="3">
      <c r="A3" s="3" t="inlineStr">
        <is>
          <t>Junior Subordinated Debenture Owed To Unconsolidated Subsidiary Trust [Abstract]</t>
        </is>
      </c>
    </row>
    <row r="4">
      <c r="A4" s="4" t="inlineStr">
        <is>
          <t>Debentures To Stifel Financial Capital Trusts</t>
        </is>
      </c>
      <c r="B4" s="4" t="inlineStr">
        <is>
          <t>NOTE 14 – Debentures to Stif el Financial Capital Trusts The following table summarizes our debentures to Stifel Financial Capital Trusts as of December 31, 2021 and 2020 (in thousands) :
December 31,
2021 2020
Debenture to Stifel Financial Capital Trust II (1) $ 20,000 $ 20,000
Debenture to Stifel Financial Capital Trust III (2) 35,000 35,000
Debenture to Stifel Financial Capital Trust IV (3) 5,000 5,000
$ 60,000 $ 60,000 (1) On August 12, 2005, we completed a private placement of $ 35.0 million of 6.38 % Cumulative Trust Preferred Securities. The trust preferred securities were offered by Stifel Financial Capital Trust II (the “Trust II”), a non-consolidated wholly owned subsidiary of our company. The trust preferred securities mature on September 30, 2035 , but may be redeemed by our company, and in turn, the Trust II would call the debenture beginning September 30, 2010 . The Trust II requires quarterly distributions of interest to the holders of the trust preferred securities. Distributions are payable at a floating interest rate equal to three-month LIBOR plus 1.70 % per annum . During 2016, we extinguished $ 15.0 million of the Trust II debentures. (2) On March 30, 2007, we completed a private placement of $ 35.0 million of 6.79 % Cumulative Trust Preferred Securities. The trust preferred securities were offered by Stifel Financial Capital Trust III (the “Trust III”), a non-consolidated wholly owned subsidiary of our company. The trust preferred securities mature on June 6, 2037 , but may be redeemed by our company, and in turn, Trust III would call the debenture beginning June 6, 2012 . Trust III requires quarterly distributions of interest to the holders of the trust preferred securities. Distributions are payable at a floating interest rate equal to three-month LIBOR plus 1.85 % per annum . (3) On June 28, 2007, we completed a private placement of $ 35.0 million of 6.78 % Cumulative Trust Preferred Securities. The trust preferred securities were offered by Stifel Financial Capital Trust IV (the “Trust IV”), a non-consolidated wholly owned subsidiary of our company. The trust preferred securities mature on September 6, 2037 , but may be redeemed by our company, and in turn, Trust IV would call the debenture beginning September 6, 2012 . Trust IV requires quarterly distributions of interest to the holders of the trust preferred securities. Distributions are payable at a floating interest rate equal to three-month LIBOR plus 1.85 % per annu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About Offsetting Assets and Liabilities</t>
        </is>
      </c>
      <c r="B1" s="2" t="inlineStr">
        <is>
          <t>12 Months Ended</t>
        </is>
      </c>
    </row>
    <row r="2">
      <c r="B2" s="2" t="inlineStr">
        <is>
          <t>Dec. 31, 2021</t>
        </is>
      </c>
    </row>
    <row r="3">
      <c r="A3" s="3" t="inlineStr">
        <is>
          <t>Offsetting [Abstract]</t>
        </is>
      </c>
    </row>
    <row r="4">
      <c r="A4" s="4" t="inlineStr">
        <is>
          <t>Disclosures About Offsetting Assets and Liabilities</t>
        </is>
      </c>
      <c r="B4" s="4" t="inlineStr">
        <is>
          <t xml:space="preserve">NOTE 15 – Disclosures About Off setting Assets and Liabilities The following table provides information about financial assets and derivative assets that are subject to offset as of December 31, 2021 and 2020 (in thousands) :
As of December 31, 2021
Securities borrowing (1) Reverse repurchase agreements (2) Interest rate contracts (3) Total
Gross amounts of recognized assets $ 260,586 $ 579,866 $ 52,129 $ 892,581
Gross amounts offset in the statement of financial condition — — — —
Net amounts presented in the statement of financial condition 260,586 579,866 52,129 892,581
Gross amounts not offset in the statement of financial condition:
Amounts available for offset ( 40,259 ) ( 52,413 ) ( 25,149 ) ( 117,821 )
Available collateral ( 208,720 ) ( 525,843 ) ( 26,980 ) ( 761,543 )
Net amount $ 11,607 $ 1,610 $ — $ 13,217
As of December 31, 2020
Securities borrowing (1) Reverse repurchase agreements (2) Total
Gross amounts of recognized assets $ 313,131 $ 217,930 $ 531,061
Gross amounts offset in the statement of financial condition — — —
Net amounts presented in the statement of financial condition 313,131 217,930 531,061
Gross amounts not offset in the statement of financial condition:
Amounts available for offset ( 46,183 ) ( 17,992 ) ( 64,175 )
Available collateral ( 244,578 ) ( 199,110 ) ( 443,688 )
Net amount $ 22,370 $ 828 $ 23,198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Available collateral includes securities received by our company from the counterparty. These securities are not included on the consolidated statements of financial condition unless there is an event of default. The fair value of securities received as collateral was $ 578.1 million and $ 217.3 million at December 31, 2021 and 2020, respectively. (3) Available collateral includes securities received by our company from the counterparty. These securities are not included on the consolidated statements of financial condition unless there is an event of default. The fair value of securities received as collateral was $ 95.5 million at December 31, 2021. The following table provides information about financial liabilities and derivative liabilities that are subject to offset as of December 31, 2021 and 2020 (in thousands) :
As of December 31, 2021
Securities lending (4) Repurchase agreements (5) Interest rate contracts (6) Total
Gross amounts of recognized liabilities $ ( 149,219 ) $ ( 385,528 ) $ ( 52,147 ) $ ( 586,894 )
Gross amounts offset in the statement of financial condition — — — —
Net amounts presented in the statement of financial condition ( 149,219 ) ( 385,528 ) ( 52,147 ) ( 586,894 )
Gross amounts not offset in the statement of financial condition:
Amounts available for offset 40,259 52,413 25,149 117,821
Collateral pledged 108,955 333,115 26,998 469,068
Net amount $ ( 5 ) $ — $ — $ ( 5 )
As of December 31, 2020
Securities lending (4) Repurchase agreements (5) Total
Gross amounts of recognized liabilities $ ( 145,124 ) $ ( 190,955 ) $ ( 336,079 )
Gross amounts offset in the statement of financial condition — — —
Net amounts presented in the statement of financial condition ( 145,124 ) ( 190,955 ) ( 336,079 )
Gross amounts not offset in the statement of financial condition:
Amounts available for offset 46,183 17,992 64,175
Collateral pledged 98,925 172,963 271,888
Net amount $ ( 16 ) $ — $ ( 16 ) (4)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5) Collateral pledged includes the fair value of securities pledged by our company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392.7 million and $ 200.2 million at December 31, 2021 and 2020, respectively. (6) Collateral pledged includes the fair value of securities pledged by our company to the counterparty. The fair value of collateral pledged was $ 35.7 million at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1</t>
        </is>
      </c>
    </row>
    <row r="3">
      <c r="A3" s="3" t="inlineStr">
        <is>
          <t>Commitments And Contingencies Disclosure [Abstract]</t>
        </is>
      </c>
    </row>
    <row r="4">
      <c r="A4" s="4" t="inlineStr">
        <is>
          <t>Commitments, Guarantees, and Contingencies</t>
        </is>
      </c>
      <c r="B4" s="4" t="inlineStr">
        <is>
          <t>NOTE 16 – Commitments, Guar antees, and Contingencies Broker-Dealer Commitments and Guarantees In the normal course of business, we enter into underwriting commitments. Settlement of transactions relating to such underwriting commitments, which were open at December 31, 2021,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y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December 31, 2021, the fair value of the TBA securities and the estimated fair value of the purchase commitments was $ 156.6 million.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3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21 and 2020, we did not have significant concentrations of credit risk with any one customer or counterparty, or any group of customers or counter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gal Proceedings</t>
        </is>
      </c>
      <c r="B1" s="2" t="inlineStr">
        <is>
          <t>12 Months Ended</t>
        </is>
      </c>
    </row>
    <row r="2">
      <c r="B2" s="2" t="inlineStr">
        <is>
          <t>Dec. 31, 2021</t>
        </is>
      </c>
    </row>
    <row r="3">
      <c r="A3" s="3" t="inlineStr">
        <is>
          <t>Loss Contingency Information About Litigation Matters [Abstract]</t>
        </is>
      </c>
    </row>
    <row r="4">
      <c r="A4" s="4" t="inlineStr">
        <is>
          <t>Legal Proceedings</t>
        </is>
      </c>
      <c r="B4" s="4" t="inlineStr">
        <is>
          <t>NOTE 17 – Lega 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Karegnondi Water Authority Stifel has been named as a defendant in a United States District Court, Eastern District of Michigan, Southern Division, litigation in connection with the underwriting of bonds to finance the Karegnondi Water Authority (“KWA”) pipeline, a new water pipeline intended to serve Flint, Michigan, and surrounding areas. The lawsuit is filed against JP Morgan Chase, as senior manager, and Stifel and Wells Fargo, as co-managers, who underwrote the bonds for the KWA in 2014. The complaint alleges novel claims against the underwriter defendants, including conspiracy and professional negligence. We intend to defend vigorously against the alle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Abstract]</t>
        </is>
      </c>
    </row>
    <row r="4">
      <c r="A4" s="4" t="inlineStr">
        <is>
          <t>Regulatory Capital Requirements</t>
        </is>
      </c>
      <c r="B4" s="4" t="inlineStr">
        <is>
          <t xml:space="preserve">NOTE 18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December 31, 2021, Stifel had net capital of $ 614.2 million, which was 41.7 % of aggregate debit items and $ 584.8 million in excess of its minimum required net capital. At December 31, 2021, all of our other broker-dealer subsidiaries’ net capital exceeded the minimum net capital required under the SEC rule. Our international subsidiary, SNEL, is subject to the regulatory supervision and requirements of the Financial Conduct Authority (“FCA”) in the United Kingdom. At December 31, 2021, our international subsidiary’s capital and reserves were in excess of the financial resources requirement under the rules of the FCA. Our Canadian subsidiary, SNC, is subject to the regulatory supervision and requirements of the Investment Industry Regulatory Organization of Canada (“IIROC”). At December 31, 2021, SNC’s net capital and reserves were in excess of the financial resources requirement under the rules of the IIROC. Our company, as a bank holding company, Stifel Bank &amp; Trust, Stifel Bank, Stifel Trust Company, N.A., and Stifel Trust Company, Delaware, N.A., (collectively, “banking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ing subsidiaries’ financial results. Under capital adequacy guidelines and the regulatory framework for prompt corrective action, our company and its banking subsidiaries must meet specific capital guidelines that involve quantitative measures of our assets, liabilities, and certain off-balance sheet items as calculated under regulatory accounting practices. Our company’s and its banking subsidiaries’ capital amounts and classification are also subject to qualitative judgments by the regulators about components, risk weightings, and other factors.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ing subsidiaries. Our company and its banking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ing subsidiaries each calculate these ratios in order to assess compliance with both regulatory requirements and their internal capital policies. At current capital levels, our company and its banking subsidiaries are each categorized as “well capitalized” under the regulatory framework for prompt corrective action. To be categorized as “well capitalized,” our company and its banking subsidiaries must maintain total risk-based, Tier 1 risk-based, and Tier 1 leverage ratios. The amounts and ratios for Stifel Financial Corp., Stifel Bank &amp; Trust, and Stifel Bank as of December 31, 2021, are represented in the tables below (in thousands, except ratios) .
Actual For Capital To Be Well Capitalized
Stifel Financial Corp. Amount Ratio Amount Ratio Amount Ratio
Common equity tier 1 capital $ 2,938,954 15.2 % $ 871,484 4.5 % $ 1,258,811 6.5 %
Tier 1 capital 3,623,954 18.7 % 1,161,979 6.0 % 1,549,306 8.0 %
Total capital 3,788,860 19.6 % 1,549,306 8.0 % 1,936,632 10.0 %
Tier 1 leverage 3,623,954 11.7 % 1,237,181 4.0 % 1,546,477 5.0 %
Actual For Capital To Be Well Capitalized
Stifel Bank &amp; Trust Amount Ratio Amount Ratio Amount Ratio
Common equity tier 1 capital $ 1,274,994 10.6 % $ 540,060 4.5 % $ 780,086 6.5 %
Tier 1 capital 1,274,994 10.6 % 720,080 6.0 % 960,106 8.0 %
Total capital 1,380,984 11.5 % 960,106 8.0 % 1,200,133 10.0 %
Tier 1 leverage 1,274,994 7.1 % 720,241 4.0 % 900,301 5.0 %
Actual For Capital To Be Well Capitalized
Stifel Bank Amount Ratio Amount Ratio Amount Ratio
Common equity tier 1 capital $ 302,231 13.8 % $ 98,875 4.5 % $ 142,819 6.5 %
Tier 1 capital 302,231 13.8 % 131,833 6.0 % 175,777 8.0 %
Total capital 310,902 14.1 % 175,777 8.0 % 219,722 10.0 %
Tier 1 leverage 302,231 7.1 % 171,158 4.0 % 213,947 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1</t>
        </is>
      </c>
    </row>
    <row r="3">
      <c r="A3" s="3" t="inlineStr">
        <is>
          <t>Lessee Disclosure [Abstract]</t>
        </is>
      </c>
    </row>
    <row r="4">
      <c r="A4" s="4" t="inlineStr">
        <is>
          <t>Operating Leases</t>
        </is>
      </c>
      <c r="B4" s="4" t="inlineStr">
        <is>
          <t xml:space="preserve">NOTE 19 – Operatin g Leases Our operating leases primarily relate to office space and office equipment with remaining lease terms of 1 to 14 years . At December 31, 2021 and 2020, operating lease right-of-use assets were $ 750.7 million and $ 793.2 million, respectively, and lease liabilities were $ 799.1 million and $ 839.8 million, respectively, and included in accounts payable and accrued expenses in the consolidated statements of financial condition. The table below summarizes our net lease cost for the years ended December 31, 2021 and 2020 (in thousands) :
Year Ended December 31,
2021 2020
Operating lease cost $ 102,652 $ 102,595
Short-term lease cost 505 502
Variable lease cost 1,076 68
Sublease income ( 2,560 ) ( 3,894 )
Net lease cost $ 101,673 $ 99,271 Operating lease costs are included in occupancy and equipment rental in the consolidated statements of operations. The table below summarizes other information related to our operating leases as of and for the year ended December 31, 2021 (in thousands) :
Operating lease cash flows $ 100,330
Right-of-use assets obtained in exchange for new operating lease liabilities $ 41,304
Weighted average remaining lease term 11.5 years
Weighted average discount rate 4.12 % The weighted-average discount rate represents our company’s incremental borrowing rate at the lease inception date. The table below presents information about operating lease liabilities as of December 31, 2021, (in thousands, except percentages) :
2022 $ 99,713
2023 97,969
2024 96,241
2025 94,634
2026 92,809
Thereafter 532,614
Total undiscounted lease payments 1,013,980
Imputed interest ( 214,881 )
Total operating lease liabilities $ 799,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tatement Of Financial Position [Abstract]</t>
        </is>
      </c>
    </row>
    <row r="3">
      <c r="A3" s="4" t="inlineStr">
        <is>
          <t>Preferred stock, par value</t>
        </is>
      </c>
      <c r="B3" s="5" t="n">
        <v>1</v>
      </c>
      <c r="C3" s="5" t="n">
        <v>1</v>
      </c>
    </row>
    <row r="4">
      <c r="A4" s="4" t="inlineStr">
        <is>
          <t>Preferred stock, shares authorized</t>
        </is>
      </c>
      <c r="B4" s="6" t="n">
        <v>3000000</v>
      </c>
      <c r="C4" s="6" t="n">
        <v>3000000</v>
      </c>
    </row>
    <row r="5">
      <c r="A5" s="4" t="inlineStr">
        <is>
          <t>Preferred stock, shares issued</t>
        </is>
      </c>
      <c r="B5" s="6" t="n">
        <v>27400</v>
      </c>
      <c r="C5" s="6" t="n">
        <v>21400</v>
      </c>
    </row>
    <row r="6">
      <c r="A6" s="4" t="inlineStr">
        <is>
          <t>Common stock, par value</t>
        </is>
      </c>
      <c r="B6" s="7" t="n">
        <v>0.15</v>
      </c>
      <c r="C6" s="7" t="n">
        <v>0.15</v>
      </c>
    </row>
    <row r="7">
      <c r="A7" s="4" t="inlineStr">
        <is>
          <t>Common stock, shares authorized</t>
        </is>
      </c>
      <c r="B7" s="6" t="n">
        <v>194000000</v>
      </c>
      <c r="C7" s="6" t="n">
        <v>194000000</v>
      </c>
    </row>
    <row r="8">
      <c r="A8" s="4" t="inlineStr">
        <is>
          <t>Common stock, shares issued</t>
        </is>
      </c>
      <c r="B8" s="6" t="n">
        <v>111661763</v>
      </c>
      <c r="C8" s="6" t="n">
        <v>111661621</v>
      </c>
    </row>
    <row r="9">
      <c r="A9" s="4" t="inlineStr">
        <is>
          <t>Treasury stock, shares</t>
        </is>
      </c>
      <c r="B9" s="6" t="n">
        <v>7162850</v>
      </c>
      <c r="C9" s="6" t="n">
        <v>8512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NOTE 20 – Revenues From Co ntracts With Customers The following table presents the Company’s total revenues broken out by revenues from contracts with customers and other sources of revenues for the years ended December 31, 2021 and 2020 (in thousands) :
Year Ended December 31,
2021 2020
Revenues from contracts with customers:
Commissions $ 809,500 $ 760,627
Investment banking 1,565,381 952,308
Asset management 1,206,516 917,424
Other 34,239 48,529
Total revenue from contracts with customers 3,615,636 2,678,888
Other sources of revenue:
Interest 548,400 523,832
Principal transactions 581,164 588,303
Other 37,886 26,816
Total revenues $ 4,783,086 $ 3,817,839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raising revenues are recognized at a point in time on trade-date, as the client obtains the control and benefit of the capital markets offering at that point. Costs associated with capital-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revenu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revenu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years ended December 31, 2021 and 2020 (in thousands) :
Year Ended December 31, 2021
Global Wealth Management Institutional Group Other Total
Major business activity:
Commissions $ 567,491 $ 242,009 $ — $ 809,500
Capital raising (1) 48,210 661,088 — 709,298
Advisory (1) — 856,083 — 856,083
Investment banking 48,210 1,517,171 — 1,565,381
Asset management 1,206,406 110 — 1,206,516
Other 32,414 — 1,825 34,239
Total 1,854,521 1,759,290 1,825 3,615,636
Primary Geographic Region:
United States 1,854,521 1,433,213 1,825 3,289,559
United Kingdom — 188,984 — 188,984
Canada — 93,068 — 93,068
Other — 44,025 — 44,025
$ 1,854,521 $ 1,759,290 $ 1,825 $ 3,615,636
Year Ended December 31, 2020
Global Wealth Management Institutional Group Other Total
Major business activity:
Commissions $ 513,247 $ 247,380 $ — $ 760,627
Capital raising (1) 36,005 488,152 — 524,157
Advisory (1) 19 428,132 — 428,151
Investment banking 36,024 916,284 — 952,308
Asset management 917,353 71 — 917,424
Other 45,438 — 3,091 48,529
Total 1,512,062 1,163,735 3,091 2,678,888
Primary Geographic Region:
United States 1,512,062 940,272 3,091 2,455,425
United Kingdom — 143,960 — 143,960
Canada — 40,446 — 40,446
Other — 39,057 — 39,057
$ 1,512,062 $ 1,163,735 $ 3,091 $ 2,678,888 (1) Excludes revenues not derived from contracts with customers in the Other segment. See Note 25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21. Investment banking advisory revenues that are contingent upon completion of a specific milestone and fees associated with certain distribution services are also excluded as the fees are considered variable and not included in the transaction price at December 31, 2021.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 187.2 million and $ 148.6 million at December 31, 2021 and December 31, 2020, respectively, in other assets in the consolidated statements of financial condition. We had no significant impairments related to these receivables during the year ended December 31, 2021. Our deferred revenue primarily relates to retainer fees received in investment banking advisory engagements where the performance obligation has not yet been satisfied. Deferred revenue at December 31, 2021 and December 31, 2020, was $ 17.5 million and $ 12.1 million, respectively, and included in accounts payable and accrued expenses in the consolidated statements of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and Interest Expense</t>
        </is>
      </c>
      <c r="B1" s="2" t="inlineStr">
        <is>
          <t>12 Months Ended</t>
        </is>
      </c>
    </row>
    <row r="2">
      <c r="B2" s="2" t="inlineStr">
        <is>
          <t>Dec. 31, 2021</t>
        </is>
      </c>
    </row>
    <row r="3">
      <c r="A3" s="3" t="inlineStr">
        <is>
          <t>Banking And Thrift Interest [Abstract]</t>
        </is>
      </c>
    </row>
    <row r="4">
      <c r="A4" s="4" t="inlineStr">
        <is>
          <t>Interest Income and Interest Expense</t>
        </is>
      </c>
      <c r="B4" s="4" t="inlineStr">
        <is>
          <t xml:space="preserve">NOTE 21 – Interest Incom e and Interest Expense The components of interest income and interest expense are as follows (in thousands) :
Year Ended December 31,
2021 2020 2019
Interest income:
Loans held for investment, net $ 378,086 $ 331,813 $ 379,848
Investment securities 129,858 149,915 231,021
Margin balances 25,780 28,155 52,008
Financial instruments owned 15,041 12,594 23,528
Other ( 365 ) 1,355 38,477
$ 548,400 $ 523,832 $ 724,882
Interest expense:
Senior notes $ 47,500 $ 54,063 $ 44,507
Bank deposits 4,510 14,550 95,813
Other ( 6,012 ) ( 2,835 ) 37,611
$ 45,998 $ 65,778 $ 177,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Incentive, Deferred Compensation, And Retirement Plans</t>
        </is>
      </c>
      <c r="B1" s="2" t="inlineStr">
        <is>
          <t>12 Months Ended</t>
        </is>
      </c>
    </row>
    <row r="2">
      <c r="B2" s="2" t="inlineStr">
        <is>
          <t>Dec. 31, 2021</t>
        </is>
      </c>
    </row>
    <row r="3">
      <c r="A3" s="3" t="inlineStr">
        <is>
          <t>Share Based Compensation Allocation And Classification In Financial Statements [Abstract]</t>
        </is>
      </c>
    </row>
    <row r="4">
      <c r="A4" s="4" t="inlineStr">
        <is>
          <t>Employee Incentive, Deferred Compensation, and Retirement Plans</t>
        </is>
      </c>
      <c r="B4" s="4" t="inlineStr">
        <is>
          <t>NOTE 22 – Employee Incentive, Deferre 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associat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 to ten-year vesting period.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are authorized to grant an additional 8.2 million shares at December 31, 2021. Expense associated with our stock-based compensation, included in compensation and benefits expense in the consolidated statements of operations for our company’s incentive stock award plan was $ 120.7 million, $ 108.7 million, and $ 104.9 million for the years ended December 31, 2021, 2020, and 2019, respectively. Additionally, the tax benefit associated with the stock-based compensation expense was $ 26.9 million, $ 25.1 million, and $ 26.3 million for the years ended December 31, 2021, 2020, and 2019, respectively. The excess tax benefit related to stock-based compensation that vested during the year was $ 38.7 million, $ 26.2 million, and $ 11.9 million for the years ended December 31, 2021, 2020, and 2019, respectively. Expense associated with our debentures, included in compensation and benefits expense in the consolidated statements of operations was $ 64.4 million, $ 47.5 million, and $ 30.6 million for the years ended December 31, 2021, 2020, and 2019, respectively. Deferred Awards A restricted stock unit represents the right to receive a share of the Company’s common stock at a designated time in the future without cash payment by the associat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two years . The Company grants Performance-based Restricted Stock Units (“PRSUs”) to certain of its executive officers. Under the terms of the grants, the number of PRSUs that will vest and convert to shares will be based on the Company’s achievement of the pre-determined performance objectives during the performance period. The PRSUs will be measured over a four-year performance period and vested over a five-year period. Any resulting delivery of shares for PRSUs granted as part of compensation will occur after four years for 80 % of the earned award, and in the fifth year for the remaining 20 % of the earned award. The number of shares converted has the potential to range from 0 % to 200 % based on how the Company performs during the performance period. Compensation expense is amortized over the service period based on the fair value of the deferred award on the grant date. The Company’s pre-determined performance objectives must be met for the awards to vest. Associates forfeit unvested deferred awards upon termination of employment with a corresponding reversal of compensation expense. Certain deferred awards may continue to vest under certain circumstances as described in the Plan. At December 31, 2021, the total number of restricted stock units, PRSUs, and restricted stock awards outstanding was 20.2 million, of which 17.5 million were unvested. A summary of unvested restricted equity award activity, which includes restricted stock units and restricted stock awards, for the year ended December 31, 2021, is presented below (in thousands, except weighted-average fair value) :
Weighted-average grant date fair value
Unvested December 31, 2020 17,929 $ 33.61
Granted 4,117 61.67
Vested ( 4,274 ) 34.02
Cancelled ( 246 ) 34.70
Unvested December 31, 2021 17,526 $ 40.09 At December 31, 2021, there was approximately $ 555.0 million of unrecognized compensation cost for deferred awards, which is expected to be recognized over a weighted-average period of 2.6 years. The fair value of restricted stock units and restricted stock that vested or converted during the year ended December 31, 2021, was $ 145.4 million. Deferred Compensation Plans The Plan is provided to certain revenue producers, officers, and key administrative associates, whereby a certain percentage of their incentive compensation is deferred as defined by the Plan into company stock units, restricted stock, and debentures. Participants may elect to defer a portion of their incentive compensation. Deferred awards generally vest over a one - to ten-year period and are distributable upon vesting or at future specified dates. Deferred compensation costs are amortized on a straight-line basis over the vesting period. Elective deferrals are 100 % vested. Additionally, the Plan allows Stifel financial advisors who achieve certain levels of production the option to defer a certain percentage of their gross commissions. As stipulated by the Plan, the financial advisors will defer 5 % of their gross commissions. The mandatory deferral is split between company restricted stock units and debentures. They have the option to defer an additional 1 % of gross commissions into company stock units. In addition, certain revenue producers, upon joining the Company, may receive company stock units in lieu of transition cash payments. Deferred compensation related to these awards generally vests over a one - to eight-year period. Deferred compensation costs are amortized on a straight-line basis over the deferral period. Profit Sharing Plan Eligible U.S. associates of the Company who have met certain service requirements may participate in the Stifel Financial Corp. Profit Sharing 401(k) Plan (the “401(k) Plan”). Associates are permitted within limitations imposed by tax law to make pre-tax contributions to the 401(k) Plan. We may match certain associate contributions or make additional contributions to the 401(k) Plan at our discretion. Our contributions to the 401(k) Plan, included in compensation and benefits in the consolidated statements of operations, were $ 15.2 million, $ 13.9 million, and $ 13.4 million for the years ended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Balance Sheet Credit Risk</t>
        </is>
      </c>
      <c r="B1" s="2" t="inlineStr">
        <is>
          <t>12 Months Ended</t>
        </is>
      </c>
    </row>
    <row r="2">
      <c r="B2" s="2" t="inlineStr">
        <is>
          <t>Dec. 31, 2021</t>
        </is>
      </c>
    </row>
    <row r="3">
      <c r="A3" s="3" t="inlineStr">
        <is>
          <t>Concentration Risks Types No Concentration Percentage [Abstract]</t>
        </is>
      </c>
    </row>
    <row r="4">
      <c r="A4" s="4" t="inlineStr">
        <is>
          <t>Off-Balance Sheet Credit Risk</t>
        </is>
      </c>
      <c r="B4" s="4" t="inlineStr">
        <is>
          <t>NOTE 23 – Off-Balanc 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21 and 2020, the fair value of securities accepted as collateral where we are permitted to sell or repledge the securities was $ 2.3 billion and $ 1.8 billion, respectively, and the fair value of the collateral that had been sold or repledged was $ 385.5 million and $ 191.0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December 31, 2021 and 2020, Stifel Bancorp had outstanding commitments to originate loans aggregating $ 545.5 million and $ 889.0 million, respectively. The commitments extended over varying periods of time, with all commitments at December 31, 2021,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December 31, 2021 and 2020, Stifel Bancorp had outstanding letters of credit totaling $ 22.9 million and $ 31.8 million, respectively. A majority of the standby letters of credit commitments at December 31, 2021, have expiration terms that are less than one year .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December 31, 2021 and 2020, Stifel Bancorp had granted unused lines of credit to commercial and consumer borrowers aggregating $ 3.1 billion and $ 2.5 billion, respectively. We are required to evaluate our loan portfolio for any expected losses with recognition of an allowance for credit losses, when applicable. At December 31, 2021, the expected credit losses for unfunded lending commitments was $ 19.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t>
        </is>
      </c>
      <c r="B1" s="2" t="inlineStr">
        <is>
          <t>12 Months Ended</t>
        </is>
      </c>
    </row>
    <row r="2">
      <c r="B2" s="2" t="inlineStr">
        <is>
          <t>Dec. 31, 2021</t>
        </is>
      </c>
    </row>
    <row r="3">
      <c r="A3" s="3" t="inlineStr">
        <is>
          <t>Components Of Income Tax Expense Benefit Continuing Operations [Abstract]</t>
        </is>
      </c>
    </row>
    <row r="4">
      <c r="A4" s="4" t="inlineStr">
        <is>
          <t>Income Taxes</t>
        </is>
      </c>
      <c r="B4" s="4" t="inlineStr">
        <is>
          <t>NOTE 24 – I ncome Taxes The provision for income taxes consists of the following (in thousands) :
Year Ended December 31,
2021 2020 2019
Current taxes:
Federal $ 167,258 $ 143,859 $ 123,802
State 39,911 42,705 30,464
Foreign 2,950 ( 236 ) 1,684
210,119 186,328 155,950
Deferred taxes:
Federal 19,747 ( 31,019 ) ( 7,027 )
State 5,640 ( 5,803 ) 4,266
Foreign 6,717 ( 1,818 ) ( 4,037 )
32,104 ( 38,640 ) ( 6,798 )
Provision for income taxes $ 242,223 $ 147,688 $ 149,152 Reconciliation of the statutory federal income tax rate with our company’s effective income tax rate is as follows (in thousands) :
Year Ended December 31,
2021 2020 2019
Statutory rate $ 224,087 $ 136,744 $ 125,485
State income taxes, net of federal income tax 37,169 27,934 28,333
Change in uncertain tax position 841 666 2,661
Foreign tax rate difference 125 ( 2,032 ) ( 629 )
Excess tax benefit from stock-based compensation ( 32,004 ) ( 21,605 ) ( 9,670 )
Non-deductible business expenses 9,732 7,957 8,390
Other, net 2,273 ( 1,976 ) ( 5,418 )
$ 242,223 $ 147,688 $ 149,152 Tax effect of temporary differences and carryforwards that comprise significant portions of deferred tax assets and liabilities (in thousands) :
December 31,
2021 2020
Deferred tax assets:
Lease liabilities $ 187,576 $ 211,524
Deferred compensation 79,081 79,068
Accrued expenses 46,539 73,835
Receivable reserves 38,432 41,963
Net operating loss carryforwards 24,837 32,727
Depreciation 1,302 —
Other 4,155 3,311
Total deferred tax assets 381,922 442,428
Valuation allowance ( 14,515 ) ( 11,740 )
367,407 430,688
Deferred tax liabilities:
Lease ROU asset ( 186,168 ) ( 210,670 )
Goodwill and other intangibles ( 54,887 ) ( 51,189 )
Unrealized gain on investments ( 7,841 ) ( 11,585 )
Prepaid expenses ( 7,228 ) ( 5,396 )
Depreciation — ( 15,371 )
( 256,124 ) ( 294,211 )
Net deferred tax asset $ 111,283 $ 136,477 Our net deferred tax asset at December 31, 2021, includes net operating loss carryforwards of $ 193.5 million that expire between 2022 and 2041. Certain of our net operating loss carryforwards do not expire. A valuation allowance is recorded to the extent that it is more likely than not that any portion of the deferred tax asset will not be realized. The valuation allowance was increased by $ 2.8 million. We believe the realization of the remaining net deferred tax asset of $ 111.3 million is more likely than not based on the ability to carry back losses against prior year taxable income for tax years before 2021 and carry forward net operating losses indefinitely after 2021, and expectations of future taxable income, which is supported by a history of cumulative income. The current tax payable, included in accounts payable and accrued expenses, is $ 7.3 million and $ 38.2 million as of December 31, 2021 and 2020, respectively. The current tax receivable, included in other assets, is $ 44.2 million as of December 31, 2021. At December 31, 2020, the Company did no t have a tax receivable. As of December 31, 2021, we considered all undistributed earnings of non-U.S. subsidiaries to be permanently reinvested. Therefore, we have not provided for any U.S. deferred income taxes.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Uncertain Tax Positions As of December 31, 2021 and 2020, we had $ 4.9 million and $ 4.0 million, respectively, of gross unrecognized tax benefits, all of which, if recognized, would impact the effective tax rate. We recognize interest and penalties related to uncertain tax positions in provision for income taxes in the consolidated statements of operations. As of December 31, 2021 and 2020, we had accrued interest and penalties of $ 0.3 million and $ 0.4 million, respectively, before benefit of federal tax deduction, included in accounts payable and accrued expenses in our consolidated statements of financial condition. The amount of interest and penalties recognized in our consolidated statements of operations for the years ended December 31, 2021, 2020, and 2019, was not significant. The following table summarizes the activity related to our company’s unrecognized tax benefits from January 1, 2019 to December 31, 2021 (in thousands) :
Year Ended December 31,
2021 2020 2019
Beginning balance $ 3,962 $ 3,387 $ 312
Increase related to prior year tax positions 2,719 977 2,173
Decrease related to prior year tax positions ( 119 ) ( 11 ) ( 54 )
Increase related to current year tax positions 745 790 956
Decrease related to settlements with taxing authorities ( 2,370 ) ( 1,181 ) —
Decrease related to lapsing of statute of limitations ( 13 ) — —
Ending balance $ 4,924 $ 3,962 $ 3,387 We file income tax returns with the U.S. federal jurisdiction, various states, and certain foreign jurisdictions. We are not subject to U.S. federal examination for taxable years before 2017. We are not subject to certain state and local, or non-U.S. income tax examinations for taxable years before 2014. 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5 – Segm 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years ended December 31, 2021, 2020, and 2019, is as follows (in thousands) :
Year Ended December 31,
2021 2020 2019
Net revenues: (1)
Global Wealth Management $ 2,598,837 $ 2,190,826 $ 2,130,559
Institutional Group 2,152,439 1,583,147 1,214,017
Other ( 14,188 ) ( 21,912 ) ( 7,546 )
$ 4,737,088 $ 3,752,061 $ 3,337,030
Income/(loss) before income taxes:
Global Wealth Management $ 914,953 $ 725,884 $ 785,960
Institutional Group 558,937 325,285 175,670
Other ( 406,809 ) ( 400,009 ) ( 362,492 )
$ 1,067,081 $ 651,160 $ 599,138 (1) No individual client accounted for more than 10 percent of total net revenues for the years ended December 31, 2021, 2020, and 2019. The following table presents our company’s total assets on a segment basis at December 31, 2021 and 2020 (in thousands) :
December 31,
2021 2020
Global Wealth Management $ 28,219,800 $ 21,743,202
Institutional Group 5,151,841 3,733,661
Other 678,074 1,127,391
$ 34,049,715 $ 26,604,254 We have operations in the United States, United Kingdom, Europe, and Canada. The Company’s foreign operations are conducted through its wholly owned subsidiaries, SNEL and SNC. Substantially all long-lived assets are located in the United States. Revenues, classified by the major geographic areas in which they were earned for the years ended December 31, 2021, 2020, and 2019, were as follows (in thousands):
Year Ended December 31,
2021 2020 2019
United States $ 4,332,743 $ 3,460,930 $ 3,154,285
United Kingdom 239,559 197,859 163,552
Canada 109,285 39,893 2,115
Other 55,501 53,379 17,078
$ 4,737,088 $ 3,752,061 $ 3,337,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t>
        </is>
      </c>
      <c r="B4" s="4" t="inlineStr">
        <is>
          <t>NOTE 26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years ended December 31, 2021, 2020, and 2019 (in thousands, except per share data) :
Year Ended December 31,
2021 2020 2019
Net income applicable to Stifel Financial Corp. $ 824,858 $ 503,472 $ 448,396
Preferred dividends 35,587 27,261 17,319
Net income available to common shareholders $ 789,271 $ 476,211 $ 431,077
Shares for basic and diluted calculation:
Average shares used in basic computation 107,536 106,174 107,997
Dilutive effect of stock options and units (1) 10,994 8,399 9,881
Average shares used in diluted computation 118,530 114,573 117,878
Earnings per common share:
Basic $ 7.34 $ 4.49 $ 3.99
Diluted $ 6.66 $ 4.16 $ 3.66 (1) Diluted earnings per share is computed on the basis of the weighted-average number of shares of common stock plus the effect of dilutive potential common shares outstanding during the period using the treasury stock method. Diluted earnings per share include units. For the years ended December 31, 2021, 2020, and 2019, the anti-dilutive effect from restricted stock units was immaterial. Cash Dividends During the year ended December 31, 2021, we declared and paid cash dividends of $ 0.60 per common share. During the year ended December 31, 2020, we declared and paid cash dividends of $ 0.45 per common share. During the year ended December 31, 2019, we declared and paid cash dividends of $ 0.40 per common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27 – Share holders’ Equity Share Repurchase Program We have an ongoing authorization from the Board of Directors to repurchase our common stock in the open market or in negotiated transactions. At December 31, 2021, the maximum number of shares that may yet be purchased under this plan was 10.8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year ended December 31, 2021, we repurchas ed $ 172.7 m illion or 2.5 million shares using existing Board authorizations at an average price of $ 69.53 per share to meet obligations under our company’s employee benefit plans and for general corporate purposes. During the year ended December 31, 2020, we repurchased $ 58.3 m illion or 1.7 million shares using existing Board authorizations at an average price of $ 33.35 per share to meet obligations under our company’s employee benefit plans and for general corporate purposes. Issuance of Common Stock from Treasury During the years ended December 31, 2021 and 2020, we issued 2.6 million and 1.6 million shares, respectively, of common stock from treasury primarily as a result of vesting and exercise transactions under our incentive stock award plans. On November 1, 2021, we issued approximately 1.2 million shares from treasury for the acquisition of Vining Sparks. See Note 3 in the notes to consolidated financial statements for additional information regarding the acquisition. Issuance of Preferred Stock On May 19, 2020, the Company issued $ 225.0 million of 6.125 % Non-Cumulative Perpetual Preferred Stock, Series C, $ 1.00 par value, with a liquidation preference of $ 25,000 per share (equivalent to $ 25 liquidation preference per depositary share), which included the sale of $ 25.0 million of Series C Preferred, pursuant to the over-allotment option. When, as, and if declared by the board of directors of the Company, dividends will be payable at an annual rate of 6.125 %, payable quarterly, in arrears. The Company may redeem the Series C preferred stock at its option, subject to regulatory approval, on or after June 15, 2025. On July 22, 2021, the Company completed an underwritten registered public offering of $ 300.0 million of 4.50 % Non-Cumulative Perpetual Preferred Stock, Series D, $ 1.00 par value, with a liquidation preference of $ 25,000 per share (equivalent to $ 25 liquidation preference per depositary share). When, as, and if declared by the board of directors of the Company, dividends will be payable at an annual rate of 4.50 %, payable quarterly, in arrears. The Company may redeem the Series D preferred stock at its option, subject to regulatory approval, on or after August 15, 2026. On August 20, 2021, the Company redeemed all of the outstanding 6.25 % Non-Cumulative Perpetual Preferred Stock, Series A. The redemption price was $ 25.00 per depository share plus accrued and unpaid dividends to, but excluding, the date of redem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Not Primary Beneficiary Disclosures [Abstract]</t>
        </is>
      </c>
    </row>
    <row r="4">
      <c r="A4" s="4" t="inlineStr">
        <is>
          <t>Variable Interest Entities</t>
        </is>
      </c>
      <c r="B4" s="4" t="inlineStr">
        <is>
          <t>NOTE 28 – Variable Interest Entities Our variable interests in VIEs include debt and equity interests, commitments, certain fees, the establishment of Stifel Financial Capital Trusts, and our issuance of a convertible promissory note. Our involvement with VIEs arises primarily from the following activities: purchases of securities in connection with our trading and secondary market-making activities; retained interests held as a result of securitization activities; and loans to, investments in, and fees from various investment vehicles. Partnership Interests We have formed several non-consolidated investment funds with third-party investors that are typically organized as limited liability companies (“LLCs”) or limited partnerships. These partnerships and LLCs have net assets of $ 384.5 million at December 31, 2021. These investment vehicles have assets primarily consisting of private and public equity investments.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We have concluded that we are not the primary beneficiary of these VIEs, and therefore, we do not consolidate these entities. Debt and Equity Investments The carrying amount of our debt and equity investments was $ 77.1 million at December 31, 2021. Our exposure to loss is limited to the total of our carrying value. These investment vehicles have net assets of $ 101.3 million at December 31, 2021, primarily consisting of aircraft, aircraft engine-related assets, and debt. For these investments, our involvement is primarily limited to management fee arrangements as stipulated by the operating agreements. We have concluded that we are not the primary beneficiary of these VIEs, and therefore, we do not consolidate these entities.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9 – Subs 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 from contracts with customers</t>
        </is>
      </c>
      <c r="C4" s="5" t="n">
        <v>3615636</v>
      </c>
      <c r="D4" s="5" t="n">
        <v>2678888</v>
      </c>
    </row>
    <row r="5">
      <c r="A5" s="4" t="inlineStr">
        <is>
          <t>Principal transactions</t>
        </is>
      </c>
      <c r="C5" s="6" t="n">
        <v>581164</v>
      </c>
      <c r="D5" s="6" t="n">
        <v>588303</v>
      </c>
      <c r="E5" s="5" t="n">
        <v>404751</v>
      </c>
    </row>
    <row r="6">
      <c r="A6" s="4" t="inlineStr">
        <is>
          <t>Interest</t>
        </is>
      </c>
      <c r="C6" s="6" t="n">
        <v>548400</v>
      </c>
      <c r="D6" s="6" t="n">
        <v>523832</v>
      </c>
      <c r="E6" s="6" t="n">
        <v>724882</v>
      </c>
    </row>
    <row r="7">
      <c r="A7" s="4" t="inlineStr">
        <is>
          <t>Other income</t>
        </is>
      </c>
      <c r="C7" s="6" t="n">
        <v>72125</v>
      </c>
      <c r="D7" s="6" t="n">
        <v>75345</v>
      </c>
      <c r="E7" s="6" t="n">
        <v>52378</v>
      </c>
    </row>
    <row r="8">
      <c r="A8" s="4" t="inlineStr">
        <is>
          <t>Total revenues</t>
        </is>
      </c>
      <c r="C8" s="6" t="n">
        <v>4783086</v>
      </c>
      <c r="D8" s="6" t="n">
        <v>3817839</v>
      </c>
      <c r="E8" s="6" t="n">
        <v>3514961</v>
      </c>
    </row>
    <row r="9">
      <c r="A9" s="4" t="inlineStr">
        <is>
          <t>Interest expense</t>
        </is>
      </c>
      <c r="C9" s="6" t="n">
        <v>45998</v>
      </c>
      <c r="D9" s="6" t="n">
        <v>65778</v>
      </c>
      <c r="E9" s="6" t="n">
        <v>177931</v>
      </c>
    </row>
    <row r="10">
      <c r="A10" s="4" t="inlineStr">
        <is>
          <t>Net revenues</t>
        </is>
      </c>
      <c r="B10" s="4" t="inlineStr">
        <is>
          <t>[1]</t>
        </is>
      </c>
      <c r="C10" s="6" t="n">
        <v>4737088</v>
      </c>
      <c r="D10" s="6" t="n">
        <v>3752061</v>
      </c>
      <c r="E10" s="6" t="n">
        <v>3337030</v>
      </c>
    </row>
    <row r="11">
      <c r="A11" s="3" t="inlineStr">
        <is>
          <t>Non-interest expenses:</t>
        </is>
      </c>
    </row>
    <row r="12">
      <c r="A12" s="4" t="inlineStr">
        <is>
          <t>Compensation and benefits</t>
        </is>
      </c>
      <c r="C12" s="6" t="n">
        <v>2820301</v>
      </c>
      <c r="D12" s="6" t="n">
        <v>2279335</v>
      </c>
      <c r="E12" s="6" t="n">
        <v>1978116</v>
      </c>
    </row>
    <row r="13">
      <c r="A13" s="4" t="inlineStr">
        <is>
          <t>Occupancy and equipment rental</t>
        </is>
      </c>
      <c r="C13" s="6" t="n">
        <v>290243</v>
      </c>
      <c r="D13" s="6" t="n">
        <v>274664</v>
      </c>
      <c r="E13" s="6" t="n">
        <v>242893</v>
      </c>
    </row>
    <row r="14">
      <c r="A14" s="4" t="inlineStr">
        <is>
          <t>Communications and office supplies</t>
        </is>
      </c>
      <c r="C14" s="6" t="n">
        <v>165490</v>
      </c>
      <c r="D14" s="6" t="n">
        <v>164736</v>
      </c>
      <c r="E14" s="6" t="n">
        <v>147428</v>
      </c>
    </row>
    <row r="15">
      <c r="A15" s="4" t="inlineStr">
        <is>
          <t>Commissions and floor brokerage</t>
        </is>
      </c>
      <c r="C15" s="6" t="n">
        <v>59681</v>
      </c>
      <c r="D15" s="6" t="n">
        <v>55960</v>
      </c>
      <c r="E15" s="6" t="n">
        <v>44011</v>
      </c>
    </row>
    <row r="16">
      <c r="A16" s="4" t="inlineStr">
        <is>
          <t>Provision for credit losses</t>
        </is>
      </c>
      <c r="C16" s="6" t="n">
        <v>-11502</v>
      </c>
      <c r="D16" s="6" t="n">
        <v>33925</v>
      </c>
      <c r="E16" s="6" t="n">
        <v>9977</v>
      </c>
    </row>
    <row r="17">
      <c r="A17" s="4" t="inlineStr">
        <is>
          <t>Other operating expenses</t>
        </is>
      </c>
      <c r="C17" s="6" t="n">
        <v>345794</v>
      </c>
      <c r="D17" s="6" t="n">
        <v>292281</v>
      </c>
      <c r="E17" s="6" t="n">
        <v>315467</v>
      </c>
    </row>
    <row r="18">
      <c r="A18" s="4" t="inlineStr">
        <is>
          <t>Total non-interest expenses</t>
        </is>
      </c>
      <c r="C18" s="6" t="n">
        <v>3670007</v>
      </c>
      <c r="D18" s="6" t="n">
        <v>3100901</v>
      </c>
      <c r="E18" s="6" t="n">
        <v>2737892</v>
      </c>
    </row>
    <row r="19">
      <c r="A19" s="4" t="inlineStr">
        <is>
          <t>Income before income tax expense</t>
        </is>
      </c>
      <c r="C19" s="6" t="n">
        <v>1067081</v>
      </c>
      <c r="D19" s="6" t="n">
        <v>651160</v>
      </c>
      <c r="E19" s="6" t="n">
        <v>599138</v>
      </c>
    </row>
    <row r="20">
      <c r="A20" s="4" t="inlineStr">
        <is>
          <t>Provision for income taxes</t>
        </is>
      </c>
      <c r="C20" s="6" t="n">
        <v>242223</v>
      </c>
      <c r="D20" s="6" t="n">
        <v>147688</v>
      </c>
      <c r="E20" s="6" t="n">
        <v>149152</v>
      </c>
    </row>
    <row r="21">
      <c r="A21" s="4" t="inlineStr">
        <is>
          <t>Net income</t>
        </is>
      </c>
      <c r="C21" s="6" t="n">
        <v>824858</v>
      </c>
      <c r="D21" s="6" t="n">
        <v>503472</v>
      </c>
      <c r="E21" s="6" t="n">
        <v>449986</v>
      </c>
    </row>
    <row r="22">
      <c r="A22" s="4" t="inlineStr">
        <is>
          <t>Net income applicable to non-controlling interests</t>
        </is>
      </c>
      <c r="E22" s="6" t="n">
        <v>1590</v>
      </c>
    </row>
    <row r="23">
      <c r="A23" s="4" t="inlineStr">
        <is>
          <t>Net income applicable to Stifel Financial Corp.</t>
        </is>
      </c>
      <c r="C23" s="6" t="n">
        <v>824858</v>
      </c>
      <c r="D23" s="6" t="n">
        <v>503472</v>
      </c>
      <c r="E23" s="6" t="n">
        <v>448396</v>
      </c>
    </row>
    <row r="24">
      <c r="A24" s="4" t="inlineStr">
        <is>
          <t>Preferred dividends</t>
        </is>
      </c>
      <c r="C24" s="6" t="n">
        <v>35587</v>
      </c>
      <c r="D24" s="6" t="n">
        <v>27261</v>
      </c>
      <c r="E24" s="6" t="n">
        <v>17319</v>
      </c>
    </row>
    <row r="25">
      <c r="A25" s="4" t="inlineStr">
        <is>
          <t>Net income available to common shareholders</t>
        </is>
      </c>
      <c r="C25" s="5" t="n">
        <v>789271</v>
      </c>
      <c r="D25" s="5" t="n">
        <v>476211</v>
      </c>
      <c r="E25" s="5" t="n">
        <v>431077</v>
      </c>
    </row>
    <row r="26">
      <c r="A26" s="3" t="inlineStr">
        <is>
          <t>Earnings per common share:</t>
        </is>
      </c>
    </row>
    <row r="27">
      <c r="A27" s="4" t="inlineStr">
        <is>
          <t>Basic</t>
        </is>
      </c>
      <c r="C27" s="7" t="n">
        <v>7.34</v>
      </c>
      <c r="D27" s="7" t="n">
        <v>4.49</v>
      </c>
      <c r="E27" s="7" t="n">
        <v>3.99</v>
      </c>
    </row>
    <row r="28">
      <c r="A28" s="4" t="inlineStr">
        <is>
          <t>Diluted</t>
        </is>
      </c>
      <c r="C28" s="8" t="n">
        <v>6.66</v>
      </c>
      <c r="D28" s="8" t="n">
        <v>4.16</v>
      </c>
      <c r="E28" s="8" t="n">
        <v>3.66</v>
      </c>
    </row>
    <row r="29">
      <c r="A29" s="4" t="inlineStr">
        <is>
          <t>Cash dividends declared per common share</t>
        </is>
      </c>
      <c r="C29" s="7" t="n">
        <v>0.6</v>
      </c>
      <c r="D29" s="7" t="n">
        <v>0.45</v>
      </c>
      <c r="E29" s="7" t="n">
        <v>0.4</v>
      </c>
    </row>
    <row r="30">
      <c r="A30" s="3" t="inlineStr">
        <is>
          <t>Weighted-average number of common shares outstanding:</t>
        </is>
      </c>
    </row>
    <row r="31">
      <c r="A31" s="4" t="inlineStr">
        <is>
          <t>Basic</t>
        </is>
      </c>
      <c r="C31" s="6" t="n">
        <v>107536</v>
      </c>
      <c r="D31" s="6" t="n">
        <v>106174</v>
      </c>
      <c r="E31" s="6" t="n">
        <v>107997</v>
      </c>
    </row>
    <row r="32">
      <c r="A32" s="4" t="inlineStr">
        <is>
          <t>Diluted</t>
        </is>
      </c>
      <c r="C32" s="6" t="n">
        <v>118530</v>
      </c>
      <c r="D32" s="6" t="n">
        <v>114573</v>
      </c>
      <c r="E32" s="6" t="n">
        <v>117878</v>
      </c>
    </row>
    <row r="33">
      <c r="A33" s="4" t="inlineStr">
        <is>
          <t>Commissions [Member]</t>
        </is>
      </c>
    </row>
    <row r="34">
      <c r="A34" s="3" t="inlineStr">
        <is>
          <t>Revenues:</t>
        </is>
      </c>
    </row>
    <row r="35">
      <c r="A35" s="4" t="inlineStr">
        <is>
          <t>Revenue from contracts with customers</t>
        </is>
      </c>
      <c r="C35" s="5" t="n">
        <v>809500</v>
      </c>
      <c r="D35" s="5" t="n">
        <v>760627</v>
      </c>
      <c r="E35" s="5" t="n">
        <v>667494</v>
      </c>
    </row>
    <row r="36">
      <c r="A36" s="4" t="inlineStr">
        <is>
          <t>Investment Banking [Member]</t>
        </is>
      </c>
    </row>
    <row r="37">
      <c r="A37" s="3" t="inlineStr">
        <is>
          <t>Revenues:</t>
        </is>
      </c>
    </row>
    <row r="38">
      <c r="A38" s="4" t="inlineStr">
        <is>
          <t>Revenue from contracts with customers</t>
        </is>
      </c>
      <c r="C38" s="6" t="n">
        <v>1565381</v>
      </c>
      <c r="D38" s="6" t="n">
        <v>952308</v>
      </c>
      <c r="E38" s="6" t="n">
        <v>817421</v>
      </c>
    </row>
    <row r="39">
      <c r="A39" s="4" t="inlineStr">
        <is>
          <t>Asset Management [Member]</t>
        </is>
      </c>
    </row>
    <row r="40">
      <c r="A40" s="3" t="inlineStr">
        <is>
          <t>Revenues:</t>
        </is>
      </c>
    </row>
    <row r="41">
      <c r="A41" s="4" t="inlineStr">
        <is>
          <t>Revenue from contracts with customers</t>
        </is>
      </c>
      <c r="C41" s="5" t="n">
        <v>1206516</v>
      </c>
      <c r="D41" s="5" t="n">
        <v>917424</v>
      </c>
      <c r="E41" s="5" t="n">
        <v>848035</v>
      </c>
    </row>
    <row r="42"/>
    <row r="43">
      <c r="A43" s="4" t="inlineStr">
        <is>
          <t>[1]</t>
        </is>
      </c>
      <c r="B43" s="4" t="inlineStr">
        <is>
          <t>No individual client accounted for more than 10 percent of total net revenues for the years ended December 31, 2021, 2020, and 2019.</t>
        </is>
      </c>
    </row>
  </sheetData>
  <mergeCells count="4">
    <mergeCell ref="A1:B2"/>
    <mergeCell ref="C1:E1"/>
    <mergeCell ref="A42:D42"/>
    <mergeCell ref="B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t>
        </is>
      </c>
    </row>
    <row r="5">
      <c r="A5" s="4" t="inlineStr">
        <is>
          <t>Cash Segregated For Regulatory Purposes</t>
        </is>
      </c>
      <c r="B5" s="4" t="inlineStr">
        <is>
          <t>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21.</t>
        </is>
      </c>
    </row>
    <row r="6">
      <c r="A6" s="4" t="inlineStr">
        <is>
          <t>Brokerage Client Receivables, Net</t>
        </is>
      </c>
      <c r="B6" s="4" t="inlineStr">
        <is>
          <t>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is>
      </c>
    </row>
    <row r="7">
      <c r="A7" s="4" t="inlineStr">
        <is>
          <t>Securities Borrowed and Securities Loaned</t>
        </is>
      </c>
      <c r="B7" s="4" t="inlineStr">
        <is>
          <t>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t>
        </is>
      </c>
    </row>
    <row r="8">
      <c r="A8" s="4" t="inlineStr">
        <is>
          <t>Securities Purchased Under Agreements to Resell and Repurchase Agreements</t>
        </is>
      </c>
      <c r="B8" s="4" t="inlineStr">
        <is>
          <t>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is>
      </c>
    </row>
    <row r="9">
      <c r="A9" s="4" t="inlineStr">
        <is>
          <t>Financial Instruments</t>
        </is>
      </c>
      <c r="B9" s="4" t="inlineStr">
        <is>
          <t>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which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reflect our assumptions that market participants would use in pricing the asset or liability developed based on the best information available in the circumstances. The hierarchy is broken down into three levels based on the transparency of inputs as follows: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t>
        </is>
      </c>
    </row>
    <row r="10">
      <c r="A10" s="4" t="inlineStr">
        <is>
          <t>Available-for-Sale and Held-to-Maturity Securities</t>
        </is>
      </c>
      <c r="B10" s="4" t="inlineStr">
        <is>
          <t>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We evaluate each available-for-sale security where the value has declined below amortized cost. If our company intends to sell or believes it is more likely than not that it will be required to sell the debt security, it is written down to fair value through earnings. For available-for-sale debt securities our company intends to hold, we evaluate the debt securities for expected credit losses except for debt securities that are guaranteed by the U.S. Treasury or U.S. government agencies where we apply a zero credit loss assumption. For the remaining available-for-sale debt securities, we consider qualitative parameters such as internal and external credit ratings and the value of underlying collateral. If an available-for-sale debt security fails any of the qualitative parameters, a discounted cash flow analysis is used by our company to determine if a portion of the unrealized loss is a result of a credit loss. Any credit losses determined are recognized as an increase to the allowance for credit losses through provision expense recorded in the consolidated statement of operations in provision for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In certain instances, the credit loss may exceed the total decline in fair value, in which case, the allowance recorded is limited to the difference between the amortized cost and the fair value of the asset. We separately evaluate our held-to-maturity debt securities for any credit losses. We perform a discounted cash flow analysis to estimate any credit losses, which are then recognized as part of the allowance for credit losses. For available-for-sale and held-to-maturity debt securities, we have established a nonaccrual policy that results in timely write-off of accrued interest. See Note 7 for more information. Unrealized gains and losses on our available-for-sale securities are reported, net of taxes, in accumulated other comprehensive income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income at the date of transfer. Such unrealized gains or losses are accreted over the remaining life of the security with no impact on future net income.</t>
        </is>
      </c>
    </row>
    <row r="11">
      <c r="A11" s="4" t="inlineStr">
        <is>
          <t>Loan Classification</t>
        </is>
      </c>
      <c r="B11" s="4" t="inlineStr">
        <is>
          <t>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Allowance for Credit Losses The measurement of the allowance for credit losses, which includes the allowance for loan losses and the reserve for unfunded lending commitments, is based on management’s best estimate of lifetime expected credit losses inherent in the Company’s relevant financial assets. The expected credit losses on our loan portfolio are referred to as the allowance for loan losses and are reported separately as a contra-asset to loans on the consolidated statement of financial condition. The expected credit losses for unfunded lending commitments, including standby letters of credit and binding unfunded loan commitments, are reported on the consolidated statement of financial condition in accounts payable and accrued expenses. The provision for loan losses related to the loan portfolio and the provision for unfunded lending commitments are reported in the consolidated statement of operations in provision for credit losses. For loans, the expected credit loss is typically estimated using quantitative methods that consider a variety of factors, such as historical loss experience derived from proxy data,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the expected credit loss is determined based on the maximum repayment term associated with future draws from credit lines. In our loss forecasting framework, we incorporate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To estimate losses for contractual periods that extend beyond the forecast horizon, we revert to an average historical loss experience. As any one economic outlook is inherently uncertain, we leverage multiple scenarios. The scenarios that are chosen each quarter and the amount of weighting given to each scenario depend on a variety of factors, including recent economic events, leading economic indicators, and industry trends. The reserve for unfunded lending commitments is estimated using the same scenarios, models, and economic data as the loan portfolio. The allowance for loan losses includes adjustments for qualitative reserves based on our company’s assessment that may not be adequately represented in the quantitative methods or the economic assumptions described above. For example, factors that we consider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we consider the inherent uncertainty in quantitative models that are built on historical data. As a result of the uncertainty inherent in the quantitative models, other quantitative and qualitative factors are considered in adjusting allowance amounts, including, but not limited to, the following: model imprecision, imprecision in macroeconomic scenario forecasts, or changes in the economic environment affecting specific portfolio segments that deviate from the macroeconomic forecasts.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The allowance for credit losses can also be impacted by unanticipated changes in asset quality of the portfolio. In addition, while we have incorporated our estimated impact of the coronavirus (“COVID-19”) pandemic on the economy into our allowance for credit losses, the ultimate impact of COVID-19 is still unknown, including how long economic activities will be impacted and what effect the unprecedented levels of government fiscal and monetary actions will have on the economy and our credit losses.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t>
        </is>
      </c>
    </row>
    <row r="12">
      <c r="A12" s="4" t="inlineStr">
        <is>
          <t>Impaired Loans</t>
        </is>
      </c>
      <c r="B12" s="4" t="inlineStr">
        <is>
          <t>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We do not include reserves for interest receivable in the measurement of the allowance for credit losses, as we generally classify loans as nonperforming at 90 days past due and reverse interest income for these loans at that time.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See Note 8 for more information.</t>
        </is>
      </c>
    </row>
    <row r="13">
      <c r="A13" s="4" t="inlineStr">
        <is>
          <t>Investments</t>
        </is>
      </c>
      <c r="B13" s="4" t="inlineStr">
        <is>
          <t>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is>
      </c>
    </row>
    <row r="14">
      <c r="A14" s="4" t="inlineStr">
        <is>
          <t>Fixed Assets, Net</t>
        </is>
      </c>
      <c r="B14" s="4" t="inlineStr">
        <is>
          <t>Fixed Assets, Net Office equipment is depreciated on a straight-line basis over the estimated useful life of the asset of two to seven years .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 Depreciation expense is recorded in occupancy and equipment rental in the consolidated statements of operations. Office equipment and leasehold improvements are stated at cost net of accumulated depreciation and amortization in the consolidated statements of financial condition. Fixed assets are reviewed for impairment whenever events or changes in circumstances indicate that the carrying amount of such assets may not be recoverable.</t>
        </is>
      </c>
    </row>
    <row r="15">
      <c r="A15" s="4" t="inlineStr">
        <is>
          <t>Goodwill and Intangible Assets</t>
        </is>
      </c>
      <c r="B15" s="4" t="inlineStr">
        <is>
          <t>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The Company performed impairment testing on October 1, 2021, with no impairment charges resulting from the annual impairment tests. Identifiable intangible assets, which are amortized over their estimated useful lives, are tested for potential impairment whenever events or changes in circumstances suggest that the carrying value of an asset or asset group may not be fully recoverable.</t>
        </is>
      </c>
    </row>
    <row r="16">
      <c r="A16" s="4" t="inlineStr">
        <is>
          <t>Loan and Advances to Financial Advisors and Other Employees, Net</t>
        </is>
      </c>
      <c r="B16" s="4" t="inlineStr">
        <is>
          <t>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n the event that the financial advisor is no longer affiliated with us, any unpaid balance of such loan becomes immediately due and payable to us. In determining the allowance for doubtful accounts related to former employees, management primarily considers our historical collection experience as well as other factors, including amounts due at termination, the reasons for the terminated relationship, and the former financial advisor’s overall financial position. When the review of these factors indicates that further collection activity is highly unlikely, the outstanding balance of such loan is written-off and the corresponding allowance is reduced. The aging of this receivable balance is not a determinative factor in computing our allowance for doubtful accounts, as concerns regarding the recoverability of these loans primarily arise in the event that the financial advisor is no longer affiliated with us. We present the outstanding balance of loans to financial advisors on our consolidated statements of financial condition, net of the allowance for doubtful accounts. Our allowance for doubtful accounts was approximately $ 19.6 million and $ 18.7 million at December 31, 2021 and 2020, respectively.</t>
        </is>
      </c>
    </row>
    <row r="17">
      <c r="A17" s="4" t="inlineStr">
        <is>
          <t>Derivative Instruments</t>
        </is>
      </c>
      <c r="B17" s="4" t="inlineStr">
        <is>
          <t>Derivative Instruments In order to mitigate the interest rate exposure associated with its customer transactions, the Company also enters into offsetting derivative transactions with derivative dealers. We recognize all of our derivative instruments at fair value as either assets or liabilities in the consolidated statements of financial condition, with changes in fair value recorded through earnings in principal transactions, net.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Derivatives consist of interest rate swaps and options. Interest rate swaps are contractual agreements that convert the interest rate bases (i.e., fixed or floating) on an underlying financial asset or liability. Interest rate options grant the option holder the right to buy or sell an underlying financial instrument for a predetermined price before the contract expir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t>
        </is>
      </c>
    </row>
    <row r="18">
      <c r="A18" s="4" t="inlineStr">
        <is>
          <t>Revenue Recognition</t>
        </is>
      </c>
      <c r="B18" s="4" t="inlineStr">
        <is>
          <t>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Advisory revenues from mergers and acquisitions engagements are recognized at a point in time when the related transaction is completed, as the performance obligation is to successfully broker a specific transaction. Advisory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are recognized as non-interest expense in other operating expenses in the consolidated statements of operations, and any expense reimbursements are recognized as investment banking revenues (i.e., expenses are not netted against revenues). Asset management.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Lease revenue – Revenue from leasing of aircraft engines is recognized as operating lease revenue on a straight-line basis over the terms of the applicable lease agreements. Under the terms of some of our company’s leases, the lessees pay use fees (also known as maintenance reserves) to our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t>
        </is>
      </c>
    </row>
    <row r="19">
      <c r="A19" s="4" t="inlineStr">
        <is>
          <t>Operating Leases</t>
        </is>
      </c>
      <c r="B19" s="4" t="inlineStr">
        <is>
          <t>Operating Leases Our company enters into operating leases for real estate, office equipment, and other assets, substantially all of which are used in connection with its operations. We recognize, for leases longer than one year, a right-of-use asset representing the right to use the underlying asset for the lease term, and a lease liability representing the liability to make payments. The lease term is generally determined based on the contractual maturity of the lease. For leases where our company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At December 31, 2021, the right-of-use assets are included in operating lease right-of-use assets, net with the corresponding lease liabilities included in accounts payable and accrued expenses in the consolidated statements of financial condition. See Note 19 for information about operating leases. For leases where our company ceased using the space and management has concluded that it will not derive any future economic benefits, we record an impairment of right-of-use assets.</t>
        </is>
      </c>
    </row>
    <row r="20">
      <c r="A20" s="4" t="inlineStr">
        <is>
          <t>Income Taxes</t>
        </is>
      </c>
      <c r="B20" s="4" t="inlineStr">
        <is>
          <t>Income Taxes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4 for further information regarding income taxes.</t>
        </is>
      </c>
    </row>
    <row r="21">
      <c r="A21" s="4" t="inlineStr">
        <is>
          <t>Foreign Currency Translation</t>
        </is>
      </c>
      <c r="B21" s="4" t="inlineStr">
        <is>
          <t>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Gains or losses resulting from translating foreign currency financial statements are reflected in accumulated other comprehensive income, a separate component of Stifel Financial Corp. shareholders’ equity. Gains or losses resulting from foreign currency transactions are included in other income in the consolidated statements of operations.</t>
        </is>
      </c>
    </row>
    <row r="22">
      <c r="A22" s="4" t="inlineStr">
        <is>
          <t>Recently Adopted Accounting Guidance</t>
        </is>
      </c>
      <c r="B22" s="4" t="inlineStr">
        <is>
          <t xml:space="preserve">Recently Adopted Accounting Guidance Income Taxes In December 2019, the FASB issued ASU 2019-12, “Income Taxes (Topic 740): Simplifying the Accounting for Income Taxes,” which is intended to simplify various aspects related to accounting for income taxes. This accounting update removes certain exceptions to the general principles in Topic 740 and also clarifies and amends existing guidance to improve consistent application. We prospectively adopted the accounting update on January 1, 2021. The adoption did not have a material impact on our consolidated financial statements. Goodwill Impairment Testing On January 1, 2020, we adopted ASU 2017-04,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doption of the accounting update did not have a material impact on our consolidated financial statements. The future impact of the accounting update will depend upon the performance of our reporting units and the market conditions impacting the fair value of each reporting unit going forward. Financial Instruments – Credit Losses On January 1, 2020, we adopted ASU 2016-13 that requires the measurement of the allowance for credit losses to be based on management’s best estimate of lifetime expected credit losses inherent in the Company’s relevant financial assets. Upon adoption of the standard on January 1, 2020, we recorded a $ 10.4 million increase to the allowance for credit losses. The allowance for credit losses includes both the allowance for loan losses and the reserve for unfunded lending commitments and represents management’s estimate of the expected credit losses in our company’s loan portfolio. The increase in the allowance is driven by the fact that the allowance under the CECL model covers expected credit losses over the full expected life of the loan portfolios and also takes into account forecasts of expected future economic conditions. The cumulative effect of adopting this standard was a decrease to retained earnings of $ 7.8 million (net of tax). Reference Rate Reform In March 2020, the FASB issued ASU No. 2020-04, “Reference Rate Reform  Facilitation of the Effects of Reference Rate Reform on Financial Reporting.” The accounting standard related to contracts or hedging relationships that reference LIBOR or other reference rates that are expected to be discontinued due to reference rate reform. The accounting standard provides for optional expedients and other guidance regarding the accounting related to modifications of contracts, hedging relationships, and other transactions affected by reference rate reform. We elected to retrospectively adopt the new standard as of January 1, 2020, which resulted in no immediate impact. While reference rate reform did not have a material accounting impact on our consolidated financial statements, the new standard eased the administrative burden in accounting for the future effects of reference rate reform.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The change was applied prospectively from January 1, 2019, and there is no impact to our previously presented results. The adoption of the accounting update resulted in a reduction of beginning retained earnings of $ 4.4 million after-tax as a cumulative effect of adoption of an accounting change. Leases In February 2016, the FASB issued ASU 2016-02, which requires that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is change was applied prospectively from January 1, 2019, and there is no impact on our previously presented results. Upon adoption, in accordance with the new lease standard, we elected to not reassess the lease classification or initial direct costs of existing leases, and to not reassess whether existing contracts contain a lease. In addition, we have elected to account for each contract’s lease and non-lease components as a single lease component. The adoption of the new lease standard resulted in a reduction of beginning retained earnings of $ 6.7 million after-tax as a cumulative effect of adoption of an accounting change. Upon adoption, the company recorded a gross up of approximately $ 670 million on its consolidated statements of financial condition to recognize the right-of-use assets, included in operating lease right-of-use assets , net and lease liabilities, included in accounts payable and accrued expenses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12 Months Ended</t>
        </is>
      </c>
    </row>
    <row r="2">
      <c r="B2" s="2" t="inlineStr">
        <is>
          <t>Dec. 31, 2021</t>
        </is>
      </c>
    </row>
    <row r="3">
      <c r="A3" s="3" t="inlineStr">
        <is>
          <t>Due To And From Broker Dealers And Clearing Organizations [Abstract]</t>
        </is>
      </c>
    </row>
    <row r="4">
      <c r="A4" s="4" t="inlineStr">
        <is>
          <t>Amounts Receivable From Brokers, Dealers, And Clearing Organizations</t>
        </is>
      </c>
      <c r="B4" s="4" t="inlineStr">
        <is>
          <t xml:space="preserve">Amounts receivable from brokers, dealers, and clearing organizations at December 31, 2021 and 2020, included (in thousands) :
December 31,
2021 2020
Receivables from clearing organizations $ 278,482 $ 229,070
Deposits paid for securities borrowed 260,586 313,131
Securities failed to deliver 35,188 7,291
$ 574,256 $ 549,492 </t>
        </is>
      </c>
    </row>
    <row r="5">
      <c r="A5" s="4" t="inlineStr">
        <is>
          <t>Amounts Payable To Brokers, Dealers, And Clearing Organizations</t>
        </is>
      </c>
      <c r="B5" s="4" t="inlineStr">
        <is>
          <t xml:space="preserve">Amounts payable to brokers, dealers, and clearing organizations at December 31, 2021 and 2020, included (in thousands) :
December 31,
2021 2020
Deposits received from securities loaned $ 149,219 $ 145,124
Securities failed to receive 64,170 7,273
Payable to clearing organizations 44,340 25,540
$ 257,729 $ 177,9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Investments In And Unfunded Commitments To Funds Measured At Net Asset Value</t>
        </is>
      </c>
      <c r="B4" s="4" t="inlineStr">
        <is>
          <t xml:space="preserve">The table below presents the fair value of our investments in, and unfunded commitments to, funds that are measured at NAV (in thousands):
December 31, 2021 December 31, 2020
Fair value of investments Unfunded commitments Fair value of investments Unfunded commitments
Partnership interests $ 13,372 $ 12,721 $ 3,744 $ 2,520
Mutual funds 7,310 — 7,152 —
Money market funds 3,004 — 34,192 —
Private equity funds 2,376 1,203 1,489 1,203
Total $ 26,062 $ 13,924 $ 46,577 $ 3,723 </t>
        </is>
      </c>
    </row>
    <row r="5">
      <c r="A5" s="4" t="inlineStr">
        <is>
          <t>Fair Value Of Assets And Liabilities Measured On Recurring Basis</t>
        </is>
      </c>
      <c r="B5" s="4" t="inlineStr">
        <is>
          <t>Assets and liabilities measured at fair value on a recurring basis as of December 31, 2021, are presented below (in thousands) :
December 31, 2021
Total Level 1 Level 2 Level 3
Financial instruments owned:
U.S. government securities $ 10,774 $ 10,774 $ — $ —
U.S. government agency securities 143,793 — 143,793 —
Agency mortgage-backed securities 335,050 — 335,050 —
Asset-backed securities 132,087 — 67,381 64,706
Corporate securities:
Fixed income securities 255,999 183 255,816 —
Equity securities 75,056 73,493 1,338 225
State and municipal securities 162,335 — 162,335 —
Other (1) 41,910 — 15,053 26,857
Total financial instruments owned 1,157,004 84,450 980,766 91,788
Available-for-sale securities:
U.S. government agency securities 1,808 — 1,808 —
State and municipal securities 2,399 — 2,399 —
Mortgage-backed securities:
Agency 952,186 — 952,186 —
Commercial 73,985 — 73,985 —
Non-agency 568 — 568 —
Corporate fixed income securities 791,893 — 791,893 —
Asset-backed securities 291,054 — 291,054 —
Total available-for-sale securities 2,113,893 — 2,113,893 —
Investments:
Corporate equity securities 21,308 13,893 1,661 5,754
Auction rate securities 13,032 — — 13,032
Other 60,406 10,217 14,352 35,837
Investments in funds and partnerships measured at NAV 23,058
Total investments 117,804 24,110 16,013 54,623
Cash equivalents measured at NAV 3,004
Derivative contracts (2) 52,129 — 52,129 —
$ 3,443,834 $ 108,560 $ 3,162,801 $ 146,411 (1) Includes loans, non-agency mortgage-backed securities, and sovereign debt. (2) Included in other assets in the consolidated statements of financial condition.
December 31, 2021
Total Level 1 Level 2 Level 3
Liabilities:
Financial instruments sold, but not yet purchased:
U.S. government securities $ 377,023 $ 377,023 $ — $ —
U.S. government agency securities 37,395 — 37,395 —
Agency mortgage-backed securities 156,628 — 156,628 —
Corporate securities:
Fixed income securities 153,852 — 153,852 —
Equity securities 28,482 28,482 — —
Sovereign debt 2,770 — 2,770 —
Total financial instruments sold, but not yet purchased 756,150 405,505 350,645 —
Derivative contracts (3) 52,147 — 52,147 —
$ 808,297 $ 405,505 $ 402,792 $ — (3) Included in accounts payable and accrued expenses in the consolidated statements of financial condition. Assets and liabilities measured at fair value on a recurring basis as of December 31, 2020, are presented below (in thousands) :
December 31, 2020
Total Level 1 Level 2 Level 3
Financial instruments owned:
U.S. government securities $ 46,900 $ 46,900 $ — $ —
U.S. government agency securities 56,450 — 56,450 —
Agency mortgage-backed securities 216,434 — 216,434 —
Asset-backed securities 3,394 — 3,385 9
Corporate securities:
Fixed income securities 194,575 4,474 190,101 —
Equity securities 67,593 62,979 4,614 —
State and municipal securities 96,150 — 96,150 —
Other (1) 12,532 — 1,257 11,275
Total financial instruments owned 694,028 114,353 568,391 11,284
Available-for-sale securities:
U.S. government agency securities 4,361 — 4,361 —
State and municipal securities 2,453 — 2,453 —
Mortgage-backed securities:
Agency 793,410 — 793,410 —
Commercial 95,613 — 95,613 —
Non-agency 4,569 — 4,569 —
Corporate fixed income securities 631,758 — 631,758 —
Asset-backed securities 698,133 — 698,133 —
Total available-for-sale securities 2,230,297 — 2,230,297 —
Investments:
Corporate equity securities 29,496 29,496 — —
Auction rate securities 12,933 — — 12,933
Other 59,048 10,342 6,593 42,113
Investments in funds and partnerships measured at NAV 12,385
Total investments 113,862 39,838 6,593 55,046
Cash equivalents measured at NAV 34,192
$ 3,072,379 $ 154,191 $ 2,805,281 $ 66,330 (1) Includes loans, sovereign debt, and non-agency mortgage-backed securities.
December 31, 2020
Total Level 1 Level 2 Level 3
Liabilities:
Financial instruments sold, but not yet purchased:
U.S. government securities $ 91,974 $ 91,974 $ — $ —
Agency mortgage-backed securities 141,227 — 141,227 —
Corporate securities:
Fixed income securities 162,626 4,094 158,532 —
Equity securities 30,848 30,848 — —
Other (2) 11,303 — 11,303 —
Total financial instruments sold, but not yet purchased $ 437,978 $ 126,916 $ 311,062 $ — (2) Includes sovereign debt and state and municipal securities.</t>
        </is>
      </c>
    </row>
    <row r="6">
      <c r="A6" s="4" t="inlineStr">
        <is>
          <t>Schedule Of Changes In Fair Value Associated With Level 3 Financial Instruments</t>
        </is>
      </c>
      <c r="B6" s="4" t="inlineStr">
        <is>
          <t>Year Ended December 31, 2021
Financial instruments owned Investments
Asset-Backed Securities Corporate Equity Loans Corporate Equity Auction Rate Other
Balance at December 31, 2020 $ 9 $ — $ 11,275 $ — $ 12,933 $ 42,113
Unrealized gains/(losses) ( 3,002 ) — ( 68 ) ( 1,000 ) 124 654
Realized gains 9,485 — — — — —
Purchases 68,104 — 23,600 3,000 — —
Sales — — ( 7,725 ) ( 2,000 ) — —
Redemptions ( 16,750 ) — — — ( 25 ) —
Transfers into Level 3 6,930 225 — 5,754 — —
Transfers out of Level 3 ( 70 ) — ( 225 ) — — ( 6,930 )
Net change 64,697 225 15,582 5,754 99 ( 6,276 )
Balance at December 31, 2021 $ 64,706 $ 225 $ 26,857 $ 5,754 $ 13,032 $ 35,837
Year Ended December 31, 2020
Financial instruments owned Investments
Other (1) Corporate Equity Auction Rate Other
Balance at December 31, 2019 $ 9,326 $ 1,060 $ 14,427 $ 853
Unrealized losses ( 3,126 ) — ( 1,494 ) ( 296 )
Realized losses ( 71 ) — — —
Purchases 25,852 — — —
Sales ( 20,000 ) — — ( 20 )
Redemptions ( 697 ) — — —
Transfers into Level 3 — — — 41,576
Transfers out of Level 3 — ( 1,060 ) — —
Net change 1,958 ( 1,060 ) ( 1,494 ) 41,260
Balance at December 31, 2020 $ 11,284 $ — $ 12,933 $ 42,113 (1) Includes asset-backed securities and loans.</t>
        </is>
      </c>
    </row>
    <row r="7">
      <c r="A7" s="4" t="inlineStr">
        <is>
          <t>Schedule Of Fair Value Of Financial Instruments</t>
        </is>
      </c>
      <c r="B7" s="4" t="inlineStr">
        <is>
          <t>The following reflects the fair value of financial instruments as of December 31, 2021 and 2020, whether or not recognized in the consolidated statements of financial condition at fair value (in thousands) .
December 31, 2021 December 31, 2020
Carrying Estimated Carrying Estimated
Financial assets:
Cash and cash equivalents $ 1,963,326 $ 1,963,326 $ 2,279,274 $ 2,279,274
Cash segregated for regulatory purposes 186,331 186,331 172,932 172,932
Securities purchased under agreements to resell 579,866 579,866 217,930 217,930
Financial instruments owned 1,157,004 1,157,004 694,028 694,028
Available-for-sale securities 2,113,893 2,113,893 2,230,297 2,230,297
Held-to-maturity securities 5,348,558 5,343,481 4,117,384 4,107,960
Bank loans 16,627,847 16,704,912 11,006,760 11,088,058
Loans held for sale 207,715 207,715 551,248 551,248
Investments 117,804 117,804 113,862 113,862
Derivative contracts (1) 52,129 52,129 — —
Financial liabilities:
Securities sold under agreements to repurchase $ 385,528 $ 385,528 $ 190,955 $ 190,955
Bank deposits 23,280,348 22,998,842 17,396,497 17,192,722
Financial instruments sold, but not yet purchased 756,150 756,150 437,978 437,978
Senior notes 1,113,478 1,218,344 1,112,409 1,265,669
Debentures to Stifel Financial Capital Trusts 60,000 46,340 60,000 41,071
Derivative contracts (2) 52,147 52,147 — — (1) Included in other assets in the consolidated statements of financial condition. (2) Included in accounts payable and accrued expenses in the consolidated statements of financial condition.</t>
        </is>
      </c>
    </row>
    <row r="8">
      <c r="A8" s="4" t="inlineStr">
        <is>
          <t>Estimated Fair Values Of Financial Instruments Not Measured At Fair Value</t>
        </is>
      </c>
      <c r="B8" s="4" t="inlineStr">
        <is>
          <t xml:space="preserve">The following tables present the estimated fair values of financial instruments not measured at fair value on a recurring basis as of December 31, 2021 and December 31, 2020 (in thousands) :
December 31, 2021
Total Level 1 Level 2 Level 3
Financial assets:
Cash $ 1,960,322 $ 1,960,322 $ — $ —
Cash segregated for regulatory purposes 186,331 186,331 — —
Securities purchased under agreements to resell 579,866 371,797 208,069 —
Held-to-maturity securities 5,343,481 — 5,205,085 138,396
Bank loans 16,704,912 — 16,704,912 —
Loans held for sale 207,715 — 207,715 —
Financial liabilities:
Securities sold under agreements to repurchase $ 385,528 $ 10,000 $ 375,528 $ —
Bank deposits 22,998,842 — 22,998,842 —
Senior notes 1,218,344 1,218,344 — —
Debentures to Stifel Financial Capital Trusts 46,340 — — 46,340
December 31, 2020
Total Level 1 Level 2 Level 3
Financial assets:
Cash $ 2,245,082 $ 2,245,082 $ — $ —
Cash segregated for regulatory purposes 172,932 172,932 — —
Securities purchased under agreements to resell 217,930 164,094 53,836 —
Held-to-maturity securities 4,107,960 — 3,943,944 164,016
Bank loans 11,088,058 — 11,088,058 —
Loans held for sale 551,248 — 551,248 —
Financial liabilities:
Securities sold under agreements to repurchase $ 190,955 $ — $ 190,955 $ —
Bank deposits 17,192,722 — 17,192,722 —
Senior notes 1,265,669 1,265,669 — —
Debentures to Stifel Financial Capital Trusts 41,071 — — 41,0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 (Tables)</t>
        </is>
      </c>
      <c r="B1" s="2" t="inlineStr">
        <is>
          <t>12 Months Ended</t>
        </is>
      </c>
    </row>
    <row r="2">
      <c r="B2" s="2" t="inlineStr">
        <is>
          <t>Dec. 31, 2021</t>
        </is>
      </c>
    </row>
    <row r="3">
      <c r="A3" s="3" t="inlineStr">
        <is>
          <t>Investments Debt And Equity Securities [Abstract]</t>
        </is>
      </c>
    </row>
    <row r="4">
      <c r="A4" s="4" t="inlineStr">
        <is>
          <t>Components Of Trading Securities Owned And Trading Securities Sold, But Not Yet Purchased</t>
        </is>
      </c>
      <c r="B4" s="4" t="inlineStr">
        <is>
          <t>The components of financial instruments owned and financial instruments sold, but not yet purchased, at December 31, 2021 and 2020, are as follows (in thousands) :
December 31,
2021 2020
Financial instruments owned:
U.S. government securities $ 10,774 $ 46,900
U.S. government agency securities 143,793 56,450
Agency mortgage-backed securities 335,050 216,434
Asset-backed securities 132,087 3,394
Corporate securities:
Fixed income securities 255,999 194,575
Equity securities 75,056 67,593
State and municipal securities 162,335 96,150
Other (1) 41,910 12,532
$ 1,157,004 $ 694,028
Financial instruments sold, but not yet purchased:
U.S. government securities $ 377,023 $ 91,974
U.S. government agency securities 37,395 —
Agency mortgage-backed securities 156,628 141,227
Corporate securities:
Fixed income securities 153,852 162,626
Equity securities 28,482 30,848
Other (2) 2,770 11,303
$ 756,150 $ 437,978 (1) Includes loans, non-agency mortgage-backed securities, and sovereign debt. (2) Includes sovereign debt and state and municipal secur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And Held-To-Maturity 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s Of Available For Sale Securities And Held To Maturity Securities</t>
        </is>
      </c>
      <c r="B4" s="4" t="inlineStr">
        <is>
          <t>The following tables provide a summary of the amortized cost and fair values of the available-for-sale securities and held-to-maturity securities at December 31, 2021 and 2020 (in thousands) :
December 31, 2021
Amortized Gross (1) Gross (1) Fair Value
Available-for-sale securities
U.S. government agency securities $ 1,800 $ 8 $ — $ 1,808
State and municipal securities 2,372 27 — 2,399
Mortgage-backed securities:
Agency 954,021 7,181 ( 9,016 ) 952,186
Commercial 72,765 1,220 — 73,985
Non-agency 564 4 — 568
Corporate fixed income securities 783,289 14,385 ( 5,781 ) 791,893
Asset-backed securities 289,702 3,581 ( 2,229 ) 291,054
$ 2,104,513 $ 26,406 $ ( 17,026 ) $ 2,113,893
Held-to-maturity securities (2)
Asset-backed securities $ 5,348,558 $ 7,659 $ ( 12,736 ) $ 5,343,481
December 31, 2020
Amortized Gross (1) Gross (1) Fair Value
Available-for-sale securities
U.S. government agency securities $ 4,293 $ 68 $ — $ 4,361
State and municipal securities 2,395 58 — 2,453
Mortgage-backed securities:
Agency 777,025 16,401 ( 16 ) 793,410
Commercial 91,237 4,376 — 95,613
Non-agency 4,550 28 ( 9 ) 4,569
Corporate fixed income securities 604,662 27,096 — 631,758
Asset-backed securities 700,177 3,522 ( 5,566 ) 698,133
$ 2,184,339 $ 51,549 $ ( 5,591 ) $ 2,230,297
Held-to-maturity securities (2)
Asset-backed securities 4,117,384 8,111 ( 17,535 ) 4,107,960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t>
        </is>
      </c>
    </row>
    <row r="5">
      <c r="A5" s="4" t="inlineStr">
        <is>
          <t>Schedule Of Amortized Cost And Fair Values Of Debt Securities By Contractual Maturity</t>
        </is>
      </c>
      <c r="B5" s="4" t="inlineStr">
        <is>
          <t xml:space="preserve">The table below summarizes the amortized cost and fair values of our securities by contractual maturity (in thousands) . Expected maturities may differ significantly from contractual maturities, as issuers may have the right to call or prepay obligations with or without call or prepayment penalties.
December 31, 2021 December 31, 2020
Amortized Fair Value Amortized Fair Value
Available-for-sale securities
Within one year $ 36,671 $ 36,899 $ 143,462 $ 144,362
After one year through three years 217,606 222,942 134,040 137,625
After three years through five years 192,271 196,380 247,907 266,139
After five years through ten years 455,429 455,848 429,921 435,111
After ten years 1,202,536 1,201,824 1,229,009 1,247,060
$ 2,104,513 $ 2,113,893 $ 2,184,339 $ 2,230,297
Held-to-maturity securities
After three years through five years 2,825 2,825 17,460 17,460
After five years through ten years 2,282,162 2,278,597 1,932,439 1,926,425
After ten years 3,063,571 3,062,059 2,167,485 2,164,075
$ 5,348,558 $ 5,343,481 $ 4,117,384 $ 4,107,960 </t>
        </is>
      </c>
    </row>
    <row r="6">
      <c r="A6" s="4" t="inlineStr">
        <is>
          <t>Contractual Maturities</t>
        </is>
      </c>
      <c r="B6" s="4" t="inlineStr">
        <is>
          <t>The maturities of our available-for-sale (fair value) and held-to-maturity (amortized cost) securities at December 31, 2021, are as follows (in thousands) :
Within 1 1-5 Years 5-10 Years After 10 Total
Available-for-sale securities (1)
U.S. government agency securities $ 1,808 $ — $ — $ — $ 1,808
State and municipal securities — — 2,399 — 2,399
Mortgage-backed securities:
Agency 58 102 57,163 894,863 952,186
Commercial — — — 73,985 73,985
Non-agency — — 568 — 568
Corporate fixed income securities 35,033 419,220 337,640 — 791,893
Asset-backed securities — — 58,078 232,976 291,054
$ 36,899 $ 419,322 $ 455,848 $ 1,201,824 $ 2,113,893
Held-to-maturity securities
Asset-backed securities $ — $ 2,825 $ 2,282,162 $ 3,063,571 $ 5,348,558 (1) Due to the immaterial amount of income recognized on tax-exempt securities, yields were not calculated on a tax-equivalent basis.</t>
        </is>
      </c>
    </row>
    <row r="7">
      <c r="A7" s="4" t="inlineStr">
        <is>
          <t>Schedule Of Gross Unrealized Losses And The Estimated Fair Value By Length Of Time</t>
        </is>
      </c>
      <c r="B7" s="4" t="inlineStr">
        <is>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21 (in thousands) :
Less than 12 months 12 months or more Total
Gross Fair Value Gross Fair Value Gross Fair Value
Available-for-sale securities
Agency mortgage-backed securities $ ( 5,833 ) $ 499,332 $ ( 3,183 ) $ 104,035 $ ( 9,016 ) $ 603,367
Corporate fixed income securities ( 5,781 ) 305,324 — — ( 5,781 ) 305,324
Asset-backed securities ( 1,933 ) 117,388 ( 296 ) 35,800 ( 2,229 ) 153,188
$ ( 13,547 ) $ 922,044 $ ( 3,479 ) $ 139,835 $ ( 17,026 ) $ 1,061,879 </t>
        </is>
      </c>
    </row>
    <row r="8">
      <c r="A8" s="4" t="inlineStr">
        <is>
          <t>Schedule Of Amortized Cost Of Held-To-Maturity Securities By Credit Quality Indicator</t>
        </is>
      </c>
      <c r="B8" s="4" t="inlineStr">
        <is>
          <t xml:space="preserve">The following table shows the amortized cost of our held-to-maturity securities by credit quality indicator at December 31, 2021 (in thousands) :
AAA AA A C Total
Held-to-maturity securities
Asset-backed securities $ 976,695 $ 4,364,523 $ 5,000 $ 2,340 $ 5,348,5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12 Months Ended</t>
        </is>
      </c>
    </row>
    <row r="2">
      <c r="B2" s="2" t="inlineStr">
        <is>
          <t>Dec. 31, 2021</t>
        </is>
      </c>
    </row>
    <row r="3">
      <c r="A3" s="3" t="inlineStr">
        <is>
          <t>Receivables [Abstract]</t>
        </is>
      </c>
    </row>
    <row r="4">
      <c r="A4" s="4" t="inlineStr">
        <is>
          <t>Schedule Of Balance And Associated Percentage Of Each Major Loan Category In Bank Loan Portfolio</t>
        </is>
      </c>
      <c r="B4" s="4" t="inlineStr">
        <is>
          <t xml:space="preserve">December 31, 2021 December 31, 2020
Balance Percent Balance Percent
Commercial and industrial $ 7,345,753 43.9 % $ 4,296,089 38.5 %
Residential real estate 5,482,026 32.7 3,956,670 35.4
Securities-based loans 2,880,158 17.2 1,933,974 17.3
Construction and land 511,084 3.1 501,681 4.5
Commercial real estate 409,847 2.4 366,485 3.3
Home equity lines of credit 82,508 0.5 75,507 0.7
Other 32,111 0.2 40,407 0.3
Gross bank loans 16,743,487 100.0 % 11,170,813 100.0 %
Unamortized loan discount, net ( 150 ) ( 1,822 )
Loans in process ( 10,134 ) ( 48,222 )
Unamortized loan fees, net ( 6,012 ) ( 1,980 )
Allowance for loan losses ( 99,344 ) ( 112,029 )
Loans held for investment, net $ 16,627,847 $ 11,006,760 </t>
        </is>
      </c>
    </row>
    <row r="5">
      <c r="A5" s="4" t="inlineStr">
        <is>
          <t>Activity In The Allowance For Loan Losses By Portfolio Segment</t>
        </is>
      </c>
      <c r="B5" s="4" t="inlineStr">
        <is>
          <t xml:space="preserve">The following table details activity in the allowance for loan losses by portfolio segment for the years ended December 31, 2021 and 2020 (in thousands) .
Year Ended December 31, 2021
Beginning Provision Charge- Recoveries Ending
Commercial and industrial $ 67,222 $ ( 8,462 ) $ ( 5,232 ) $ 1 $ 53,529
Residential real estate 16,300 12,260 — — 28,560
Construction and land 17,275 ( 8,739 ) — — 8,536
Securities-based loans 2,015 1,991 — — 4,006
Commercial real estate 8,580 ( 4,646 ) — — 3,934
Home equity lines of credit 374 137 — — 511
Other 263 5 — — 268
$ 112,029 $ ( 7,454 ) $ ( 5,232 ) $ 1 $ 99,344
Year Ended December 31, 2020
Beginning CECL Adoption Provision Charge- Recoveries Ending
Commercial and industrial $ 69,949 $ ( 19,940 ) $ 17,341 $ ( 153 ) $ 25 $ 67,222
Construction and land 4,613 2,674 9,988 — — 17,275
Residential real estate 14,253 3,499 ( 1,452 ) — — 16,300
Commercial real estate 3,564 791 4,225 — — 8,580
Securities-based loans 2,361 1,346 ( 1,692 ) — — 2,015
Home equity lines of credit 442 39 ( 195 ) — 88 374
Other 397 ( 145 ) 49 ( 40 ) 2 263
$ 95,579 $ ( 11,736 ) $ 28,264 $ ( 193 ) $ 115 $ 112,029 </t>
        </is>
      </c>
    </row>
    <row r="6">
      <c r="A6" s="4" t="inlineStr">
        <is>
          <t>Aging Of The Recorded Investment In Past Due Loans</t>
        </is>
      </c>
      <c r="B6" s="4" t="inlineStr">
        <is>
          <t>December 31, 2021
30-89 90 or More Total Past Current Total
Commercial and industrial $ 9,290 $ 6,571 $ 15,861 $ 7,329,892 7,345,753
Residential real estate 6,194 1,332 7,526 5,474,500 5,482,026
Securities-based loans — — — 2,880,158 2,880,158
Construction and land — — — 511,084 511,084
Commercial real estate — 1 1 409,846 409,847
Home equity lines of credit — — — 82,508 82,508
Other 44 — 44 32,067 32,111
Total $ 15,528 $ 7,904 $ 23,432 $ 16,720,055 $ 16,743,487
December 31, 2021 *
Nonaccrual Restructured Nonperforming loans with no allowance Total
Commercial and industrial $ 15,861 $ — $ — $ 15,861
Residential real estate 1,332 154 — 1,486
Commercial real estate — — 1 1
Total $ 17,193 $ 154 $ 1 $ 17,348 * There were no loans past due 90 days and still accruing interest at December 31, 2021.
December 31, 2020
30 - 89 90 or More Total Past Current Total
Commercial and industrial $ 14 $ 12,237 $ 12,251 $ 4,283,838 4,296,089
Residential real estate 4,554 1,249 5,803 3,950,867 3,956,670
Securities-based loans — — — 1,933,974 1,933,974
Construction and land — — — 501,681 501,681
Commercial real estate — 144 144 366,341 366,485
Home equity lines of credit 12 — 12 75,495 75,507
Other 31 — 31 40,376 40,407
Total $ 4,611 $ 13,630 $ 18,241 $ 11,152,572 $ 11,170,813
December 31, 2020 *
Nonaccrual Restructured Nonperforming loans with no allowance Total
Commercial and industrial $ 12,251 $ — $ — $ 12,251
Residential real estate — 158 1,249 1,407
Commercial real estate 144 — — 144
Total $ 12,395 $ 158 $ 1,249 $ 13,802 * There were no loans past due 90 days and still accruing interest at December 31, 2020.</t>
        </is>
      </c>
    </row>
    <row r="7">
      <c r="A7" s="4" t="inlineStr">
        <is>
          <t>Risk Category Of Loan Portfolio</t>
        </is>
      </c>
      <c r="B7" s="4" t="inlineStr">
        <is>
          <t xml:space="preserve">December 31, 2021
Pass Special Mention Substandard Doubtful Total
Commercial and industrial $ 7,193,435 $ 38,000 $ 107,747 $ 6,571 $ 7,345,753
Residential real estate 5,480,693 — 84 1,249 5,482,026
Securities-based loans 2,880,158 — — — 2,880,158
Construction and land 476,844 14,240 20,000 — 511,084
Commercial real estate 407,298 2,548 — 1 409,847
Home equity lines of credit 82,479 29 — — 82,508
Other 32,111 — — — 32,111
Total $ 16,553,018 $ 54,817 $ 127,831 $ 7,821 $ 16,743,487
December 31, 2020
Pass Special Mention Substandard Doubtful Total
Commercial and industrial $ 3,995,351 $ 105,759 $ 182,728 $ 12,251 $ 4,296,089
Residential real estate 3,955,421 — — 1,249 3,956,670
Securities-based loans 1,933,974 — — — 1,933,974
Construction and land 467,441 14,240 20,000 — 501,681
Commercial real estate 356,008 10,333 — 144 366,485
Home equity lines of credit 75,507 — — — 75,507
Other 40,407 — — — 40,407
Total $ 10,824,109 $ 130,332 $ 202,728 $ 13,644 $ 11,170,813 </t>
        </is>
      </c>
    </row>
    <row r="8">
      <c r="A8" s="4" t="inlineStr">
        <is>
          <t>Schedule of Term Loans Amortized Cost Basis by Origination Year and Revolving Cost Amortized Cost Basis</t>
        </is>
      </c>
      <c r="B8" s="4" t="inlineStr">
        <is>
          <t xml:space="preserve">Term Loans Amortized Cost Basis by Origination Year – December 31, 2021
2021 2020 2019 2018 2017 Prior Revolving Loans Amortized Cost Basis Total
Commercial and industrial:
Pass $ 1,811,189 $ 370,279 $ 319,732 $ 450,087 $ 239,314 $ 287,333 $ 3,715,501 $ 7,193,435
Special Mention — — 30,000 8,000 — — — 38,000
Substandard — 515 27,227 55,521 11,850 7,716 4,918 107,747
Doubtful — — — — 6,571 — — 6,571
$ 1,811,189 $ 370,794 $ 376,959 $ 513,608 $ 257,735 $ 295,049 $ 3,720,419 $ 7,345,753
Residential real estate:
Pass $ 2,732,407 $ 1,234,315 $ 579,526 $ 241,934 $ 199,960 $ 492,551 $ — $ 5,480,693
Special Mention — — — — — — — —
Substandard — — — — — 84 — 84
Doubtful — — — 149 1,100 — 1,249
$ 2,732,407 $ 1,234,315 $ 579,526 $ 241,934 $ 200,109 $ 493,735 $ — $ 5,482,026
Securities-based loans:
Pass $ 73,341 $ 41,618 $ 92,278 $ — $ 140 $ 10,172 $ 2,662,609 $ 2,880,158
Special Mention — — — — — — — —
Substandard — — — — — — — —
Doubtful — — — — — — — —
$ 73,341 $ 41,618 $ 92,278 $ — $ 140 $ 10,172 $ 2,662,609 $ 2,880,158
Construction and land:
Pass $ 33,187 $ 127,479 $ 182,290 $ 65,880 $ 61,858 $ 6,150 $ — $ 476,844
Special Mention — — — 14,240 — — — 14,240
Substandard — — — 20,000 — — — 20,000
Doubtful — — — — — — — —
$ 33,187 $ 127,479 $ 182,290 $ 100,120 $ 61,858 $ 6,150 $ — $ 511,084
Commercial real estate:
Pass $ 123,920 $ 73,157 $ 142,304 $ 22,199 $ 36,014 $ 9,704 $ — $ 407,298
Special Mention — — — — — 2,548 — 2,548
Substandard — — — — — — — —
Doubtful — — — 1 — — — 1
$ 123,920 $ 73,157 $ 142,304 $ 22,200 $ 36,014 $ 12,252 $ — $ 409,847
Home equity lines of credit:
Pass $ — $ — $ — $ — $ — $ — $ 82,479 $ 82,479
Special Mention — — — — — — 29 29
Substandard — — — — — — — —
Doubtful — — — — — — — —
$ — $ — $ — $ — $ — $ — $ 82,508 $ 82,508
Other:
Pass $ 782 $ 10,000 $ — $ 286 $ — $ 19,156 $ 1,887 $ 32,111
Special Mention — — — — — — — —
Substandard — — — — — — — —
Doubtful — — — — — — — —
$ 782 $ 10,000 $ — $ 286 $ — $ 19,156 $ 1,887 $ 32,1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ummary Of Fixed Assets</t>
        </is>
      </c>
      <c r="B4" s="4" t="inlineStr">
        <is>
          <t xml:space="preserve">The following is a summary of fixed assets as of December 31, 2021 and 2020 (in thousands) :
December 31,
2021 2020
Office equipment $ 354,292 $ 323,841
Leasehold improvements 113,576 105,187
Building 65,327 62,803
533,195 491,831
Accumulated depreciation and amortization ( 364,989 ) ( 323,916 )
$ 168,206 $ 167,9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arrying Amount Of Goodwill And Intangible Assets</t>
        </is>
      </c>
      <c r="B4" s="4" t="inlineStr">
        <is>
          <t xml:space="preserve">The carrying amount of goodwill and intangible assets attributable to each of our reporting segments is presented in the following table (in thousands) :
December 31, Adjustments Write-off December 31,
Goodwill
Global Wealth Management $ 335,009 $ — $ — $ 335,009
Institutional Group 846,989 124,894 — 971,883
$ 1,181,998 $ 124,894 $ — $ 1,306,892
December 31, Adjustments Amortization December 31,
Intangible assets
Global Wealth Management $ 44,671 $ — $ ( 5,787 ) $ 38,884
Institutional Group 96,313 25,361 ( 12,401 ) 109,273
$ 140,984 $ 25,361 $ ( 18,188 ) $ 148,157 </t>
        </is>
      </c>
    </row>
    <row r="5">
      <c r="A5" s="4" t="inlineStr">
        <is>
          <t>Intangible Assets</t>
        </is>
      </c>
      <c r="B5" s="4" t="inlineStr">
        <is>
          <t xml:space="preserve">Intangible assets as of December 31, 2021 and 2020, were as follows (in thousands) :
December 31, 2021 December 31, 2020
Gross Accumulated Gross Accumulated
Customer relationships $ 225,900 $ 97,054 $ 202,342 $ 85,152
Trade names 30,359 17,694 28,659 15,660
Non-compete agreements 9,240 5,684 9,240 4,229
Core deposits 8,615 6,277 8,615 4,809
Investment banking backlog 4,245 3,680 4,245 2,734
Acquired technology 840 653 840 373
$ 279,199 $ 131,042 $ 253,941 $ 112,957 </t>
        </is>
      </c>
    </row>
    <row r="6">
      <c r="A6" s="4" t="inlineStr">
        <is>
          <t>Amortization Expense In Future Periods</t>
        </is>
      </c>
      <c r="B6" s="4" t="inlineStr">
        <is>
          <t xml:space="preserve">As of December 31, 2021, we expect amortization expense in future periods to be as follows (in thousands) :
Fiscal year
2022 $ 19,417
2023 16,181
2024 15,393
2025 13,358
2026 12,895
Thereafter 68,795
$ 146,0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nior Notes (Tables)</t>
        </is>
      </c>
      <c r="B1" s="2" t="inlineStr">
        <is>
          <t>12 Months Ended</t>
        </is>
      </c>
    </row>
    <row r="2">
      <c r="B2" s="2" t="inlineStr">
        <is>
          <t>Dec. 31, 2021</t>
        </is>
      </c>
    </row>
    <row r="3">
      <c r="A3" s="3" t="inlineStr">
        <is>
          <t>Debt Disclosure [Abstract]</t>
        </is>
      </c>
    </row>
    <row r="4">
      <c r="A4" s="4" t="inlineStr">
        <is>
          <t>Summary of Senior Notes</t>
        </is>
      </c>
      <c r="B4" s="4" t="inlineStr">
        <is>
          <t>The following table summarizes our senior notes as of December 31, 2021 and 2020 (in thousands) :
December 31,
2021 2020
4.25 % senior notes, due 2024 (1) $ 500,000 $ 500,000
4.00 % senior notes, due 2030 (2) 400,000 400,000
5.20 % senior notes, due 2047 (3) 225,000 225,000
1,125,000 1,125,000
Debt issuance costs, net ( 11,522 ) ( 12,591 )
Senior notes, net $ 1,113,478 $ 1,112,409 (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2024.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row r="5">
      <c r="A5" s="4" t="inlineStr">
        <is>
          <t>Schedule of Corporate Date Maturity</t>
        </is>
      </c>
      <c r="B5" s="4" t="inlineStr">
        <is>
          <t xml:space="preserve">Our senior notes mature as follows, based upon contractual terms (in thousands) :
2022 $ —
2023 —
2024 500,000
2025 —
2026 —
Thereafter 625,000
$ 1,12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nk Deposits (Tables)</t>
        </is>
      </c>
      <c r="B1" s="2" t="inlineStr">
        <is>
          <t>12 Months Ended</t>
        </is>
      </c>
    </row>
    <row r="2">
      <c r="B2" s="2" t="inlineStr">
        <is>
          <t>Dec. 31, 2021</t>
        </is>
      </c>
    </row>
    <row r="3">
      <c r="A3" s="3" t="inlineStr">
        <is>
          <t>Deposits Liabilities Balance Sheet Reported Amounts [Abstract]</t>
        </is>
      </c>
    </row>
    <row r="4">
      <c r="A4" s="4" t="inlineStr">
        <is>
          <t>Schedule of Deposits</t>
        </is>
      </c>
      <c r="B4" s="4" t="inlineStr">
        <is>
          <t xml:space="preserve">Deposits consist of interest-bearing-demand deposits (primarily money market and savings accounts), non-interest-bearing demand deposits, and certificates of deposit. Deposits at December 31, 2021 and 2020, were as follows (in thousands) :
December 31,
2021 2020
Demand deposits (interest-bearing) $ 22,626,560 $ 16,886,953
Demand deposits (non-interest-bearing) 626,633 411,890
Certificates of deposit 27,155 97,654
$ 23,280,348 $ 17,396,497 </t>
        </is>
      </c>
    </row>
    <row r="5">
      <c r="A5" s="4" t="inlineStr">
        <is>
          <t>Schedule of Maturities of Certificates of Deposit</t>
        </is>
      </c>
      <c r="B5" s="4" t="inlineStr">
        <is>
          <t xml:space="preserve">Scheduled maturities of certificates of deposit at December 31, 2021 and 2020, were as follows (in thousands) :
December 31,
2021 2020
Certificates of deposit, less than $100,000:
Within one year $ 159 $ 2,719
One to three years 14 409
Three to five years — 254
$ 173 $ 3,382
Certificates of deposit, $100,000 and greater:
Within one year $ 20,098 $ 63,650
One to three years 6,884 30,622
Three to five years — —
26,982 94,272
$ 27,155 $ 97,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Income And Comprehensive Income [Abstract]</t>
        </is>
      </c>
    </row>
    <row r="4">
      <c r="A4" s="4" t="inlineStr">
        <is>
          <t>Net income</t>
        </is>
      </c>
      <c r="C4" s="5" t="n">
        <v>824858</v>
      </c>
      <c r="D4" s="5" t="n">
        <v>503472</v>
      </c>
      <c r="E4" s="5" t="n">
        <v>449986</v>
      </c>
    </row>
    <row r="5">
      <c r="A5" s="3" t="inlineStr">
        <is>
          <t>Other comprehensive income/(loss), net of tax:</t>
        </is>
      </c>
    </row>
    <row r="6">
      <c r="A6" s="4" t="inlineStr">
        <is>
          <t>Changes in unrealized gains/(losses) on available-for-sale securities, net of tax</t>
        </is>
      </c>
      <c r="B6" s="4" t="inlineStr">
        <is>
          <t>[1],[2]</t>
        </is>
      </c>
      <c r="C6" s="6" t="n">
        <v>-19385</v>
      </c>
      <c r="D6" s="6" t="n">
        <v>33133</v>
      </c>
      <c r="E6" s="6" t="n">
        <v>60288</v>
      </c>
    </row>
    <row r="7">
      <c r="A7" s="4" t="inlineStr">
        <is>
          <t>Changes in unrealized losses on cash flow hedging instruments, net of tax</t>
        </is>
      </c>
      <c r="B7" s="4" t="inlineStr">
        <is>
          <t>[2]</t>
        </is>
      </c>
      <c r="D7" s="6" t="n">
        <v>-651</v>
      </c>
      <c r="E7" s="6" t="n">
        <v>-4402</v>
      </c>
    </row>
    <row r="8">
      <c r="A8" s="4" t="inlineStr">
        <is>
          <t>Foreign currency translation adjustment, net of tax</t>
        </is>
      </c>
      <c r="B8" s="4" t="inlineStr">
        <is>
          <t>[2]</t>
        </is>
      </c>
      <c r="C8" s="6" t="n">
        <v>-3536</v>
      </c>
      <c r="D8" s="6" t="n">
        <v>6862</v>
      </c>
      <c r="E8" s="6" t="n">
        <v>4932</v>
      </c>
    </row>
    <row r="9">
      <c r="A9" s="4" t="inlineStr">
        <is>
          <t>Total other comprehensive income/(loss), net of tax</t>
        </is>
      </c>
      <c r="B9" s="4" t="inlineStr">
        <is>
          <t>[2]</t>
        </is>
      </c>
      <c r="C9" s="6" t="n">
        <v>-22921</v>
      </c>
      <c r="D9" s="6" t="n">
        <v>39344</v>
      </c>
      <c r="E9" s="6" t="n">
        <v>60818</v>
      </c>
    </row>
    <row r="10">
      <c r="A10" s="4" t="inlineStr">
        <is>
          <t>Comprehensive income</t>
        </is>
      </c>
      <c r="C10" s="6" t="n">
        <v>801937</v>
      </c>
      <c r="D10" s="6" t="n">
        <v>542816</v>
      </c>
      <c r="E10" s="6" t="n">
        <v>510804</v>
      </c>
    </row>
    <row r="11">
      <c r="A11" s="4" t="inlineStr">
        <is>
          <t>Net income applicable to non-controlling interest</t>
        </is>
      </c>
      <c r="E11" s="6" t="n">
        <v>1590</v>
      </c>
    </row>
    <row r="12">
      <c r="A12" s="4" t="inlineStr">
        <is>
          <t>Comprehensive income applicable to Stifel Financial Corp.</t>
        </is>
      </c>
      <c r="C12" s="5" t="n">
        <v>801937</v>
      </c>
      <c r="D12" s="5" t="n">
        <v>542816</v>
      </c>
      <c r="E12" s="5" t="n">
        <v>509214</v>
      </c>
    </row>
    <row r="13"/>
    <row r="14">
      <c r="A14" s="4" t="inlineStr">
        <is>
          <t>[1]</t>
        </is>
      </c>
      <c r="B14" s="4" t="inlineStr">
        <is>
          <t>As part of the adoption of ASU 2019-04, in the third quarter of 2019, the Company made a one-time election to transfer a portion of its held-to-maturity securities to available-for-sale. The transfer resulted in a net of tax increase to comprehensive income of $ 17.9 million.</t>
        </is>
      </c>
    </row>
    <row r="15">
      <c r="A15" s="4" t="inlineStr">
        <is>
          <t>[2]</t>
        </is>
      </c>
      <c r="B15" s="4" t="inlineStr">
        <is>
          <t>Net of a tax benefit of $ 6.7 million, tax expense of $ 11.5 million, and tax expense of $ 20.2 million for the years ended December 31, 2021, 2020, and 2019, respectively.</t>
        </is>
      </c>
    </row>
  </sheetData>
  <mergeCells count="5">
    <mergeCell ref="A1:B2"/>
    <mergeCell ref="C1:E1"/>
    <mergeCell ref="A13:D13"/>
    <mergeCell ref="B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entures To Stifel Financial Capital Trusts (Tables)</t>
        </is>
      </c>
      <c r="B1" s="2" t="inlineStr">
        <is>
          <t>12 Months Ended</t>
        </is>
      </c>
    </row>
    <row r="2">
      <c r="B2" s="2" t="inlineStr">
        <is>
          <t>Dec. 31, 2021</t>
        </is>
      </c>
    </row>
    <row r="3">
      <c r="A3" s="3" t="inlineStr">
        <is>
          <t>Junior Subordinated Debenture Owed To Unconsolidated Subsidiary Trust [Abstract]</t>
        </is>
      </c>
    </row>
    <row r="4">
      <c r="A4" s="4" t="inlineStr">
        <is>
          <t>Debentures To Stifel Financial Capital Trusts</t>
        </is>
      </c>
      <c r="B4" s="4" t="inlineStr">
        <is>
          <t>The following table summarizes our debentures to Stifel Financial Capital Trusts as of December 31, 2021 and 2020 (in thousands) :
December 31,
2021 2020
Debenture to Stifel Financial Capital Trust II (1) $ 20,000 $ 20,000
Debenture to Stifel Financial Capital Trust III (2) 35,000 35,000
Debenture to Stifel Financial Capital Trust IV (3) 5,000 5,000
$ 60,000 $ 60,000 (1) On August 12, 2005, we completed a private placement of $ 35.0 million of 6.38 % Cumulative Trust Preferred Securities. The trust preferred securities were offered by Stifel Financial Capital Trust II (the “Trust II”), a non-consolidated wholly owned subsidiary of our company. The trust preferred securities mature on September 30, 2035 , but may be redeemed by our company, and in turn, the Trust II would call the debenture beginning September 30, 2010 . The Trust II requires quarterly distributions of interest to the holders of the trust preferred securities. Distributions are payable at a floating interest rate equal to three-month LIBOR plus 1.70 % per annum . During 2016, we extinguished $ 15.0 million of the Trust II debentures. (2) On March 30, 2007, we completed a private placement of $ 35.0 million of 6.79 % Cumulative Trust Preferred Securities. The trust preferred securities were offered by Stifel Financial Capital Trust III (the “Trust III”), a non-consolidated wholly owned subsidiary of our company. The trust preferred securities mature on June 6, 2037 , but may be redeemed by our company, and in turn, Trust III would call the debenture beginning June 6, 2012 . Trust III requires quarterly distributions of interest to the holders of the trust preferred securities. Distributions are payable at a floating interest rate equal to three-month LIBOR plus 1.85 % per annum . (3) On June 28, 2007, we completed a private placement of $ 35.0 million of 6.78 % Cumulative Trust Preferred Securities. The trust preferred securities were offered by Stifel Financial Capital Trust IV (the “Trust IV”), a non-consolidated wholly owned subsidiary of our company. The trust preferred securities mature on September 6, 2037 , but may be redeemed by our company, and in turn, Trust IV would call the debenture beginning September 6, 2012 . Trust IV requires quarterly distributions of interest to the holders of the trust preferred securities. Distributions are payable at a floating interest rate equal to three-month LIBOR plus 1.85 % per annum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losures About Offsetting Assets and Liabilities (Tables)</t>
        </is>
      </c>
      <c r="B1" s="2" t="inlineStr">
        <is>
          <t>12 Months Ended</t>
        </is>
      </c>
    </row>
    <row r="2">
      <c r="B2" s="2" t="inlineStr">
        <is>
          <t>Dec. 31, 2021</t>
        </is>
      </c>
    </row>
    <row r="3">
      <c r="A3" s="3" t="inlineStr">
        <is>
          <t>Offsetting [Abstract]</t>
        </is>
      </c>
    </row>
    <row r="4">
      <c r="A4" s="4" t="inlineStr">
        <is>
          <t>Financial Assets and Derivative Assets that are Subject to Offset</t>
        </is>
      </c>
      <c r="B4" s="4" t="inlineStr">
        <is>
          <t>The following table provides information about financial assets and derivative assets that are subject to offset as of December 31, 2021 and 2020 (in thousands) :
As of December 31, 2021
Securities borrowing (1) Reverse repurchase agreements (2) Interest rate contracts (3) Total
Gross amounts of recognized assets $ 260,586 $ 579,866 $ 52,129 $ 892,581
Gross amounts offset in the statement of financial condition — — — —
Net amounts presented in the statement of financial condition 260,586 579,866 52,129 892,581
Gross amounts not offset in the statement of financial condition:
Amounts available for offset ( 40,259 ) ( 52,413 ) ( 25,149 ) ( 117,821 )
Available collateral ( 208,720 ) ( 525,843 ) ( 26,980 ) ( 761,543 )
Net amount $ 11,607 $ 1,610 $ — $ 13,217
As of December 31, 2020
Securities borrowing (1) Reverse repurchase agreements (2) Total
Gross amounts of recognized assets $ 313,131 $ 217,930 $ 531,061
Gross amounts offset in the statement of financial condition — — —
Net amounts presented in the statement of financial condition 313,131 217,930 531,061
Gross amounts not offset in the statement of financial condition:
Amounts available for offset ( 46,183 ) ( 17,992 ) ( 64,175 )
Available collateral ( 244,578 ) ( 199,110 ) ( 443,688 )
Net amount $ 22,370 $ 828 $ 23,198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Available collateral includes securities received by our company from the counterparty. These securities are not included on the consolidated statements of financial condition unless there is an event of default. The fair value of securities received as collateral was $ 578.1 million and $ 217.3 million at December 31, 2021 and 2020, respectively. (3) Available collateral includes securities received by our company from the counterparty. These securities are not included on the consolidated statements of financial condition unless there is an event of default. The fair value of securities received as collateral was $ 95.5 million at December 31, 2021.</t>
        </is>
      </c>
    </row>
    <row r="5">
      <c r="A5" s="4" t="inlineStr">
        <is>
          <t>Financial Liabilities and Derivative Liabilities that are Subject to Offset</t>
        </is>
      </c>
      <c r="B5" s="4" t="inlineStr">
        <is>
          <t xml:space="preserve">The following table provides information about financial liabilities and derivative liabilities that are subject to offset as of December 31, 2021 and 2020 (in thousands) :
As of December 31, 2021
Securities lending (4) Repurchase agreements (5) Interest rate contracts (6) Total
Gross amounts of recognized liabilities $ ( 149,219 ) $ ( 385,528 ) $ ( 52,147 ) $ ( 586,894 )
Gross amounts offset in the statement of financial condition — — — —
Net amounts presented in the statement of financial condition ( 149,219 ) ( 385,528 ) ( 52,147 ) ( 586,894 )
Gross amounts not offset in the statement of financial condition:
Amounts available for offset 40,259 52,413 25,149 117,821
Collateral pledged 108,955 333,115 26,998 469,068
Net amount $ ( 5 ) $ — $ — $ ( 5 )
As of December 31, 2020
Securities lending (4) Repurchase agreements (5) Total
Gross amounts of recognized liabilities $ ( 145,124 ) $ ( 190,955 ) $ ( 336,079 )
Gross amounts offset in the statement of financial condition — — —
Net amounts presented in the statement of financial condition ( 145,124 ) ( 190,955 ) ( 336,079 )
Gross amounts not offset in the statement of financial condition:
Amounts available for offset 46,183 17,992 64,175
Collateral pledged 98,925 172,963 271,888
Net amount $ ( 16 ) $ — $ ( 16 ) (4)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5) Collateral pledged includes the fair value of securities pledged by our company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392.7 million and $ 200.2 million at December 31, 2021 and 2020, respectively. (6) Collateral pledged includes the fair value of securities pledged by our company to the counterparty. The fair value of collateral pledged was $ 35.7 million at December 31, 20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Abstract]</t>
        </is>
      </c>
    </row>
    <row r="4">
      <c r="A4" s="4" t="inlineStr">
        <is>
          <t>Schedule Of Total Risk-Based, Tier 1 Risk-Based, And Tier 1 Leverage Ratios</t>
        </is>
      </c>
      <c r="B4" s="4" t="inlineStr">
        <is>
          <t xml:space="preserve">The amounts and ratios for Stifel Financial Corp., Stifel Bank &amp; Trust, and Stifel Bank as of December 31, 2021, are represented in the tables below (in thousands, except ratios) .
Actual For Capital To Be Well Capitalized
Stifel Financial Corp. Amount Ratio Amount Ratio Amount Ratio
Common equity tier 1 capital $ 2,938,954 15.2 % $ 871,484 4.5 % $ 1,258,811 6.5 %
Tier 1 capital 3,623,954 18.7 % 1,161,979 6.0 % 1,549,306 8.0 %
Total capital 3,788,860 19.6 % 1,549,306 8.0 % 1,936,632 10.0 %
Tier 1 leverage 3,623,954 11.7 % 1,237,181 4.0 % 1,546,477 5.0 %
Actual For Capital To Be Well Capitalized
Stifel Bank &amp; Trust Amount Ratio Amount Ratio Amount Ratio
Common equity tier 1 capital $ 1,274,994 10.6 % $ 540,060 4.5 % $ 780,086 6.5 %
Tier 1 capital 1,274,994 10.6 % 720,080 6.0 % 960,106 8.0 %
Total capital 1,380,984 11.5 % 960,106 8.0 % 1,200,133 10.0 %
Tier 1 leverage 1,274,994 7.1 % 720,241 4.0 % 900,301 5.0 %
Actual For Capital To Be Well Capitalized
Stifel Bank Amount Ratio Amount Ratio Amount Ratio
Common equity tier 1 capital $ 302,231 13.8 % $ 98,875 4.5 % $ 142,819 6.5 %
Tier 1 capital 302,231 13.8 % 131,833 6.0 % 175,777 8.0 %
Total capital 310,902 14.1 % 175,777 8.0 % 219,722 10.0 %
Tier 1 leverage 302,231 7.1 % 171,158 4.0 % 213,947 5.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12 Months Ended</t>
        </is>
      </c>
    </row>
    <row r="2">
      <c r="B2" s="2" t="inlineStr">
        <is>
          <t>Dec. 31, 2021</t>
        </is>
      </c>
    </row>
    <row r="3">
      <c r="A3" s="3" t="inlineStr">
        <is>
          <t>Lessee Disclosure [Abstract]</t>
        </is>
      </c>
    </row>
    <row r="4">
      <c r="A4" s="4" t="inlineStr">
        <is>
          <t>Schedule of Net Lease Cost</t>
        </is>
      </c>
      <c r="B4" s="4" t="inlineStr">
        <is>
          <t>The table below summarizes our net lease cost for the years ended December 31, 2021 and 2020 (in thousands) :
Year Ended December 31,
2021 2020
Operating lease cost $ 102,652 $ 102,595
Short-term lease cost 505 502
Variable lease cost 1,076 68
Sublease income ( 2,560 ) ( 3,894 )
Net lease cost $ 101,673 $ 99,271 The table below summarizes other information related to our operating leases as of and for the year ended December 31, 2021 (in thousands) :
Operating lease cash flows $ 100,330
Right-of-use assets obtained in exchange for new operating lease liabilities $ 41,304
Weighted average remaining lease term 11.5 years
Weighted average discount rate 4.12 %</t>
        </is>
      </c>
    </row>
    <row r="5">
      <c r="A5" s="4" t="inlineStr">
        <is>
          <t>Schedule of Information About Operating Lease Liabilities</t>
        </is>
      </c>
      <c r="B5" s="4" t="inlineStr">
        <is>
          <t xml:space="preserve">The table below presents information about operating lease liabilities as of December 31, 2021, (in thousands, except percentages) :
2022 $ 99,713
2023 97,969
2024 96,241
2025 94,634
2026 92,809
Thereafter 532,614
Total undiscounted lease payments 1,013,980
Imputed interest ( 214,881 )
Total operating lease liabilities $ 799,0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Schedule of Total Revenues Broken Out by Revenues from Contracts with Customers and Other Sources of Revenues</t>
        </is>
      </c>
      <c r="B4" s="4" t="inlineStr">
        <is>
          <t xml:space="preserve">The following table presents the Company’s total revenues broken out by revenues from contracts with customers and other sources of revenues for the years ended December 31, 2021 and 2020 (in thousands) :
Year Ended December 31,
2021 2020
Revenues from contracts with customers:
Commissions $ 809,500 $ 760,627
Investment banking 1,565,381 952,308
Asset management 1,206,516 917,424
Other 34,239 48,529
Total revenue from contracts with customers 3,615,636 2,678,888
Other sources of revenue:
Interest 548,400 523,832
Principal transactions 581,164 588,303
Other 37,886 26,816
Total revenues $ 4,783,086 $ 3,817,839 </t>
        </is>
      </c>
    </row>
    <row r="5">
      <c r="A5" s="4" t="inlineStr">
        <is>
          <t>Revenues from Contracts with Customers Disaggregated by Major Business Activity and Primary Geographic Regions</t>
        </is>
      </c>
      <c r="B5" s="4" t="inlineStr">
        <is>
          <t xml:space="preserve">The following tables present the Company’s revenues from contracts with customers by reportable segment disaggregated by major business activity and primary geographic regions for the years ended December 31, 2021 and 2020 (in thousands) :
Year Ended December 31, 2021
Global Wealth Management Institutional Group Other Total
Major business activity:
Commissions $ 567,491 $ 242,009 $ — $ 809,500
Capital raising (1) 48,210 661,088 — 709,298
Advisory (1) — 856,083 — 856,083
Investment banking 48,210 1,517,171 — 1,565,381
Asset management 1,206,406 110 — 1,206,516
Other 32,414 — 1,825 34,239
Total 1,854,521 1,759,290 1,825 3,615,636
Primary Geographic Region:
United States 1,854,521 1,433,213 1,825 3,289,559
United Kingdom — 188,984 — 188,984
Canada — 93,068 — 93,068
Other — 44,025 — 44,025
$ 1,854,521 $ 1,759,290 $ 1,825 $ 3,615,636
Year Ended December 31, 2020
Global Wealth Management Institutional Group Other Total
Major business activity:
Commissions $ 513,247 $ 247,380 $ — $ 760,627
Capital raising (1) 36,005 488,152 — 524,157
Advisory (1) 19 428,132 — 428,151
Investment banking 36,024 916,284 — 952,308
Asset management 917,353 71 — 917,424
Other 45,438 — 3,091 48,529
Total 1,512,062 1,163,735 3,091 2,678,888
Primary Geographic Region:
United States 1,512,062 940,272 3,091 2,455,425
United Kingdom — 143,960 — 143,960
Canada — 40,446 — 40,446
Other — 39,057 — 39,057
$ 1,512,062 $ 1,163,735 $ 3,091 $ 2,678,888 (1) Excludes revenues not derived from contracts with customers in the Other segmen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 and Interest Expense (Tables)</t>
        </is>
      </c>
      <c r="B1" s="2" t="inlineStr">
        <is>
          <t>12 Months Ended</t>
        </is>
      </c>
    </row>
    <row r="2">
      <c r="B2" s="2" t="inlineStr">
        <is>
          <t>Dec. 31, 2021</t>
        </is>
      </c>
    </row>
    <row r="3">
      <c r="A3" s="3" t="inlineStr">
        <is>
          <t>Banking And Thrift Interest [Abstract]</t>
        </is>
      </c>
    </row>
    <row r="4">
      <c r="A4" s="4" t="inlineStr">
        <is>
          <t>Components of Interest Income and Interest Expense</t>
        </is>
      </c>
      <c r="B4" s="4" t="inlineStr">
        <is>
          <t xml:space="preserve">The components of interest income and interest expense are as follows (in thousands) :
Year Ended December 31,
2021 2020 2019
Interest income:
Loans held for investment, net $ 378,086 $ 331,813 $ 379,848
Investment securities 129,858 149,915 231,021
Margin balances 25,780 28,155 52,008
Financial instruments owned 15,041 12,594 23,528
Other ( 365 ) 1,355 38,477
$ 548,400 $ 523,832 $ 724,882
Interest expense:
Senior notes $ 47,500 $ 54,063 $ 44,507
Bank deposits 4,510 14,550 95,813
Other ( 6,012 ) ( 2,835 ) 37,611
$ 45,998 $ 65,778 $ 177,9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Incentive, Deferred Compensation, And Retirement Plans (Tables)</t>
        </is>
      </c>
      <c r="B1" s="2" t="inlineStr">
        <is>
          <t>12 Months Ended</t>
        </is>
      </c>
    </row>
    <row r="2">
      <c r="B2" s="2" t="inlineStr">
        <is>
          <t>Dec. 31, 2021</t>
        </is>
      </c>
    </row>
    <row r="3">
      <c r="A3" s="3" t="inlineStr">
        <is>
          <t>Share Based Compensation Allocation And Classification In Financial Statements [Abstract]</t>
        </is>
      </c>
    </row>
    <row r="4">
      <c r="A4" s="4" t="inlineStr">
        <is>
          <t>Unvested Stock Award Activity</t>
        </is>
      </c>
      <c r="B4" s="4" t="inlineStr">
        <is>
          <t xml:space="preserve">A summary of unvested restricted equity award activity, which includes restricted stock units and restricted stock awards, for the year ended December 31, 2021, is presented below (in thousands, except weighted-average fair value) :
Weighted-average grant date fair value
Unvested December 31, 2020 17,929 $ 33.61
Granted 4,117 61.67
Vested ( 4,274 ) 34.02
Cancelled ( 246 ) 34.70
Unvested December 31, 2021 17,526 $ 40.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Components Of Income Tax Expense Benefit Continuing Operations [Abstract]</t>
        </is>
      </c>
    </row>
    <row r="4">
      <c r="A4" s="4" t="inlineStr">
        <is>
          <t>Provision For Income Taxes/(Benefit)</t>
        </is>
      </c>
      <c r="B4" s="4" t="inlineStr">
        <is>
          <t xml:space="preserve">The provision for income taxes consists of the following (in thousands) :
Year Ended December 31,
2021 2020 2019
Current taxes:
Federal $ 167,258 $ 143,859 $ 123,802
State 39,911 42,705 30,464
Foreign 2,950 ( 236 ) 1,684
210,119 186,328 155,950
Deferred taxes:
Federal 19,747 ( 31,019 ) ( 7,027 )
State 5,640 ( 5,803 ) 4,266
Foreign 6,717 ( 1,818 ) ( 4,037 )
32,104 ( 38,640 ) ( 6,798 )
Provision for income taxes $ 242,223 $ 147,688 $ 149,152 </t>
        </is>
      </c>
    </row>
    <row r="5">
      <c r="A5" s="4" t="inlineStr">
        <is>
          <t>Reconciliation Of The Statutory Federal Income Tax With The Company's Effective Tax Rate</t>
        </is>
      </c>
      <c r="B5" s="4" t="inlineStr">
        <is>
          <t xml:space="preserve">Reconciliation of the statutory federal income tax rate with our company’s effective income tax rate is as follows (in thousands) :
Year Ended December 31,
2021 2020 2019
Statutory rate $ 224,087 $ 136,744 $ 125,485
State income taxes, net of federal income tax 37,169 27,934 28,333
Change in uncertain tax position 841 666 2,661
Foreign tax rate difference 125 ( 2,032 ) ( 629 )
Excess tax benefit from stock-based compensation ( 32,004 ) ( 21,605 ) ( 9,670 )
Non-deductible business expenses 9,732 7,957 8,390
Other, net 2,273 ( 1,976 ) ( 5,418 )
$ 242,223 $ 147,688 $ 149,152 </t>
        </is>
      </c>
    </row>
    <row r="6">
      <c r="A6" s="4" t="inlineStr">
        <is>
          <t>Deferred Tax Assets And Liabilities</t>
        </is>
      </c>
      <c r="B6" s="4" t="inlineStr">
        <is>
          <t xml:space="preserve">Tax effect of temporary differences and carryforwards that comprise significant portions of deferred tax assets and liabilities (in thousands) :
December 31,
2021 2020
Deferred tax assets:
Lease liabilities $ 187,576 $ 211,524
Deferred compensation 79,081 79,068
Accrued expenses 46,539 73,835
Receivable reserves 38,432 41,963
Net operating loss carryforwards 24,837 32,727
Depreciation 1,302 —
Other 4,155 3,311
Total deferred tax assets 381,922 442,428
Valuation allowance ( 14,515 ) ( 11,740 )
367,407 430,688
Deferred tax liabilities:
Lease ROU asset ( 186,168 ) ( 210,670 )
Goodwill and other intangibles ( 54,887 ) ( 51,189 )
Unrealized gain on investments ( 7,841 ) ( 11,585 )
Prepaid expenses ( 7,228 ) ( 5,396 )
Depreciation — ( 15,371 )
( 256,124 ) ( 294,211 )
Net deferred tax asset $ 111,283 $ 136,477 </t>
        </is>
      </c>
    </row>
    <row r="7">
      <c r="A7" s="4" t="inlineStr">
        <is>
          <t>Unrecognized Tax Benefits</t>
        </is>
      </c>
      <c r="B7" s="4" t="inlineStr">
        <is>
          <t xml:space="preserve">The following table summarizes the activity related to our company’s unrecognized tax benefits from January 1, 2019 to December 31, 2021 (in thousands) :
Year Ended December 31,
2021 2020 2019
Beginning balance $ 3,962 $ 3,387 $ 312
Increase related to prior year tax positions 2,719 977 2,173
Decrease related to prior year tax positions ( 119 ) ( 11 ) ( 54 )
Increase related to current year tax positions 745 790 956
Decrease related to settlements with taxing authorities ( 2,370 ) ( 1,181 ) —
Decrease related to lapsing of statute of limitations ( 13 ) — —
Ending balance $ 4,924 $ 3,962 $ 3,3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Operating Information, Segment</t>
        </is>
      </c>
      <c r="B4" s="4" t="inlineStr">
        <is>
          <t>Information concerning operations in these segments of business for the years ended December 31, 2021, 2020, and 2019, is as follows (in thousands) :
Year Ended December 31,
2021 2020 2019
Net revenues: (1)
Global Wealth Management $ 2,598,837 $ 2,190,826 $ 2,130,559
Institutional Group 2,152,439 1,583,147 1,214,017
Other ( 14,188 ) ( 21,912 ) ( 7,546 )
$ 4,737,088 $ 3,752,061 $ 3,337,030
Income/(loss) before income taxes:
Global Wealth Management $ 914,953 $ 725,884 $ 785,960
Institutional Group 558,937 325,285 175,670
Other ( 406,809 ) ( 400,009 ) ( 362,492 )
$ 1,067,081 $ 651,160 $ 599,138 (1) No individual client accounted for more than 10 percent of total net revenues for the years ended December 31, 2021, 2020, and 2019.</t>
        </is>
      </c>
    </row>
    <row r="5">
      <c r="A5" s="4" t="inlineStr">
        <is>
          <t>Schedule Of Information Of Total Assets On Segment Basis</t>
        </is>
      </c>
      <c r="B5" s="4" t="inlineStr">
        <is>
          <t xml:space="preserve">The following table presents our company’s total assets on a segment basis at December 31, 2021 and 2020 (in thousands) :
December 31,
2021 2020
Global Wealth Management $ 28,219,800 $ 21,743,202
Institutional Group 5,151,841 3,733,661
Other 678,074 1,127,391
$ 34,049,715 $ 26,604,254 </t>
        </is>
      </c>
    </row>
    <row r="6">
      <c r="A6" s="4" t="inlineStr">
        <is>
          <t>Schedule Of Net Revenues Earned On Major Geographical Areas</t>
        </is>
      </c>
      <c r="B6" s="4" t="inlineStr">
        <is>
          <t xml:space="preserve">Revenues, classified by the major geographic areas in which they were earned for the years ended December 31, 2021, 2020, and 2019, were as follows (in thousands):
Year Ended December 31,
2021 2020 2019
United States $ 4,332,743 $ 3,460,930 $ 3,154,285
United Kingdom 239,559 197,859 163,552
Canada 109,285 39,893 2,115
Other 55,501 53,379 17,078
$ 4,737,088 $ 3,752,061 $ 3,337,0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years ended December 31, 2021, 2020, and 2019 (in thousands, except per share data) :
Year Ended December 31,
2021 2020 2019
Net income applicable to Stifel Financial Corp. $ 824,858 $ 503,472 $ 448,396
Preferred dividends 35,587 27,261 17,319
Net income available to common shareholders $ 789,271 $ 476,211 $ 431,077
Shares for basic and diluted calculation:
Average shares used in basic computation 107,536 106,174 107,997
Dilutive effect of stock options and units (1) 10,994 8,399 9,881
Average shares used in diluted computation 118,530 114,573 117,878
Earnings per common share:
Basic $ 7.34 $ 4.49 $ 3.99
Diluted $ 6.66 $ 4.16 $ 3.66 (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Other comprehensive income/(loss), tax (benefit) expense</t>
        </is>
      </c>
      <c r="B3" s="9" t="n">
        <v>-6.7</v>
      </c>
      <c r="C3" s="9" t="n">
        <v>11.5</v>
      </c>
      <c r="D3" s="9" t="n">
        <v>20.2</v>
      </c>
    </row>
    <row r="4">
      <c r="A4" s="4" t="inlineStr">
        <is>
          <t>ASU 2019-04 [Member]</t>
        </is>
      </c>
    </row>
    <row r="5">
      <c r="A5" s="4" t="inlineStr">
        <is>
          <t>Increase in accumulated comprehensive income</t>
        </is>
      </c>
      <c r="B5" s="9" t="n">
        <v>1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 (Details)</t>
        </is>
      </c>
      <c r="B1" s="2" t="inlineStr">
        <is>
          <t>Nov. 11, 2020</t>
        </is>
      </c>
    </row>
    <row r="2">
      <c r="A2" s="3" t="inlineStr">
        <is>
          <t>Organization Consolidation And Presentation Of Financial Statements [Abstract]</t>
        </is>
      </c>
    </row>
    <row r="3">
      <c r="A3" s="4" t="inlineStr">
        <is>
          <t>Stock dividend</t>
        </is>
      </c>
      <c r="B3" s="4" t="inlineStr">
        <is>
          <t>50.00%</t>
        </is>
      </c>
    </row>
    <row r="4">
      <c r="A4" s="4" t="inlineStr">
        <is>
          <t>Stock split description</t>
        </is>
      </c>
      <c r="B4" s="4" t="inlineStr">
        <is>
          <t>On November 11, 2020, our Board approved a 50% stock dividend, in the form of a three-for-two stock split, of our common stock paid on December 16, 2020, to shareholders of record as of December 2, 2020.</t>
        </is>
      </c>
    </row>
    <row r="5">
      <c r="A5" s="4" t="inlineStr">
        <is>
          <t>Stock split, conversion ratio</t>
        </is>
      </c>
      <c r="B5" s="10"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 width="38" customWidth="1" min="5" max="5"/>
  </cols>
  <sheetData>
    <row r="1">
      <c r="A1" s="1" t="inlineStr">
        <is>
          <t>Summary Of Significant Accounting Policies (Details) - USD ($)</t>
        </is>
      </c>
      <c r="B1" s="2" t="inlineStr">
        <is>
          <t>Jan. 01, 2020</t>
        </is>
      </c>
      <c r="C1" s="2" t="inlineStr">
        <is>
          <t>Dec. 31, 2021</t>
        </is>
      </c>
      <c r="D1" s="2" t="inlineStr">
        <is>
          <t>Dec. 31, 2020</t>
        </is>
      </c>
      <c r="E1" s="2" t="inlineStr">
        <is>
          <t>Jan. 01, 2019</t>
        </is>
      </c>
    </row>
    <row r="2">
      <c r="A2" s="3" t="inlineStr">
        <is>
          <t>New Accounting Pronouncements Or Change In Accounting Principle [Line Items]</t>
        </is>
      </c>
    </row>
    <row r="3">
      <c r="A3" s="4" t="inlineStr">
        <is>
          <t>Loan impairment threshold period</t>
        </is>
      </c>
      <c r="C3" s="4" t="inlineStr">
        <is>
          <t>90 days</t>
        </is>
      </c>
    </row>
    <row r="4">
      <c r="A4" s="4" t="inlineStr">
        <is>
          <t>Threshold of reporting unit goodwill carrying value for further analysis</t>
        </is>
      </c>
      <c r="C4" s="5" t="n">
        <v>0</v>
      </c>
    </row>
    <row r="5">
      <c r="A5" s="4" t="inlineStr">
        <is>
          <t>Goodwill impairment charges</t>
        </is>
      </c>
      <c r="C5" s="6" t="n">
        <v>0</v>
      </c>
    </row>
    <row r="6">
      <c r="A6" s="4" t="inlineStr">
        <is>
          <t>Allowance for doubtful accounts</t>
        </is>
      </c>
      <c r="C6" s="6" t="n">
        <v>19600000</v>
      </c>
      <c r="D6" s="5" t="n">
        <v>18700000</v>
      </c>
    </row>
    <row r="7">
      <c r="A7" s="4" t="inlineStr">
        <is>
          <t>Incremental payments due upon termination of contract</t>
        </is>
      </c>
      <c r="C7" s="6" t="n">
        <v>0</v>
      </c>
    </row>
    <row r="8">
      <c r="A8" s="4" t="inlineStr">
        <is>
          <t>Operating lease right-of-use assets, net</t>
        </is>
      </c>
      <c r="C8" s="6" t="n">
        <v>750734000</v>
      </c>
      <c r="D8" s="6" t="n">
        <v>793181000</v>
      </c>
    </row>
    <row r="9">
      <c r="A9" s="4" t="inlineStr">
        <is>
          <t>Lease liabilities</t>
        </is>
      </c>
      <c r="C9" s="5" t="n">
        <v>799099000</v>
      </c>
      <c r="D9" s="5" t="n">
        <v>839800000</v>
      </c>
    </row>
    <row r="10">
      <c r="A10" s="4" t="inlineStr">
        <is>
          <t>Operating Lease, Liability, Statement of Financial Position [Extensible List]</t>
        </is>
      </c>
      <c r="C10" s="4" t="inlineStr">
        <is>
          <t>Accounts payable and accrued expenses</t>
        </is>
      </c>
      <c r="D10" s="4" t="inlineStr">
        <is>
          <t>Accounts payable and accrued expenses</t>
        </is>
      </c>
    </row>
    <row r="11">
      <c r="A11" s="4" t="inlineStr">
        <is>
          <t>Office Equipment [Member] | Minimum [Member]</t>
        </is>
      </c>
    </row>
    <row r="12">
      <c r="A12" s="3" t="inlineStr">
        <is>
          <t>New Accounting Pronouncements Or Change In Accounting Principle [Line Items]</t>
        </is>
      </c>
    </row>
    <row r="13">
      <c r="A13" s="4" t="inlineStr">
        <is>
          <t>Fixed assets, Useful life</t>
        </is>
      </c>
      <c r="C13" s="4" t="inlineStr">
        <is>
          <t>2 years</t>
        </is>
      </c>
    </row>
    <row r="14">
      <c r="A14" s="4" t="inlineStr">
        <is>
          <t>Office Equipment [Member] | Maximum [Member]</t>
        </is>
      </c>
    </row>
    <row r="15">
      <c r="A15" s="3" t="inlineStr">
        <is>
          <t>New Accounting Pronouncements Or Change In Accounting Principle [Line Items]</t>
        </is>
      </c>
    </row>
    <row r="16">
      <c r="A16" s="4" t="inlineStr">
        <is>
          <t>Fixed assets, Useful life</t>
        </is>
      </c>
      <c r="C16" s="4" t="inlineStr">
        <is>
          <t>7 years</t>
        </is>
      </c>
    </row>
    <row r="17">
      <c r="A17" s="4" t="inlineStr">
        <is>
          <t>Building and Building Improvements [Member] | Minimum [Member]</t>
        </is>
      </c>
    </row>
    <row r="18">
      <c r="A18" s="3" t="inlineStr">
        <is>
          <t>New Accounting Pronouncements Or Change In Accounting Principle [Line Items]</t>
        </is>
      </c>
    </row>
    <row r="19">
      <c r="A19" s="4" t="inlineStr">
        <is>
          <t>Fixed assets, Useful life</t>
        </is>
      </c>
      <c r="C19" s="4" t="inlineStr">
        <is>
          <t>3 years</t>
        </is>
      </c>
    </row>
    <row r="20">
      <c r="A20" s="4" t="inlineStr">
        <is>
          <t>Building and Building Improvements [Member] | Maximum [Member]</t>
        </is>
      </c>
    </row>
    <row r="21">
      <c r="A21" s="3" t="inlineStr">
        <is>
          <t>New Accounting Pronouncements Or Change In Accounting Principle [Line Items]</t>
        </is>
      </c>
    </row>
    <row r="22">
      <c r="A22" s="4" t="inlineStr">
        <is>
          <t>Fixed assets, Useful life</t>
        </is>
      </c>
      <c r="C22" s="4" t="inlineStr">
        <is>
          <t>39 years</t>
        </is>
      </c>
    </row>
    <row r="23">
      <c r="A23" s="4" t="inlineStr">
        <is>
          <t>ASU 2016-13 [Member]</t>
        </is>
      </c>
    </row>
    <row r="24">
      <c r="A24" s="3" t="inlineStr">
        <is>
          <t>New Accounting Pronouncements Or Change In Accounting Principle [Line Items]</t>
        </is>
      </c>
    </row>
    <row r="25">
      <c r="A25" s="4" t="inlineStr">
        <is>
          <t>Increase in allowance for credit losses</t>
        </is>
      </c>
      <c r="B25" s="5" t="n">
        <v>10400000</v>
      </c>
      <c r="C25" s="5" t="n">
        <v>10400000</v>
      </c>
    </row>
    <row r="26">
      <c r="A26" s="4" t="inlineStr">
        <is>
          <t>ASU 2016-13 [Member] | Cumulative Effect, Period of Adoption, Adjustment</t>
        </is>
      </c>
    </row>
    <row r="27">
      <c r="A27" s="3" t="inlineStr">
        <is>
          <t>New Accounting Pronouncements Or Change In Accounting Principle [Line Items]</t>
        </is>
      </c>
    </row>
    <row r="28">
      <c r="A28" s="4" t="inlineStr">
        <is>
          <t>Cumulative adjustments for accounting changes</t>
        </is>
      </c>
      <c r="C28" s="5" t="n">
        <v>7800000</v>
      </c>
    </row>
    <row r="29">
      <c r="A29" s="4" t="inlineStr">
        <is>
          <t>ASU 2017-08 [Member] | Cumulative Effect, Period of Adoption, Adjustment</t>
        </is>
      </c>
    </row>
    <row r="30">
      <c r="A30" s="3" t="inlineStr">
        <is>
          <t>New Accounting Pronouncements Or Change In Accounting Principle [Line Items]</t>
        </is>
      </c>
    </row>
    <row r="31">
      <c r="A31" s="4" t="inlineStr">
        <is>
          <t>Cumulative adjustments for accounting changes</t>
        </is>
      </c>
      <c r="E31" s="5" t="n">
        <v>4400000</v>
      </c>
    </row>
    <row r="32">
      <c r="A32" s="4" t="inlineStr">
        <is>
          <t>ASU 2016-02 [Member]</t>
        </is>
      </c>
    </row>
    <row r="33">
      <c r="A33" s="3" t="inlineStr">
        <is>
          <t>New Accounting Pronouncements Or Change In Accounting Principle [Line Items]</t>
        </is>
      </c>
    </row>
    <row r="34">
      <c r="A34" s="4" t="inlineStr">
        <is>
          <t>Operating lease right-of-use assets, net</t>
        </is>
      </c>
      <c r="E34" s="5" t="n">
        <v>670000000</v>
      </c>
    </row>
    <row r="35">
      <c r="A35" s="4" t="inlineStr">
        <is>
          <t>Operating Lease Right-of-Use Assets Statement of Financial Position [Extensible Enumeration]</t>
        </is>
      </c>
      <c r="E35" s="4" t="inlineStr">
        <is>
          <t>Property Plant And Equipment Net</t>
        </is>
      </c>
    </row>
    <row r="36">
      <c r="A36" s="4" t="inlineStr">
        <is>
          <t>Lease liabilities</t>
        </is>
      </c>
      <c r="E36" s="5" t="n">
        <v>670000000</v>
      </c>
    </row>
    <row r="37">
      <c r="A37" s="4" t="inlineStr">
        <is>
          <t>Operating Lease, Liability, Statement of Financial Position [Extensible List]</t>
        </is>
      </c>
      <c r="E37" s="4" t="inlineStr">
        <is>
          <t>Accounts payable and accrued expenses</t>
        </is>
      </c>
    </row>
    <row r="38">
      <c r="A38" s="4" t="inlineStr">
        <is>
          <t>ASU 2016-02 [Member] | Cumulative Effect, Period of Adoption, Adjustment</t>
        </is>
      </c>
    </row>
    <row r="39">
      <c r="A39" s="3" t="inlineStr">
        <is>
          <t>New Accounting Pronouncements Or Change In Accounting Principle [Line Items]</t>
        </is>
      </c>
    </row>
    <row r="40">
      <c r="A40" s="4" t="inlineStr">
        <is>
          <t>Cumulative adjustments for accounting changes</t>
        </is>
      </c>
      <c r="E40" s="5" t="n">
        <v>6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s (Narrative) (Details) - USD ($) $ in Thousands, shares in Millions</t>
        </is>
      </c>
      <c r="B1" s="2" t="inlineStr">
        <is>
          <t>Nov. 01, 2021</t>
        </is>
      </c>
      <c r="C1" s="2" t="inlineStr">
        <is>
          <t>Sep. 03, 2019</t>
        </is>
      </c>
      <c r="D1" s="2" t="inlineStr">
        <is>
          <t>Jul. 01, 2019</t>
        </is>
      </c>
      <c r="E1" s="2" t="inlineStr">
        <is>
          <t>Dec. 31, 2020</t>
        </is>
      </c>
      <c r="F1" s="2" t="inlineStr">
        <is>
          <t>Dec. 31, 2021</t>
        </is>
      </c>
    </row>
    <row r="2">
      <c r="A2" s="3" t="inlineStr">
        <is>
          <t>Business Acquisition [Line Items]</t>
        </is>
      </c>
    </row>
    <row r="3">
      <c r="A3" s="4" t="inlineStr">
        <is>
          <t>Goodwill</t>
        </is>
      </c>
      <c r="E3" s="5" t="n">
        <v>1181998</v>
      </c>
      <c r="F3" s="5" t="n">
        <v>1306892</v>
      </c>
    </row>
    <row r="4">
      <c r="A4" s="4" t="inlineStr">
        <is>
          <t>Institutional Group [Member]</t>
        </is>
      </c>
    </row>
    <row r="5">
      <c r="A5" s="3" t="inlineStr">
        <is>
          <t>Business Acquisition [Line Items]</t>
        </is>
      </c>
    </row>
    <row r="6">
      <c r="A6" s="4" t="inlineStr">
        <is>
          <t>Goodwill</t>
        </is>
      </c>
      <c r="E6" s="6" t="n">
        <v>846989</v>
      </c>
      <c r="F6" s="6" t="n">
        <v>971883</v>
      </c>
    </row>
    <row r="7">
      <c r="A7" s="4" t="inlineStr">
        <is>
          <t>Vining Sparks [Member]</t>
        </is>
      </c>
    </row>
    <row r="8">
      <c r="A8" s="3" t="inlineStr">
        <is>
          <t>Business Acquisition [Line Items]</t>
        </is>
      </c>
    </row>
    <row r="9">
      <c r="A9" s="4" t="inlineStr">
        <is>
          <t>Date of acquisition</t>
        </is>
      </c>
      <c r="B9" s="4" t="inlineStr">
        <is>
          <t>Nov. 1,
		2021</t>
        </is>
      </c>
    </row>
    <row r="10">
      <c r="A10" s="4" t="inlineStr">
        <is>
          <t>Shares issued as part of the consideration</t>
        </is>
      </c>
      <c r="B10" s="10" t="n">
        <v>1.2</v>
      </c>
    </row>
    <row r="11">
      <c r="A11" s="4" t="inlineStr">
        <is>
          <t>Payments to Acquire Intangible Assets</t>
        </is>
      </c>
      <c r="B11" s="5" t="n">
        <v>25400</v>
      </c>
    </row>
    <row r="12">
      <c r="A12" s="4" t="inlineStr">
        <is>
          <t>Vining Sparks [Member] | Institutional Group [Member]</t>
        </is>
      </c>
    </row>
    <row r="13">
      <c r="A13" s="3" t="inlineStr">
        <is>
          <t>Business Acquisition [Line Items]</t>
        </is>
      </c>
    </row>
    <row r="14">
      <c r="A14" s="4" t="inlineStr">
        <is>
          <t>Goodwill</t>
        </is>
      </c>
      <c r="B14" s="5" t="n">
        <v>124600</v>
      </c>
    </row>
    <row r="15">
      <c r="A15" s="4" t="inlineStr">
        <is>
          <t>B&amp;F Capital Markets, Inc. [Member]</t>
        </is>
      </c>
    </row>
    <row r="16">
      <c r="A16" s="3" t="inlineStr">
        <is>
          <t>Business Acquisition [Line Items]</t>
        </is>
      </c>
    </row>
    <row r="17">
      <c r="A17" s="4" t="inlineStr">
        <is>
          <t>Date of acquisition</t>
        </is>
      </c>
      <c r="C17" s="4" t="inlineStr">
        <is>
          <t>Sep. 3,
		2019</t>
        </is>
      </c>
    </row>
    <row r="18">
      <c r="A18" s="4" t="inlineStr">
        <is>
          <t>Period of contingent consideration</t>
        </is>
      </c>
      <c r="C18" s="4" t="inlineStr">
        <is>
          <t>5 years</t>
        </is>
      </c>
    </row>
    <row r="19">
      <c r="A19" s="4" t="inlineStr">
        <is>
          <t>Liability for earn-out payments</t>
        </is>
      </c>
      <c r="E19" s="5" t="n">
        <v>16000</v>
      </c>
      <c r="F19" s="6" t="n">
        <v>10500</v>
      </c>
    </row>
    <row r="20">
      <c r="A20" s="4" t="inlineStr">
        <is>
          <t>Mooreland Partners [Member]</t>
        </is>
      </c>
    </row>
    <row r="21">
      <c r="A21" s="3" t="inlineStr">
        <is>
          <t>Business Acquisition [Line Items]</t>
        </is>
      </c>
    </row>
    <row r="22">
      <c r="A22" s="4" t="inlineStr">
        <is>
          <t>Date of acquisition</t>
        </is>
      </c>
      <c r="E22" s="4" t="inlineStr">
        <is>
          <t>Jul. 1,
		2019</t>
        </is>
      </c>
    </row>
    <row r="23">
      <c r="A23" s="4" t="inlineStr">
        <is>
          <t>Period of contingent consideration</t>
        </is>
      </c>
      <c r="D23" s="4" t="inlineStr">
        <is>
          <t>3 years</t>
        </is>
      </c>
    </row>
    <row r="24">
      <c r="A24" s="4" t="inlineStr">
        <is>
          <t>Liability for earn-out payments</t>
        </is>
      </c>
      <c r="E24" s="5" t="n">
        <v>13000</v>
      </c>
      <c r="F24" s="6" t="n">
        <v>18500</v>
      </c>
    </row>
    <row r="25">
      <c r="A25" s="4" t="inlineStr">
        <is>
          <t>Additional liability for earn-out payments</t>
        </is>
      </c>
      <c r="F25" s="5" t="n">
        <v>1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Receivable From Brokers, Dealers, And Clearing Organizations) (Details) - USD ($) $ in Thousands</t>
        </is>
      </c>
      <c r="B1" s="2" t="inlineStr">
        <is>
          <t>Dec. 31, 2021</t>
        </is>
      </c>
      <c r="C1" s="2" t="inlineStr">
        <is>
          <t>Dec. 31, 2020</t>
        </is>
      </c>
    </row>
    <row r="2">
      <c r="A2" s="3" t="inlineStr">
        <is>
          <t>Due To And From Broker Dealers And Clearing Organizations [Abstract]</t>
        </is>
      </c>
    </row>
    <row r="3">
      <c r="A3" s="4" t="inlineStr">
        <is>
          <t>Receivables from clearing organizations</t>
        </is>
      </c>
      <c r="B3" s="5" t="n">
        <v>278482</v>
      </c>
      <c r="C3" s="5" t="n">
        <v>229070</v>
      </c>
    </row>
    <row r="4">
      <c r="A4" s="4" t="inlineStr">
        <is>
          <t>Deposits paid for securities borrowed</t>
        </is>
      </c>
      <c r="B4" s="6" t="n">
        <v>260586</v>
      </c>
      <c r="C4" s="6" t="n">
        <v>313131</v>
      </c>
    </row>
    <row r="5">
      <c r="A5" s="4" t="inlineStr">
        <is>
          <t>Securities failed to deliver</t>
        </is>
      </c>
      <c r="B5" s="6" t="n">
        <v>35188</v>
      </c>
      <c r="C5" s="6" t="n">
        <v>7291</v>
      </c>
    </row>
    <row r="6">
      <c r="A6" s="4" t="inlineStr">
        <is>
          <t>Receivables from brokers, dealers and clearing organizations, Total</t>
        </is>
      </c>
      <c r="B6" s="5" t="n">
        <v>574256</v>
      </c>
      <c r="C6" s="5" t="n">
        <v>5494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Payable To Brokers, Dealers, And Clearing Organizations) (Details) - USD ($) $ in Thousands</t>
        </is>
      </c>
      <c r="B1" s="2" t="inlineStr">
        <is>
          <t>Dec. 31, 2021</t>
        </is>
      </c>
      <c r="C1" s="2" t="inlineStr">
        <is>
          <t>Dec. 31, 2020</t>
        </is>
      </c>
    </row>
    <row r="2">
      <c r="A2" s="3" t="inlineStr">
        <is>
          <t>Due To And From Broker Dealers And Clearing Organizations [Abstract]</t>
        </is>
      </c>
    </row>
    <row r="3">
      <c r="A3" s="4" t="inlineStr">
        <is>
          <t>Deposits received from securities loaned</t>
        </is>
      </c>
      <c r="B3" s="5" t="n">
        <v>149219</v>
      </c>
      <c r="C3" s="5" t="n">
        <v>145124</v>
      </c>
    </row>
    <row r="4">
      <c r="A4" s="4" t="inlineStr">
        <is>
          <t>Securities failed to receive</t>
        </is>
      </c>
      <c r="B4" s="6" t="n">
        <v>64170</v>
      </c>
      <c r="C4" s="6" t="n">
        <v>7273</v>
      </c>
    </row>
    <row r="5">
      <c r="A5" s="4" t="inlineStr">
        <is>
          <t>Payable to clearing organizations</t>
        </is>
      </c>
      <c r="B5" s="6" t="n">
        <v>44340</v>
      </c>
      <c r="C5" s="6" t="n">
        <v>25540</v>
      </c>
    </row>
    <row r="6">
      <c r="A6" s="4" t="inlineStr">
        <is>
          <t>Payables to broker, dealers and clearing organizations, Total</t>
        </is>
      </c>
      <c r="B6" s="5" t="n">
        <v>257729</v>
      </c>
      <c r="C6" s="5" t="n">
        <v>1779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Investments In And Unfunded Commitments To Funds Measured At Net Asset Value) (Details) - USD ($) $ in Thousands</t>
        </is>
      </c>
      <c r="B1" s="2" t="inlineStr">
        <is>
          <t>Dec. 31, 2021</t>
        </is>
      </c>
      <c r="C1" s="2" t="inlineStr">
        <is>
          <t>Dec. 31, 2020</t>
        </is>
      </c>
    </row>
    <row r="2">
      <c r="A2" s="3" t="inlineStr">
        <is>
          <t>Fair Value Investments Entities That Calculate Net Asset Value Per Share [Line Items]</t>
        </is>
      </c>
    </row>
    <row r="3">
      <c r="A3" s="4" t="inlineStr">
        <is>
          <t>Fair value of investments</t>
        </is>
      </c>
      <c r="B3" s="5" t="n">
        <v>26062</v>
      </c>
      <c r="C3" s="5" t="n">
        <v>46577</v>
      </c>
    </row>
    <row r="4">
      <c r="A4" s="4" t="inlineStr">
        <is>
          <t>Unfunded commitments</t>
        </is>
      </c>
      <c r="B4" s="6" t="n">
        <v>13924</v>
      </c>
      <c r="C4" s="6" t="n">
        <v>3723</v>
      </c>
    </row>
    <row r="5">
      <c r="A5" s="4" t="inlineStr">
        <is>
          <t>Partnership Interests [Member]</t>
        </is>
      </c>
    </row>
    <row r="6">
      <c r="A6" s="3" t="inlineStr">
        <is>
          <t>Fair Value Investments Entities That Calculate Net Asset Value Per Share [Line Items]</t>
        </is>
      </c>
    </row>
    <row r="7">
      <c r="A7" s="4" t="inlineStr">
        <is>
          <t>Fair value of investments</t>
        </is>
      </c>
      <c r="B7" s="6" t="n">
        <v>13372</v>
      </c>
      <c r="C7" s="6" t="n">
        <v>3744</v>
      </c>
    </row>
    <row r="8">
      <c r="A8" s="4" t="inlineStr">
        <is>
          <t>Unfunded commitments</t>
        </is>
      </c>
      <c r="B8" s="6" t="n">
        <v>12721</v>
      </c>
      <c r="C8" s="6" t="n">
        <v>2520</v>
      </c>
    </row>
    <row r="9">
      <c r="A9" s="4" t="inlineStr">
        <is>
          <t>Mutual Funds [Member]</t>
        </is>
      </c>
    </row>
    <row r="10">
      <c r="A10" s="3" t="inlineStr">
        <is>
          <t>Fair Value Investments Entities That Calculate Net Asset Value Per Share [Line Items]</t>
        </is>
      </c>
    </row>
    <row r="11">
      <c r="A11" s="4" t="inlineStr">
        <is>
          <t>Fair value of investments</t>
        </is>
      </c>
      <c r="B11" s="6" t="n">
        <v>7310</v>
      </c>
      <c r="C11" s="6" t="n">
        <v>7152</v>
      </c>
    </row>
    <row r="12">
      <c r="A12" s="4" t="inlineStr">
        <is>
          <t>Money Market Funds [Member]</t>
        </is>
      </c>
    </row>
    <row r="13">
      <c r="A13" s="3" t="inlineStr">
        <is>
          <t>Fair Value Investments Entities That Calculate Net Asset Value Per Share [Line Items]</t>
        </is>
      </c>
    </row>
    <row r="14">
      <c r="A14" s="4" t="inlineStr">
        <is>
          <t>Fair value of investments</t>
        </is>
      </c>
      <c r="B14" s="6" t="n">
        <v>3004</v>
      </c>
      <c r="C14" s="6" t="n">
        <v>34192</v>
      </c>
    </row>
    <row r="15">
      <c r="A15" s="4" t="inlineStr">
        <is>
          <t>Private Equity Funds [Member]</t>
        </is>
      </c>
    </row>
    <row r="16">
      <c r="A16" s="3" t="inlineStr">
        <is>
          <t>Fair Value Investments Entities That Calculate Net Asset Value Per Share [Line Items]</t>
        </is>
      </c>
    </row>
    <row r="17">
      <c r="A17" s="4" t="inlineStr">
        <is>
          <t>Fair value of investments</t>
        </is>
      </c>
      <c r="B17" s="6" t="n">
        <v>2376</v>
      </c>
      <c r="C17" s="6" t="n">
        <v>1489</v>
      </c>
    </row>
    <row r="18">
      <c r="A18" s="4" t="inlineStr">
        <is>
          <t>Unfunded commitments</t>
        </is>
      </c>
      <c r="B18" s="5" t="n">
        <v>1203</v>
      </c>
      <c r="C18" s="5" t="n">
        <v>1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Of Financial Instruments (Fair Value Of Assets And Liabilities Measured On Recurring Basis) (Details) - USD ($) $ in Thousands</t>
        </is>
      </c>
      <c r="C1" s="2" t="inlineStr">
        <is>
          <t>Dec. 31, 2021</t>
        </is>
      </c>
      <c r="E1" s="2" t="inlineStr">
        <is>
          <t>Dec. 31, 2020</t>
        </is>
      </c>
      <c r="G1" s="2" t="inlineStr">
        <is>
          <t>Dec. 31, 2019</t>
        </is>
      </c>
    </row>
    <row r="2">
      <c r="A2" s="3" t="inlineStr">
        <is>
          <t>Fair Value, Assets and Liabilities Measured on Recurring and Nonrecurring Basis [Line Items]</t>
        </is>
      </c>
    </row>
    <row r="3">
      <c r="A3" s="4" t="inlineStr">
        <is>
          <t>Financial instruments owned</t>
        </is>
      </c>
      <c r="C3" s="5" t="n">
        <v>1157004</v>
      </c>
      <c r="E3" s="5" t="n">
        <v>694028</v>
      </c>
    </row>
    <row r="4">
      <c r="A4" s="4" t="inlineStr">
        <is>
          <t>Available-for-sale securities</t>
        </is>
      </c>
      <c r="C4" s="6" t="n">
        <v>2113893</v>
      </c>
      <c r="D4" s="4" t="inlineStr">
        <is>
          <t>[1]</t>
        </is>
      </c>
      <c r="E4" s="6" t="n">
        <v>2230297</v>
      </c>
    </row>
    <row r="5">
      <c r="A5" s="4" t="inlineStr">
        <is>
          <t>Investments</t>
        </is>
      </c>
      <c r="C5" s="6" t="n">
        <v>117804</v>
      </c>
      <c r="E5" s="6" t="n">
        <v>113862</v>
      </c>
    </row>
    <row r="6">
      <c r="A6" s="4" t="inlineStr">
        <is>
          <t>Cash equivalents measured at NAV</t>
        </is>
      </c>
      <c r="C6" s="6" t="n">
        <v>3004</v>
      </c>
      <c r="E6" s="6" t="n">
        <v>34192</v>
      </c>
    </row>
    <row r="7">
      <c r="A7" s="4" t="inlineStr">
        <is>
          <t>Derivative contracts, Assets</t>
        </is>
      </c>
      <c r="B7" s="4" t="inlineStr">
        <is>
          <t>[2]</t>
        </is>
      </c>
      <c r="C7" s="6" t="n">
        <v>52129</v>
      </c>
    </row>
    <row r="8">
      <c r="A8" s="4" t="inlineStr">
        <is>
          <t>Total Assets</t>
        </is>
      </c>
      <c r="C8" s="6" t="n">
        <v>3443834</v>
      </c>
      <c r="E8" s="6" t="n">
        <v>3072379</v>
      </c>
    </row>
    <row r="9">
      <c r="A9" s="4" t="inlineStr">
        <is>
          <t>Financial instruments sold, but not yet purchased, at fair value</t>
        </is>
      </c>
      <c r="C9" s="6" t="n">
        <v>756150</v>
      </c>
      <c r="E9" s="6" t="n">
        <v>437978</v>
      </c>
    </row>
    <row r="10">
      <c r="A10" s="4" t="inlineStr">
        <is>
          <t>Derivative contracts, Liabilities</t>
        </is>
      </c>
      <c r="B10" s="4" t="inlineStr">
        <is>
          <t>[3]</t>
        </is>
      </c>
      <c r="C10" s="6" t="n">
        <v>52147</v>
      </c>
    </row>
    <row r="11">
      <c r="A11" s="4" t="inlineStr">
        <is>
          <t>Total Liabilities</t>
        </is>
      </c>
      <c r="C11" s="6" t="n">
        <v>808297</v>
      </c>
    </row>
    <row r="12">
      <c r="A12" s="4" t="inlineStr">
        <is>
          <t>U.S. Government Securities [Member]</t>
        </is>
      </c>
    </row>
    <row r="13">
      <c r="A13" s="3" t="inlineStr">
        <is>
          <t>Fair Value, Assets and Liabilities Measured on Recurring and Nonrecurring Basis [Line Items]</t>
        </is>
      </c>
    </row>
    <row r="14">
      <c r="A14" s="4" t="inlineStr">
        <is>
          <t>Financial instruments owned</t>
        </is>
      </c>
      <c r="C14" s="6" t="n">
        <v>10774</v>
      </c>
      <c r="E14" s="6" t="n">
        <v>46900</v>
      </c>
    </row>
    <row r="15">
      <c r="A15" s="4" t="inlineStr">
        <is>
          <t>Financial instruments sold, but not yet purchased, at fair value</t>
        </is>
      </c>
      <c r="C15" s="6" t="n">
        <v>377023</v>
      </c>
      <c r="E15" s="6" t="n">
        <v>91974</v>
      </c>
    </row>
    <row r="16">
      <c r="A16" s="4" t="inlineStr">
        <is>
          <t>U.S. Government Agency Securities [Member]</t>
        </is>
      </c>
    </row>
    <row r="17">
      <c r="A17" s="3" t="inlineStr">
        <is>
          <t>Fair Value, Assets and Liabilities Measured on Recurring and Nonrecurring Basis [Line Items]</t>
        </is>
      </c>
    </row>
    <row r="18">
      <c r="A18" s="4" t="inlineStr">
        <is>
          <t>Financial instruments owned</t>
        </is>
      </c>
      <c r="C18" s="6" t="n">
        <v>143793</v>
      </c>
      <c r="E18" s="6" t="n">
        <v>56450</v>
      </c>
    </row>
    <row r="19">
      <c r="A19" s="4" t="inlineStr">
        <is>
          <t>Available-for-sale securities</t>
        </is>
      </c>
      <c r="C19" s="6" t="n">
        <v>1808</v>
      </c>
      <c r="D19" s="4" t="inlineStr">
        <is>
          <t>[1]</t>
        </is>
      </c>
      <c r="E19" s="6" t="n">
        <v>4361</v>
      </c>
    </row>
    <row r="20">
      <c r="A20" s="4" t="inlineStr">
        <is>
          <t>Financial instruments sold, but not yet purchased, at fair value</t>
        </is>
      </c>
      <c r="C20" s="6" t="n">
        <v>37395</v>
      </c>
    </row>
    <row r="21">
      <c r="A21" s="4" t="inlineStr">
        <is>
          <t>Asset-Backed Securities [Member]</t>
        </is>
      </c>
    </row>
    <row r="22">
      <c r="A22" s="3" t="inlineStr">
        <is>
          <t>Fair Value, Assets and Liabilities Measured on Recurring and Nonrecurring Basis [Line Items]</t>
        </is>
      </c>
    </row>
    <row r="23">
      <c r="A23" s="4" t="inlineStr">
        <is>
          <t>Financial instruments owned</t>
        </is>
      </c>
      <c r="C23" s="6" t="n">
        <v>132087</v>
      </c>
      <c r="E23" s="6" t="n">
        <v>3394</v>
      </c>
    </row>
    <row r="24">
      <c r="A24" s="4" t="inlineStr">
        <is>
          <t>Available-for-sale securities</t>
        </is>
      </c>
      <c r="C24" s="6" t="n">
        <v>291054</v>
      </c>
      <c r="D24" s="4" t="inlineStr">
        <is>
          <t>[1]</t>
        </is>
      </c>
      <c r="E24" s="6" t="n">
        <v>698133</v>
      </c>
    </row>
    <row r="25">
      <c r="A25" s="4" t="inlineStr">
        <is>
          <t>Corporate Fixed Income Securities [Member]</t>
        </is>
      </c>
    </row>
    <row r="26">
      <c r="A26" s="3" t="inlineStr">
        <is>
          <t>Fair Value, Assets and Liabilities Measured on Recurring and Nonrecurring Basis [Line Items]</t>
        </is>
      </c>
    </row>
    <row r="27">
      <c r="A27" s="4" t="inlineStr">
        <is>
          <t>Financial instruments owned</t>
        </is>
      </c>
      <c r="C27" s="6" t="n">
        <v>255999</v>
      </c>
      <c r="E27" s="6" t="n">
        <v>194575</v>
      </c>
    </row>
    <row r="28">
      <c r="A28" s="4" t="inlineStr">
        <is>
          <t>Available-for-sale securities</t>
        </is>
      </c>
      <c r="C28" s="6" t="n">
        <v>791893</v>
      </c>
      <c r="D28" s="4" t="inlineStr">
        <is>
          <t>[1]</t>
        </is>
      </c>
      <c r="E28" s="6" t="n">
        <v>631758</v>
      </c>
    </row>
    <row r="29">
      <c r="A29" s="4" t="inlineStr">
        <is>
          <t>Financial instruments sold, but not yet purchased, at fair value</t>
        </is>
      </c>
      <c r="C29" s="6" t="n">
        <v>153852</v>
      </c>
      <c r="E29" s="6" t="n">
        <v>162626</v>
      </c>
    </row>
    <row r="30">
      <c r="A30" s="4" t="inlineStr">
        <is>
          <t>Corporate Equity Securities [Member]</t>
        </is>
      </c>
    </row>
    <row r="31">
      <c r="A31" s="3" t="inlineStr">
        <is>
          <t>Fair Value, Assets and Liabilities Measured on Recurring and Nonrecurring Basis [Line Items]</t>
        </is>
      </c>
    </row>
    <row r="32">
      <c r="A32" s="4" t="inlineStr">
        <is>
          <t>Financial instruments owned</t>
        </is>
      </c>
      <c r="C32" s="6" t="n">
        <v>75056</v>
      </c>
      <c r="E32" s="6" t="n">
        <v>67593</v>
      </c>
    </row>
    <row r="33">
      <c r="A33" s="4" t="inlineStr">
        <is>
          <t>Investments</t>
        </is>
      </c>
      <c r="C33" s="6" t="n">
        <v>21308</v>
      </c>
      <c r="E33" s="6" t="n">
        <v>29496</v>
      </c>
    </row>
    <row r="34">
      <c r="A34" s="4" t="inlineStr">
        <is>
          <t>Financial instruments sold, but not yet purchased, at fair value</t>
        </is>
      </c>
      <c r="C34" s="6" t="n">
        <v>28482</v>
      </c>
      <c r="E34" s="6" t="n">
        <v>30848</v>
      </c>
    </row>
    <row r="35">
      <c r="A35" s="4" t="inlineStr">
        <is>
          <t>State And Municipal Securities [Member]</t>
        </is>
      </c>
    </row>
    <row r="36">
      <c r="A36" s="3" t="inlineStr">
        <is>
          <t>Fair Value, Assets and Liabilities Measured on Recurring and Nonrecurring Basis [Line Items]</t>
        </is>
      </c>
    </row>
    <row r="37">
      <c r="A37" s="4" t="inlineStr">
        <is>
          <t>Financial instruments owned</t>
        </is>
      </c>
      <c r="C37" s="6" t="n">
        <v>162335</v>
      </c>
      <c r="E37" s="6" t="n">
        <v>96150</v>
      </c>
      <c r="F37" s="4" t="inlineStr">
        <is>
          <t>[4]</t>
        </is>
      </c>
    </row>
    <row r="38">
      <c r="A38" s="4" t="inlineStr">
        <is>
          <t>Available-for-sale securities</t>
        </is>
      </c>
      <c r="C38" s="6" t="n">
        <v>2399</v>
      </c>
      <c r="D38" s="4" t="inlineStr">
        <is>
          <t>[1]</t>
        </is>
      </c>
      <c r="E38" s="6" t="n">
        <v>2453</v>
      </c>
    </row>
    <row r="39">
      <c r="A39" s="4" t="inlineStr">
        <is>
          <t>Auction Rate Securities [Member]</t>
        </is>
      </c>
    </row>
    <row r="40">
      <c r="A40" s="3" t="inlineStr">
        <is>
          <t>Fair Value, Assets and Liabilities Measured on Recurring and Nonrecurring Basis [Line Items]</t>
        </is>
      </c>
    </row>
    <row r="41">
      <c r="A41" s="4" t="inlineStr">
        <is>
          <t>Investments</t>
        </is>
      </c>
      <c r="C41" s="6" t="n">
        <v>13032</v>
      </c>
      <c r="E41" s="6" t="n">
        <v>12933</v>
      </c>
    </row>
    <row r="42">
      <c r="A42" s="4" t="inlineStr">
        <is>
          <t>Other Investment [Member]</t>
        </is>
      </c>
    </row>
    <row r="43">
      <c r="A43" s="3" t="inlineStr">
        <is>
          <t>Fair Value, Assets and Liabilities Measured on Recurring and Nonrecurring Basis [Line Items]</t>
        </is>
      </c>
    </row>
    <row r="44">
      <c r="A44" s="4" t="inlineStr">
        <is>
          <t>Investments</t>
        </is>
      </c>
      <c r="C44" s="6" t="n">
        <v>60406</v>
      </c>
      <c r="E44" s="6" t="n">
        <v>59048</v>
      </c>
    </row>
    <row r="45">
      <c r="A45" s="4" t="inlineStr">
        <is>
          <t>Investments in Funds and Partnerships Measured at NAV [Member]</t>
        </is>
      </c>
    </row>
    <row r="46">
      <c r="A46" s="3" t="inlineStr">
        <is>
          <t>Fair Value, Assets and Liabilities Measured on Recurring and Nonrecurring Basis [Line Items]</t>
        </is>
      </c>
    </row>
    <row r="47">
      <c r="A47" s="4" t="inlineStr">
        <is>
          <t>Investments</t>
        </is>
      </c>
      <c r="C47" s="6" t="n">
        <v>23058</v>
      </c>
      <c r="E47" s="6" t="n">
        <v>12385</v>
      </c>
    </row>
    <row r="48">
      <c r="A48" s="4" t="inlineStr">
        <is>
          <t>Mortgage-Backed Securities [Member] | Agency Securities [Member]</t>
        </is>
      </c>
    </row>
    <row r="49">
      <c r="A49" s="3" t="inlineStr">
        <is>
          <t>Fair Value, Assets and Liabilities Measured on Recurring and Nonrecurring Basis [Line Items]</t>
        </is>
      </c>
    </row>
    <row r="50">
      <c r="A50" s="4" t="inlineStr">
        <is>
          <t>Financial instruments owned</t>
        </is>
      </c>
      <c r="C50" s="6" t="n">
        <v>335050</v>
      </c>
      <c r="E50" s="6" t="n">
        <v>216434</v>
      </c>
    </row>
    <row r="51">
      <c r="A51" s="4" t="inlineStr">
        <is>
          <t>Available-for-sale securities</t>
        </is>
      </c>
      <c r="C51" s="6" t="n">
        <v>952186</v>
      </c>
      <c r="D51" s="4" t="inlineStr">
        <is>
          <t>[1]</t>
        </is>
      </c>
      <c r="E51" s="6" t="n">
        <v>793410</v>
      </c>
    </row>
    <row r="52">
      <c r="A52" s="4" t="inlineStr">
        <is>
          <t>Financial instruments sold, but not yet purchased, at fair value</t>
        </is>
      </c>
      <c r="C52" s="6" t="n">
        <v>156628</v>
      </c>
      <c r="E52" s="6" t="n">
        <v>141227</v>
      </c>
    </row>
    <row r="53">
      <c r="A53" s="4" t="inlineStr">
        <is>
          <t>Mortgage-Backed Securities [Member] | Commercial [Member]</t>
        </is>
      </c>
    </row>
    <row r="54">
      <c r="A54" s="3" t="inlineStr">
        <is>
          <t>Fair Value, Assets and Liabilities Measured on Recurring and Nonrecurring Basis [Line Items]</t>
        </is>
      </c>
    </row>
    <row r="55">
      <c r="A55" s="4" t="inlineStr">
        <is>
          <t>Available-for-sale securities</t>
        </is>
      </c>
      <c r="C55" s="6" t="n">
        <v>73985</v>
      </c>
      <c r="D55" s="4" t="inlineStr">
        <is>
          <t>[1]</t>
        </is>
      </c>
      <c r="E55" s="6" t="n">
        <v>95613</v>
      </c>
    </row>
    <row r="56">
      <c r="A56" s="4" t="inlineStr">
        <is>
          <t>Mortgage-Backed Securities [Member] | Non-Agency [Member]</t>
        </is>
      </c>
    </row>
    <row r="57">
      <c r="A57" s="3" t="inlineStr">
        <is>
          <t>Fair Value, Assets and Liabilities Measured on Recurring and Nonrecurring Basis [Line Items]</t>
        </is>
      </c>
    </row>
    <row r="58">
      <c r="A58" s="4" t="inlineStr">
        <is>
          <t>Available-for-sale securities</t>
        </is>
      </c>
      <c r="C58" s="6" t="n">
        <v>568</v>
      </c>
      <c r="D58" s="4" t="inlineStr">
        <is>
          <t>[1]</t>
        </is>
      </c>
      <c r="E58" s="6" t="n">
        <v>4569</v>
      </c>
    </row>
    <row r="59">
      <c r="A59" s="4" t="inlineStr">
        <is>
          <t>Sovereign Debt [Member]</t>
        </is>
      </c>
    </row>
    <row r="60">
      <c r="A60" s="3" t="inlineStr">
        <is>
          <t>Fair Value, Assets and Liabilities Measured on Recurring and Nonrecurring Basis [Line Items]</t>
        </is>
      </c>
    </row>
    <row r="61">
      <c r="A61" s="4" t="inlineStr">
        <is>
          <t>Financial instruments sold, but not yet purchased, at fair value</t>
        </is>
      </c>
      <c r="C61" s="6" t="n">
        <v>2770</v>
      </c>
    </row>
    <row r="62">
      <c r="A62" s="4" t="inlineStr">
        <is>
          <t>Other [Member]</t>
        </is>
      </c>
    </row>
    <row r="63">
      <c r="A63" s="3" t="inlineStr">
        <is>
          <t>Fair Value, Assets and Liabilities Measured on Recurring and Nonrecurring Basis [Line Items]</t>
        </is>
      </c>
    </row>
    <row r="64">
      <c r="A64" s="4" t="inlineStr">
        <is>
          <t>Financial instruments owned</t>
        </is>
      </c>
      <c r="C64" s="6" t="n">
        <v>41910</v>
      </c>
      <c r="D64" s="4" t="inlineStr">
        <is>
          <t>[5]</t>
        </is>
      </c>
      <c r="E64" s="6" t="n">
        <v>12532</v>
      </c>
    </row>
    <row r="65">
      <c r="A65" s="4" t="inlineStr">
        <is>
          <t>Financial instruments sold, but not yet purchased, at fair value</t>
        </is>
      </c>
      <c r="B65" s="4" t="inlineStr">
        <is>
          <t>[6]</t>
        </is>
      </c>
      <c r="E65" s="6" t="n">
        <v>11303</v>
      </c>
    </row>
    <row r="66">
      <c r="A66" s="4" t="inlineStr">
        <is>
          <t>Level 1 [Member]</t>
        </is>
      </c>
    </row>
    <row r="67">
      <c r="A67" s="3" t="inlineStr">
        <is>
          <t>Fair Value, Assets and Liabilities Measured on Recurring and Nonrecurring Basis [Line Items]</t>
        </is>
      </c>
    </row>
    <row r="68">
      <c r="A68" s="4" t="inlineStr">
        <is>
          <t>Financial instruments owned</t>
        </is>
      </c>
      <c r="C68" s="6" t="n">
        <v>84450</v>
      </c>
      <c r="E68" s="6" t="n">
        <v>114353</v>
      </c>
    </row>
    <row r="69">
      <c r="A69" s="4" t="inlineStr">
        <is>
          <t>Investments</t>
        </is>
      </c>
      <c r="C69" s="6" t="n">
        <v>24110</v>
      </c>
      <c r="E69" s="6" t="n">
        <v>39838</v>
      </c>
    </row>
    <row r="70">
      <c r="A70" s="4" t="inlineStr">
        <is>
          <t>Total Assets</t>
        </is>
      </c>
      <c r="C70" s="6" t="n">
        <v>108560</v>
      </c>
      <c r="E70" s="6" t="n">
        <v>154191</v>
      </c>
    </row>
    <row r="71">
      <c r="A71" s="4" t="inlineStr">
        <is>
          <t>Financial instruments sold, but not yet purchased, at fair value</t>
        </is>
      </c>
      <c r="C71" s="6" t="n">
        <v>405505</v>
      </c>
      <c r="G71" s="5" t="n">
        <v>126916</v>
      </c>
    </row>
    <row r="72">
      <c r="A72" s="4" t="inlineStr">
        <is>
          <t>Total Liabilities</t>
        </is>
      </c>
      <c r="C72" s="6" t="n">
        <v>405505</v>
      </c>
    </row>
    <row r="73">
      <c r="A73" s="4" t="inlineStr">
        <is>
          <t>Level 1 [Member] | U.S. Government Securities [Member]</t>
        </is>
      </c>
    </row>
    <row r="74">
      <c r="A74" s="3" t="inlineStr">
        <is>
          <t>Fair Value, Assets and Liabilities Measured on Recurring and Nonrecurring Basis [Line Items]</t>
        </is>
      </c>
    </row>
    <row r="75">
      <c r="A75" s="4" t="inlineStr">
        <is>
          <t>Financial instruments owned</t>
        </is>
      </c>
      <c r="C75" s="6" t="n">
        <v>10774</v>
      </c>
      <c r="E75" s="6" t="n">
        <v>46900</v>
      </c>
    </row>
    <row r="76">
      <c r="A76" s="4" t="inlineStr">
        <is>
          <t>Financial instruments sold, but not yet purchased, at fair value</t>
        </is>
      </c>
      <c r="C76" s="6" t="n">
        <v>377023</v>
      </c>
      <c r="G76" s="6" t="n">
        <v>91974</v>
      </c>
    </row>
    <row r="77">
      <c r="A77" s="4" t="inlineStr">
        <is>
          <t>Level 1 [Member] | Corporate Fixed Income Securities [Member]</t>
        </is>
      </c>
    </row>
    <row r="78">
      <c r="A78" s="3" t="inlineStr">
        <is>
          <t>Fair Value, Assets and Liabilities Measured on Recurring and Nonrecurring Basis [Line Items]</t>
        </is>
      </c>
    </row>
    <row r="79">
      <c r="A79" s="4" t="inlineStr">
        <is>
          <t>Financial instruments owned</t>
        </is>
      </c>
      <c r="C79" s="6" t="n">
        <v>183</v>
      </c>
      <c r="E79" s="6" t="n">
        <v>4474</v>
      </c>
    </row>
    <row r="80">
      <c r="A80" s="4" t="inlineStr">
        <is>
          <t>Financial instruments sold, but not yet purchased, at fair value</t>
        </is>
      </c>
      <c r="G80" s="6" t="n">
        <v>4094</v>
      </c>
    </row>
    <row r="81">
      <c r="A81" s="4" t="inlineStr">
        <is>
          <t>Level 1 [Member] | Corporate Equity Securities [Member]</t>
        </is>
      </c>
    </row>
    <row r="82">
      <c r="A82" s="3" t="inlineStr">
        <is>
          <t>Fair Value, Assets and Liabilities Measured on Recurring and Nonrecurring Basis [Line Items]</t>
        </is>
      </c>
    </row>
    <row r="83">
      <c r="A83" s="4" t="inlineStr">
        <is>
          <t>Financial instruments owned</t>
        </is>
      </c>
      <c r="C83" s="6" t="n">
        <v>73493</v>
      </c>
      <c r="E83" s="6" t="n">
        <v>62979</v>
      </c>
    </row>
    <row r="84">
      <c r="A84" s="4" t="inlineStr">
        <is>
          <t>Investments</t>
        </is>
      </c>
      <c r="C84" s="6" t="n">
        <v>13893</v>
      </c>
      <c r="E84" s="6" t="n">
        <v>29496</v>
      </c>
    </row>
    <row r="85">
      <c r="A85" s="4" t="inlineStr">
        <is>
          <t>Financial instruments sold, but not yet purchased, at fair value</t>
        </is>
      </c>
      <c r="C85" s="6" t="n">
        <v>28482</v>
      </c>
      <c r="G85" s="5" t="n">
        <v>30848</v>
      </c>
    </row>
    <row r="86">
      <c r="A86" s="4" t="inlineStr">
        <is>
          <t>Level 1 [Member] | Other Investment [Member]</t>
        </is>
      </c>
    </row>
    <row r="87">
      <c r="A87" s="3" t="inlineStr">
        <is>
          <t>Fair Value, Assets and Liabilities Measured on Recurring and Nonrecurring Basis [Line Items]</t>
        </is>
      </c>
    </row>
    <row r="88">
      <c r="A88" s="4" t="inlineStr">
        <is>
          <t>Investments</t>
        </is>
      </c>
      <c r="C88" s="6" t="n">
        <v>10217</v>
      </c>
      <c r="E88" s="6" t="n">
        <v>10342</v>
      </c>
    </row>
    <row r="89">
      <c r="A89" s="4" t="inlineStr">
        <is>
          <t>Level 2 [Member]</t>
        </is>
      </c>
    </row>
    <row r="90">
      <c r="A90" s="3" t="inlineStr">
        <is>
          <t>Fair Value, Assets and Liabilities Measured on Recurring and Nonrecurring Basis [Line Items]</t>
        </is>
      </c>
    </row>
    <row r="91">
      <c r="A91" s="4" t="inlineStr">
        <is>
          <t>Financial instruments owned</t>
        </is>
      </c>
      <c r="C91" s="6" t="n">
        <v>980766</v>
      </c>
      <c r="E91" s="6" t="n">
        <v>568391</v>
      </c>
    </row>
    <row r="92">
      <c r="A92" s="4" t="inlineStr">
        <is>
          <t>Available-for-sale securities</t>
        </is>
      </c>
      <c r="C92" s="6" t="n">
        <v>2113893</v>
      </c>
      <c r="E92" s="6" t="n">
        <v>2230297</v>
      </c>
    </row>
    <row r="93">
      <c r="A93" s="4" t="inlineStr">
        <is>
          <t>Investments</t>
        </is>
      </c>
      <c r="C93" s="6" t="n">
        <v>16013</v>
      </c>
      <c r="E93" s="6" t="n">
        <v>6593</v>
      </c>
    </row>
    <row r="94">
      <c r="A94" s="4" t="inlineStr">
        <is>
          <t>Derivative contracts, Assets</t>
        </is>
      </c>
      <c r="B94" s="4" t="inlineStr">
        <is>
          <t>[2]</t>
        </is>
      </c>
      <c r="C94" s="6" t="n">
        <v>52129</v>
      </c>
    </row>
    <row r="95">
      <c r="A95" s="4" t="inlineStr">
        <is>
          <t>Total Assets</t>
        </is>
      </c>
      <c r="C95" s="6" t="n">
        <v>3162801</v>
      </c>
      <c r="E95" s="6" t="n">
        <v>2805281</v>
      </c>
    </row>
    <row r="96">
      <c r="A96" s="4" t="inlineStr">
        <is>
          <t>Financial instruments sold, but not yet purchased, at fair value</t>
        </is>
      </c>
      <c r="C96" s="6" t="n">
        <v>350645</v>
      </c>
      <c r="E96" s="6" t="n">
        <v>311062</v>
      </c>
    </row>
    <row r="97">
      <c r="A97" s="4" t="inlineStr">
        <is>
          <t>Derivative contracts, Liabilities</t>
        </is>
      </c>
      <c r="B97" s="4" t="inlineStr">
        <is>
          <t>[3]</t>
        </is>
      </c>
      <c r="C97" s="6" t="n">
        <v>52147</v>
      </c>
    </row>
    <row r="98">
      <c r="A98" s="4" t="inlineStr">
        <is>
          <t>Total Liabilities</t>
        </is>
      </c>
      <c r="C98" s="6" t="n">
        <v>402792</v>
      </c>
    </row>
    <row r="99">
      <c r="A99" s="4" t="inlineStr">
        <is>
          <t>Level 2 [Member] | U.S. Government Agency Securities [Member]</t>
        </is>
      </c>
    </row>
    <row r="100">
      <c r="A100" s="3" t="inlineStr">
        <is>
          <t>Fair Value, Assets and Liabilities Measured on Recurring and Nonrecurring Basis [Line Items]</t>
        </is>
      </c>
    </row>
    <row r="101">
      <c r="A101" s="4" t="inlineStr">
        <is>
          <t>Financial instruments owned</t>
        </is>
      </c>
      <c r="C101" s="6" t="n">
        <v>143793</v>
      </c>
      <c r="E101" s="6" t="n">
        <v>56450</v>
      </c>
    </row>
    <row r="102">
      <c r="A102" s="4" t="inlineStr">
        <is>
          <t>Available-for-sale securities</t>
        </is>
      </c>
      <c r="C102" s="6" t="n">
        <v>1808</v>
      </c>
      <c r="E102" s="6" t="n">
        <v>4361</v>
      </c>
    </row>
    <row r="103">
      <c r="A103" s="4" t="inlineStr">
        <is>
          <t>Financial instruments sold, but not yet purchased, at fair value</t>
        </is>
      </c>
      <c r="C103" s="6" t="n">
        <v>37395</v>
      </c>
    </row>
    <row r="104">
      <c r="A104" s="4" t="inlineStr">
        <is>
          <t>Level 2 [Member] | Asset-Backed Securities [Member]</t>
        </is>
      </c>
    </row>
    <row r="105">
      <c r="A105" s="3" t="inlineStr">
        <is>
          <t>Fair Value, Assets and Liabilities Measured on Recurring and Nonrecurring Basis [Line Items]</t>
        </is>
      </c>
    </row>
    <row r="106">
      <c r="A106" s="4" t="inlineStr">
        <is>
          <t>Financial instruments owned</t>
        </is>
      </c>
      <c r="C106" s="6" t="n">
        <v>67381</v>
      </c>
      <c r="E106" s="6" t="n">
        <v>3385</v>
      </c>
    </row>
    <row r="107">
      <c r="A107" s="4" t="inlineStr">
        <is>
          <t>Available-for-sale securities</t>
        </is>
      </c>
      <c r="C107" s="6" t="n">
        <v>291054</v>
      </c>
      <c r="E107" s="6" t="n">
        <v>698133</v>
      </c>
    </row>
    <row r="108">
      <c r="A108" s="4" t="inlineStr">
        <is>
          <t>Level 2 [Member] | Corporate Fixed Income Securities [Member]</t>
        </is>
      </c>
    </row>
    <row r="109">
      <c r="A109" s="3" t="inlineStr">
        <is>
          <t>Fair Value, Assets and Liabilities Measured on Recurring and Nonrecurring Basis [Line Items]</t>
        </is>
      </c>
    </row>
    <row r="110">
      <c r="A110" s="4" t="inlineStr">
        <is>
          <t>Financial instruments owned</t>
        </is>
      </c>
      <c r="C110" s="6" t="n">
        <v>255816</v>
      </c>
      <c r="E110" s="6" t="n">
        <v>190101</v>
      </c>
    </row>
    <row r="111">
      <c r="A111" s="4" t="inlineStr">
        <is>
          <t>Available-for-sale securities</t>
        </is>
      </c>
      <c r="C111" s="6" t="n">
        <v>791893</v>
      </c>
      <c r="E111" s="6" t="n">
        <v>631758</v>
      </c>
    </row>
    <row r="112">
      <c r="A112" s="4" t="inlineStr">
        <is>
          <t>Financial instruments sold, but not yet purchased, at fair value</t>
        </is>
      </c>
      <c r="C112" s="6" t="n">
        <v>153852</v>
      </c>
      <c r="E112" s="6" t="n">
        <v>158532</v>
      </c>
    </row>
    <row r="113">
      <c r="A113" s="4" t="inlineStr">
        <is>
          <t>Level 2 [Member] | Corporate Equity Securities [Member]</t>
        </is>
      </c>
    </row>
    <row r="114">
      <c r="A114" s="3" t="inlineStr">
        <is>
          <t>Fair Value, Assets and Liabilities Measured on Recurring and Nonrecurring Basis [Line Items]</t>
        </is>
      </c>
    </row>
    <row r="115">
      <c r="A115" s="4" t="inlineStr">
        <is>
          <t>Financial instruments owned</t>
        </is>
      </c>
      <c r="C115" s="6" t="n">
        <v>1338</v>
      </c>
      <c r="E115" s="6" t="n">
        <v>4614</v>
      </c>
    </row>
    <row r="116">
      <c r="A116" s="4" t="inlineStr">
        <is>
          <t>Investments</t>
        </is>
      </c>
      <c r="C116" s="6" t="n">
        <v>1661</v>
      </c>
    </row>
    <row r="117">
      <c r="A117" s="4" t="inlineStr">
        <is>
          <t>Level 2 [Member] | State And Municipal Securities [Member]</t>
        </is>
      </c>
    </row>
    <row r="118">
      <c r="A118" s="3" t="inlineStr">
        <is>
          <t>Fair Value, Assets and Liabilities Measured on Recurring and Nonrecurring Basis [Line Items]</t>
        </is>
      </c>
    </row>
    <row r="119">
      <c r="A119" s="4" t="inlineStr">
        <is>
          <t>Financial instruments owned</t>
        </is>
      </c>
      <c r="C119" s="6" t="n">
        <v>162335</v>
      </c>
      <c r="E119" s="6" t="n">
        <v>96150</v>
      </c>
      <c r="F119" s="4" t="inlineStr">
        <is>
          <t>[4]</t>
        </is>
      </c>
    </row>
    <row r="120">
      <c r="A120" s="4" t="inlineStr">
        <is>
          <t>Available-for-sale securities</t>
        </is>
      </c>
      <c r="C120" s="6" t="n">
        <v>2399</v>
      </c>
      <c r="E120" s="6" t="n">
        <v>2453</v>
      </c>
    </row>
    <row r="121">
      <c r="A121" s="4" t="inlineStr">
        <is>
          <t>Level 2 [Member] | Other Investment [Member]</t>
        </is>
      </c>
    </row>
    <row r="122">
      <c r="A122" s="3" t="inlineStr">
        <is>
          <t>Fair Value, Assets and Liabilities Measured on Recurring and Nonrecurring Basis [Line Items]</t>
        </is>
      </c>
    </row>
    <row r="123">
      <c r="A123" s="4" t="inlineStr">
        <is>
          <t>Investments</t>
        </is>
      </c>
      <c r="C123" s="6" t="n">
        <v>14352</v>
      </c>
      <c r="E123" s="6" t="n">
        <v>6593</v>
      </c>
    </row>
    <row r="124">
      <c r="A124" s="4" t="inlineStr">
        <is>
          <t>Level 2 [Member] | Mortgage-Backed Securities [Member] | Agency Securities [Member]</t>
        </is>
      </c>
    </row>
    <row r="125">
      <c r="A125" s="3" t="inlineStr">
        <is>
          <t>Fair Value, Assets and Liabilities Measured on Recurring and Nonrecurring Basis [Line Items]</t>
        </is>
      </c>
    </row>
    <row r="126">
      <c r="A126" s="4" t="inlineStr">
        <is>
          <t>Financial instruments owned</t>
        </is>
      </c>
      <c r="C126" s="6" t="n">
        <v>335050</v>
      </c>
      <c r="E126" s="6" t="n">
        <v>216434</v>
      </c>
    </row>
    <row r="127">
      <c r="A127" s="4" t="inlineStr">
        <is>
          <t>Available-for-sale securities</t>
        </is>
      </c>
      <c r="C127" s="6" t="n">
        <v>952186</v>
      </c>
      <c r="E127" s="6" t="n">
        <v>793410</v>
      </c>
    </row>
    <row r="128">
      <c r="A128" s="4" t="inlineStr">
        <is>
          <t>Financial instruments sold, but not yet purchased, at fair value</t>
        </is>
      </c>
      <c r="C128" s="6" t="n">
        <v>156628</v>
      </c>
      <c r="E128" s="6" t="n">
        <v>141227</v>
      </c>
    </row>
    <row r="129">
      <c r="A129" s="4" t="inlineStr">
        <is>
          <t>Level 2 [Member] | Mortgage-Backed Securities [Member] | Commercial [Member]</t>
        </is>
      </c>
    </row>
    <row r="130">
      <c r="A130" s="3" t="inlineStr">
        <is>
          <t>Fair Value, Assets and Liabilities Measured on Recurring and Nonrecurring Basis [Line Items]</t>
        </is>
      </c>
    </row>
    <row r="131">
      <c r="A131" s="4" t="inlineStr">
        <is>
          <t>Available-for-sale securities</t>
        </is>
      </c>
      <c r="C131" s="6" t="n">
        <v>73985</v>
      </c>
      <c r="E131" s="6" t="n">
        <v>95613</v>
      </c>
    </row>
    <row r="132">
      <c r="A132" s="4" t="inlineStr">
        <is>
          <t>Level 2 [Member] | Mortgage-Backed Securities [Member] | Non-Agency [Member]</t>
        </is>
      </c>
    </row>
    <row r="133">
      <c r="A133" s="3" t="inlineStr">
        <is>
          <t>Fair Value, Assets and Liabilities Measured on Recurring and Nonrecurring Basis [Line Items]</t>
        </is>
      </c>
    </row>
    <row r="134">
      <c r="A134" s="4" t="inlineStr">
        <is>
          <t>Available-for-sale securities</t>
        </is>
      </c>
      <c r="C134" s="6" t="n">
        <v>568</v>
      </c>
      <c r="E134" s="6" t="n">
        <v>4569</v>
      </c>
    </row>
    <row r="135">
      <c r="A135" s="4" t="inlineStr">
        <is>
          <t>Level 2 [Member] | Sovereign Debt [Member]</t>
        </is>
      </c>
    </row>
    <row r="136">
      <c r="A136" s="3" t="inlineStr">
        <is>
          <t>Fair Value, Assets and Liabilities Measured on Recurring and Nonrecurring Basis [Line Items]</t>
        </is>
      </c>
    </row>
    <row r="137">
      <c r="A137" s="4" t="inlineStr">
        <is>
          <t>Financial instruments sold, but not yet purchased, at fair value</t>
        </is>
      </c>
      <c r="C137" s="6" t="n">
        <v>2770</v>
      </c>
    </row>
    <row r="138">
      <c r="A138" s="4" t="inlineStr">
        <is>
          <t>Level 2 [Member] | Other [Member]</t>
        </is>
      </c>
    </row>
    <row r="139">
      <c r="A139" s="3" t="inlineStr">
        <is>
          <t>Fair Value, Assets and Liabilities Measured on Recurring and Nonrecurring Basis [Line Items]</t>
        </is>
      </c>
    </row>
    <row r="140">
      <c r="A140" s="4" t="inlineStr">
        <is>
          <t>Financial instruments owned</t>
        </is>
      </c>
      <c r="C140" s="6" t="n">
        <v>15053</v>
      </c>
      <c r="D140" s="4" t="inlineStr">
        <is>
          <t>[5]</t>
        </is>
      </c>
      <c r="E140" s="6" t="n">
        <v>1257</v>
      </c>
    </row>
    <row r="141">
      <c r="A141" s="4" t="inlineStr">
        <is>
          <t>Financial instruments sold, but not yet purchased, at fair value</t>
        </is>
      </c>
      <c r="B141" s="4" t="inlineStr">
        <is>
          <t>[6]</t>
        </is>
      </c>
      <c r="E141" s="6" t="n">
        <v>11303</v>
      </c>
    </row>
    <row r="142">
      <c r="A142" s="4" t="inlineStr">
        <is>
          <t>Level 3 [Member]</t>
        </is>
      </c>
    </row>
    <row r="143">
      <c r="A143" s="3" t="inlineStr">
        <is>
          <t>Fair Value, Assets and Liabilities Measured on Recurring and Nonrecurring Basis [Line Items]</t>
        </is>
      </c>
    </row>
    <row r="144">
      <c r="A144" s="4" t="inlineStr">
        <is>
          <t>Financial instruments owned</t>
        </is>
      </c>
      <c r="C144" s="6" t="n">
        <v>91788</v>
      </c>
      <c r="E144" s="6" t="n">
        <v>11284</v>
      </c>
    </row>
    <row r="145">
      <c r="A145" s="4" t="inlineStr">
        <is>
          <t>Investments</t>
        </is>
      </c>
      <c r="C145" s="6" t="n">
        <v>54623</v>
      </c>
      <c r="E145" s="6" t="n">
        <v>55046</v>
      </c>
    </row>
    <row r="146">
      <c r="A146" s="4" t="inlineStr">
        <is>
          <t>Total Assets</t>
        </is>
      </c>
      <c r="C146" s="6" t="n">
        <v>146411</v>
      </c>
      <c r="E146" s="6" t="n">
        <v>66330</v>
      </c>
    </row>
    <row r="147">
      <c r="A147" s="4" t="inlineStr">
        <is>
          <t>Level 3 [Member] | Asset-Backed Securities [Member]</t>
        </is>
      </c>
    </row>
    <row r="148">
      <c r="A148" s="3" t="inlineStr">
        <is>
          <t>Fair Value, Assets and Liabilities Measured on Recurring and Nonrecurring Basis [Line Items]</t>
        </is>
      </c>
    </row>
    <row r="149">
      <c r="A149" s="4" t="inlineStr">
        <is>
          <t>Financial instruments owned</t>
        </is>
      </c>
      <c r="C149" s="6" t="n">
        <v>64706</v>
      </c>
      <c r="E149" s="6" t="n">
        <v>9</v>
      </c>
    </row>
    <row r="150">
      <c r="A150" s="4" t="inlineStr">
        <is>
          <t>Level 3 [Member] | Corporate Equity Securities [Member]</t>
        </is>
      </c>
    </row>
    <row r="151">
      <c r="A151" s="3" t="inlineStr">
        <is>
          <t>Fair Value, Assets and Liabilities Measured on Recurring and Nonrecurring Basis [Line Items]</t>
        </is>
      </c>
    </row>
    <row r="152">
      <c r="A152" s="4" t="inlineStr">
        <is>
          <t>Financial instruments owned</t>
        </is>
      </c>
      <c r="C152" s="6" t="n">
        <v>225</v>
      </c>
    </row>
    <row r="153">
      <c r="A153" s="4" t="inlineStr">
        <is>
          <t>Investments</t>
        </is>
      </c>
      <c r="C153" s="6" t="n">
        <v>5754</v>
      </c>
    </row>
    <row r="154">
      <c r="A154" s="4" t="inlineStr">
        <is>
          <t>Level 3 [Member] | Auction Rate Securities [Member]</t>
        </is>
      </c>
    </row>
    <row r="155">
      <c r="A155" s="3" t="inlineStr">
        <is>
          <t>Fair Value, Assets and Liabilities Measured on Recurring and Nonrecurring Basis [Line Items]</t>
        </is>
      </c>
    </row>
    <row r="156">
      <c r="A156" s="4" t="inlineStr">
        <is>
          <t>Investments</t>
        </is>
      </c>
      <c r="C156" s="6" t="n">
        <v>13032</v>
      </c>
      <c r="E156" s="6" t="n">
        <v>12933</v>
      </c>
    </row>
    <row r="157">
      <c r="A157" s="4" t="inlineStr">
        <is>
          <t>Level 3 [Member] | Other Investment [Member]</t>
        </is>
      </c>
    </row>
    <row r="158">
      <c r="A158" s="3" t="inlineStr">
        <is>
          <t>Fair Value, Assets and Liabilities Measured on Recurring and Nonrecurring Basis [Line Items]</t>
        </is>
      </c>
    </row>
    <row r="159">
      <c r="A159" s="4" t="inlineStr">
        <is>
          <t>Investments</t>
        </is>
      </c>
      <c r="C159" s="6" t="n">
        <v>35837</v>
      </c>
      <c r="E159" s="6" t="n">
        <v>42113</v>
      </c>
    </row>
    <row r="160">
      <c r="A160" s="4" t="inlineStr">
        <is>
          <t>Level 3 [Member] | Other [Member]</t>
        </is>
      </c>
    </row>
    <row r="161">
      <c r="A161" s="3" t="inlineStr">
        <is>
          <t>Fair Value, Assets and Liabilities Measured on Recurring and Nonrecurring Basis [Line Items]</t>
        </is>
      </c>
    </row>
    <row r="162">
      <c r="A162" s="4" t="inlineStr">
        <is>
          <t>Financial instruments owned</t>
        </is>
      </c>
      <c r="C162" s="5" t="n">
        <v>26857</v>
      </c>
      <c r="D162" s="4" t="inlineStr">
        <is>
          <t>[5]</t>
        </is>
      </c>
      <c r="E162" s="5" t="n">
        <v>11275</v>
      </c>
    </row>
    <row r="163"/>
    <row r="164">
      <c r="A164" s="4" t="inlineStr">
        <is>
          <t>[1]</t>
        </is>
      </c>
      <c r="B164" s="4" t="inlineStr">
        <is>
          <t>Due to the immaterial amount of income recognized on tax-exempt securities, yields were not calculated on a tax-equivalent basis.</t>
        </is>
      </c>
    </row>
    <row r="165">
      <c r="A165" s="4" t="inlineStr">
        <is>
          <t>[2]</t>
        </is>
      </c>
      <c r="B165" s="4" t="inlineStr">
        <is>
          <t>Included in other assets in the consolidated statements of financial condition.</t>
        </is>
      </c>
    </row>
    <row r="166">
      <c r="A166" s="4" t="inlineStr">
        <is>
          <t>[3]</t>
        </is>
      </c>
      <c r="B166" s="4" t="inlineStr">
        <is>
          <t>Included in accounts payable and accrued expenses in the consolidated statements of financial condition.</t>
        </is>
      </c>
    </row>
    <row r="167">
      <c r="A167" s="4" t="inlineStr">
        <is>
          <t>[4]</t>
        </is>
      </c>
      <c r="B167" s="4" t="inlineStr">
        <is>
          <t>Includes loans, sovereign debt, and non-agency mortgage-backed securities.</t>
        </is>
      </c>
    </row>
    <row r="168">
      <c r="A168" s="4" t="inlineStr">
        <is>
          <t>[5]</t>
        </is>
      </c>
      <c r="B168" s="4" t="inlineStr">
        <is>
          <t>Includes loans, non-agency mortgage-backed securities, and sovereign debt.</t>
        </is>
      </c>
    </row>
    <row r="169">
      <c r="A169" s="4" t="inlineStr">
        <is>
          <t>[6]</t>
        </is>
      </c>
      <c r="B169" s="4" t="inlineStr">
        <is>
          <t>Includes sovereign debt and state and municipal securities.</t>
        </is>
      </c>
    </row>
  </sheetData>
  <mergeCells count="10">
    <mergeCell ref="A1:B1"/>
    <mergeCell ref="C1:D1"/>
    <mergeCell ref="E1:F1"/>
    <mergeCell ref="A163:F163"/>
    <mergeCell ref="B164:F164"/>
    <mergeCell ref="B165:F165"/>
    <mergeCell ref="B166:F166"/>
    <mergeCell ref="B167:F167"/>
    <mergeCell ref="B168:F168"/>
    <mergeCell ref="B169:F16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s>
  <sheetData>
    <row r="1">
      <c r="A1" s="1" t="inlineStr">
        <is>
          <t>Fair Value Of Financial Instruments (Schedule Of Changes In Fair Value Associated With Level 3 Financial Instruments) (Details) - USD ($) $ in Thousands</t>
        </is>
      </c>
      <c r="C1" s="2" t="inlineStr">
        <is>
          <t>12 Months Ended</t>
        </is>
      </c>
    </row>
    <row r="2">
      <c r="C2" s="2" t="inlineStr">
        <is>
          <t>Dec. 31, 2021</t>
        </is>
      </c>
      <c r="D2" s="2" t="inlineStr">
        <is>
          <t>Dec. 31, 2020</t>
        </is>
      </c>
    </row>
    <row r="3">
      <c r="A3" s="4" t="inlineStr">
        <is>
          <t>Asset-Backed Securities [Member]</t>
        </is>
      </c>
    </row>
    <row r="4">
      <c r="A4" s="3" t="inlineStr">
        <is>
          <t>Fair Value, Assets Measured on Recurring Basis, Unobservable Input Reconciliation [Line Items]</t>
        </is>
      </c>
    </row>
    <row r="5">
      <c r="A5" s="4" t="inlineStr">
        <is>
          <t>Beginning Balance</t>
        </is>
      </c>
      <c r="C5" s="5" t="n">
        <v>9</v>
      </c>
    </row>
    <row r="6">
      <c r="A6" s="4" t="inlineStr">
        <is>
          <t>Unrealized gains/(losses)</t>
        </is>
      </c>
      <c r="C6" s="6" t="n">
        <v>-3002</v>
      </c>
    </row>
    <row r="7">
      <c r="A7" s="4" t="inlineStr">
        <is>
          <t>Realized gains/(losses)</t>
        </is>
      </c>
      <c r="C7" s="6" t="n">
        <v>9485</v>
      </c>
    </row>
    <row r="8">
      <c r="A8" s="4" t="inlineStr">
        <is>
          <t>Purchases</t>
        </is>
      </c>
      <c r="C8" s="6" t="n">
        <v>68104</v>
      </c>
    </row>
    <row r="9">
      <c r="A9" s="4" t="inlineStr">
        <is>
          <t>Redemptions</t>
        </is>
      </c>
      <c r="C9" s="6" t="n">
        <v>16750</v>
      </c>
    </row>
    <row r="10">
      <c r="A10" s="4" t="inlineStr">
        <is>
          <t>Transfers into Level 3</t>
        </is>
      </c>
      <c r="C10" s="6" t="n">
        <v>6930</v>
      </c>
    </row>
    <row r="11">
      <c r="A11" s="4" t="inlineStr">
        <is>
          <t>Transfers out of Level 3</t>
        </is>
      </c>
      <c r="C11" s="6" t="n">
        <v>70</v>
      </c>
    </row>
    <row r="12">
      <c r="A12" s="4" t="inlineStr">
        <is>
          <t>Net change</t>
        </is>
      </c>
      <c r="C12" s="6" t="n">
        <v>64697</v>
      </c>
    </row>
    <row r="13">
      <c r="A13" s="4" t="inlineStr">
        <is>
          <t>Ending Balance</t>
        </is>
      </c>
      <c r="C13" s="6" t="n">
        <v>64706</v>
      </c>
      <c r="D13" s="5" t="n">
        <v>9</v>
      </c>
    </row>
    <row r="14">
      <c r="A14" s="4" t="inlineStr">
        <is>
          <t>Corporate Equity Securities Financial Instruments Owned [Member]</t>
        </is>
      </c>
    </row>
    <row r="15">
      <c r="A15" s="3" t="inlineStr">
        <is>
          <t>Fair Value, Assets Measured on Recurring Basis, Unobservable Input Reconciliation [Line Items]</t>
        </is>
      </c>
    </row>
    <row r="16">
      <c r="A16" s="4" t="inlineStr">
        <is>
          <t>Transfers into Level 3</t>
        </is>
      </c>
      <c r="C16" s="6" t="n">
        <v>225</v>
      </c>
    </row>
    <row r="17">
      <c r="A17" s="4" t="inlineStr">
        <is>
          <t>Net change</t>
        </is>
      </c>
      <c r="C17" s="6" t="n">
        <v>225</v>
      </c>
    </row>
    <row r="18">
      <c r="A18" s="4" t="inlineStr">
        <is>
          <t>Ending Balance</t>
        </is>
      </c>
      <c r="C18" s="6" t="n">
        <v>225</v>
      </c>
    </row>
    <row r="19">
      <c r="A19" s="4" t="inlineStr">
        <is>
          <t>Loans [Member]</t>
        </is>
      </c>
    </row>
    <row r="20">
      <c r="A20" s="3" t="inlineStr">
        <is>
          <t>Fair Value, Assets Measured on Recurring Basis, Unobservable Input Reconciliation [Line Items]</t>
        </is>
      </c>
    </row>
    <row r="21">
      <c r="A21" s="4" t="inlineStr">
        <is>
          <t>Beginning Balance</t>
        </is>
      </c>
      <c r="C21" s="6" t="n">
        <v>11275</v>
      </c>
    </row>
    <row r="22">
      <c r="A22" s="4" t="inlineStr">
        <is>
          <t>Unrealized gains/(losses)</t>
        </is>
      </c>
      <c r="C22" s="6" t="n">
        <v>-68</v>
      </c>
    </row>
    <row r="23">
      <c r="A23" s="4" t="inlineStr">
        <is>
          <t>Purchases</t>
        </is>
      </c>
      <c r="C23" s="6" t="n">
        <v>23600</v>
      </c>
    </row>
    <row r="24">
      <c r="A24" s="4" t="inlineStr">
        <is>
          <t>Sales</t>
        </is>
      </c>
      <c r="C24" s="6" t="n">
        <v>7725</v>
      </c>
    </row>
    <row r="25">
      <c r="A25" s="4" t="inlineStr">
        <is>
          <t>Transfers out of Level 3</t>
        </is>
      </c>
      <c r="C25" s="6" t="n">
        <v>225</v>
      </c>
    </row>
    <row r="26">
      <c r="A26" s="4" t="inlineStr">
        <is>
          <t>Net change</t>
        </is>
      </c>
      <c r="C26" s="6" t="n">
        <v>15582</v>
      </c>
    </row>
    <row r="27">
      <c r="A27" s="4" t="inlineStr">
        <is>
          <t>Ending Balance</t>
        </is>
      </c>
      <c r="C27" s="6" t="n">
        <v>26857</v>
      </c>
      <c r="D27" s="6" t="n">
        <v>11275</v>
      </c>
    </row>
    <row r="28">
      <c r="A28" s="4" t="inlineStr">
        <is>
          <t>Other Financial Instrument Owned [Member]</t>
        </is>
      </c>
    </row>
    <row r="29">
      <c r="A29" s="3" t="inlineStr">
        <is>
          <t>Fair Value, Assets Measured on Recurring Basis, Unobservable Input Reconciliation [Line Items]</t>
        </is>
      </c>
    </row>
    <row r="30">
      <c r="A30" s="4" t="inlineStr">
        <is>
          <t>Beginning Balance</t>
        </is>
      </c>
      <c r="B30" s="4" t="inlineStr">
        <is>
          <t>[1]</t>
        </is>
      </c>
      <c r="C30" s="6" t="n">
        <v>11284</v>
      </c>
      <c r="D30" s="6" t="n">
        <v>9326</v>
      </c>
    </row>
    <row r="31">
      <c r="A31" s="4" t="inlineStr">
        <is>
          <t>Unrealized gains/(losses)</t>
        </is>
      </c>
      <c r="B31" s="4" t="inlineStr">
        <is>
          <t>[1]</t>
        </is>
      </c>
      <c r="D31" s="6" t="n">
        <v>-3126</v>
      </c>
    </row>
    <row r="32">
      <c r="A32" s="4" t="inlineStr">
        <is>
          <t>Realized gains/(losses)</t>
        </is>
      </c>
      <c r="B32" s="4" t="inlineStr">
        <is>
          <t>[1]</t>
        </is>
      </c>
      <c r="D32" s="6" t="n">
        <v>-71</v>
      </c>
    </row>
    <row r="33">
      <c r="A33" s="4" t="inlineStr">
        <is>
          <t>Purchases</t>
        </is>
      </c>
      <c r="B33" s="4" t="inlineStr">
        <is>
          <t>[1]</t>
        </is>
      </c>
      <c r="D33" s="6" t="n">
        <v>25852</v>
      </c>
    </row>
    <row r="34">
      <c r="A34" s="4" t="inlineStr">
        <is>
          <t>Sales</t>
        </is>
      </c>
      <c r="B34" s="4" t="inlineStr">
        <is>
          <t>[1]</t>
        </is>
      </c>
      <c r="D34" s="6" t="n">
        <v>20000</v>
      </c>
    </row>
    <row r="35">
      <c r="A35" s="4" t="inlineStr">
        <is>
          <t>Redemptions</t>
        </is>
      </c>
      <c r="B35" s="4" t="inlineStr">
        <is>
          <t>[1]</t>
        </is>
      </c>
      <c r="D35" s="6" t="n">
        <v>697</v>
      </c>
    </row>
    <row r="36">
      <c r="A36" s="4" t="inlineStr">
        <is>
          <t>Net change</t>
        </is>
      </c>
      <c r="B36" s="4" t="inlineStr">
        <is>
          <t>[1]</t>
        </is>
      </c>
      <c r="D36" s="6" t="n">
        <v>1958</v>
      </c>
    </row>
    <row r="37">
      <c r="A37" s="4" t="inlineStr">
        <is>
          <t>Ending Balance</t>
        </is>
      </c>
      <c r="B37" s="4" t="inlineStr">
        <is>
          <t>[1]</t>
        </is>
      </c>
      <c r="D37" s="6" t="n">
        <v>11284</v>
      </c>
    </row>
    <row r="38">
      <c r="A38" s="4" t="inlineStr">
        <is>
          <t>Corporate Equity Securities [Member]</t>
        </is>
      </c>
    </row>
    <row r="39">
      <c r="A39" s="3" t="inlineStr">
        <is>
          <t>Fair Value, Assets Measured on Recurring Basis, Unobservable Input Reconciliation [Line Items]</t>
        </is>
      </c>
    </row>
    <row r="40">
      <c r="A40" s="4" t="inlineStr">
        <is>
          <t>Beginning Balance</t>
        </is>
      </c>
      <c r="D40" s="6" t="n">
        <v>1060</v>
      </c>
    </row>
    <row r="41">
      <c r="A41" s="4" t="inlineStr">
        <is>
          <t>Unrealized gains/(losses)</t>
        </is>
      </c>
      <c r="C41" s="6" t="n">
        <v>-1000</v>
      </c>
    </row>
    <row r="42">
      <c r="A42" s="4" t="inlineStr">
        <is>
          <t>Purchases</t>
        </is>
      </c>
      <c r="C42" s="6" t="n">
        <v>3000</v>
      </c>
    </row>
    <row r="43">
      <c r="A43" s="4" t="inlineStr">
        <is>
          <t>Sales</t>
        </is>
      </c>
      <c r="C43" s="6" t="n">
        <v>2000</v>
      </c>
    </row>
    <row r="44">
      <c r="A44" s="4" t="inlineStr">
        <is>
          <t>Transfers into Level 3</t>
        </is>
      </c>
      <c r="C44" s="6" t="n">
        <v>5754</v>
      </c>
    </row>
    <row r="45">
      <c r="A45" s="4" t="inlineStr">
        <is>
          <t>Transfers out of Level 3</t>
        </is>
      </c>
      <c r="D45" s="6" t="n">
        <v>-1060</v>
      </c>
    </row>
    <row r="46">
      <c r="A46" s="4" t="inlineStr">
        <is>
          <t>Net change</t>
        </is>
      </c>
      <c r="C46" s="6" t="n">
        <v>5754</v>
      </c>
      <c r="D46" s="6" t="n">
        <v>-1060</v>
      </c>
    </row>
    <row r="47">
      <c r="A47" s="4" t="inlineStr">
        <is>
          <t>Ending Balance</t>
        </is>
      </c>
      <c r="C47" s="6" t="n">
        <v>5754</v>
      </c>
    </row>
    <row r="48">
      <c r="A48" s="4" t="inlineStr">
        <is>
          <t>Equity Auction Rate Securities [Member]</t>
        </is>
      </c>
    </row>
    <row r="49">
      <c r="A49" s="3" t="inlineStr">
        <is>
          <t>Fair Value, Assets Measured on Recurring Basis, Unobservable Input Reconciliation [Line Items]</t>
        </is>
      </c>
    </row>
    <row r="50">
      <c r="A50" s="4" t="inlineStr">
        <is>
          <t>Beginning Balance</t>
        </is>
      </c>
      <c r="C50" s="6" t="n">
        <v>12933</v>
      </c>
      <c r="D50" s="6" t="n">
        <v>14427</v>
      </c>
    </row>
    <row r="51">
      <c r="A51" s="4" t="inlineStr">
        <is>
          <t>Unrealized gains/(losses)</t>
        </is>
      </c>
      <c r="C51" s="6" t="n">
        <v>124</v>
      </c>
      <c r="D51" s="6" t="n">
        <v>-1494</v>
      </c>
    </row>
    <row r="52">
      <c r="A52" s="4" t="inlineStr">
        <is>
          <t>Redemptions</t>
        </is>
      </c>
      <c r="C52" s="6" t="n">
        <v>25</v>
      </c>
    </row>
    <row r="53">
      <c r="A53" s="4" t="inlineStr">
        <is>
          <t>Net change</t>
        </is>
      </c>
      <c r="C53" s="6" t="n">
        <v>99</v>
      </c>
      <c r="D53" s="6" t="n">
        <v>-1494</v>
      </c>
    </row>
    <row r="54">
      <c r="A54" s="4" t="inlineStr">
        <is>
          <t>Ending Balance</t>
        </is>
      </c>
      <c r="C54" s="6" t="n">
        <v>13032</v>
      </c>
      <c r="D54" s="6" t="n">
        <v>12933</v>
      </c>
    </row>
    <row r="55">
      <c r="A55" s="4" t="inlineStr">
        <is>
          <t>Other Investment [Member]</t>
        </is>
      </c>
    </row>
    <row r="56">
      <c r="A56" s="3" t="inlineStr">
        <is>
          <t>Fair Value, Assets Measured on Recurring Basis, Unobservable Input Reconciliation [Line Items]</t>
        </is>
      </c>
    </row>
    <row r="57">
      <c r="A57" s="4" t="inlineStr">
        <is>
          <t>Beginning Balance</t>
        </is>
      </c>
      <c r="C57" s="6" t="n">
        <v>42113</v>
      </c>
      <c r="D57" s="6" t="n">
        <v>853</v>
      </c>
    </row>
    <row r="58">
      <c r="A58" s="4" t="inlineStr">
        <is>
          <t>Unrealized gains/(losses)</t>
        </is>
      </c>
      <c r="C58" s="6" t="n">
        <v>654</v>
      </c>
      <c r="D58" s="6" t="n">
        <v>-296</v>
      </c>
    </row>
    <row r="59">
      <c r="A59" s="4" t="inlineStr">
        <is>
          <t>Sales</t>
        </is>
      </c>
      <c r="D59" s="6" t="n">
        <v>-20</v>
      </c>
    </row>
    <row r="60">
      <c r="A60" s="4" t="inlineStr">
        <is>
          <t>Transfers into Level 3</t>
        </is>
      </c>
      <c r="D60" s="6" t="n">
        <v>41576</v>
      </c>
    </row>
    <row r="61">
      <c r="A61" s="4" t="inlineStr">
        <is>
          <t>Transfers out of Level 3</t>
        </is>
      </c>
      <c r="C61" s="6" t="n">
        <v>6930</v>
      </c>
    </row>
    <row r="62">
      <c r="A62" s="4" t="inlineStr">
        <is>
          <t>Net change</t>
        </is>
      </c>
      <c r="C62" s="6" t="n">
        <v>-6276</v>
      </c>
      <c r="D62" s="6" t="n">
        <v>41260</v>
      </c>
    </row>
    <row r="63">
      <c r="A63" s="4" t="inlineStr">
        <is>
          <t>Ending Balance</t>
        </is>
      </c>
      <c r="C63" s="5" t="n">
        <v>35837</v>
      </c>
      <c r="D63" s="5" t="n">
        <v>42113</v>
      </c>
    </row>
    <row r="64"/>
    <row r="65">
      <c r="A65" s="4" t="inlineStr">
        <is>
          <t>[1]</t>
        </is>
      </c>
      <c r="B65" s="4" t="inlineStr">
        <is>
          <t>Includes asset-backed securities and loans.</t>
        </is>
      </c>
    </row>
  </sheetData>
  <mergeCells count="4">
    <mergeCell ref="A1:B2"/>
    <mergeCell ref="C1:D1"/>
    <mergeCell ref="A64:C64"/>
    <mergeCell ref="B65:C6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s>
  <sheetData>
    <row r="1">
      <c r="A1" s="1" t="inlineStr">
        <is>
          <t>Fair Value Of Financial Instruments (Schedule Of Fair Value Of Financial Instruments) (Details) - USD ($)</t>
        </is>
      </c>
      <c r="C1" s="2" t="inlineStr">
        <is>
          <t>Dec. 31, 2021</t>
        </is>
      </c>
      <c r="E1" s="2" t="inlineStr">
        <is>
          <t>Dec. 31, 2020</t>
        </is>
      </c>
    </row>
    <row r="2">
      <c r="A2" s="3" t="inlineStr">
        <is>
          <t>Fair Value, Balance Sheet Grouping, Financial Statement Captions [Line Items]</t>
        </is>
      </c>
    </row>
    <row r="3">
      <c r="A3" s="4" t="inlineStr">
        <is>
          <t>Cash and cash equivalents</t>
        </is>
      </c>
      <c r="E3" s="5" t="n">
        <v>2245082000</v>
      </c>
    </row>
    <row r="4">
      <c r="A4" s="4" t="inlineStr">
        <is>
          <t>Cash segregated for regulatory purposes</t>
        </is>
      </c>
      <c r="E4" s="6" t="n">
        <v>172932000</v>
      </c>
    </row>
    <row r="5">
      <c r="A5" s="4" t="inlineStr">
        <is>
          <t>Securities purchased under agreements to resell</t>
        </is>
      </c>
      <c r="C5" s="5" t="n">
        <v>579866000</v>
      </c>
      <c r="E5" s="6" t="n">
        <v>217930000</v>
      </c>
    </row>
    <row r="6">
      <c r="A6" s="4" t="inlineStr">
        <is>
          <t>Financial instruments owned</t>
        </is>
      </c>
      <c r="C6" s="6" t="n">
        <v>1157004000</v>
      </c>
      <c r="E6" s="6" t="n">
        <v>694028000</v>
      </c>
    </row>
    <row r="7">
      <c r="A7" s="4" t="inlineStr">
        <is>
          <t>Available-for-sale securities</t>
        </is>
      </c>
      <c r="C7" s="6" t="n">
        <v>2113893000</v>
      </c>
      <c r="D7" s="4" t="inlineStr">
        <is>
          <t>[1]</t>
        </is>
      </c>
      <c r="E7" s="6" t="n">
        <v>2230297000</v>
      </c>
    </row>
    <row r="8">
      <c r="A8" s="4" t="inlineStr">
        <is>
          <t>Held-to-maturity securities</t>
        </is>
      </c>
      <c r="C8" s="6" t="n">
        <v>5343481000</v>
      </c>
      <c r="D8" s="4" t="inlineStr">
        <is>
          <t>[2]</t>
        </is>
      </c>
      <c r="E8" s="6" t="n">
        <v>4107960000</v>
      </c>
    </row>
    <row r="9">
      <c r="A9" s="4" t="inlineStr">
        <is>
          <t>Bank loans</t>
        </is>
      </c>
      <c r="E9" s="6" t="n">
        <v>11088058000</v>
      </c>
    </row>
    <row r="10">
      <c r="A10" s="4" t="inlineStr">
        <is>
          <t>Loans held for sale</t>
        </is>
      </c>
      <c r="E10" s="6" t="n">
        <v>551248000</v>
      </c>
    </row>
    <row r="11">
      <c r="A11" s="4" t="inlineStr">
        <is>
          <t>Derivative contracts</t>
        </is>
      </c>
      <c r="B11" s="4" t="inlineStr">
        <is>
          <t>[3]</t>
        </is>
      </c>
      <c r="C11" s="6" t="n">
        <v>52129000</v>
      </c>
    </row>
    <row r="12">
      <c r="A12" s="4" t="inlineStr">
        <is>
          <t>Securities sold under agreements to repurchase</t>
        </is>
      </c>
      <c r="C12" s="6" t="n">
        <v>385528000</v>
      </c>
      <c r="E12" s="6" t="n">
        <v>190955000</v>
      </c>
    </row>
    <row r="13">
      <c r="A13" s="4" t="inlineStr">
        <is>
          <t>Bank deposits</t>
        </is>
      </c>
      <c r="E13" s="6" t="n">
        <v>17192722000</v>
      </c>
    </row>
    <row r="14">
      <c r="A14" s="4" t="inlineStr">
        <is>
          <t>Financial instruments sold, but not yet purchased, at fair value</t>
        </is>
      </c>
      <c r="C14" s="6" t="n">
        <v>756150000</v>
      </c>
      <c r="E14" s="6" t="n">
        <v>437978000</v>
      </c>
    </row>
    <row r="15">
      <c r="A15" s="4" t="inlineStr">
        <is>
          <t>Federal Home Loan Bank advances</t>
        </is>
      </c>
      <c r="C15" s="6" t="n">
        <v>0</v>
      </c>
    </row>
    <row r="16">
      <c r="A16" s="4" t="inlineStr">
        <is>
          <t>Senior notes</t>
        </is>
      </c>
      <c r="C16" s="6" t="n">
        <v>1113478000</v>
      </c>
      <c r="E16" s="6" t="n">
        <v>1112409000</v>
      </c>
    </row>
    <row r="17">
      <c r="A17" s="4" t="inlineStr">
        <is>
          <t>Debentures to Stifel Financial Capital Trusts</t>
        </is>
      </c>
      <c r="E17" s="6" t="n">
        <v>41071000</v>
      </c>
    </row>
    <row r="18">
      <c r="A18" s="4" t="inlineStr">
        <is>
          <t>Carrying Value [Member]</t>
        </is>
      </c>
    </row>
    <row r="19">
      <c r="A19" s="3" t="inlineStr">
        <is>
          <t>Fair Value, Balance Sheet Grouping, Financial Statement Captions [Line Items]</t>
        </is>
      </c>
    </row>
    <row r="20">
      <c r="A20" s="4" t="inlineStr">
        <is>
          <t>Cash and cash equivalents</t>
        </is>
      </c>
      <c r="C20" s="6" t="n">
        <v>1963326000</v>
      </c>
      <c r="E20" s="6" t="n">
        <v>2279274000</v>
      </c>
    </row>
    <row r="21">
      <c r="A21" s="4" t="inlineStr">
        <is>
          <t>Cash segregated for regulatory purposes</t>
        </is>
      </c>
      <c r="C21" s="6" t="n">
        <v>186331000</v>
      </c>
      <c r="E21" s="6" t="n">
        <v>172932000</v>
      </c>
    </row>
    <row r="22">
      <c r="A22" s="4" t="inlineStr">
        <is>
          <t>Securities purchased under agreements to resell</t>
        </is>
      </c>
      <c r="C22" s="6" t="n">
        <v>579866000</v>
      </c>
      <c r="E22" s="6" t="n">
        <v>217930000</v>
      </c>
    </row>
    <row r="23">
      <c r="A23" s="4" t="inlineStr">
        <is>
          <t>Financial instruments owned</t>
        </is>
      </c>
      <c r="C23" s="6" t="n">
        <v>1157004000</v>
      </c>
      <c r="E23" s="6" t="n">
        <v>694028000</v>
      </c>
    </row>
    <row r="24">
      <c r="A24" s="4" t="inlineStr">
        <is>
          <t>Available-for-sale securities</t>
        </is>
      </c>
      <c r="C24" s="6" t="n">
        <v>2113893000</v>
      </c>
      <c r="E24" s="6" t="n">
        <v>2230297000</v>
      </c>
    </row>
    <row r="25">
      <c r="A25" s="4" t="inlineStr">
        <is>
          <t>Held-to-maturity securities</t>
        </is>
      </c>
      <c r="C25" s="6" t="n">
        <v>5348558000</v>
      </c>
      <c r="E25" s="6" t="n">
        <v>4117384000</v>
      </c>
    </row>
    <row r="26">
      <c r="A26" s="4" t="inlineStr">
        <is>
          <t>Bank loans</t>
        </is>
      </c>
      <c r="C26" s="6" t="n">
        <v>16627847000</v>
      </c>
      <c r="E26" s="6" t="n">
        <v>11006760000</v>
      </c>
    </row>
    <row r="27">
      <c r="A27" s="4" t="inlineStr">
        <is>
          <t>Loans held for sale</t>
        </is>
      </c>
      <c r="C27" s="6" t="n">
        <v>207715000</v>
      </c>
      <c r="E27" s="6" t="n">
        <v>551248000</v>
      </c>
    </row>
    <row r="28">
      <c r="A28" s="4" t="inlineStr">
        <is>
          <t>Investments</t>
        </is>
      </c>
      <c r="C28" s="6" t="n">
        <v>117804000</v>
      </c>
      <c r="E28" s="6" t="n">
        <v>113862000</v>
      </c>
    </row>
    <row r="29">
      <c r="A29" s="4" t="inlineStr">
        <is>
          <t>Derivative contracts</t>
        </is>
      </c>
      <c r="C29" s="6" t="n">
        <v>52129000</v>
      </c>
    </row>
    <row r="30">
      <c r="A30" s="4" t="inlineStr">
        <is>
          <t>Securities sold under agreements to repurchase</t>
        </is>
      </c>
      <c r="C30" s="6" t="n">
        <v>385528000</v>
      </c>
      <c r="E30" s="6" t="n">
        <v>190955000</v>
      </c>
    </row>
    <row r="31">
      <c r="A31" s="4" t="inlineStr">
        <is>
          <t>Bank deposits</t>
        </is>
      </c>
      <c r="C31" s="6" t="n">
        <v>23280348000</v>
      </c>
      <c r="E31" s="6" t="n">
        <v>17396497000</v>
      </c>
    </row>
    <row r="32">
      <c r="A32" s="4" t="inlineStr">
        <is>
          <t>Financial instruments sold, but not yet purchased, at fair value</t>
        </is>
      </c>
      <c r="C32" s="6" t="n">
        <v>756150000</v>
      </c>
      <c r="E32" s="6" t="n">
        <v>437978000</v>
      </c>
    </row>
    <row r="33">
      <c r="A33" s="4" t="inlineStr">
        <is>
          <t>Senior notes</t>
        </is>
      </c>
      <c r="C33" s="6" t="n">
        <v>1113478000</v>
      </c>
      <c r="E33" s="6" t="n">
        <v>1112409000</v>
      </c>
    </row>
    <row r="34">
      <c r="A34" s="4" t="inlineStr">
        <is>
          <t>Debentures to Stifel Financial Capital Trusts</t>
        </is>
      </c>
      <c r="C34" s="6" t="n">
        <v>60000000</v>
      </c>
      <c r="E34" s="6" t="n">
        <v>60000000</v>
      </c>
    </row>
    <row r="35">
      <c r="A35" s="4" t="inlineStr">
        <is>
          <t>Derivative contracts</t>
        </is>
      </c>
      <c r="C35" s="6" t="n">
        <v>52147000</v>
      </c>
    </row>
    <row r="36">
      <c r="A36" s="4" t="inlineStr">
        <is>
          <t>Estimated Fair Value [Member]</t>
        </is>
      </c>
    </row>
    <row r="37">
      <c r="A37" s="3" t="inlineStr">
        <is>
          <t>Fair Value, Balance Sheet Grouping, Financial Statement Captions [Line Items]</t>
        </is>
      </c>
    </row>
    <row r="38">
      <c r="A38" s="4" t="inlineStr">
        <is>
          <t>Cash and cash equivalents</t>
        </is>
      </c>
      <c r="C38" s="6" t="n">
        <v>1963326000</v>
      </c>
      <c r="E38" s="6" t="n">
        <v>2279274000</v>
      </c>
    </row>
    <row r="39">
      <c r="A39" s="4" t="inlineStr">
        <is>
          <t>Cash segregated for regulatory purposes</t>
        </is>
      </c>
      <c r="C39" s="6" t="n">
        <v>186331000</v>
      </c>
      <c r="E39" s="6" t="n">
        <v>172932000</v>
      </c>
    </row>
    <row r="40">
      <c r="A40" s="4" t="inlineStr">
        <is>
          <t>Securities purchased under agreements to resell</t>
        </is>
      </c>
      <c r="C40" s="6" t="n">
        <v>579866000</v>
      </c>
      <c r="E40" s="6" t="n">
        <v>217930000</v>
      </c>
    </row>
    <row r="41">
      <c r="A41" s="4" t="inlineStr">
        <is>
          <t>Financial instruments owned</t>
        </is>
      </c>
      <c r="C41" s="6" t="n">
        <v>1157004000</v>
      </c>
      <c r="E41" s="6" t="n">
        <v>694028000</v>
      </c>
    </row>
    <row r="42">
      <c r="A42" s="4" t="inlineStr">
        <is>
          <t>Available-for-sale securities</t>
        </is>
      </c>
      <c r="C42" s="6" t="n">
        <v>2113893000</v>
      </c>
      <c r="E42" s="6" t="n">
        <v>2230297000</v>
      </c>
    </row>
    <row r="43">
      <c r="A43" s="4" t="inlineStr">
        <is>
          <t>Held-to-maturity securities</t>
        </is>
      </c>
      <c r="C43" s="6" t="n">
        <v>5343481000</v>
      </c>
      <c r="E43" s="6" t="n">
        <v>4107960000</v>
      </c>
    </row>
    <row r="44">
      <c r="A44" s="4" t="inlineStr">
        <is>
          <t>Bank loans</t>
        </is>
      </c>
      <c r="C44" s="6" t="n">
        <v>16704912000</v>
      </c>
      <c r="E44" s="6" t="n">
        <v>11088058000</v>
      </c>
    </row>
    <row r="45">
      <c r="A45" s="4" t="inlineStr">
        <is>
          <t>Loans held for sale</t>
        </is>
      </c>
      <c r="C45" s="6" t="n">
        <v>207715000</v>
      </c>
      <c r="E45" s="6" t="n">
        <v>551248000</v>
      </c>
    </row>
    <row r="46">
      <c r="A46" s="4" t="inlineStr">
        <is>
          <t>Investments</t>
        </is>
      </c>
      <c r="C46" s="6" t="n">
        <v>117804000</v>
      </c>
      <c r="E46" s="6" t="n">
        <v>113862000</v>
      </c>
    </row>
    <row r="47">
      <c r="A47" s="4" t="inlineStr">
        <is>
          <t>Derivative contracts</t>
        </is>
      </c>
      <c r="C47" s="6" t="n">
        <v>52129000</v>
      </c>
    </row>
    <row r="48">
      <c r="A48" s="4" t="inlineStr">
        <is>
          <t>Securities sold under agreements to repurchase</t>
        </is>
      </c>
      <c r="C48" s="6" t="n">
        <v>385528000</v>
      </c>
      <c r="E48" s="6" t="n">
        <v>190955000</v>
      </c>
    </row>
    <row r="49">
      <c r="A49" s="4" t="inlineStr">
        <is>
          <t>Bank deposits</t>
        </is>
      </c>
      <c r="C49" s="6" t="n">
        <v>22998842000</v>
      </c>
      <c r="E49" s="6" t="n">
        <v>17192722000</v>
      </c>
    </row>
    <row r="50">
      <c r="A50" s="4" t="inlineStr">
        <is>
          <t>Financial instruments sold, but not yet purchased, at fair value</t>
        </is>
      </c>
      <c r="C50" s="6" t="n">
        <v>756150000</v>
      </c>
      <c r="E50" s="6" t="n">
        <v>437978000</v>
      </c>
    </row>
    <row r="51">
      <c r="A51" s="4" t="inlineStr">
        <is>
          <t>Senior notes</t>
        </is>
      </c>
      <c r="C51" s="6" t="n">
        <v>1218344000</v>
      </c>
      <c r="E51" s="6" t="n">
        <v>1265669000</v>
      </c>
    </row>
    <row r="52">
      <c r="A52" s="4" t="inlineStr">
        <is>
          <t>Debentures to Stifel Financial Capital Trusts</t>
        </is>
      </c>
      <c r="C52" s="6" t="n">
        <v>46340000</v>
      </c>
      <c r="E52" s="5" t="n">
        <v>41071000</v>
      </c>
    </row>
    <row r="53">
      <c r="A53" s="4" t="inlineStr">
        <is>
          <t>Derivative contracts</t>
        </is>
      </c>
      <c r="C53" s="5" t="n">
        <v>52147000</v>
      </c>
    </row>
    <row r="54"/>
    <row r="55">
      <c r="A55" s="4" t="inlineStr">
        <is>
          <t>[1]</t>
        </is>
      </c>
      <c r="B55" s="4" t="inlineStr">
        <is>
          <t>Due to the immaterial amount of income recognized on tax-exempt securities, yields were not calculated on a tax-equivalent basis.</t>
        </is>
      </c>
    </row>
    <row r="56">
      <c r="A56" s="4" t="inlineStr">
        <is>
          <t>[2]</t>
        </is>
      </c>
      <c r="B56" s="4" t="inlineStr">
        <is>
          <t>Held-to-maturity securities are carried in the consolidated statements of financial condition at amortized cost, and the changes in the value of these securities, other than impairment charges, are not reported on the consolidated financial statements.</t>
        </is>
      </c>
    </row>
    <row r="57">
      <c r="A57" s="4" t="inlineStr">
        <is>
          <t>[3]</t>
        </is>
      </c>
      <c r="B57" s="4" t="inlineStr">
        <is>
          <t>Included in other assets in the consolidated statements of financial condition.</t>
        </is>
      </c>
    </row>
  </sheetData>
  <mergeCells count="6">
    <mergeCell ref="A1:B1"/>
    <mergeCell ref="C1:D1"/>
    <mergeCell ref="A54:D54"/>
    <mergeCell ref="B55:D55"/>
    <mergeCell ref="B56:D56"/>
    <mergeCell ref="B57:D5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Of Financial Instruments (Estimated Fair Values Of Financial Instruments Not Measured At Fair Value On A Recurring Basis) (Details) - USD ($) $ in Thousands</t>
        </is>
      </c>
      <c r="B1" s="2" t="inlineStr">
        <is>
          <t>Dec. 31, 2021</t>
        </is>
      </c>
      <c r="D1" s="2" t="inlineStr">
        <is>
          <t>Dec. 31, 2020</t>
        </is>
      </c>
      <c r="E1" s="2" t="inlineStr">
        <is>
          <t>Dec. 31, 2019</t>
        </is>
      </c>
    </row>
    <row r="2">
      <c r="A2" s="3" t="inlineStr">
        <is>
          <t>Fair Value, Assets and Liabilities Measured on Recurring and Nonrecurring Basis [Line Items]</t>
        </is>
      </c>
    </row>
    <row r="3">
      <c r="A3" s="4" t="inlineStr">
        <is>
          <t>Cash</t>
        </is>
      </c>
      <c r="D3" s="5" t="n">
        <v>2245082</v>
      </c>
    </row>
    <row r="4">
      <c r="A4" s="4" t="inlineStr">
        <is>
          <t>Cash segregated for regulatory purposes</t>
        </is>
      </c>
      <c r="D4" s="6" t="n">
        <v>172932</v>
      </c>
    </row>
    <row r="5">
      <c r="A5" s="4" t="inlineStr">
        <is>
          <t>Securities purchased under agreements to resell</t>
        </is>
      </c>
      <c r="B5" s="5" t="n">
        <v>579866</v>
      </c>
      <c r="D5" s="6" t="n">
        <v>217930</v>
      </c>
    </row>
    <row r="6">
      <c r="A6" s="4" t="inlineStr">
        <is>
          <t>Held-to-maturity securities</t>
        </is>
      </c>
      <c r="B6" s="6" t="n">
        <v>5343481</v>
      </c>
      <c r="C6" s="4" t="inlineStr">
        <is>
          <t>[1]</t>
        </is>
      </c>
      <c r="D6" s="6" t="n">
        <v>4107960</v>
      </c>
    </row>
    <row r="7">
      <c r="A7" s="4" t="inlineStr">
        <is>
          <t>Bank loans</t>
        </is>
      </c>
      <c r="D7" s="6" t="n">
        <v>11088058</v>
      </c>
    </row>
    <row r="8">
      <c r="A8" s="4" t="inlineStr">
        <is>
          <t>Loans held for sale</t>
        </is>
      </c>
      <c r="D8" s="6" t="n">
        <v>551248</v>
      </c>
    </row>
    <row r="9">
      <c r="A9" s="4" t="inlineStr">
        <is>
          <t>Securities sold under agreements to repurchase</t>
        </is>
      </c>
      <c r="B9" s="6" t="n">
        <v>385528</v>
      </c>
      <c r="D9" s="6" t="n">
        <v>190955</v>
      </c>
    </row>
    <row r="10">
      <c r="A10" s="4" t="inlineStr">
        <is>
          <t>Bank deposits</t>
        </is>
      </c>
      <c r="D10" s="6" t="n">
        <v>17192722</v>
      </c>
    </row>
    <row r="11">
      <c r="A11" s="4" t="inlineStr">
        <is>
          <t>Senior notes</t>
        </is>
      </c>
      <c r="D11" s="6" t="n">
        <v>1265669</v>
      </c>
    </row>
    <row r="12">
      <c r="A12" s="4" t="inlineStr">
        <is>
          <t>Debentures to Stifel Financial Capital Trusts</t>
        </is>
      </c>
      <c r="D12" s="6" t="n">
        <v>41071</v>
      </c>
    </row>
    <row r="13">
      <c r="A13" s="4" t="inlineStr">
        <is>
          <t>Fair Value, Measurements, Nonrecurring [Member]</t>
        </is>
      </c>
    </row>
    <row r="14">
      <c r="A14" s="3" t="inlineStr">
        <is>
          <t>Fair Value, Assets and Liabilities Measured on Recurring and Nonrecurring Basis [Line Items]</t>
        </is>
      </c>
    </row>
    <row r="15">
      <c r="A15" s="4" t="inlineStr">
        <is>
          <t>Cash</t>
        </is>
      </c>
      <c r="B15" s="6" t="n">
        <v>1960322</v>
      </c>
    </row>
    <row r="16">
      <c r="A16" s="4" t="inlineStr">
        <is>
          <t>Cash segregated for regulatory purposes</t>
        </is>
      </c>
      <c r="B16" s="6" t="n">
        <v>186331</v>
      </c>
    </row>
    <row r="17">
      <c r="A17" s="4" t="inlineStr">
        <is>
          <t>Securities purchased under agreements to resell</t>
        </is>
      </c>
      <c r="B17" s="6" t="n">
        <v>579866</v>
      </c>
    </row>
    <row r="18">
      <c r="A18" s="4" t="inlineStr">
        <is>
          <t>Held-to-maturity securities</t>
        </is>
      </c>
      <c r="B18" s="6" t="n">
        <v>5343481</v>
      </c>
    </row>
    <row r="19">
      <c r="A19" s="4" t="inlineStr">
        <is>
          <t>Bank loans</t>
        </is>
      </c>
      <c r="B19" s="6" t="n">
        <v>16704912</v>
      </c>
    </row>
    <row r="20">
      <c r="A20" s="4" t="inlineStr">
        <is>
          <t>Loans held for sale</t>
        </is>
      </c>
      <c r="B20" s="6" t="n">
        <v>207715</v>
      </c>
    </row>
    <row r="21">
      <c r="A21" s="4" t="inlineStr">
        <is>
          <t>Securities sold under agreements to repurchase</t>
        </is>
      </c>
      <c r="B21" s="6" t="n">
        <v>385528</v>
      </c>
    </row>
    <row r="22">
      <c r="A22" s="4" t="inlineStr">
        <is>
          <t>Bank deposits</t>
        </is>
      </c>
      <c r="B22" s="6" t="n">
        <v>22998842</v>
      </c>
    </row>
    <row r="23">
      <c r="A23" s="4" t="inlineStr">
        <is>
          <t>Senior notes</t>
        </is>
      </c>
      <c r="B23" s="6" t="n">
        <v>1218344</v>
      </c>
    </row>
    <row r="24">
      <c r="A24" s="4" t="inlineStr">
        <is>
          <t>Debentures to Stifel Financial Capital Trusts</t>
        </is>
      </c>
      <c r="B24" s="6" t="n">
        <v>46340</v>
      </c>
    </row>
    <row r="25">
      <c r="A25" s="4" t="inlineStr">
        <is>
          <t>Fair Value, Measurements, Nonrecurring [Member] | Level 1 [Member]</t>
        </is>
      </c>
    </row>
    <row r="26">
      <c r="A26" s="3" t="inlineStr">
        <is>
          <t>Fair Value, Assets and Liabilities Measured on Recurring and Nonrecurring Basis [Line Items]</t>
        </is>
      </c>
    </row>
    <row r="27">
      <c r="A27" s="4" t="inlineStr">
        <is>
          <t>Cash</t>
        </is>
      </c>
      <c r="B27" s="6" t="n">
        <v>1960322</v>
      </c>
      <c r="E27" s="5" t="n">
        <v>2245082</v>
      </c>
    </row>
    <row r="28">
      <c r="A28" s="4" t="inlineStr">
        <is>
          <t>Cash segregated for regulatory purposes</t>
        </is>
      </c>
      <c r="B28" s="6" t="n">
        <v>186331</v>
      </c>
      <c r="E28" s="6" t="n">
        <v>172932</v>
      </c>
    </row>
    <row r="29">
      <c r="A29" s="4" t="inlineStr">
        <is>
          <t>Securities purchased under agreements to resell</t>
        </is>
      </c>
      <c r="B29" s="6" t="n">
        <v>371797</v>
      </c>
      <c r="E29" s="6" t="n">
        <v>164094</v>
      </c>
    </row>
    <row r="30">
      <c r="A30" s="4" t="inlineStr">
        <is>
          <t>Securities sold under agreements to repurchase</t>
        </is>
      </c>
      <c r="B30" s="6" t="n">
        <v>10000</v>
      </c>
    </row>
    <row r="31">
      <c r="A31" s="4" t="inlineStr">
        <is>
          <t>Senior notes</t>
        </is>
      </c>
      <c r="B31" s="6" t="n">
        <v>1218344</v>
      </c>
      <c r="E31" s="6" t="n">
        <v>1265669</v>
      </c>
    </row>
    <row r="32">
      <c r="A32" s="4" t="inlineStr">
        <is>
          <t>Fair Value, Measurements, Nonrecurring [Member] | Level 2 [Member]</t>
        </is>
      </c>
    </row>
    <row r="33">
      <c r="A33" s="3" t="inlineStr">
        <is>
          <t>Fair Value, Assets and Liabilities Measured on Recurring and Nonrecurring Basis [Line Items]</t>
        </is>
      </c>
    </row>
    <row r="34">
      <c r="A34" s="4" t="inlineStr">
        <is>
          <t>Securities purchased under agreements to resell</t>
        </is>
      </c>
      <c r="B34" s="6" t="n">
        <v>208069</v>
      </c>
      <c r="E34" s="6" t="n">
        <v>53836</v>
      </c>
    </row>
    <row r="35">
      <c r="A35" s="4" t="inlineStr">
        <is>
          <t>Held-to-maturity securities</t>
        </is>
      </c>
      <c r="B35" s="6" t="n">
        <v>5205085</v>
      </c>
      <c r="E35" s="6" t="n">
        <v>3943944</v>
      </c>
    </row>
    <row r="36">
      <c r="A36" s="4" t="inlineStr">
        <is>
          <t>Bank loans</t>
        </is>
      </c>
      <c r="B36" s="6" t="n">
        <v>16704912</v>
      </c>
      <c r="E36" s="6" t="n">
        <v>11088058</v>
      </c>
    </row>
    <row r="37">
      <c r="A37" s="4" t="inlineStr">
        <is>
          <t>Loans held for sale</t>
        </is>
      </c>
      <c r="B37" s="6" t="n">
        <v>207715</v>
      </c>
      <c r="E37" s="6" t="n">
        <v>551248</v>
      </c>
    </row>
    <row r="38">
      <c r="A38" s="4" t="inlineStr">
        <is>
          <t>Securities sold under agreements to repurchase</t>
        </is>
      </c>
      <c r="B38" s="6" t="n">
        <v>375528</v>
      </c>
      <c r="E38" s="6" t="n">
        <v>190955</v>
      </c>
    </row>
    <row r="39">
      <c r="A39" s="4" t="inlineStr">
        <is>
          <t>Bank deposits</t>
        </is>
      </c>
      <c r="B39" s="6" t="n">
        <v>22998842</v>
      </c>
      <c r="E39" s="5" t="n">
        <v>17192722</v>
      </c>
    </row>
    <row r="40">
      <c r="A40" s="4" t="inlineStr">
        <is>
          <t>Fair Value, Measurements, Nonrecurring [Member] | Level 3 [Member]</t>
        </is>
      </c>
    </row>
    <row r="41">
      <c r="A41" s="3" t="inlineStr">
        <is>
          <t>Fair Value, Assets and Liabilities Measured on Recurring and Nonrecurring Basis [Line Items]</t>
        </is>
      </c>
    </row>
    <row r="42">
      <c r="A42" s="4" t="inlineStr">
        <is>
          <t>Held-to-maturity securities</t>
        </is>
      </c>
      <c r="B42" s="6" t="n">
        <v>138396</v>
      </c>
      <c r="D42" s="6" t="n">
        <v>164016</v>
      </c>
    </row>
    <row r="43">
      <c r="A43" s="4" t="inlineStr">
        <is>
          <t>Debentures to Stifel Financial Capital Trusts</t>
        </is>
      </c>
      <c r="B43" s="5" t="n">
        <v>46340</v>
      </c>
      <c r="D43" s="5" t="n">
        <v>41071</v>
      </c>
    </row>
    <row r="44"/>
    <row r="45">
      <c r="A45" s="4" t="inlineStr">
        <is>
          <t>[1]</t>
        </is>
      </c>
      <c r="B45"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3">
    <mergeCell ref="B1:C1"/>
    <mergeCell ref="A44:E44"/>
    <mergeCell ref="B45:E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7" customWidth="1" min="7" max="7"/>
    <col width="80" customWidth="1" min="8" max="8"/>
    <col width="13" customWidth="1" min="9" max="9"/>
    <col width="48" customWidth="1" min="10" max="10"/>
    <col width="24" customWidth="1" min="11" max="11"/>
    <col width="24" customWidth="1" min="12" max="12"/>
    <col width="16" customWidth="1" min="13" max="13"/>
  </cols>
  <sheetData>
    <row r="1">
      <c r="A1" s="1" t="inlineStr">
        <is>
          <t>Consolidated Statements Of Changes In Shareholders' Equity - USD ($) $ in Thousands</t>
        </is>
      </c>
      <c r="B1" s="2" t="inlineStr">
        <is>
          <t>Total</t>
        </is>
      </c>
      <c r="D1" s="2" t="inlineStr">
        <is>
          <t>Preferred Stock [Member]</t>
        </is>
      </c>
      <c r="E1" s="2" t="inlineStr">
        <is>
          <t>Common Stock [Member]</t>
        </is>
      </c>
      <c r="F1" s="2" t="inlineStr">
        <is>
          <t>Additional Paid-in Capital [Member]</t>
        </is>
      </c>
      <c r="G1" s="2" t="inlineStr">
        <is>
          <t>Retained Earnings [Member]</t>
        </is>
      </c>
      <c r="H1" s="2" t="inlineStr">
        <is>
          <t>Retained Earnings [Member]Cumulative Effect, Period of Adoption, AdjustmentRevision of Prior Period, Adjustment</t>
        </is>
      </c>
      <c r="I1" s="2" t="inlineStr">
        <is>
          <t>[1]</t>
        </is>
      </c>
      <c r="J1" s="2" t="inlineStr">
        <is>
          <t>Accumulated Other Comprehensive Income [Member]</t>
        </is>
      </c>
      <c r="K1" s="2" t="inlineStr">
        <is>
          <t>Treasury Stock [Member]</t>
        </is>
      </c>
      <c r="L1" s="2" t="inlineStr">
        <is>
          <t>Noncontrolling Interest</t>
        </is>
      </c>
      <c r="M1" s="2" t="inlineStr">
        <is>
          <t>Parent [Member]</t>
        </is>
      </c>
    </row>
    <row r="2">
      <c r="A2" s="4" t="inlineStr">
        <is>
          <t>Balance, beginning of year at Dec. 31, 2018</t>
        </is>
      </c>
      <c r="D2" s="5" t="n">
        <v>150000</v>
      </c>
      <c r="E2" s="5" t="n">
        <v>16749</v>
      </c>
      <c r="F2" s="5" t="n">
        <v>1887721</v>
      </c>
      <c r="G2" s="5" t="n">
        <v>1366503</v>
      </c>
      <c r="H2" s="5" t="n">
        <v>-11117</v>
      </c>
      <c r="J2" s="5" t="n">
        <v>-72523</v>
      </c>
      <c r="K2" s="5" t="n">
        <v>-180857</v>
      </c>
      <c r="L2" s="5" t="n">
        <v>30000</v>
      </c>
    </row>
    <row r="3">
      <c r="A3" s="4" t="inlineStr">
        <is>
          <t>Common stock repurchased</t>
        </is>
      </c>
      <c r="K3" s="6" t="n">
        <v>-215430</v>
      </c>
    </row>
    <row r="4">
      <c r="A4" s="4" t="inlineStr">
        <is>
          <t>Unit amortization, net of forfeitures</t>
        </is>
      </c>
      <c r="F4" s="6" t="n">
        <v>112864</v>
      </c>
    </row>
    <row r="5">
      <c r="A5" s="4" t="inlineStr">
        <is>
          <t>Distributions under employee plans</t>
        </is>
      </c>
      <c r="F5" s="6" t="n">
        <v>-91898</v>
      </c>
      <c r="G5" s="6" t="n">
        <v>-19819</v>
      </c>
      <c r="K5" s="6" t="n">
        <v>76627</v>
      </c>
    </row>
    <row r="6">
      <c r="A6" s="4" t="inlineStr">
        <is>
          <t>Net income</t>
        </is>
      </c>
      <c r="B6" s="5" t="n">
        <v>448396</v>
      </c>
      <c r="G6" s="6" t="n">
        <v>449986</v>
      </c>
      <c r="L6" s="6" t="n">
        <v>1590</v>
      </c>
    </row>
    <row r="7">
      <c r="A7" s="4" t="inlineStr">
        <is>
          <t>Dividends declared, Common</t>
        </is>
      </c>
      <c r="G7" s="6" t="n">
        <v>-50743</v>
      </c>
    </row>
    <row r="8">
      <c r="A8" s="4" t="inlineStr">
        <is>
          <t>Dividends declared, Preferred</t>
        </is>
      </c>
      <c r="G8" s="6" t="n">
        <v>-17319</v>
      </c>
    </row>
    <row r="9">
      <c r="A9" s="4" t="inlineStr">
        <is>
          <t>Issuance of preferred stock</t>
        </is>
      </c>
      <c r="D9" s="6" t="n">
        <v>160000</v>
      </c>
      <c r="F9" s="6" t="n">
        <v>-5012</v>
      </c>
    </row>
    <row r="10">
      <c r="A10" s="4" t="inlineStr">
        <is>
          <t>Unrealized gains/(losses) on securities, net of tax</t>
        </is>
      </c>
      <c r="B10" s="6" t="n">
        <v>60288</v>
      </c>
      <c r="C10" s="4" t="inlineStr">
        <is>
          <t>[2],[3]</t>
        </is>
      </c>
      <c r="J10" s="6" t="n">
        <v>60288</v>
      </c>
    </row>
    <row r="11">
      <c r="A11" s="4" t="inlineStr">
        <is>
          <t>Unrealized losses on cash flow hedging activities, net of tax</t>
        </is>
      </c>
      <c r="J11" s="6" t="n">
        <v>-4402</v>
      </c>
    </row>
    <row r="12">
      <c r="A12" s="4" t="inlineStr">
        <is>
          <t>Foreign currency translation adjustment, net of tax</t>
        </is>
      </c>
      <c r="B12" s="6" t="n">
        <v>4932</v>
      </c>
      <c r="C12" s="4" t="inlineStr">
        <is>
          <t>[3]</t>
        </is>
      </c>
      <c r="J12" s="6" t="n">
        <v>4932</v>
      </c>
    </row>
    <row r="13">
      <c r="A13" s="4" t="inlineStr">
        <is>
          <t>Other</t>
        </is>
      </c>
      <c r="F13" s="6" t="n">
        <v>28</v>
      </c>
      <c r="G13" s="6" t="n">
        <v>-1787</v>
      </c>
    </row>
    <row r="14">
      <c r="A14" s="4" t="inlineStr">
        <is>
          <t>Capital contributions from non-controlling interest holders</t>
        </is>
      </c>
      <c r="L14" s="6" t="n">
        <v>26800</v>
      </c>
    </row>
    <row r="15">
      <c r="A15" s="4" t="inlineStr">
        <is>
          <t>Distributions to non-controlling interest holders</t>
        </is>
      </c>
      <c r="L15" s="6" t="n">
        <v>-3391</v>
      </c>
    </row>
    <row r="16">
      <c r="A16" s="4" t="inlineStr">
        <is>
          <t>Balance, end of year at Dec. 31, 2019</t>
        </is>
      </c>
      <c r="B16" s="6" t="n">
        <v>3669790</v>
      </c>
      <c r="D16" s="6" t="n">
        <v>310000</v>
      </c>
      <c r="E16" s="6" t="n">
        <v>16749</v>
      </c>
      <c r="F16" s="6" t="n">
        <v>1903703</v>
      </c>
      <c r="G16" s="6" t="n">
        <v>1715704</v>
      </c>
      <c r="J16" s="6" t="n">
        <v>-11705</v>
      </c>
      <c r="K16" s="6" t="n">
        <v>-319660</v>
      </c>
      <c r="L16" s="6" t="n">
        <v>54999</v>
      </c>
      <c r="M16" s="5" t="n">
        <v>3614791</v>
      </c>
    </row>
    <row r="17">
      <c r="A17" s="4" t="inlineStr">
        <is>
          <t>Common stock repurchased</t>
        </is>
      </c>
      <c r="B17" s="6" t="n">
        <v>-58300</v>
      </c>
      <c r="K17" s="6" t="n">
        <v>-58261</v>
      </c>
    </row>
    <row r="18">
      <c r="A18" s="4" t="inlineStr">
        <is>
          <t>Unit amortization, net of forfeitures</t>
        </is>
      </c>
      <c r="F18" s="6" t="n">
        <v>118229</v>
      </c>
    </row>
    <row r="19">
      <c r="A19" s="4" t="inlineStr">
        <is>
          <t>Distributions under employee plans</t>
        </is>
      </c>
      <c r="F19" s="6" t="n">
        <v>-126514</v>
      </c>
      <c r="G19" s="6" t="n">
        <v>-49427</v>
      </c>
      <c r="K19" s="6" t="n">
        <v>70182</v>
      </c>
    </row>
    <row r="20">
      <c r="A20" s="4" t="inlineStr">
        <is>
          <t>Net income</t>
        </is>
      </c>
      <c r="B20" s="6" t="n">
        <v>503472</v>
      </c>
      <c r="G20" s="6" t="n">
        <v>503472</v>
      </c>
    </row>
    <row r="21">
      <c r="A21" s="4" t="inlineStr">
        <is>
          <t>Dividends declared, Common</t>
        </is>
      </c>
      <c r="G21" s="6" t="n">
        <v>56967</v>
      </c>
    </row>
    <row r="22">
      <c r="A22" s="4" t="inlineStr">
        <is>
          <t>Dividends declared, Preferred</t>
        </is>
      </c>
      <c r="G22" s="6" t="n">
        <v>-27261</v>
      </c>
    </row>
    <row r="23">
      <c r="A23" s="4" t="inlineStr">
        <is>
          <t>Issuance of preferred stock</t>
        </is>
      </c>
      <c r="D23" s="6" t="n">
        <v>225000</v>
      </c>
      <c r="F23" s="6" t="n">
        <v>-7005</v>
      </c>
    </row>
    <row r="24">
      <c r="A24" s="4" t="inlineStr">
        <is>
          <t>Dividends declared to equity-award holders</t>
        </is>
      </c>
      <c r="F24" s="6" t="n">
        <v>350</v>
      </c>
    </row>
    <row r="25">
      <c r="A25" s="4" t="inlineStr">
        <is>
          <t>Unrealized gains/(losses) on securities, net of tax</t>
        </is>
      </c>
      <c r="B25" s="6" t="n">
        <v>33133</v>
      </c>
      <c r="C25" s="4" t="inlineStr">
        <is>
          <t>[2],[3]</t>
        </is>
      </c>
      <c r="J25" s="6" t="n">
        <v>33133</v>
      </c>
    </row>
    <row r="26">
      <c r="A26" s="4" t="inlineStr">
        <is>
          <t>Unrealized losses on cash flow hedging activities, net of tax</t>
        </is>
      </c>
      <c r="J26" s="6" t="n">
        <v>-651</v>
      </c>
    </row>
    <row r="27">
      <c r="A27" s="4" t="inlineStr">
        <is>
          <t>Foreign currency translation adjustment, net of tax</t>
        </is>
      </c>
      <c r="B27" s="6" t="n">
        <v>6862</v>
      </c>
      <c r="C27" s="4" t="inlineStr">
        <is>
          <t>[3]</t>
        </is>
      </c>
      <c r="J27" s="6" t="n">
        <v>6862</v>
      </c>
    </row>
    <row r="28">
      <c r="A28" s="4" t="inlineStr">
        <is>
          <t>Other</t>
        </is>
      </c>
      <c r="F28" s="6" t="n">
        <v>219</v>
      </c>
      <c r="G28" s="6" t="n">
        <v>386</v>
      </c>
    </row>
    <row r="29">
      <c r="A29" s="4" t="inlineStr">
        <is>
          <t>Deconsolidation of non-controlling interest</t>
        </is>
      </c>
      <c r="L29" s="5" t="n">
        <v>-54999</v>
      </c>
    </row>
    <row r="30">
      <c r="A30" s="4" t="inlineStr">
        <is>
          <t>Balance, end of year at Dec. 31, 2020</t>
        </is>
      </c>
      <c r="B30" s="6" t="n">
        <v>4238766</v>
      </c>
      <c r="D30" s="6" t="n">
        <v>535000</v>
      </c>
      <c r="E30" s="6" t="n">
        <v>16749</v>
      </c>
      <c r="F30" s="6" t="n">
        <v>1888982</v>
      </c>
      <c r="G30" s="6" t="n">
        <v>2078135</v>
      </c>
      <c r="H30" s="5" t="n">
        <v>-7772</v>
      </c>
      <c r="J30" s="6" t="n">
        <v>27639</v>
      </c>
      <c r="K30" s="6" t="n">
        <v>-307739</v>
      </c>
      <c r="M30" s="6" t="n">
        <v>4238766</v>
      </c>
    </row>
    <row r="31">
      <c r="A31" s="4" t="inlineStr">
        <is>
          <t>Common stock repurchased</t>
        </is>
      </c>
      <c r="B31" s="6" t="n">
        <v>-172700</v>
      </c>
      <c r="K31" s="6" t="n">
        <v>172741</v>
      </c>
    </row>
    <row r="32">
      <c r="A32" s="4" t="inlineStr">
        <is>
          <t>Unit amortization, net of forfeitures</t>
        </is>
      </c>
      <c r="F32" s="6" t="n">
        <v>127458</v>
      </c>
    </row>
    <row r="33">
      <c r="A33" s="4" t="inlineStr">
        <is>
          <t>Distributions under employee plans</t>
        </is>
      </c>
      <c r="F33" s="6" t="n">
        <v>-120158</v>
      </c>
      <c r="G33" s="6" t="n">
        <v>-35233</v>
      </c>
      <c r="K33" s="6" t="n">
        <v>74568</v>
      </c>
    </row>
    <row r="34">
      <c r="A34" s="4" t="inlineStr">
        <is>
          <t>Net income</t>
        </is>
      </c>
      <c r="B34" s="6" t="n">
        <v>824858</v>
      </c>
      <c r="G34" s="6" t="n">
        <v>824858</v>
      </c>
    </row>
    <row r="35">
      <c r="A35" s="4" t="inlineStr">
        <is>
          <t>Dividends declared, Common</t>
        </is>
      </c>
      <c r="G35" s="6" t="n">
        <v>74437</v>
      </c>
    </row>
    <row r="36">
      <c r="A36" s="4" t="inlineStr">
        <is>
          <t>Dividends declared, Preferred</t>
        </is>
      </c>
      <c r="G36" s="6" t="n">
        <v>35587</v>
      </c>
    </row>
    <row r="37">
      <c r="A37" s="4" t="inlineStr">
        <is>
          <t>Issuance of preferred stock</t>
        </is>
      </c>
      <c r="D37" s="6" t="n">
        <v>300000</v>
      </c>
      <c r="F37" s="6" t="n">
        <v>-9112</v>
      </c>
    </row>
    <row r="38">
      <c r="A38" s="4" t="inlineStr">
        <is>
          <t>Common stock issued for acquisitions</t>
        </is>
      </c>
      <c r="F38" s="6" t="n">
        <v>35186</v>
      </c>
      <c r="K38" s="6" t="n">
        <v>54814</v>
      </c>
    </row>
    <row r="39">
      <c r="A39" s="4" t="inlineStr">
        <is>
          <t>Redemption of preferred stock</t>
        </is>
      </c>
      <c r="D39" s="6" t="n">
        <v>-150000</v>
      </c>
    </row>
    <row r="40">
      <c r="A40" s="4" t="inlineStr">
        <is>
          <t>Unrealized gains/(losses) on securities, net of tax</t>
        </is>
      </c>
      <c r="B40" s="6" t="n">
        <v>-19385</v>
      </c>
      <c r="C40" s="4" t="inlineStr">
        <is>
          <t>[2],[3]</t>
        </is>
      </c>
      <c r="J40" s="6" t="n">
        <v>-19385</v>
      </c>
    </row>
    <row r="41">
      <c r="A41" s="4" t="inlineStr">
        <is>
          <t>Foreign currency translation adjustment, net of tax</t>
        </is>
      </c>
      <c r="B41" s="6" t="n">
        <v>-3536</v>
      </c>
      <c r="C41" s="4" t="inlineStr">
        <is>
          <t>[3]</t>
        </is>
      </c>
      <c r="J41" s="6" t="n">
        <v>-3536</v>
      </c>
    </row>
    <row r="42">
      <c r="A42" s="4" t="inlineStr">
        <is>
          <t>Other</t>
        </is>
      </c>
      <c r="F42" s="6" t="n">
        <v>26</v>
      </c>
      <c r="G42" s="6" t="n">
        <v>-528</v>
      </c>
    </row>
    <row r="43">
      <c r="A43" s="4" t="inlineStr">
        <is>
          <t>Balance, end of year at Dec. 31, 2021</t>
        </is>
      </c>
      <c r="B43" s="5" t="n">
        <v>5034959</v>
      </c>
      <c r="D43" s="5" t="n">
        <v>685000</v>
      </c>
      <c r="E43" s="5" t="n">
        <v>16749</v>
      </c>
      <c r="F43" s="5" t="n">
        <v>1922382</v>
      </c>
      <c r="G43" s="5" t="n">
        <v>2757208</v>
      </c>
      <c r="J43" s="5" t="n">
        <v>4718</v>
      </c>
      <c r="K43" s="5" t="n">
        <v>-351098</v>
      </c>
      <c r="M43" s="5" t="n">
        <v>5034959</v>
      </c>
    </row>
    <row r="44"/>
    <row r="45">
      <c r="A45" s="4" t="inlineStr">
        <is>
          <t>[1]</t>
        </is>
      </c>
      <c r="B45" s="4" t="inlineStr">
        <is>
          <t>Cumulative adjustments for accounting changes relate to the adoption of certain accounting updates. See Note 2 of the Notes to Consolidated Financial Statements for additional information.</t>
        </is>
      </c>
    </row>
    <row r="46">
      <c r="A46" s="4" t="inlineStr">
        <is>
          <t>[2]</t>
        </is>
      </c>
      <c r="B46" s="4" t="inlineStr">
        <is>
          <t>As part of the adoption of ASU 2019-04, in the third quarter of 2019, the Company made a one-time election to transfer a portion of its held-to-maturity securities to available-for-sale. The transfer resulted in a net of tax increase to comprehensive income of $ 17.9 million.</t>
        </is>
      </c>
    </row>
    <row r="47">
      <c r="A47" s="4" t="inlineStr">
        <is>
          <t>[3]</t>
        </is>
      </c>
      <c r="B47" s="4" t="inlineStr">
        <is>
          <t>Net of a tax benefit of $ 6.7 million, tax expense of $ 11.5 million, and tax expense of $ 20.2 million for the years ended December 31, 2021, 2020, and 2019, respectively.</t>
        </is>
      </c>
    </row>
  </sheetData>
  <mergeCells count="47">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M44"/>
    <mergeCell ref="B45:M45"/>
    <mergeCell ref="B46:M46"/>
    <mergeCell ref="B47:M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3" customWidth="1" min="5" max="5"/>
  </cols>
  <sheetData>
    <row r="1">
      <c r="A1" s="1" t="inlineStr">
        <is>
          <t>Financial Instruments Owned And Financial Instruments Sold, But Not Yet Purchased (Components Of Trading Securities Owned And Trading Securities Sold, But Not Yet Purchased) (Details) - USD ($) $ in Thousands</t>
        </is>
      </c>
      <c r="C1" s="2" t="inlineStr">
        <is>
          <t>Dec. 31, 2021</t>
        </is>
      </c>
      <c r="D1" s="2" t="inlineStr">
        <is>
          <t>Dec. 31, 2020</t>
        </is>
      </c>
    </row>
    <row r="2">
      <c r="A2" s="3" t="inlineStr">
        <is>
          <t>Schedule Of Trading Securities And Other Trading Assets [Line Items]</t>
        </is>
      </c>
    </row>
    <row r="3">
      <c r="A3" s="4" t="inlineStr">
        <is>
          <t>Financial instruments owned, at fair value</t>
        </is>
      </c>
      <c r="C3" s="5" t="n">
        <v>1157004</v>
      </c>
      <c r="D3" s="5" t="n">
        <v>694028</v>
      </c>
    </row>
    <row r="4">
      <c r="A4" s="4" t="inlineStr">
        <is>
          <t>U.S. Government Agency Securities [Member]</t>
        </is>
      </c>
    </row>
    <row r="5">
      <c r="A5" s="3" t="inlineStr">
        <is>
          <t>Schedule Of Trading Securities And Other Trading Assets [Line Items]</t>
        </is>
      </c>
    </row>
    <row r="6">
      <c r="A6" s="4" t="inlineStr">
        <is>
          <t>Financial instruments owned, at fair value</t>
        </is>
      </c>
      <c r="C6" s="6" t="n">
        <v>143793</v>
      </c>
      <c r="D6" s="6" t="n">
        <v>56450</v>
      </c>
    </row>
    <row r="7">
      <c r="A7" s="4" t="inlineStr">
        <is>
          <t>Corporate Fixed Income Securities [Member]</t>
        </is>
      </c>
    </row>
    <row r="8">
      <c r="A8" s="3" t="inlineStr">
        <is>
          <t>Schedule Of Trading Securities And Other Trading Assets [Line Items]</t>
        </is>
      </c>
    </row>
    <row r="9">
      <c r="A9" s="4" t="inlineStr">
        <is>
          <t>Financial instruments owned, at fair value</t>
        </is>
      </c>
      <c r="C9" s="6" t="n">
        <v>255999</v>
      </c>
      <c r="D9" s="6" t="n">
        <v>194575</v>
      </c>
    </row>
    <row r="10">
      <c r="A10" s="4" t="inlineStr">
        <is>
          <t>Corporate Equity Securities [Member]</t>
        </is>
      </c>
    </row>
    <row r="11">
      <c r="A11" s="3" t="inlineStr">
        <is>
          <t>Schedule Of Trading Securities And Other Trading Assets [Line Items]</t>
        </is>
      </c>
    </row>
    <row r="12">
      <c r="A12" s="4" t="inlineStr">
        <is>
          <t>Financial instruments owned, at fair value</t>
        </is>
      </c>
      <c r="C12" s="6" t="n">
        <v>75056</v>
      </c>
      <c r="D12" s="6" t="n">
        <v>67593</v>
      </c>
    </row>
    <row r="13">
      <c r="A13" s="4" t="inlineStr">
        <is>
          <t>State and Municipal Securities [Member]</t>
        </is>
      </c>
    </row>
    <row r="14">
      <c r="A14" s="3" t="inlineStr">
        <is>
          <t>Schedule Of Trading Securities And Other Trading Assets [Line Items]</t>
        </is>
      </c>
    </row>
    <row r="15">
      <c r="A15" s="4" t="inlineStr">
        <is>
          <t>Financial instruments owned, at fair value</t>
        </is>
      </c>
      <c r="C15" s="6" t="n">
        <v>162335</v>
      </c>
      <c r="D15" s="6" t="n">
        <v>96150</v>
      </c>
      <c r="E15" s="4" t="inlineStr">
        <is>
          <t>[1]</t>
        </is>
      </c>
    </row>
    <row r="16">
      <c r="A16" s="4" t="inlineStr">
        <is>
          <t>U.S. Government Securities [Member]</t>
        </is>
      </c>
    </row>
    <row r="17">
      <c r="A17" s="3" t="inlineStr">
        <is>
          <t>Schedule Of Trading Securities And Other Trading Assets [Line Items]</t>
        </is>
      </c>
    </row>
    <row r="18">
      <c r="A18" s="4" t="inlineStr">
        <is>
          <t>Financial instruments owned, at fair value</t>
        </is>
      </c>
      <c r="C18" s="6" t="n">
        <v>10774</v>
      </c>
      <c r="D18" s="6" t="n">
        <v>46900</v>
      </c>
    </row>
    <row r="19">
      <c r="A19" s="4" t="inlineStr">
        <is>
          <t>Securities Sold, But Not yet Purchased [Member]</t>
        </is>
      </c>
    </row>
    <row r="20">
      <c r="A20" s="3" t="inlineStr">
        <is>
          <t>Schedule Of Trading Securities And Other Trading Assets [Line Items]</t>
        </is>
      </c>
    </row>
    <row r="21">
      <c r="A21" s="4" t="inlineStr">
        <is>
          <t>Financial instruments owned, at fair value</t>
        </is>
      </c>
      <c r="C21" s="6" t="n">
        <v>756150</v>
      </c>
      <c r="D21" s="6" t="n">
        <v>437978</v>
      </c>
    </row>
    <row r="22">
      <c r="A22" s="4" t="inlineStr">
        <is>
          <t>Other</t>
        </is>
      </c>
      <c r="B22" s="4" t="inlineStr">
        <is>
          <t>[2]</t>
        </is>
      </c>
      <c r="C22" s="6" t="n">
        <v>2770</v>
      </c>
      <c r="D22" s="6" t="n">
        <v>11303</v>
      </c>
    </row>
    <row r="23">
      <c r="A23" s="4" t="inlineStr">
        <is>
          <t>Securities Sold, But Not yet Purchased [Member] | U.S. Government Agency Securities [Member]</t>
        </is>
      </c>
    </row>
    <row r="24">
      <c r="A24" s="3" t="inlineStr">
        <is>
          <t>Schedule Of Trading Securities And Other Trading Assets [Line Items]</t>
        </is>
      </c>
    </row>
    <row r="25">
      <c r="A25" s="4" t="inlineStr">
        <is>
          <t>Trading securities owned</t>
        </is>
      </c>
      <c r="C25" s="6" t="n">
        <v>37395</v>
      </c>
    </row>
    <row r="26">
      <c r="A26" s="4" t="inlineStr">
        <is>
          <t>Securities Sold, But Not yet Purchased [Member] | Corporate Fixed Income Securities [Member]</t>
        </is>
      </c>
    </row>
    <row r="27">
      <c r="A27" s="3" t="inlineStr">
        <is>
          <t>Schedule Of Trading Securities And Other Trading Assets [Line Items]</t>
        </is>
      </c>
    </row>
    <row r="28">
      <c r="A28" s="4" t="inlineStr">
        <is>
          <t>Fixed income securities</t>
        </is>
      </c>
      <c r="C28" s="6" t="n">
        <v>153852</v>
      </c>
      <c r="D28" s="6" t="n">
        <v>162626</v>
      </c>
    </row>
    <row r="29">
      <c r="A29" s="4" t="inlineStr">
        <is>
          <t>Securities Sold, But Not yet Purchased [Member] | Corporate Equity Securities [Member]</t>
        </is>
      </c>
    </row>
    <row r="30">
      <c r="A30" s="3" t="inlineStr">
        <is>
          <t>Schedule Of Trading Securities And Other Trading Assets [Line Items]</t>
        </is>
      </c>
    </row>
    <row r="31">
      <c r="A31" s="4" t="inlineStr">
        <is>
          <t>Financial instruments owned, at fair value</t>
        </is>
      </c>
      <c r="C31" s="6" t="n">
        <v>28482</v>
      </c>
      <c r="D31" s="6" t="n">
        <v>30848</v>
      </c>
    </row>
    <row r="32">
      <c r="A32" s="4" t="inlineStr">
        <is>
          <t>Securities Sold, But Not yet Purchased [Member] | U.S. Government Securities [Member]</t>
        </is>
      </c>
    </row>
    <row r="33">
      <c r="A33" s="3" t="inlineStr">
        <is>
          <t>Schedule Of Trading Securities And Other Trading Assets [Line Items]</t>
        </is>
      </c>
    </row>
    <row r="34">
      <c r="A34" s="4" t="inlineStr">
        <is>
          <t>Trading securities owned</t>
        </is>
      </c>
      <c r="C34" s="6" t="n">
        <v>377023</v>
      </c>
      <c r="D34" s="6" t="n">
        <v>91974</v>
      </c>
    </row>
    <row r="35">
      <c r="A35" s="4" t="inlineStr">
        <is>
          <t>Securities Sold, But Not yet Purchased [Member] | Mortgage-Backed Securities [Member] | Agency Securities [Member]</t>
        </is>
      </c>
    </row>
    <row r="36">
      <c r="A36" s="3" t="inlineStr">
        <is>
          <t>Schedule Of Trading Securities And Other Trading Assets [Line Items]</t>
        </is>
      </c>
    </row>
    <row r="37">
      <c r="A37" s="4" t="inlineStr">
        <is>
          <t>Trading securities owned</t>
        </is>
      </c>
      <c r="C37" s="6" t="n">
        <v>156628</v>
      </c>
      <c r="D37" s="6" t="n">
        <v>141227</v>
      </c>
    </row>
    <row r="38">
      <c r="A38" s="4" t="inlineStr">
        <is>
          <t>Securities Owned [Member]</t>
        </is>
      </c>
    </row>
    <row r="39">
      <c r="A39" s="3" t="inlineStr">
        <is>
          <t>Schedule Of Trading Securities And Other Trading Assets [Line Items]</t>
        </is>
      </c>
    </row>
    <row r="40">
      <c r="A40" s="4" t="inlineStr">
        <is>
          <t>Asset-backed securities</t>
        </is>
      </c>
      <c r="C40" s="6" t="n">
        <v>132087</v>
      </c>
      <c r="D40" s="6" t="n">
        <v>3394</v>
      </c>
    </row>
    <row r="41">
      <c r="A41" s="4" t="inlineStr">
        <is>
          <t>Other</t>
        </is>
      </c>
      <c r="B41" s="4" t="inlineStr">
        <is>
          <t>[3]</t>
        </is>
      </c>
      <c r="C41" s="6" t="n">
        <v>41910</v>
      </c>
      <c r="D41" s="6" t="n">
        <v>12532</v>
      </c>
    </row>
    <row r="42">
      <c r="A42" s="4" t="inlineStr">
        <is>
          <t>Financial instruments owned, at fair value</t>
        </is>
      </c>
      <c r="C42" s="6" t="n">
        <v>1157004</v>
      </c>
      <c r="D42" s="6" t="n">
        <v>694028</v>
      </c>
    </row>
    <row r="43">
      <c r="A43" s="4" t="inlineStr">
        <is>
          <t>Securities Owned [Member] | U.S. Government Agency Securities [Member]</t>
        </is>
      </c>
    </row>
    <row r="44">
      <c r="A44" s="3" t="inlineStr">
        <is>
          <t>Schedule Of Trading Securities And Other Trading Assets [Line Items]</t>
        </is>
      </c>
    </row>
    <row r="45">
      <c r="A45" s="4" t="inlineStr">
        <is>
          <t>Trading securities owned</t>
        </is>
      </c>
      <c r="C45" s="6" t="n">
        <v>143793</v>
      </c>
      <c r="D45" s="6" t="n">
        <v>56450</v>
      </c>
    </row>
    <row r="46">
      <c r="A46" s="4" t="inlineStr">
        <is>
          <t>Securities Owned [Member] | Corporate Fixed Income Securities [Member]</t>
        </is>
      </c>
    </row>
    <row r="47">
      <c r="A47" s="3" t="inlineStr">
        <is>
          <t>Schedule Of Trading Securities And Other Trading Assets [Line Items]</t>
        </is>
      </c>
    </row>
    <row r="48">
      <c r="A48" s="4" t="inlineStr">
        <is>
          <t>Fixed income securities</t>
        </is>
      </c>
      <c r="C48" s="6" t="n">
        <v>255999</v>
      </c>
      <c r="D48" s="6" t="n">
        <v>194575</v>
      </c>
    </row>
    <row r="49">
      <c r="A49" s="4" t="inlineStr">
        <is>
          <t>Securities Owned [Member] | Corporate Equity Securities [Member]</t>
        </is>
      </c>
    </row>
    <row r="50">
      <c r="A50" s="3" t="inlineStr">
        <is>
          <t>Schedule Of Trading Securities And Other Trading Assets [Line Items]</t>
        </is>
      </c>
    </row>
    <row r="51">
      <c r="A51" s="4" t="inlineStr">
        <is>
          <t>Financial instruments owned, at fair value</t>
        </is>
      </c>
      <c r="C51" s="6" t="n">
        <v>75056</v>
      </c>
      <c r="D51" s="6" t="n">
        <v>67593</v>
      </c>
    </row>
    <row r="52">
      <c r="A52" s="4" t="inlineStr">
        <is>
          <t>Securities Owned [Member] | State and Municipal Securities [Member]</t>
        </is>
      </c>
    </row>
    <row r="53">
      <c r="A53" s="3" t="inlineStr">
        <is>
          <t>Schedule Of Trading Securities And Other Trading Assets [Line Items]</t>
        </is>
      </c>
    </row>
    <row r="54">
      <c r="A54" s="4" t="inlineStr">
        <is>
          <t>State and municipal securities</t>
        </is>
      </c>
      <c r="C54" s="6" t="n">
        <v>162335</v>
      </c>
      <c r="D54" s="6" t="n">
        <v>96150</v>
      </c>
    </row>
    <row r="55">
      <c r="A55" s="4" t="inlineStr">
        <is>
          <t>Securities Owned [Member] | U.S. Government Securities [Member]</t>
        </is>
      </c>
    </row>
    <row r="56">
      <c r="A56" s="3" t="inlineStr">
        <is>
          <t>Schedule Of Trading Securities And Other Trading Assets [Line Items]</t>
        </is>
      </c>
    </row>
    <row r="57">
      <c r="A57" s="4" t="inlineStr">
        <is>
          <t>Trading securities owned</t>
        </is>
      </c>
      <c r="C57" s="6" t="n">
        <v>10774</v>
      </c>
      <c r="D57" s="6" t="n">
        <v>46900</v>
      </c>
    </row>
    <row r="58">
      <c r="A58" s="4" t="inlineStr">
        <is>
          <t>Securities Owned [Member] | Mortgage-Backed Securities [Member] | Agency Securities [Member]</t>
        </is>
      </c>
    </row>
    <row r="59">
      <c r="A59" s="3" t="inlineStr">
        <is>
          <t>Schedule Of Trading Securities And Other Trading Assets [Line Items]</t>
        </is>
      </c>
    </row>
    <row r="60">
      <c r="A60" s="4" t="inlineStr">
        <is>
          <t>Trading securities owned</t>
        </is>
      </c>
      <c r="C60" s="5" t="n">
        <v>335050</v>
      </c>
      <c r="D60" s="5" t="n">
        <v>216434</v>
      </c>
    </row>
    <row r="61"/>
    <row r="62">
      <c r="A62" s="4" t="inlineStr">
        <is>
          <t>[1]</t>
        </is>
      </c>
      <c r="B62" s="4" t="inlineStr">
        <is>
          <t>Includes loans, sovereign debt, and non-agency mortgage-backed securities.</t>
        </is>
      </c>
    </row>
    <row r="63">
      <c r="A63" s="4" t="inlineStr">
        <is>
          <t>[2]</t>
        </is>
      </c>
      <c r="B63" s="4" t="inlineStr">
        <is>
          <t>Includes sovereign debt and state and municipal securities.</t>
        </is>
      </c>
    </row>
    <row r="64">
      <c r="A64" s="4" t="inlineStr">
        <is>
          <t>[3]</t>
        </is>
      </c>
      <c r="B64" s="4" t="inlineStr">
        <is>
          <t>Includes loans, non-agency mortgage-backed securities, and sovereign debt.</t>
        </is>
      </c>
    </row>
  </sheetData>
  <mergeCells count="6">
    <mergeCell ref="A1:B1"/>
    <mergeCell ref="D1:E1"/>
    <mergeCell ref="A61:D61"/>
    <mergeCell ref="B62:D62"/>
    <mergeCell ref="B63:D63"/>
    <mergeCell ref="B64:D6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Financial Instruments Sold, But Not Yet Purchased (Narrative) (Details) - USD ($) $ in Millions</t>
        </is>
      </c>
      <c r="B1" s="2" t="inlineStr">
        <is>
          <t>Dec. 31, 2021</t>
        </is>
      </c>
      <c r="C1" s="2" t="inlineStr">
        <is>
          <t>Dec. 31, 2020</t>
        </is>
      </c>
    </row>
    <row r="2">
      <c r="A2" s="3" t="inlineStr">
        <is>
          <t>Schedule Of Trading Securities And Other Trading Assets [Line Items]</t>
        </is>
      </c>
    </row>
    <row r="3">
      <c r="A3" s="4" t="inlineStr">
        <is>
          <t>Financial instruments pledged as collateral</t>
        </is>
      </c>
      <c r="B3" s="9" t="n">
        <v>639.6</v>
      </c>
      <c r="C3" s="9" t="n">
        <v>368.4</v>
      </c>
    </row>
    <row r="4">
      <c r="A4" s="4" t="inlineStr">
        <is>
          <t>Securities Owned [Member]</t>
        </is>
      </c>
    </row>
    <row r="5">
      <c r="A5" s="3" t="inlineStr">
        <is>
          <t>Schedule Of Trading Securities And Other Trading Assets [Line Items]</t>
        </is>
      </c>
    </row>
    <row r="6">
      <c r="A6" s="4" t="inlineStr">
        <is>
          <t>Financial instruments pledged as collateral</t>
        </is>
      </c>
      <c r="B6" s="5" t="n">
        <v>394</v>
      </c>
      <c r="C6" s="5" t="n">
        <v>1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vailable-For-Sale And Held-To-Maturity Securities (Schedule Of Amortized Cost And Fair Values Of The Available For Sale Securities And Held To Maturity Securities) (Details) - USD ($) $ in Thousands</t>
        </is>
      </c>
      <c r="C1" s="2" t="inlineStr">
        <is>
          <t>Dec. 31, 2021</t>
        </is>
      </c>
      <c r="E1" s="2" t="inlineStr">
        <is>
          <t>Dec. 31, 2020</t>
        </is>
      </c>
    </row>
    <row r="2">
      <c r="A2" s="3" t="inlineStr">
        <is>
          <t>Schedule Of Available For Sale And Held To Maturity Securities [Line Items]</t>
        </is>
      </c>
    </row>
    <row r="3">
      <c r="A3" s="4" t="inlineStr">
        <is>
          <t>Available-for-sale Securities, Amortized cost</t>
        </is>
      </c>
      <c r="C3" s="5" t="n">
        <v>2104513</v>
      </c>
      <c r="E3" s="5" t="n">
        <v>2184339</v>
      </c>
    </row>
    <row r="4">
      <c r="A4" s="4" t="inlineStr">
        <is>
          <t>Available for sale securities, unrealized gains</t>
        </is>
      </c>
      <c r="B4" s="4" t="inlineStr">
        <is>
          <t>[1]</t>
        </is>
      </c>
      <c r="C4" s="6" t="n">
        <v>26406</v>
      </c>
      <c r="E4" s="6" t="n">
        <v>51549</v>
      </c>
    </row>
    <row r="5">
      <c r="A5" s="4" t="inlineStr">
        <is>
          <t>Available-for-sale Securities, Gross unrealized losses</t>
        </is>
      </c>
      <c r="B5" s="4" t="inlineStr">
        <is>
          <t>[1]</t>
        </is>
      </c>
      <c r="C5" s="6" t="n">
        <v>-17026</v>
      </c>
      <c r="E5" s="6" t="n">
        <v>-5591</v>
      </c>
    </row>
    <row r="6">
      <c r="A6" s="4" t="inlineStr">
        <is>
          <t>Available-for-sale securities</t>
        </is>
      </c>
      <c r="C6" s="6" t="n">
        <v>2113893</v>
      </c>
      <c r="D6" s="4" t="inlineStr">
        <is>
          <t>[2]</t>
        </is>
      </c>
      <c r="E6" s="6" t="n">
        <v>2230297</v>
      </c>
    </row>
    <row r="7">
      <c r="A7" s="4" t="inlineStr">
        <is>
          <t>Held-to-maturity Securities, Amortized cost</t>
        </is>
      </c>
      <c r="C7" s="6" t="n">
        <v>5348558</v>
      </c>
      <c r="D7" s="4" t="inlineStr">
        <is>
          <t>[3]</t>
        </is>
      </c>
      <c r="E7" s="6" t="n">
        <v>4117384</v>
      </c>
    </row>
    <row r="8">
      <c r="A8" s="4" t="inlineStr">
        <is>
          <t>Held-to-maturity Securities, Gross unrealized gains</t>
        </is>
      </c>
      <c r="B8" s="4" t="inlineStr">
        <is>
          <t>[3]</t>
        </is>
      </c>
      <c r="C8" s="6" t="n">
        <v>7659</v>
      </c>
    </row>
    <row r="9">
      <c r="A9" s="4" t="inlineStr">
        <is>
          <t>Held-to-maturity Securities, Gross unrealized losses</t>
        </is>
      </c>
      <c r="B9" s="4" t="inlineStr">
        <is>
          <t>[3]</t>
        </is>
      </c>
      <c r="C9" s="6" t="n">
        <v>-12736</v>
      </c>
    </row>
    <row r="10">
      <c r="A10" s="4" t="inlineStr">
        <is>
          <t>Held-to-maturity securities, Estimated fair value</t>
        </is>
      </c>
      <c r="C10" s="6" t="n">
        <v>5343481</v>
      </c>
      <c r="D10" s="4" t="inlineStr">
        <is>
          <t>[3]</t>
        </is>
      </c>
      <c r="E10" s="6" t="n">
        <v>4107960</v>
      </c>
    </row>
    <row r="11">
      <c r="A11" s="4" t="inlineStr">
        <is>
          <t>U.S. Government Agency Securities [Member]</t>
        </is>
      </c>
    </row>
    <row r="12">
      <c r="A12" s="3" t="inlineStr">
        <is>
          <t>Schedule Of Available For Sale And Held To Maturity Securities [Line Items]</t>
        </is>
      </c>
    </row>
    <row r="13">
      <c r="A13" s="4" t="inlineStr">
        <is>
          <t>Available-for-sale Securities, Amortized cost</t>
        </is>
      </c>
      <c r="C13" s="6" t="n">
        <v>1800</v>
      </c>
      <c r="E13" s="6" t="n">
        <v>4293</v>
      </c>
    </row>
    <row r="14">
      <c r="A14" s="4" t="inlineStr">
        <is>
          <t>Available for sale securities, unrealized gains</t>
        </is>
      </c>
      <c r="B14" s="4" t="inlineStr">
        <is>
          <t>[1]</t>
        </is>
      </c>
      <c r="C14" s="6" t="n">
        <v>8</v>
      </c>
      <c r="E14" s="6" t="n">
        <v>68</v>
      </c>
    </row>
    <row r="15">
      <c r="A15" s="4" t="inlineStr">
        <is>
          <t>Available-for-sale securities</t>
        </is>
      </c>
      <c r="C15" s="6" t="n">
        <v>1808</v>
      </c>
      <c r="E15" s="6" t="n">
        <v>4361</v>
      </c>
    </row>
    <row r="16">
      <c r="A16" s="4" t="inlineStr">
        <is>
          <t>State And Municipal Securities [Member]</t>
        </is>
      </c>
    </row>
    <row r="17">
      <c r="A17" s="3" t="inlineStr">
        <is>
          <t>Schedule Of Available For Sale And Held To Maturity Securities [Line Items]</t>
        </is>
      </c>
    </row>
    <row r="18">
      <c r="A18" s="4" t="inlineStr">
        <is>
          <t>Available-for-sale Securities, Amortized cost</t>
        </is>
      </c>
      <c r="C18" s="6" t="n">
        <v>2372</v>
      </c>
      <c r="E18" s="6" t="n">
        <v>2395</v>
      </c>
    </row>
    <row r="19">
      <c r="A19" s="4" t="inlineStr">
        <is>
          <t>Available for sale securities, unrealized gains</t>
        </is>
      </c>
      <c r="B19" s="4" t="inlineStr">
        <is>
          <t>[1]</t>
        </is>
      </c>
      <c r="C19" s="6" t="n">
        <v>27</v>
      </c>
      <c r="E19" s="6" t="n">
        <v>58</v>
      </c>
    </row>
    <row r="20">
      <c r="A20" s="4" t="inlineStr">
        <is>
          <t>Available-for-sale securities</t>
        </is>
      </c>
      <c r="C20" s="6" t="n">
        <v>2399</v>
      </c>
      <c r="E20" s="6" t="n">
        <v>2453</v>
      </c>
    </row>
    <row r="21">
      <c r="A21" s="4" t="inlineStr">
        <is>
          <t>Agency Mortgage-Backed Securities [Member] | Agency Securities [Member]</t>
        </is>
      </c>
    </row>
    <row r="22">
      <c r="A22" s="3" t="inlineStr">
        <is>
          <t>Schedule Of Available For Sale And Held To Maturity Securities [Line Items]</t>
        </is>
      </c>
    </row>
    <row r="23">
      <c r="A23" s="4" t="inlineStr">
        <is>
          <t>Available-for-sale Securities, Amortized cost</t>
        </is>
      </c>
      <c r="C23" s="6" t="n">
        <v>954021</v>
      </c>
      <c r="E23" s="6" t="n">
        <v>777025</v>
      </c>
    </row>
    <row r="24">
      <c r="A24" s="4" t="inlineStr">
        <is>
          <t>Available for sale securities, unrealized gains</t>
        </is>
      </c>
      <c r="B24" s="4" t="inlineStr">
        <is>
          <t>[1]</t>
        </is>
      </c>
      <c r="C24" s="6" t="n">
        <v>7181</v>
      </c>
      <c r="E24" s="6" t="n">
        <v>16401</v>
      </c>
    </row>
    <row r="25">
      <c r="A25" s="4" t="inlineStr">
        <is>
          <t>Available-for-sale Securities, Gross unrealized losses</t>
        </is>
      </c>
      <c r="B25" s="4" t="inlineStr">
        <is>
          <t>[1]</t>
        </is>
      </c>
      <c r="C25" s="6" t="n">
        <v>-9016</v>
      </c>
      <c r="E25" s="6" t="n">
        <v>-16</v>
      </c>
    </row>
    <row r="26">
      <c r="A26" s="4" t="inlineStr">
        <is>
          <t>Available-for-sale securities</t>
        </is>
      </c>
      <c r="C26" s="6" t="n">
        <v>952186</v>
      </c>
      <c r="D26" s="4" t="inlineStr">
        <is>
          <t>[2]</t>
        </is>
      </c>
      <c r="E26" s="6" t="n">
        <v>793410</v>
      </c>
    </row>
    <row r="27">
      <c r="A27" s="4" t="inlineStr">
        <is>
          <t>Agency Mortgage-Backed Securities [Member] | Commercial [Member]</t>
        </is>
      </c>
    </row>
    <row r="28">
      <c r="A28" s="3" t="inlineStr">
        <is>
          <t>Schedule Of Available For Sale And Held To Maturity Securities [Line Items]</t>
        </is>
      </c>
    </row>
    <row r="29">
      <c r="A29" s="4" t="inlineStr">
        <is>
          <t>Available-for-sale Securities, Amortized cost</t>
        </is>
      </c>
      <c r="C29" s="6" t="n">
        <v>72765</v>
      </c>
      <c r="E29" s="6" t="n">
        <v>91237</v>
      </c>
    </row>
    <row r="30">
      <c r="A30" s="4" t="inlineStr">
        <is>
          <t>Available for sale securities, unrealized gains</t>
        </is>
      </c>
      <c r="B30" s="4" t="inlineStr">
        <is>
          <t>[1]</t>
        </is>
      </c>
      <c r="C30" s="6" t="n">
        <v>1220</v>
      </c>
      <c r="E30" s="6" t="n">
        <v>4376</v>
      </c>
    </row>
    <row r="31">
      <c r="A31" s="4" t="inlineStr">
        <is>
          <t>Available-for-sale securities</t>
        </is>
      </c>
      <c r="C31" s="6" t="n">
        <v>73985</v>
      </c>
      <c r="D31" s="4" t="inlineStr">
        <is>
          <t>[2]</t>
        </is>
      </c>
      <c r="E31" s="6" t="n">
        <v>95613</v>
      </c>
    </row>
    <row r="32">
      <c r="A32" s="4" t="inlineStr">
        <is>
          <t>Agency Mortgage-Backed Securities [Member] | Non-Agency [Member]</t>
        </is>
      </c>
    </row>
    <row r="33">
      <c r="A33" s="3" t="inlineStr">
        <is>
          <t>Schedule Of Available For Sale And Held To Maturity Securities [Line Items]</t>
        </is>
      </c>
    </row>
    <row r="34">
      <c r="A34" s="4" t="inlineStr">
        <is>
          <t>Available-for-sale Securities, Amortized cost</t>
        </is>
      </c>
      <c r="C34" s="6" t="n">
        <v>564</v>
      </c>
      <c r="E34" s="6" t="n">
        <v>4550</v>
      </c>
    </row>
    <row r="35">
      <c r="A35" s="4" t="inlineStr">
        <is>
          <t>Available for sale securities, unrealized gains</t>
        </is>
      </c>
      <c r="B35" s="4" t="inlineStr">
        <is>
          <t>[1]</t>
        </is>
      </c>
      <c r="C35" s="6" t="n">
        <v>4</v>
      </c>
      <c r="E35" s="6" t="n">
        <v>28</v>
      </c>
    </row>
    <row r="36">
      <c r="A36" s="4" t="inlineStr">
        <is>
          <t>Available-for-sale Securities, Gross unrealized losses</t>
        </is>
      </c>
      <c r="B36" s="4" t="inlineStr">
        <is>
          <t>[1]</t>
        </is>
      </c>
      <c r="E36" s="6" t="n">
        <v>-9</v>
      </c>
    </row>
    <row r="37">
      <c r="A37" s="4" t="inlineStr">
        <is>
          <t>Available-for-sale securities</t>
        </is>
      </c>
      <c r="C37" s="6" t="n">
        <v>568</v>
      </c>
      <c r="D37" s="4" t="inlineStr">
        <is>
          <t>[2]</t>
        </is>
      </c>
      <c r="E37" s="6" t="n">
        <v>4569</v>
      </c>
    </row>
    <row r="38">
      <c r="A38" s="4" t="inlineStr">
        <is>
          <t>Corporate Fixed Income Securities [Member]</t>
        </is>
      </c>
    </row>
    <row r="39">
      <c r="A39" s="3" t="inlineStr">
        <is>
          <t>Schedule Of Available For Sale And Held To Maturity Securities [Line Items]</t>
        </is>
      </c>
    </row>
    <row r="40">
      <c r="A40" s="4" t="inlineStr">
        <is>
          <t>Available-for-sale Securities, Amortized cost</t>
        </is>
      </c>
      <c r="C40" s="6" t="n">
        <v>783289</v>
      </c>
      <c r="E40" s="6" t="n">
        <v>604662</v>
      </c>
    </row>
    <row r="41">
      <c r="A41" s="4" t="inlineStr">
        <is>
          <t>Available for sale securities, unrealized gains</t>
        </is>
      </c>
      <c r="B41" s="4" t="inlineStr">
        <is>
          <t>[1]</t>
        </is>
      </c>
      <c r="C41" s="6" t="n">
        <v>14385</v>
      </c>
      <c r="E41" s="6" t="n">
        <v>27096</v>
      </c>
    </row>
    <row r="42">
      <c r="A42" s="4" t="inlineStr">
        <is>
          <t>Available-for-sale Securities, Gross unrealized losses</t>
        </is>
      </c>
      <c r="B42" s="4" t="inlineStr">
        <is>
          <t>[1]</t>
        </is>
      </c>
      <c r="C42" s="6" t="n">
        <v>-5781</v>
      </c>
    </row>
    <row r="43">
      <c r="A43" s="4" t="inlineStr">
        <is>
          <t>Available-for-sale securities</t>
        </is>
      </c>
      <c r="C43" s="6" t="n">
        <v>791893</v>
      </c>
      <c r="E43" s="6" t="n">
        <v>631758</v>
      </c>
    </row>
    <row r="44">
      <c r="A44" s="4" t="inlineStr">
        <is>
          <t>Asset-Backed Securities [Member]</t>
        </is>
      </c>
    </row>
    <row r="45">
      <c r="A45" s="3" t="inlineStr">
        <is>
          <t>Schedule Of Available For Sale And Held To Maturity Securities [Line Items]</t>
        </is>
      </c>
    </row>
    <row r="46">
      <c r="A46" s="4" t="inlineStr">
        <is>
          <t>Available-for-sale Securities, Amortized cost</t>
        </is>
      </c>
      <c r="C46" s="6" t="n">
        <v>289702</v>
      </c>
      <c r="E46" s="6" t="n">
        <v>700177</v>
      </c>
    </row>
    <row r="47">
      <c r="A47" s="4" t="inlineStr">
        <is>
          <t>Available for sale securities, unrealized gains</t>
        </is>
      </c>
      <c r="B47" s="4" t="inlineStr">
        <is>
          <t>[1]</t>
        </is>
      </c>
      <c r="C47" s="6" t="n">
        <v>3581</v>
      </c>
      <c r="E47" s="6" t="n">
        <v>3522</v>
      </c>
    </row>
    <row r="48">
      <c r="A48" s="4" t="inlineStr">
        <is>
          <t>Available-for-sale Securities, Gross unrealized losses</t>
        </is>
      </c>
      <c r="B48" s="4" t="inlineStr">
        <is>
          <t>[1]</t>
        </is>
      </c>
      <c r="C48" s="6" t="n">
        <v>-2229</v>
      </c>
      <c r="E48" s="6" t="n">
        <v>-5566</v>
      </c>
    </row>
    <row r="49">
      <c r="A49" s="4" t="inlineStr">
        <is>
          <t>Available-for-sale securities</t>
        </is>
      </c>
      <c r="C49" s="6" t="n">
        <v>291054</v>
      </c>
      <c r="E49" s="6" t="n">
        <v>698133</v>
      </c>
    </row>
    <row r="50">
      <c r="A50" s="4" t="inlineStr">
        <is>
          <t>Held-to-maturity Securities, Amortized cost</t>
        </is>
      </c>
      <c r="C50" s="5" t="n">
        <v>5348558</v>
      </c>
      <c r="E50" s="6" t="n">
        <v>4117384</v>
      </c>
      <c r="F50" s="4" t="inlineStr">
        <is>
          <t>[3]</t>
        </is>
      </c>
    </row>
    <row r="51">
      <c r="A51" s="4" t="inlineStr">
        <is>
          <t>Held-to-maturity Securities, Gross unrealized gains</t>
        </is>
      </c>
      <c r="B51" s="4" t="inlineStr">
        <is>
          <t>[3]</t>
        </is>
      </c>
      <c r="E51" s="6" t="n">
        <v>8111</v>
      </c>
    </row>
    <row r="52">
      <c r="A52" s="4" t="inlineStr">
        <is>
          <t>Held-to-maturity Securities, Gross unrealized losses</t>
        </is>
      </c>
      <c r="B52" s="4" t="inlineStr">
        <is>
          <t>[3]</t>
        </is>
      </c>
      <c r="E52" s="6" t="n">
        <v>-17535</v>
      </c>
    </row>
    <row r="53">
      <c r="A53" s="4" t="inlineStr">
        <is>
          <t>Held-to-maturity securities, Estimated fair value</t>
        </is>
      </c>
      <c r="B53" s="4" t="inlineStr">
        <is>
          <t>[3]</t>
        </is>
      </c>
      <c r="E53" s="5" t="n">
        <v>4107960</v>
      </c>
    </row>
    <row r="54"/>
    <row r="55">
      <c r="A55" s="4" t="inlineStr">
        <is>
          <t>[1]</t>
        </is>
      </c>
      <c r="B55" s="4" t="inlineStr">
        <is>
          <t>Unrealized gains/(losses) related to available-for-sale securities are reported in accumulated other comprehensive income.</t>
        </is>
      </c>
    </row>
    <row r="56">
      <c r="A56" s="4" t="inlineStr">
        <is>
          <t>[2]</t>
        </is>
      </c>
      <c r="B56" s="4" t="inlineStr">
        <is>
          <t>Due to the immaterial amount of income recognized on tax-exempt securities, yields were not calculated on a tax-equivalent basis.</t>
        </is>
      </c>
    </row>
    <row r="57">
      <c r="A57" s="4" t="inlineStr">
        <is>
          <t>[3]</t>
        </is>
      </c>
      <c r="B57"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7">
    <mergeCell ref="A1:B1"/>
    <mergeCell ref="C1:D1"/>
    <mergeCell ref="E1:F1"/>
    <mergeCell ref="A54:E54"/>
    <mergeCell ref="B55:E55"/>
    <mergeCell ref="B56:E56"/>
    <mergeCell ref="B57:E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vailable-For-Sale And Held-To-Maturity Securities (Narrative) (Details)</t>
        </is>
      </c>
      <c r="B1" s="2" t="inlineStr">
        <is>
          <t>12 Months Ended</t>
        </is>
      </c>
    </row>
    <row r="2">
      <c r="B2" s="2" t="inlineStr">
        <is>
          <t>Dec. 31, 2021USD ($)Security</t>
        </is>
      </c>
      <c r="C2" s="2" t="inlineStr">
        <is>
          <t>Dec. 31, 2020USD ($)</t>
        </is>
      </c>
      <c r="D2" s="2" t="inlineStr">
        <is>
          <t>Dec. 31, 2019USD ($)</t>
        </is>
      </c>
    </row>
    <row r="3">
      <c r="A3" s="3" t="inlineStr">
        <is>
          <t>Other Than Temporary Impairment Credit Losses Recognized In Earnings [Line Items]</t>
        </is>
      </c>
    </row>
    <row r="4">
      <c r="A4" s="4" t="inlineStr">
        <is>
          <t>Proceeds from sale of available-for-sale securities</t>
        </is>
      </c>
      <c r="C4" s="5" t="n">
        <v>491900000</v>
      </c>
      <c r="D4" s="5" t="n">
        <v>641800000</v>
      </c>
    </row>
    <row r="5">
      <c r="A5" s="4" t="inlineStr">
        <is>
          <t>Net realized gains (loss) resulting from sale of available-for-sale securities</t>
        </is>
      </c>
      <c r="B5" s="5" t="n">
        <v>0</v>
      </c>
      <c r="C5" s="6" t="n">
        <v>-500000</v>
      </c>
      <c r="D5" s="5" t="n">
        <v>-300000</v>
      </c>
    </row>
    <row r="6">
      <c r="A6" s="4" t="inlineStr">
        <is>
          <t>Accrued interest receivable</t>
        </is>
      </c>
      <c r="B6" s="6" t="n">
        <v>27400000</v>
      </c>
      <c r="C6" s="6" t="n">
        <v>20800000</v>
      </c>
    </row>
    <row r="7">
      <c r="A7" s="4" t="inlineStr">
        <is>
          <t>Transfers from held to maturity to available for sale securities reclassification fair value</t>
        </is>
      </c>
      <c r="B7" s="6" t="n">
        <v>312900000</v>
      </c>
      <c r="C7" s="6" t="n">
        <v>1000000000</v>
      </c>
    </row>
    <row r="8">
      <c r="A8" s="4" t="inlineStr">
        <is>
          <t>Gain On Transfer Of securities</t>
        </is>
      </c>
      <c r="B8" s="6" t="n">
        <v>0</v>
      </c>
      <c r="C8" s="6" t="n">
        <v>0</v>
      </c>
    </row>
    <row r="9">
      <c r="A9" s="4" t="inlineStr">
        <is>
          <t>Financial instruments pledged as collateral</t>
        </is>
      </c>
      <c r="B9" s="5" t="n">
        <v>639600000</v>
      </c>
      <c r="C9" s="6" t="n">
        <v>368400000</v>
      </c>
    </row>
    <row r="10">
      <c r="A10" s="4" t="inlineStr">
        <is>
          <t>Number of available for sale securities whose amortized costs exceeded their fair values | Security</t>
        </is>
      </c>
      <c r="B10" s="6" t="n">
        <v>89</v>
      </c>
    </row>
    <row r="11">
      <c r="A11" s="4" t="inlineStr">
        <is>
          <t>Available-for-sale Securities, Continuous</t>
        </is>
      </c>
      <c r="B11" s="5" t="n">
        <v>17026000</v>
      </c>
    </row>
    <row r="12">
      <c r="A12" s="4" t="inlineStr">
        <is>
          <t>Available-for-sale Securities, Continuous</t>
        </is>
      </c>
      <c r="B12" s="6" t="n">
        <v>1061879000</v>
      </c>
    </row>
    <row r="13">
      <c r="A13" s="4" t="inlineStr">
        <is>
          <t>Available-for-sale Securities, Continuous Unrealized</t>
        </is>
      </c>
      <c r="B13" s="5" t="n">
        <v>3479000</v>
      </c>
    </row>
    <row r="14">
      <c r="A14" s="4" t="inlineStr">
        <is>
          <t>Percentage of available-for-sale portfolio</t>
        </is>
      </c>
      <c r="B14" s="4" t="inlineStr">
        <is>
          <t>50.20%</t>
        </is>
      </c>
    </row>
    <row r="15">
      <c r="A15" s="4" t="inlineStr">
        <is>
          <t>Pledged [Member]</t>
        </is>
      </c>
    </row>
    <row r="16">
      <c r="A16" s="3" t="inlineStr">
        <is>
          <t>Other Than Temporary Impairment Credit Losses Recognized In Earnings [Line Items]</t>
        </is>
      </c>
    </row>
    <row r="17">
      <c r="A17" s="4" t="inlineStr">
        <is>
          <t>Trading securities pledged</t>
        </is>
      </c>
      <c r="B17" s="5" t="n">
        <v>1200000000</v>
      </c>
      <c r="C17" s="6" t="n">
        <v>1400000000</v>
      </c>
    </row>
    <row r="18">
      <c r="A18" s="4" t="inlineStr">
        <is>
          <t>Other Assets [Member]</t>
        </is>
      </c>
    </row>
    <row r="19">
      <c r="A19" s="3" t="inlineStr">
        <is>
          <t>Other Than Temporary Impairment Credit Losses Recognized In Earnings [Line Items]</t>
        </is>
      </c>
    </row>
    <row r="20">
      <c r="A20" s="4" t="inlineStr">
        <is>
          <t>Accrued interest receivable</t>
        </is>
      </c>
      <c r="B20" s="5" t="n">
        <v>29100000</v>
      </c>
      <c r="C20" s="5" t="n">
        <v>26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vailable-For-Sale And Held-To-Maturity Securities (Schedule Of Amortized Cost And Fair Values Of Debt Securities By Contractual Maturity) (Details) - USD ($) $ in Thousands</t>
        </is>
      </c>
      <c r="B1" s="2" t="inlineStr">
        <is>
          <t>Dec. 31, 2021</t>
        </is>
      </c>
      <c r="D1" s="2" t="inlineStr">
        <is>
          <t>Dec. 31, 2020</t>
        </is>
      </c>
    </row>
    <row r="2">
      <c r="A2" s="3" t="inlineStr">
        <is>
          <t>Investments Debt And Equity Securities [Abstract]</t>
        </is>
      </c>
    </row>
    <row r="3">
      <c r="A3" s="4" t="inlineStr">
        <is>
          <t>Available-for-sale Securities, debt maturities, within one year, Amortized Cost</t>
        </is>
      </c>
      <c r="B3" s="5" t="n">
        <v>36671</v>
      </c>
      <c r="D3" s="5" t="n">
        <v>143462</v>
      </c>
    </row>
    <row r="4">
      <c r="A4" s="4" t="inlineStr">
        <is>
          <t>Available-for-sale Securities, debt maturities, after one year through three years, Amortized Cost</t>
        </is>
      </c>
      <c r="B4" s="6" t="n">
        <v>217606</v>
      </c>
      <c r="D4" s="6" t="n">
        <v>134040</v>
      </c>
    </row>
    <row r="5">
      <c r="A5" s="4" t="inlineStr">
        <is>
          <t>Available-for-sale Securities, debt maturities, after three year through five years, Amortized Cost</t>
        </is>
      </c>
      <c r="B5" s="6" t="n">
        <v>192271</v>
      </c>
      <c r="D5" s="6" t="n">
        <v>247907</v>
      </c>
    </row>
    <row r="6">
      <c r="A6" s="4" t="inlineStr">
        <is>
          <t>Available-for-sale Securities, debt maturities, after five year through ten years, Amortized Cost</t>
        </is>
      </c>
      <c r="B6" s="6" t="n">
        <v>455429</v>
      </c>
      <c r="D6" s="6" t="n">
        <v>429921</v>
      </c>
    </row>
    <row r="7">
      <c r="A7" s="4" t="inlineStr">
        <is>
          <t>Available-for-sale Securities, debt maturities, after ten years, Amortized Cost</t>
        </is>
      </c>
      <c r="B7" s="6" t="n">
        <v>1202536</v>
      </c>
      <c r="D7" s="6" t="n">
        <v>1229009</v>
      </c>
    </row>
    <row r="8">
      <c r="A8" s="4" t="inlineStr">
        <is>
          <t>Available-for-sale Securities, Amortized cost</t>
        </is>
      </c>
      <c r="B8" s="6" t="n">
        <v>2104513</v>
      </c>
      <c r="D8" s="6" t="n">
        <v>2184339</v>
      </c>
    </row>
    <row r="9">
      <c r="A9" s="4" t="inlineStr">
        <is>
          <t>Available-for-sale Securities, debt maturities, within one year, Fair Value</t>
        </is>
      </c>
      <c r="B9" s="6" t="n">
        <v>36899</v>
      </c>
      <c r="C9" s="4" t="inlineStr">
        <is>
          <t>[1]</t>
        </is>
      </c>
      <c r="D9" s="6" t="n">
        <v>144362</v>
      </c>
    </row>
    <row r="10">
      <c r="A10" s="4" t="inlineStr">
        <is>
          <t>Available-for-sale Securities, debt maturities, after one year through three years, Fair Value</t>
        </is>
      </c>
      <c r="B10" s="6" t="n">
        <v>222942</v>
      </c>
      <c r="D10" s="6" t="n">
        <v>137625</v>
      </c>
    </row>
    <row r="11">
      <c r="A11" s="4" t="inlineStr">
        <is>
          <t>Available-for-sale Securities, debt maturities, after three year through five years, Fair Value</t>
        </is>
      </c>
      <c r="B11" s="6" t="n">
        <v>196380</v>
      </c>
      <c r="D11" s="6" t="n">
        <v>266139</v>
      </c>
    </row>
    <row r="12">
      <c r="A12" s="4" t="inlineStr">
        <is>
          <t>Available-for-sale Securities, debt maturities, after five year through ten years, fair value</t>
        </is>
      </c>
      <c r="B12" s="6" t="n">
        <v>455848</v>
      </c>
      <c r="C12" s="4" t="inlineStr">
        <is>
          <t>[1]</t>
        </is>
      </c>
      <c r="D12" s="6" t="n">
        <v>435111</v>
      </c>
    </row>
    <row r="13">
      <c r="A13" s="4" t="inlineStr">
        <is>
          <t>Availably-for-sale Securities, debt maturities, after ten years, Fair Value</t>
        </is>
      </c>
      <c r="B13" s="6" t="n">
        <v>1201824</v>
      </c>
      <c r="C13" s="4" t="inlineStr">
        <is>
          <t>[1]</t>
        </is>
      </c>
      <c r="D13" s="6" t="n">
        <v>1247060</v>
      </c>
    </row>
    <row r="14">
      <c r="A14" s="4" t="inlineStr">
        <is>
          <t>Available-for-sale Securities, debt maturities, Fair Value</t>
        </is>
      </c>
      <c r="B14" s="6" t="n">
        <v>2113893</v>
      </c>
      <c r="C14" s="4" t="inlineStr">
        <is>
          <t>[1]</t>
        </is>
      </c>
      <c r="D14" s="6" t="n">
        <v>2230297</v>
      </c>
    </row>
    <row r="15">
      <c r="A15" s="4" t="inlineStr">
        <is>
          <t>Held-to-maturity Securities, debt maturities, after three through five years, Amortized Cost</t>
        </is>
      </c>
      <c r="B15" s="6" t="n">
        <v>2825</v>
      </c>
      <c r="D15" s="6" t="n">
        <v>17460</v>
      </c>
    </row>
    <row r="16">
      <c r="A16" s="4" t="inlineStr">
        <is>
          <t>Held-to-maturity Securities, debt maturities, after five through ten years, Amortized Cost</t>
        </is>
      </c>
      <c r="B16" s="6" t="n">
        <v>2282162</v>
      </c>
      <c r="D16" s="6" t="n">
        <v>1932439</v>
      </c>
    </row>
    <row r="17">
      <c r="A17" s="4" t="inlineStr">
        <is>
          <t>Held-to-maturity Securities, debt maturities, after ten years, Amortized Cost</t>
        </is>
      </c>
      <c r="B17" s="6" t="n">
        <v>3063571</v>
      </c>
      <c r="D17" s="6" t="n">
        <v>2167485</v>
      </c>
    </row>
    <row r="18">
      <c r="A18" s="4" t="inlineStr">
        <is>
          <t>Held-to-maturity Securities, Amortized cost</t>
        </is>
      </c>
      <c r="B18" s="6" t="n">
        <v>5348558</v>
      </c>
      <c r="C18" s="4" t="inlineStr">
        <is>
          <t>[2]</t>
        </is>
      </c>
      <c r="D18" s="6" t="n">
        <v>4117384</v>
      </c>
    </row>
    <row r="19">
      <c r="A19" s="4" t="inlineStr">
        <is>
          <t>Held-to-maturity Securities, debt maturities, after three through five years, Fair Value</t>
        </is>
      </c>
      <c r="B19" s="6" t="n">
        <v>2825</v>
      </c>
      <c r="D19" s="6" t="n">
        <v>17460</v>
      </c>
    </row>
    <row r="20">
      <c r="A20" s="4" t="inlineStr">
        <is>
          <t>Held-to-maturity Securities, debt maturities, after five through ten years, Fair Value</t>
        </is>
      </c>
      <c r="B20" s="6" t="n">
        <v>2278597</v>
      </c>
      <c r="D20" s="6" t="n">
        <v>1926425</v>
      </c>
    </row>
    <row r="21">
      <c r="A21" s="4" t="inlineStr">
        <is>
          <t>Held-to-maturity Securities, debt maturities, after ten years, Fair Value</t>
        </is>
      </c>
      <c r="B21" s="6" t="n">
        <v>3062059</v>
      </c>
      <c r="D21" s="6" t="n">
        <v>2164075</v>
      </c>
    </row>
    <row r="22">
      <c r="A22" s="4" t="inlineStr">
        <is>
          <t>Held-to-maturity Securities, debt maturities, Fair Value</t>
        </is>
      </c>
      <c r="B22" s="5" t="n">
        <v>5343481</v>
      </c>
      <c r="C22" s="4" t="inlineStr">
        <is>
          <t>[2]</t>
        </is>
      </c>
      <c r="D22" s="5" t="n">
        <v>4107960</v>
      </c>
    </row>
    <row r="23"/>
    <row r="24">
      <c r="A24" s="4" t="inlineStr">
        <is>
          <t>[1]</t>
        </is>
      </c>
      <c r="B24" s="4" t="inlineStr">
        <is>
          <t>Due to the immaterial amount of income recognized on tax-exempt securities, yields were not calculated on a tax-equivalent basis.</t>
        </is>
      </c>
    </row>
    <row r="25">
      <c r="A25" s="4" t="inlineStr">
        <is>
          <t>[2]</t>
        </is>
      </c>
      <c r="B25"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B1:C1"/>
    <mergeCell ref="A23:D23"/>
    <mergeCell ref="B24:D24"/>
    <mergeCell ref="B25:D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vailable-For-Sale And Held-To-Maturity Securities (Contractual Maturities) (Details) - USD ($) $ in Thousands</t>
        </is>
      </c>
      <c r="C1" s="2" t="inlineStr">
        <is>
          <t>Dec. 31, 2021</t>
        </is>
      </c>
      <c r="E1" s="2" t="inlineStr">
        <is>
          <t>Dec. 31, 2020</t>
        </is>
      </c>
    </row>
    <row r="2">
      <c r="A2" s="3" t="inlineStr">
        <is>
          <t>Schedule Of Available For Sale And Held To Maturity Securities [Line Items]</t>
        </is>
      </c>
    </row>
    <row r="3">
      <c r="A3" s="4" t="inlineStr">
        <is>
          <t>Available-for-sale Securities, debt maturities, within one year, Fair Value</t>
        </is>
      </c>
      <c r="C3" s="5" t="n">
        <v>36899</v>
      </c>
      <c r="D3" s="4" t="inlineStr">
        <is>
          <t>[1]</t>
        </is>
      </c>
      <c r="E3" s="5" t="n">
        <v>144362</v>
      </c>
    </row>
    <row r="4">
      <c r="A4" s="4" t="inlineStr">
        <is>
          <t>Available-for-sale Securities, debt maturities, after one year through five, Fair Value</t>
        </is>
      </c>
      <c r="B4" s="4" t="inlineStr">
        <is>
          <t>[1]</t>
        </is>
      </c>
      <c r="C4" s="6" t="n">
        <v>419322</v>
      </c>
    </row>
    <row r="5">
      <c r="A5" s="4" t="inlineStr">
        <is>
          <t>Available-for-sale Securities, debt maturities, after five year through ten years, fair value</t>
        </is>
      </c>
      <c r="C5" s="6" t="n">
        <v>455848</v>
      </c>
      <c r="D5" s="4" t="inlineStr">
        <is>
          <t>[1]</t>
        </is>
      </c>
      <c r="E5" s="6" t="n">
        <v>435111</v>
      </c>
    </row>
    <row r="6">
      <c r="A6" s="4" t="inlineStr">
        <is>
          <t>Availably-for-sale Securities, debt maturities, after ten years, Fair Value</t>
        </is>
      </c>
      <c r="C6" s="6" t="n">
        <v>1201824</v>
      </c>
      <c r="D6" s="4" t="inlineStr">
        <is>
          <t>[1]</t>
        </is>
      </c>
      <c r="E6" s="6" t="n">
        <v>1247060</v>
      </c>
    </row>
    <row r="7">
      <c r="A7" s="4" t="inlineStr">
        <is>
          <t>Available-for-sale Securities, debt maturities, Fair Value</t>
        </is>
      </c>
      <c r="C7" s="6" t="n">
        <v>2113893</v>
      </c>
      <c r="D7" s="4" t="inlineStr">
        <is>
          <t>[1]</t>
        </is>
      </c>
      <c r="E7" s="6" t="n">
        <v>2230297</v>
      </c>
    </row>
    <row r="8">
      <c r="A8" s="4" t="inlineStr">
        <is>
          <t>Held-to-maturity Securities, debt maturities, after one year through five, Amortized Cost</t>
        </is>
      </c>
      <c r="C8" s="6" t="n">
        <v>2825</v>
      </c>
    </row>
    <row r="9">
      <c r="A9" s="4" t="inlineStr">
        <is>
          <t>Held-to-maturity Securities, debt maturities, after five year through ten, Amortized Cost</t>
        </is>
      </c>
      <c r="C9" s="6" t="n">
        <v>2282162</v>
      </c>
      <c r="E9" s="6" t="n">
        <v>1932439</v>
      </c>
    </row>
    <row r="10">
      <c r="A10" s="4" t="inlineStr">
        <is>
          <t>Held-to-maturity Securities, debt maturities, after ten years, Amortized Cost</t>
        </is>
      </c>
      <c r="C10" s="6" t="n">
        <v>3063571</v>
      </c>
      <c r="E10" s="6" t="n">
        <v>2167485</v>
      </c>
    </row>
    <row r="11">
      <c r="A11" s="4" t="inlineStr">
        <is>
          <t>Held-to-maturity Securities, Amortized cost</t>
        </is>
      </c>
      <c r="C11" s="6" t="n">
        <v>5348558</v>
      </c>
      <c r="D11" s="4" t="inlineStr">
        <is>
          <t>[2]</t>
        </is>
      </c>
      <c r="E11" s="6" t="n">
        <v>4117384</v>
      </c>
    </row>
    <row r="12">
      <c r="A12" s="4" t="inlineStr">
        <is>
          <t>U.S. Government Agency Securities [Member]</t>
        </is>
      </c>
    </row>
    <row r="13">
      <c r="A13" s="3" t="inlineStr">
        <is>
          <t>Schedule Of Available For Sale And Held To Maturity Securities [Line Items]</t>
        </is>
      </c>
    </row>
    <row r="14">
      <c r="A14" s="4" t="inlineStr">
        <is>
          <t>Available-for-sale Securities, debt maturities, within one year, Fair Value</t>
        </is>
      </c>
      <c r="B14" s="4" t="inlineStr">
        <is>
          <t>[1]</t>
        </is>
      </c>
      <c r="C14" s="6" t="n">
        <v>1808</v>
      </c>
    </row>
    <row r="15">
      <c r="A15" s="4" t="inlineStr">
        <is>
          <t>Available-for-sale Securities, debt maturities, Fair Value</t>
        </is>
      </c>
      <c r="C15" s="6" t="n">
        <v>1808</v>
      </c>
      <c r="D15" s="4" t="inlineStr">
        <is>
          <t>[1]</t>
        </is>
      </c>
      <c r="E15" s="6" t="n">
        <v>4361</v>
      </c>
    </row>
    <row r="16">
      <c r="A16" s="4" t="inlineStr">
        <is>
          <t>State And Municipal Securities [Member]</t>
        </is>
      </c>
    </row>
    <row r="17">
      <c r="A17" s="3" t="inlineStr">
        <is>
          <t>Schedule Of Available For Sale And Held To Maturity Securities [Line Items]</t>
        </is>
      </c>
    </row>
    <row r="18">
      <c r="A18" s="4" t="inlineStr">
        <is>
          <t>Available-for-sale Securities, debt maturities, after five year through ten years, fair value</t>
        </is>
      </c>
      <c r="B18" s="4" t="inlineStr">
        <is>
          <t>[1]</t>
        </is>
      </c>
      <c r="C18" s="6" t="n">
        <v>2399</v>
      </c>
    </row>
    <row r="19">
      <c r="A19" s="4" t="inlineStr">
        <is>
          <t>Available-for-sale Securities, debt maturities, Fair Value</t>
        </is>
      </c>
      <c r="C19" s="6" t="n">
        <v>2399</v>
      </c>
      <c r="D19" s="4" t="inlineStr">
        <is>
          <t>[1]</t>
        </is>
      </c>
      <c r="E19" s="6" t="n">
        <v>2453</v>
      </c>
    </row>
    <row r="20">
      <c r="A20" s="4" t="inlineStr">
        <is>
          <t>Corporate Fixed Income Securities [Member]</t>
        </is>
      </c>
    </row>
    <row r="21">
      <c r="A21" s="3" t="inlineStr">
        <is>
          <t>Schedule Of Available For Sale And Held To Maturity Securities [Line Items]</t>
        </is>
      </c>
    </row>
    <row r="22">
      <c r="A22" s="4" t="inlineStr">
        <is>
          <t>Available-for-sale Securities, debt maturities, within one year, Fair Value</t>
        </is>
      </c>
      <c r="B22" s="4" t="inlineStr">
        <is>
          <t>[1]</t>
        </is>
      </c>
      <c r="C22" s="6" t="n">
        <v>35033</v>
      </c>
    </row>
    <row r="23">
      <c r="A23" s="4" t="inlineStr">
        <is>
          <t>Available-for-sale Securities, debt maturities, after one year through five, Fair Value</t>
        </is>
      </c>
      <c r="B23" s="4" t="inlineStr">
        <is>
          <t>[1]</t>
        </is>
      </c>
      <c r="C23" s="6" t="n">
        <v>419220</v>
      </c>
    </row>
    <row r="24">
      <c r="A24" s="4" t="inlineStr">
        <is>
          <t>Available-for-sale Securities, debt maturities, after five year through ten years, fair value</t>
        </is>
      </c>
      <c r="B24" s="4" t="inlineStr">
        <is>
          <t>[1]</t>
        </is>
      </c>
      <c r="C24" s="6" t="n">
        <v>337640</v>
      </c>
    </row>
    <row r="25">
      <c r="A25" s="4" t="inlineStr">
        <is>
          <t>Available-for-sale Securities, debt maturities, Fair Value</t>
        </is>
      </c>
      <c r="C25" s="6" t="n">
        <v>791893</v>
      </c>
      <c r="D25" s="4" t="inlineStr">
        <is>
          <t>[1]</t>
        </is>
      </c>
      <c r="E25" s="6" t="n">
        <v>631758</v>
      </c>
    </row>
    <row r="26">
      <c r="A26" s="4" t="inlineStr">
        <is>
          <t>Asset-Backed Securities [Member]</t>
        </is>
      </c>
    </row>
    <row r="27">
      <c r="A27" s="3" t="inlineStr">
        <is>
          <t>Schedule Of Available For Sale And Held To Maturity Securities [Line Items]</t>
        </is>
      </c>
    </row>
    <row r="28">
      <c r="A28" s="4" t="inlineStr">
        <is>
          <t>Available-for-sale Securities, debt maturities, after five year through ten years, fair value</t>
        </is>
      </c>
      <c r="B28" s="4" t="inlineStr">
        <is>
          <t>[1]</t>
        </is>
      </c>
      <c r="C28" s="6" t="n">
        <v>58078</v>
      </c>
    </row>
    <row r="29">
      <c r="A29" s="4" t="inlineStr">
        <is>
          <t>Availably-for-sale Securities, debt maturities, after ten years, Fair Value</t>
        </is>
      </c>
      <c r="B29" s="4" t="inlineStr">
        <is>
          <t>[1]</t>
        </is>
      </c>
      <c r="C29" s="6" t="n">
        <v>232976</v>
      </c>
    </row>
    <row r="30">
      <c r="A30" s="4" t="inlineStr">
        <is>
          <t>Available-for-sale Securities, debt maturities, Fair Value</t>
        </is>
      </c>
      <c r="C30" s="6" t="n">
        <v>291054</v>
      </c>
      <c r="D30" s="4" t="inlineStr">
        <is>
          <t>[1]</t>
        </is>
      </c>
      <c r="E30" s="6" t="n">
        <v>698133</v>
      </c>
    </row>
    <row r="31">
      <c r="A31" s="4" t="inlineStr">
        <is>
          <t>Agency Mortgage-Backed Securities [Member] | Agency Securities [Member]</t>
        </is>
      </c>
    </row>
    <row r="32">
      <c r="A32" s="3" t="inlineStr">
        <is>
          <t>Schedule Of Available For Sale And Held To Maturity Securities [Line Items]</t>
        </is>
      </c>
    </row>
    <row r="33">
      <c r="A33" s="4" t="inlineStr">
        <is>
          <t>Available-for-sale Securities, debt maturities, within one year, Fair Value</t>
        </is>
      </c>
      <c r="B33" s="4" t="inlineStr">
        <is>
          <t>[1]</t>
        </is>
      </c>
      <c r="C33" s="6" t="n">
        <v>58</v>
      </c>
    </row>
    <row r="34">
      <c r="A34" s="4" t="inlineStr">
        <is>
          <t>Available-for-sale Securities, debt maturities, after one year through five, Fair Value</t>
        </is>
      </c>
      <c r="B34" s="4" t="inlineStr">
        <is>
          <t>[1]</t>
        </is>
      </c>
      <c r="C34" s="6" t="n">
        <v>102</v>
      </c>
    </row>
    <row r="35">
      <c r="A35" s="4" t="inlineStr">
        <is>
          <t>Available-for-sale Securities, debt maturities, after five year through ten years, fair value</t>
        </is>
      </c>
      <c r="B35" s="4" t="inlineStr">
        <is>
          <t>[1]</t>
        </is>
      </c>
      <c r="C35" s="6" t="n">
        <v>57163</v>
      </c>
    </row>
    <row r="36">
      <c r="A36" s="4" t="inlineStr">
        <is>
          <t>Availably-for-sale Securities, debt maturities, after ten years, Fair Value</t>
        </is>
      </c>
      <c r="B36" s="4" t="inlineStr">
        <is>
          <t>[1]</t>
        </is>
      </c>
      <c r="C36" s="6" t="n">
        <v>894863</v>
      </c>
    </row>
    <row r="37">
      <c r="A37" s="4" t="inlineStr">
        <is>
          <t>Available-for-sale Securities, debt maturities, Fair Value</t>
        </is>
      </c>
      <c r="C37" s="6" t="n">
        <v>952186</v>
      </c>
      <c r="D37" s="4" t="inlineStr">
        <is>
          <t>[1]</t>
        </is>
      </c>
      <c r="E37" s="6" t="n">
        <v>793410</v>
      </c>
    </row>
    <row r="38">
      <c r="A38" s="4" t="inlineStr">
        <is>
          <t>Agency Mortgage-Backed Securities [Member] | Commercial [Member]</t>
        </is>
      </c>
    </row>
    <row r="39">
      <c r="A39" s="3" t="inlineStr">
        <is>
          <t>Schedule Of Available For Sale And Held To Maturity Securities [Line Items]</t>
        </is>
      </c>
    </row>
    <row r="40">
      <c r="A40" s="4" t="inlineStr">
        <is>
          <t>Availably-for-sale Securities, debt maturities, after ten years, Fair Value</t>
        </is>
      </c>
      <c r="B40" s="4" t="inlineStr">
        <is>
          <t>[1]</t>
        </is>
      </c>
      <c r="C40" s="6" t="n">
        <v>73985</v>
      </c>
    </row>
    <row r="41">
      <c r="A41" s="4" t="inlineStr">
        <is>
          <t>Available-for-sale Securities, debt maturities, Fair Value</t>
        </is>
      </c>
      <c r="C41" s="6" t="n">
        <v>73985</v>
      </c>
      <c r="D41" s="4" t="inlineStr">
        <is>
          <t>[1]</t>
        </is>
      </c>
      <c r="E41" s="6" t="n">
        <v>95613</v>
      </c>
    </row>
    <row r="42">
      <c r="A42" s="4" t="inlineStr">
        <is>
          <t>Agency Mortgage-Backed Securities [Member] | Non-Agency [Member]</t>
        </is>
      </c>
    </row>
    <row r="43">
      <c r="A43" s="3" t="inlineStr">
        <is>
          <t>Schedule Of Available For Sale And Held To Maturity Securities [Line Items]</t>
        </is>
      </c>
    </row>
    <row r="44">
      <c r="A44" s="4" t="inlineStr">
        <is>
          <t>Available-for-sale Securities, debt maturities, after five year through ten years, fair value</t>
        </is>
      </c>
      <c r="B44" s="4" t="inlineStr">
        <is>
          <t>[1]</t>
        </is>
      </c>
      <c r="C44" s="6" t="n">
        <v>568</v>
      </c>
    </row>
    <row r="45">
      <c r="A45" s="4" t="inlineStr">
        <is>
          <t>Available-for-sale Securities, debt maturities, Fair Value</t>
        </is>
      </c>
      <c r="C45" s="5" t="n">
        <v>568</v>
      </c>
      <c r="D45" s="4" t="inlineStr">
        <is>
          <t>[1]</t>
        </is>
      </c>
      <c r="E45" s="5" t="n">
        <v>4569</v>
      </c>
    </row>
    <row r="46"/>
    <row r="47">
      <c r="A47" s="4" t="inlineStr">
        <is>
          <t>[1]</t>
        </is>
      </c>
      <c r="B47" s="4" t="inlineStr">
        <is>
          <t>Due to the immaterial amount of income recognized on tax-exempt securities, yields were not calculated on a tax-equivalent basis.</t>
        </is>
      </c>
    </row>
    <row r="48">
      <c r="A48" s="4" t="inlineStr">
        <is>
          <t>[2]</t>
        </is>
      </c>
      <c r="B48"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5">
    <mergeCell ref="A1:B1"/>
    <mergeCell ref="C1:D1"/>
    <mergeCell ref="A46:D46"/>
    <mergeCell ref="B47:D47"/>
    <mergeCell ref="B48:D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vailable-For-Sale And Held-To-Maturity Securities (Schedule Of Gross Unrealized Losses And The Estimated Fair Value By Length Of Time In A Loss Position) (Details) $ in Thousands</t>
        </is>
      </c>
      <c r="B1" s="2" t="inlineStr">
        <is>
          <t>Dec. 31, 2021USD ($)</t>
        </is>
      </c>
    </row>
    <row r="2">
      <c r="A2" s="3" t="inlineStr">
        <is>
          <t>Schedule Of Available For Sale And Held To Maturity Securities [Line Items]</t>
        </is>
      </c>
    </row>
    <row r="3">
      <c r="A3" s="4" t="inlineStr">
        <is>
          <t>Available-for-sale Securities, Gross unrealized losses, Less than 12 months</t>
        </is>
      </c>
      <c r="B3" s="5" t="n">
        <v>-13547</v>
      </c>
    </row>
    <row r="4">
      <c r="A4" s="4" t="inlineStr">
        <is>
          <t>Available-for-sale Securities, Estimated fair value, Less than 12 months</t>
        </is>
      </c>
      <c r="B4" s="6" t="n">
        <v>922044</v>
      </c>
    </row>
    <row r="5">
      <c r="A5" s="4" t="inlineStr">
        <is>
          <t>Available-for-sale Securities, Gross unrealized losses, 12 months or more</t>
        </is>
      </c>
      <c r="B5" s="6" t="n">
        <v>-3479</v>
      </c>
    </row>
    <row r="6">
      <c r="A6" s="4" t="inlineStr">
        <is>
          <t>Available-for-sale Securities, Estimated fair value, 12 months or more</t>
        </is>
      </c>
      <c r="B6" s="6" t="n">
        <v>139835</v>
      </c>
    </row>
    <row r="7">
      <c r="A7" s="4" t="inlineStr">
        <is>
          <t>Available-for-sale Securities, Gross unrealized losses, Total</t>
        </is>
      </c>
      <c r="B7" s="6" t="n">
        <v>-17026</v>
      </c>
    </row>
    <row r="8">
      <c r="A8" s="4" t="inlineStr">
        <is>
          <t>Available-for-sale Securities, Continuous Unrealized Loss Position, Fair Value, Total</t>
        </is>
      </c>
      <c r="B8" s="6" t="n">
        <v>1061879</v>
      </c>
    </row>
    <row r="9">
      <c r="A9" s="4" t="inlineStr">
        <is>
          <t>Asset-Backed Securities [Member]</t>
        </is>
      </c>
    </row>
    <row r="10">
      <c r="A10" s="3" t="inlineStr">
        <is>
          <t>Schedule Of Available For Sale And Held To Maturity Securities [Line Items]</t>
        </is>
      </c>
    </row>
    <row r="11">
      <c r="A11" s="4" t="inlineStr">
        <is>
          <t>Available-for-sale Securities, Gross unrealized losses, Less than 12 months</t>
        </is>
      </c>
      <c r="B11" s="6" t="n">
        <v>-1933</v>
      </c>
    </row>
    <row r="12">
      <c r="A12" s="4" t="inlineStr">
        <is>
          <t>Available-for-sale Securities, Estimated fair value, Less than 12 months</t>
        </is>
      </c>
      <c r="B12" s="6" t="n">
        <v>117388</v>
      </c>
    </row>
    <row r="13">
      <c r="A13" s="4" t="inlineStr">
        <is>
          <t>Available-for-sale Securities, Gross unrealized losses, 12 months or more</t>
        </is>
      </c>
      <c r="B13" s="6" t="n">
        <v>-296</v>
      </c>
    </row>
    <row r="14">
      <c r="A14" s="4" t="inlineStr">
        <is>
          <t>Available-for-sale Securities, Estimated fair value, 12 months or more</t>
        </is>
      </c>
      <c r="B14" s="6" t="n">
        <v>35800</v>
      </c>
    </row>
    <row r="15">
      <c r="A15" s="4" t="inlineStr">
        <is>
          <t>Available-for-sale Securities, Gross unrealized losses, Total</t>
        </is>
      </c>
      <c r="B15" s="6" t="n">
        <v>-2229</v>
      </c>
    </row>
    <row r="16">
      <c r="A16" s="4" t="inlineStr">
        <is>
          <t>Available-for-sale Securities, Continuous Unrealized Loss Position, Fair Value, Total</t>
        </is>
      </c>
      <c r="B16" s="6" t="n">
        <v>153188</v>
      </c>
    </row>
    <row r="17">
      <c r="A17" s="4" t="inlineStr">
        <is>
          <t>Agency Mortgage-Backed Securities [Member]</t>
        </is>
      </c>
    </row>
    <row r="18">
      <c r="A18" s="3" t="inlineStr">
        <is>
          <t>Schedule Of Available For Sale And Held To Maturity Securities [Line Items]</t>
        </is>
      </c>
    </row>
    <row r="19">
      <c r="A19" s="4" t="inlineStr">
        <is>
          <t>Available-for-sale Securities, Gross unrealized losses, Less than 12 months</t>
        </is>
      </c>
      <c r="B19" s="6" t="n">
        <v>-5833</v>
      </c>
    </row>
    <row r="20">
      <c r="A20" s="4" t="inlineStr">
        <is>
          <t>Available-for-sale Securities, Estimated fair value, Less than 12 months</t>
        </is>
      </c>
      <c r="B20" s="6" t="n">
        <v>499332</v>
      </c>
    </row>
    <row r="21">
      <c r="A21" s="4" t="inlineStr">
        <is>
          <t>Available-for-sale Securities, Gross unrealized losses, 12 months or more</t>
        </is>
      </c>
      <c r="B21" s="6" t="n">
        <v>-3183</v>
      </c>
    </row>
    <row r="22">
      <c r="A22" s="4" t="inlineStr">
        <is>
          <t>Available-for-sale Securities, Estimated fair value, 12 months or more</t>
        </is>
      </c>
      <c r="B22" s="6" t="n">
        <v>104035</v>
      </c>
    </row>
    <row r="23">
      <c r="A23" s="4" t="inlineStr">
        <is>
          <t>Available-for-sale Securities, Gross unrealized losses, Total</t>
        </is>
      </c>
      <c r="B23" s="6" t="n">
        <v>-9016</v>
      </c>
    </row>
    <row r="24">
      <c r="A24" s="4" t="inlineStr">
        <is>
          <t>Available-for-sale Securities, Continuous Unrealized Loss Position, Fair Value, Total</t>
        </is>
      </c>
      <c r="B24" s="6" t="n">
        <v>603367</v>
      </c>
    </row>
    <row r="25">
      <c r="A25" s="4" t="inlineStr">
        <is>
          <t>Corporate Fixed Income Securities [Member]</t>
        </is>
      </c>
    </row>
    <row r="26">
      <c r="A26" s="3" t="inlineStr">
        <is>
          <t>Schedule Of Available For Sale And Held To Maturity Securities [Line Items]</t>
        </is>
      </c>
    </row>
    <row r="27">
      <c r="A27" s="4" t="inlineStr">
        <is>
          <t>Available-for-sale Securities, Gross unrealized losses, Less than 12 months</t>
        </is>
      </c>
      <c r="B27" s="6" t="n">
        <v>-5781</v>
      </c>
    </row>
    <row r="28">
      <c r="A28" s="4" t="inlineStr">
        <is>
          <t>Available-for-sale Securities, Estimated fair value, Less than 12 months</t>
        </is>
      </c>
      <c r="B28" s="6" t="n">
        <v>305324</v>
      </c>
    </row>
    <row r="29">
      <c r="A29" s="4" t="inlineStr">
        <is>
          <t>Available-for-sale Securities, Gross unrealized losses, 12 months or more</t>
        </is>
      </c>
      <c r="B29" s="4" t="inlineStr">
        <is>
          <t xml:space="preserve"> </t>
        </is>
      </c>
    </row>
    <row r="30">
      <c r="A30" s="4" t="inlineStr">
        <is>
          <t>Available-for-sale Securities, Estimated fair value, 12 months or more</t>
        </is>
      </c>
      <c r="B30" s="4" t="inlineStr">
        <is>
          <t xml:space="preserve"> </t>
        </is>
      </c>
    </row>
    <row r="31">
      <c r="A31" s="4" t="inlineStr">
        <is>
          <t>Available-for-sale Securities, Gross unrealized losses, Total</t>
        </is>
      </c>
      <c r="B31" s="6" t="n">
        <v>-5781</v>
      </c>
    </row>
    <row r="32">
      <c r="A32" s="4" t="inlineStr">
        <is>
          <t>Available-for-sale Securities, Continuous Unrealized Loss Position, Fair Value, Total</t>
        </is>
      </c>
      <c r="B32" s="5" t="n">
        <v>3053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vailable-For-Sale And Held-To-Maturity Securities (Schedule Of Amortized Cost Of Held-To-Maturity Securities By Credit Quality Indicator) (Details) - USD ($) $ in Thousands</t>
        </is>
      </c>
      <c r="B1" s="2" t="inlineStr">
        <is>
          <t>Dec. 31, 2021</t>
        </is>
      </c>
      <c r="D1" s="2" t="inlineStr">
        <is>
          <t>Dec. 31, 2020</t>
        </is>
      </c>
    </row>
    <row r="2">
      <c r="A2" s="3" t="inlineStr">
        <is>
          <t>Schedule Of Held To Maturity Securities [Line Items]</t>
        </is>
      </c>
    </row>
    <row r="3">
      <c r="A3" s="4" t="inlineStr">
        <is>
          <t>Held-to-maturity securities, at amortized cost</t>
        </is>
      </c>
      <c r="B3" s="5" t="n">
        <v>5348558</v>
      </c>
      <c r="C3" s="4" t="inlineStr">
        <is>
          <t>[1]</t>
        </is>
      </c>
      <c r="D3" s="5" t="n">
        <v>4117384</v>
      </c>
    </row>
    <row r="4">
      <c r="A4" s="4" t="inlineStr">
        <is>
          <t>Asset-Backed Securities [Member]</t>
        </is>
      </c>
    </row>
    <row r="5">
      <c r="A5" s="3" t="inlineStr">
        <is>
          <t>Schedule Of Held To Maturity Securities [Line Items]</t>
        </is>
      </c>
    </row>
    <row r="6">
      <c r="A6" s="4" t="inlineStr">
        <is>
          <t>Held-to-maturity securities, at amortized cost</t>
        </is>
      </c>
      <c r="B6" s="6" t="n">
        <v>5348558</v>
      </c>
      <c r="D6" s="5" t="n">
        <v>4117384</v>
      </c>
      <c r="E6" s="4" t="inlineStr">
        <is>
          <t>[1]</t>
        </is>
      </c>
    </row>
    <row r="7">
      <c r="A7" s="4" t="inlineStr">
        <is>
          <t>Asset-Backed Securities [Member] | AAA [Member]</t>
        </is>
      </c>
    </row>
    <row r="8">
      <c r="A8" s="3" t="inlineStr">
        <is>
          <t>Schedule Of Held To Maturity Securities [Line Items]</t>
        </is>
      </c>
    </row>
    <row r="9">
      <c r="A9" s="4" t="inlineStr">
        <is>
          <t>Held-to-maturity securities, at amortized cost</t>
        </is>
      </c>
      <c r="B9" s="6" t="n">
        <v>976695</v>
      </c>
    </row>
    <row r="10">
      <c r="A10" s="4" t="inlineStr">
        <is>
          <t>Asset-Backed Securities [Member] | AA [Member]</t>
        </is>
      </c>
    </row>
    <row r="11">
      <c r="A11" s="3" t="inlineStr">
        <is>
          <t>Schedule Of Held To Maturity Securities [Line Items]</t>
        </is>
      </c>
    </row>
    <row r="12">
      <c r="A12" s="4" t="inlineStr">
        <is>
          <t>Held-to-maturity securities, at amortized cost</t>
        </is>
      </c>
      <c r="B12" s="6" t="n">
        <v>4364523</v>
      </c>
    </row>
    <row r="13">
      <c r="A13" s="4" t="inlineStr">
        <is>
          <t>Asset-Backed Securities [Member] | A [Member]</t>
        </is>
      </c>
    </row>
    <row r="14">
      <c r="A14" s="3" t="inlineStr">
        <is>
          <t>Schedule Of Held To Maturity Securities [Line Items]</t>
        </is>
      </c>
    </row>
    <row r="15">
      <c r="A15" s="4" t="inlineStr">
        <is>
          <t>Held-to-maturity securities, at amortized cost</t>
        </is>
      </c>
      <c r="B15" s="6" t="n">
        <v>5000</v>
      </c>
    </row>
    <row r="16">
      <c r="A16" s="4" t="inlineStr">
        <is>
          <t>Asset-Backed Securities [Member] | Moody's, C Rating [Member]</t>
        </is>
      </c>
    </row>
    <row r="17">
      <c r="A17" s="3" t="inlineStr">
        <is>
          <t>Schedule Of Held To Maturity Securities [Line Items]</t>
        </is>
      </c>
    </row>
    <row r="18">
      <c r="A18" s="4" t="inlineStr">
        <is>
          <t>Held-to-maturity securities, at amortized cost</t>
        </is>
      </c>
      <c r="B18" s="5" t="n">
        <v>2340</v>
      </c>
    </row>
    <row r="19"/>
    <row r="20">
      <c r="A20" s="4" t="inlineStr">
        <is>
          <t>[1]</t>
        </is>
      </c>
      <c r="B20"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B1:C1"/>
    <mergeCell ref="D1:E1"/>
    <mergeCell ref="A19:E19"/>
    <mergeCell ref="B20:E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Schedule Of Balance And Associated Percentage Of Each Major Loan Category In Bank Loan Portfolio)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Gross bank loans</t>
        </is>
      </c>
      <c r="B3" s="5" t="n">
        <v>16743487</v>
      </c>
      <c r="C3" s="5" t="n">
        <v>11170813</v>
      </c>
    </row>
    <row r="4">
      <c r="A4" s="4" t="inlineStr">
        <is>
          <t>Unamortized loan discount, net</t>
        </is>
      </c>
      <c r="B4" s="6" t="n">
        <v>-150</v>
      </c>
      <c r="C4" s="6" t="n">
        <v>-1822</v>
      </c>
    </row>
    <row r="5">
      <c r="A5" s="4" t="inlineStr">
        <is>
          <t>Loans in process</t>
        </is>
      </c>
      <c r="B5" s="6" t="n">
        <v>-10134</v>
      </c>
      <c r="C5" s="6" t="n">
        <v>-48222</v>
      </c>
    </row>
    <row r="6">
      <c r="A6" s="4" t="inlineStr">
        <is>
          <t>Unamortized loan fees, net</t>
        </is>
      </c>
      <c r="B6" s="6" t="n">
        <v>-6012</v>
      </c>
      <c r="C6" s="6" t="n">
        <v>-1980</v>
      </c>
    </row>
    <row r="7">
      <c r="A7" s="4" t="inlineStr">
        <is>
          <t>Allowance for loan losses</t>
        </is>
      </c>
      <c r="B7" s="6" t="n">
        <v>-99344</v>
      </c>
      <c r="C7" s="6" t="n">
        <v>-112029</v>
      </c>
      <c r="D7" s="5" t="n">
        <v>-95579</v>
      </c>
    </row>
    <row r="8">
      <c r="A8" s="4" t="inlineStr">
        <is>
          <t>Loans held for investment, net</t>
        </is>
      </c>
      <c r="B8" s="5" t="n">
        <v>16627847</v>
      </c>
      <c r="C8" s="5" t="n">
        <v>11006760</v>
      </c>
    </row>
    <row r="9">
      <c r="A9" s="4" t="inlineStr">
        <is>
          <t>Gross bank loans, Percent</t>
        </is>
      </c>
      <c r="B9" s="4" t="inlineStr">
        <is>
          <t>100.00%</t>
        </is>
      </c>
      <c r="C9" s="4" t="inlineStr">
        <is>
          <t>100.00%</t>
        </is>
      </c>
    </row>
    <row r="10">
      <c r="A10" s="4" t="inlineStr">
        <is>
          <t>Commercial and Industrial [Member]</t>
        </is>
      </c>
    </row>
    <row r="11">
      <c r="A11" s="3" t="inlineStr">
        <is>
          <t>Accounts, Notes, Loans and Financing Receivable [Line Items]</t>
        </is>
      </c>
    </row>
    <row r="12">
      <c r="A12" s="4" t="inlineStr">
        <is>
          <t>Gross bank loans</t>
        </is>
      </c>
      <c r="B12" s="5" t="n">
        <v>7345753</v>
      </c>
      <c r="C12" s="5" t="n">
        <v>4296089</v>
      </c>
    </row>
    <row r="13">
      <c r="A13" s="4" t="inlineStr">
        <is>
          <t>Allowance for loan losses</t>
        </is>
      </c>
      <c r="B13" s="5" t="n">
        <v>-53529</v>
      </c>
      <c r="C13" s="5" t="n">
        <v>-67222</v>
      </c>
      <c r="D13" s="6" t="n">
        <v>-69949</v>
      </c>
    </row>
    <row r="14">
      <c r="A14" s="4" t="inlineStr">
        <is>
          <t>Gross bank loans, Percent</t>
        </is>
      </c>
      <c r="B14" s="4" t="inlineStr">
        <is>
          <t>43.90%</t>
        </is>
      </c>
      <c r="C14" s="4" t="inlineStr">
        <is>
          <t>38.50%</t>
        </is>
      </c>
    </row>
    <row r="15">
      <c r="A15" s="4" t="inlineStr">
        <is>
          <t>Residential Real Estate [Member]</t>
        </is>
      </c>
    </row>
    <row r="16">
      <c r="A16" s="3" t="inlineStr">
        <is>
          <t>Accounts, Notes, Loans and Financing Receivable [Line Items]</t>
        </is>
      </c>
    </row>
    <row r="17">
      <c r="A17" s="4" t="inlineStr">
        <is>
          <t>Gross bank loans</t>
        </is>
      </c>
      <c r="B17" s="5" t="n">
        <v>5482026</v>
      </c>
      <c r="C17" s="5" t="n">
        <v>3956670</v>
      </c>
    </row>
    <row r="18">
      <c r="A18" s="4" t="inlineStr">
        <is>
          <t>Allowance for loan losses</t>
        </is>
      </c>
      <c r="B18" s="5" t="n">
        <v>-28560</v>
      </c>
      <c r="C18" s="5" t="n">
        <v>-16300</v>
      </c>
      <c r="D18" s="6" t="n">
        <v>-14253</v>
      </c>
    </row>
    <row r="19">
      <c r="A19" s="4" t="inlineStr">
        <is>
          <t>Gross bank loans, Percent</t>
        </is>
      </c>
      <c r="B19" s="4" t="inlineStr">
        <is>
          <t>32.70%</t>
        </is>
      </c>
      <c r="C19" s="4" t="inlineStr">
        <is>
          <t>35.40%</t>
        </is>
      </c>
    </row>
    <row r="20">
      <c r="A20" s="4" t="inlineStr">
        <is>
          <t>Securities-Based Loans [Member]</t>
        </is>
      </c>
    </row>
    <row r="21">
      <c r="A21" s="3" t="inlineStr">
        <is>
          <t>Accounts, Notes, Loans and Financing Receivable [Line Items]</t>
        </is>
      </c>
    </row>
    <row r="22">
      <c r="A22" s="4" t="inlineStr">
        <is>
          <t>Gross bank loans</t>
        </is>
      </c>
      <c r="B22" s="5" t="n">
        <v>2880158</v>
      </c>
      <c r="C22" s="5" t="n">
        <v>1933974</v>
      </c>
    </row>
    <row r="23">
      <c r="A23" s="4" t="inlineStr">
        <is>
          <t>Allowance for loan losses</t>
        </is>
      </c>
      <c r="B23" s="5" t="n">
        <v>-4006</v>
      </c>
      <c r="C23" s="5" t="n">
        <v>-2015</v>
      </c>
      <c r="D23" s="6" t="n">
        <v>-2361</v>
      </c>
    </row>
    <row r="24">
      <c r="A24" s="4" t="inlineStr">
        <is>
          <t>Gross bank loans, Percent</t>
        </is>
      </c>
      <c r="B24" s="4" t="inlineStr">
        <is>
          <t>17.20%</t>
        </is>
      </c>
      <c r="C24" s="4" t="inlineStr">
        <is>
          <t>17.30%</t>
        </is>
      </c>
    </row>
    <row r="25">
      <c r="A25" s="4" t="inlineStr">
        <is>
          <t>Construction And Land [Member]</t>
        </is>
      </c>
    </row>
    <row r="26">
      <c r="A26" s="3" t="inlineStr">
        <is>
          <t>Accounts, Notes, Loans and Financing Receivable [Line Items]</t>
        </is>
      </c>
    </row>
    <row r="27">
      <c r="A27" s="4" t="inlineStr">
        <is>
          <t>Gross bank loans</t>
        </is>
      </c>
      <c r="B27" s="5" t="n">
        <v>511084</v>
      </c>
      <c r="C27" s="5" t="n">
        <v>501681</v>
      </c>
    </row>
    <row r="28">
      <c r="A28" s="4" t="inlineStr">
        <is>
          <t>Allowance for loan losses</t>
        </is>
      </c>
      <c r="B28" s="5" t="n">
        <v>-8536</v>
      </c>
      <c r="C28" s="5" t="n">
        <v>-17275</v>
      </c>
      <c r="D28" s="6" t="n">
        <v>-4613</v>
      </c>
    </row>
    <row r="29">
      <c r="A29" s="4" t="inlineStr">
        <is>
          <t>Gross bank loans, Percent</t>
        </is>
      </c>
      <c r="B29" s="4" t="inlineStr">
        <is>
          <t>3.10%</t>
        </is>
      </c>
      <c r="C29" s="4" t="inlineStr">
        <is>
          <t>4.50%</t>
        </is>
      </c>
    </row>
    <row r="30">
      <c r="A30" s="4" t="inlineStr">
        <is>
          <t>Commercial Real Estate [Member]</t>
        </is>
      </c>
    </row>
    <row r="31">
      <c r="A31" s="3" t="inlineStr">
        <is>
          <t>Accounts, Notes, Loans and Financing Receivable [Line Items]</t>
        </is>
      </c>
    </row>
    <row r="32">
      <c r="A32" s="4" t="inlineStr">
        <is>
          <t>Gross bank loans</t>
        </is>
      </c>
      <c r="B32" s="5" t="n">
        <v>409847</v>
      </c>
      <c r="C32" s="5" t="n">
        <v>366485</v>
      </c>
    </row>
    <row r="33">
      <c r="A33" s="4" t="inlineStr">
        <is>
          <t>Allowance for loan losses</t>
        </is>
      </c>
      <c r="B33" s="5" t="n">
        <v>-3934</v>
      </c>
      <c r="C33" s="5" t="n">
        <v>-8580</v>
      </c>
      <c r="D33" s="6" t="n">
        <v>-3564</v>
      </c>
    </row>
    <row r="34">
      <c r="A34" s="4" t="inlineStr">
        <is>
          <t>Gross bank loans, Percent</t>
        </is>
      </c>
      <c r="B34" s="4" t="inlineStr">
        <is>
          <t>2.40%</t>
        </is>
      </c>
      <c r="C34" s="4" t="inlineStr">
        <is>
          <t>3.30%</t>
        </is>
      </c>
    </row>
    <row r="35">
      <c r="A35" s="4" t="inlineStr">
        <is>
          <t>Home Equity Lines Of Credit [Member]</t>
        </is>
      </c>
    </row>
    <row r="36">
      <c r="A36" s="3" t="inlineStr">
        <is>
          <t>Accounts, Notes, Loans and Financing Receivable [Line Items]</t>
        </is>
      </c>
    </row>
    <row r="37">
      <c r="A37" s="4" t="inlineStr">
        <is>
          <t>Gross bank loans</t>
        </is>
      </c>
      <c r="B37" s="5" t="n">
        <v>82508</v>
      </c>
      <c r="C37" s="5" t="n">
        <v>75507</v>
      </c>
    </row>
    <row r="38">
      <c r="A38" s="4" t="inlineStr">
        <is>
          <t>Allowance for loan losses</t>
        </is>
      </c>
      <c r="B38" s="5" t="n">
        <v>-511</v>
      </c>
      <c r="C38" s="5" t="n">
        <v>-374</v>
      </c>
      <c r="D38" s="6" t="n">
        <v>-442</v>
      </c>
    </row>
    <row r="39">
      <c r="A39" s="4" t="inlineStr">
        <is>
          <t>Gross bank loans, Percent</t>
        </is>
      </c>
      <c r="B39" s="4" t="inlineStr">
        <is>
          <t>0.50%</t>
        </is>
      </c>
      <c r="C39" s="4" t="inlineStr">
        <is>
          <t>0.70%</t>
        </is>
      </c>
    </row>
    <row r="40">
      <c r="A40" s="4" t="inlineStr">
        <is>
          <t>Other [Member]</t>
        </is>
      </c>
    </row>
    <row r="41">
      <c r="A41" s="3" t="inlineStr">
        <is>
          <t>Accounts, Notes, Loans and Financing Receivable [Line Items]</t>
        </is>
      </c>
    </row>
    <row r="42">
      <c r="A42" s="4" t="inlineStr">
        <is>
          <t>Gross bank loans</t>
        </is>
      </c>
      <c r="B42" s="5" t="n">
        <v>32111</v>
      </c>
      <c r="C42" s="5" t="n">
        <v>40407</v>
      </c>
    </row>
    <row r="43">
      <c r="A43" s="4" t="inlineStr">
        <is>
          <t>Allowance for loan losses</t>
        </is>
      </c>
      <c r="B43" s="5" t="n">
        <v>-268</v>
      </c>
      <c r="C43" s="5" t="n">
        <v>-263</v>
      </c>
      <c r="D43" s="5" t="n">
        <v>-397</v>
      </c>
    </row>
    <row r="44">
      <c r="A44" s="4" t="inlineStr">
        <is>
          <t>Gross bank loans, Percent</t>
        </is>
      </c>
      <c r="B44" s="4" t="inlineStr">
        <is>
          <t>0.20%</t>
        </is>
      </c>
      <c r="C44" s="4" t="inlineStr">
        <is>
          <t>0.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Loans (Narrative) (Details) - USD ($) $ in Thousands</t>
        </is>
      </c>
      <c r="B1" s="2" t="inlineStr">
        <is>
          <t>Jan. 01, 2020</t>
        </is>
      </c>
      <c r="C1" s="2" t="inlineStr">
        <is>
          <t>Dec. 31, 2021</t>
        </is>
      </c>
      <c r="D1" s="2" t="inlineStr">
        <is>
          <t>Dec. 31, 2020</t>
        </is>
      </c>
      <c r="E1" s="2" t="inlineStr">
        <is>
          <t>Dec. 31, 2019</t>
        </is>
      </c>
    </row>
    <row r="2">
      <c r="A2" s="3" t="inlineStr">
        <is>
          <t>Accounts, Notes, Loans and Financing Receivable [Line Items]</t>
        </is>
      </c>
    </row>
    <row r="3">
      <c r="A3" s="4" t="inlineStr">
        <is>
          <t>Mortgage loans held for sale</t>
        </is>
      </c>
      <c r="C3" s="5" t="n">
        <v>207715</v>
      </c>
      <c r="D3" s="5" t="n">
        <v>551248</v>
      </c>
    </row>
    <row r="4">
      <c r="A4" s="4" t="inlineStr">
        <is>
          <t>Gains (losses) recognized from sale of loans</t>
        </is>
      </c>
      <c r="C4" s="6" t="n">
        <v>29800</v>
      </c>
      <c r="D4" s="6" t="n">
        <v>41200</v>
      </c>
      <c r="E4" s="5" t="n">
        <v>13100</v>
      </c>
    </row>
    <row r="5">
      <c r="A5" s="4" t="inlineStr">
        <is>
          <t>Proceeds from unpaid principal balance of loans</t>
        </is>
      </c>
      <c r="C5" s="6" t="n">
        <v>208000</v>
      </c>
    </row>
    <row r="6">
      <c r="A6" s="4" t="inlineStr">
        <is>
          <t>Accrued interest receivable</t>
        </is>
      </c>
      <c r="C6" s="6" t="n">
        <v>27400</v>
      </c>
      <c r="D6" s="6" t="n">
        <v>20800</v>
      </c>
    </row>
    <row r="7">
      <c r="A7" s="4" t="inlineStr">
        <is>
          <t>Impaired loans more than 90 days past due</t>
        </is>
      </c>
      <c r="C7" s="6" t="n">
        <v>17300</v>
      </c>
      <c r="D7" s="6" t="n">
        <v>13800</v>
      </c>
    </row>
    <row r="8">
      <c r="A8" s="4" t="inlineStr">
        <is>
          <t>Troubled debt restructurings</t>
        </is>
      </c>
      <c r="C8" s="6" t="n">
        <v>200</v>
      </c>
      <c r="D8" s="6" t="n">
        <v>200</v>
      </c>
    </row>
    <row r="9">
      <c r="A9" s="4" t="inlineStr">
        <is>
          <t>Specific allowance</t>
        </is>
      </c>
      <c r="C9" s="5" t="n">
        <v>6200</v>
      </c>
      <c r="D9" s="5" t="n">
        <v>8200</v>
      </c>
    </row>
    <row r="10">
      <c r="A10" s="4" t="inlineStr">
        <is>
          <t>Collateralized loan portfolio</t>
        </is>
      </c>
      <c r="C10" s="4" t="inlineStr">
        <is>
          <t>98.50%</t>
        </is>
      </c>
      <c r="D10" s="4" t="inlineStr">
        <is>
          <t>98.80%</t>
        </is>
      </c>
    </row>
    <row r="11">
      <c r="A11" s="4" t="inlineStr">
        <is>
          <t>ASU 2016-13 [Member]</t>
        </is>
      </c>
    </row>
    <row r="12">
      <c r="A12" s="3" t="inlineStr">
        <is>
          <t>Accounts, Notes, Loans and Financing Receivable [Line Items]</t>
        </is>
      </c>
    </row>
    <row r="13">
      <c r="A13" s="4" t="inlineStr">
        <is>
          <t>Increase in allowance for credit losses</t>
        </is>
      </c>
      <c r="B13" s="5" t="n">
        <v>10400</v>
      </c>
      <c r="C13" s="5" t="n">
        <v>10400</v>
      </c>
    </row>
    <row r="14">
      <c r="A14" s="4" t="inlineStr">
        <is>
          <t>Credit Loss Reserves Net</t>
        </is>
      </c>
      <c r="C14" s="6" t="n">
        <v>11500</v>
      </c>
      <c r="D14" s="5" t="n">
        <v>28300</v>
      </c>
    </row>
    <row r="15">
      <c r="A15" s="4" t="inlineStr">
        <is>
          <t>Allowance for credit losses</t>
        </is>
      </c>
      <c r="C15" s="6" t="n">
        <v>7500</v>
      </c>
    </row>
    <row r="16">
      <c r="A16" s="4" t="inlineStr">
        <is>
          <t>Residential Real Estate [Member]</t>
        </is>
      </c>
    </row>
    <row r="17">
      <c r="A17" s="3" t="inlineStr">
        <is>
          <t>Accounts, Notes, Loans and Financing Receivable [Line Items]</t>
        </is>
      </c>
    </row>
    <row r="18">
      <c r="A18" s="4" t="inlineStr">
        <is>
          <t>Loans pledged as collateral</t>
        </is>
      </c>
      <c r="C18" s="6" t="n">
        <v>4900000</v>
      </c>
    </row>
    <row r="19">
      <c r="A19" s="4" t="inlineStr">
        <is>
          <t>Commercial Real Estate [Member]</t>
        </is>
      </c>
    </row>
    <row r="20">
      <c r="A20" s="3" t="inlineStr">
        <is>
          <t>Accounts, Notes, Loans and Financing Receivable [Line Items]</t>
        </is>
      </c>
    </row>
    <row r="21">
      <c r="A21" s="4" t="inlineStr">
        <is>
          <t>Loans pledged as collateral</t>
        </is>
      </c>
      <c r="D21" s="6" t="n">
        <v>3800000</v>
      </c>
    </row>
    <row r="22">
      <c r="A22" s="4" t="inlineStr">
        <is>
          <t>Other Income</t>
        </is>
      </c>
    </row>
    <row r="23">
      <c r="A23" s="3" t="inlineStr">
        <is>
          <t>Accounts, Notes, Loans and Financing Receivable [Line Items]</t>
        </is>
      </c>
    </row>
    <row r="24">
      <c r="A24" s="4" t="inlineStr">
        <is>
          <t>Gains (losses) recognized from sale of loans</t>
        </is>
      </c>
      <c r="C24" s="6" t="n">
        <v>2500</v>
      </c>
    </row>
    <row r="25">
      <c r="A25" s="4" t="inlineStr">
        <is>
          <t>Residential Real Estate [Member]</t>
        </is>
      </c>
    </row>
    <row r="26">
      <c r="A26" s="3" t="inlineStr">
        <is>
          <t>Accounts, Notes, Loans and Financing Receivable [Line Items]</t>
        </is>
      </c>
    </row>
    <row r="27">
      <c r="A27" s="4" t="inlineStr">
        <is>
          <t>Mortgage loans held for sale</t>
        </is>
      </c>
      <c r="C27" s="6" t="n">
        <v>207700</v>
      </c>
      <c r="D27" s="6" t="n">
        <v>551200</v>
      </c>
    </row>
    <row r="28">
      <c r="A28" s="4" t="inlineStr">
        <is>
          <t>Unfunded Commitment [Member] | ASU 2016-13 [Member]</t>
        </is>
      </c>
    </row>
    <row r="29">
      <c r="A29" s="3" t="inlineStr">
        <is>
          <t>Accounts, Notes, Loans and Financing Receivable [Line Items]</t>
        </is>
      </c>
    </row>
    <row r="30">
      <c r="A30" s="4" t="inlineStr">
        <is>
          <t>Reserve For Unfunded Commitments For Credit Loss</t>
        </is>
      </c>
      <c r="C30" s="6" t="n">
        <v>4000</v>
      </c>
    </row>
    <row r="31">
      <c r="A31" s="4" t="inlineStr">
        <is>
          <t>Stifel Bancorp [Member] | Executive Officers and Directors [Member]</t>
        </is>
      </c>
    </row>
    <row r="32">
      <c r="A32" s="3" t="inlineStr">
        <is>
          <t>Accounts, Notes, Loans and Financing Receivable [Line Items]</t>
        </is>
      </c>
    </row>
    <row r="33">
      <c r="A33" s="4" t="inlineStr">
        <is>
          <t>Loans outstanding amount</t>
        </is>
      </c>
      <c r="C33" s="6" t="n">
        <v>27200</v>
      </c>
      <c r="D33" s="6" t="n">
        <v>23600</v>
      </c>
    </row>
    <row r="34">
      <c r="A34" s="4" t="inlineStr">
        <is>
          <t>Stifel Bancorp [Member] | Executive Officers and Directors of Certain Affiliated Entities [Member]</t>
        </is>
      </c>
    </row>
    <row r="35">
      <c r="A35" s="3" t="inlineStr">
        <is>
          <t>Accounts, Notes, Loans and Financing Receivable [Line Items]</t>
        </is>
      </c>
    </row>
    <row r="36">
      <c r="A36" s="4" t="inlineStr">
        <is>
          <t>Loans outstanding amount</t>
        </is>
      </c>
      <c r="C36" s="5" t="n">
        <v>27200</v>
      </c>
      <c r="D36" s="5" t="n">
        <v>23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1</t>
        </is>
      </c>
      <c r="C1" s="2" t="inlineStr">
        <is>
          <t>Dec. 31, 2020</t>
        </is>
      </c>
      <c r="D1" s="2" t="inlineStr">
        <is>
          <t>Dec. 31, 2019</t>
        </is>
      </c>
    </row>
    <row r="2">
      <c r="A2" s="3" t="inlineStr">
        <is>
          <t>Statement Of Stockholders Equity [Abstract]</t>
        </is>
      </c>
    </row>
    <row r="3">
      <c r="A3" s="4" t="inlineStr">
        <is>
          <t>Preferred stock, par value</t>
        </is>
      </c>
      <c r="B3" s="5" t="n">
        <v>1</v>
      </c>
      <c r="C3" s="5" t="n">
        <v>1</v>
      </c>
      <c r="D3" s="5" t="n">
        <v>1</v>
      </c>
    </row>
    <row r="4">
      <c r="A4" s="4" t="inlineStr">
        <is>
          <t>Common stock, par value</t>
        </is>
      </c>
      <c r="B4" s="7" t="n">
        <v>0.15</v>
      </c>
      <c r="C4" s="7" t="n">
        <v>0.15</v>
      </c>
      <c r="D4" s="7"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ctivity In The Allowance For Loan Losses By Portfolio Segment) (Details)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eginning Balance</t>
        </is>
      </c>
      <c r="B4" s="5" t="n">
        <v>112029</v>
      </c>
      <c r="C4" s="5" t="n">
        <v>95579</v>
      </c>
    </row>
    <row r="5">
      <c r="A5" s="4" t="inlineStr">
        <is>
          <t>CECL Adoption</t>
        </is>
      </c>
      <c r="C5" s="6" t="n">
        <v>-11736</v>
      </c>
    </row>
    <row r="6">
      <c r="A6" s="4" t="inlineStr">
        <is>
          <t>Provision</t>
        </is>
      </c>
      <c r="B6" s="6" t="n">
        <v>-7454</v>
      </c>
      <c r="C6" s="6" t="n">
        <v>28264</v>
      </c>
    </row>
    <row r="7">
      <c r="A7" s="4" t="inlineStr">
        <is>
          <t>Charge-offs</t>
        </is>
      </c>
      <c r="B7" s="6" t="n">
        <v>5232</v>
      </c>
      <c r="C7" s="6" t="n">
        <v>-193</v>
      </c>
    </row>
    <row r="8">
      <c r="A8" s="4" t="inlineStr">
        <is>
          <t>Recoveries</t>
        </is>
      </c>
      <c r="B8" s="6" t="n">
        <v>1</v>
      </c>
      <c r="C8" s="6" t="n">
        <v>115</v>
      </c>
    </row>
    <row r="9">
      <c r="A9" s="4" t="inlineStr">
        <is>
          <t>Ending Balance</t>
        </is>
      </c>
      <c r="B9" s="6" t="n">
        <v>99344</v>
      </c>
      <c r="C9" s="6" t="n">
        <v>112029</v>
      </c>
    </row>
    <row r="10">
      <c r="A10" s="4" t="inlineStr">
        <is>
          <t>Commercial and Industrial [Member]</t>
        </is>
      </c>
    </row>
    <row r="11">
      <c r="A11" s="3" t="inlineStr">
        <is>
          <t>Financing Receivable Allowance For Credit Losses [Line Items]</t>
        </is>
      </c>
    </row>
    <row r="12">
      <c r="A12" s="4" t="inlineStr">
        <is>
          <t>Beginning Balance</t>
        </is>
      </c>
      <c r="B12" s="6" t="n">
        <v>67222</v>
      </c>
      <c r="C12" s="6" t="n">
        <v>69949</v>
      </c>
    </row>
    <row r="13">
      <c r="A13" s="4" t="inlineStr">
        <is>
          <t>CECL Adoption</t>
        </is>
      </c>
      <c r="C13" s="6" t="n">
        <v>-19940</v>
      </c>
    </row>
    <row r="14">
      <c r="A14" s="4" t="inlineStr">
        <is>
          <t>Provision</t>
        </is>
      </c>
      <c r="B14" s="6" t="n">
        <v>-8462</v>
      </c>
      <c r="C14" s="6" t="n">
        <v>17341</v>
      </c>
    </row>
    <row r="15">
      <c r="A15" s="4" t="inlineStr">
        <is>
          <t>Charge-offs</t>
        </is>
      </c>
      <c r="B15" s="6" t="n">
        <v>-5232</v>
      </c>
      <c r="C15" s="6" t="n">
        <v>-153</v>
      </c>
    </row>
    <row r="16">
      <c r="A16" s="4" t="inlineStr">
        <is>
          <t>Recoveries</t>
        </is>
      </c>
      <c r="B16" s="6" t="n">
        <v>1</v>
      </c>
      <c r="C16" s="6" t="n">
        <v>25</v>
      </c>
    </row>
    <row r="17">
      <c r="A17" s="4" t="inlineStr">
        <is>
          <t>Ending Balance</t>
        </is>
      </c>
      <c r="B17" s="6" t="n">
        <v>53529</v>
      </c>
      <c r="C17" s="6" t="n">
        <v>67222</v>
      </c>
    </row>
    <row r="18">
      <c r="A18" s="4" t="inlineStr">
        <is>
          <t>Construction And Land [Member]</t>
        </is>
      </c>
    </row>
    <row r="19">
      <c r="A19" s="3" t="inlineStr">
        <is>
          <t>Financing Receivable Allowance For Credit Losses [Line Items]</t>
        </is>
      </c>
    </row>
    <row r="20">
      <c r="A20" s="4" t="inlineStr">
        <is>
          <t>Beginning Balance</t>
        </is>
      </c>
      <c r="B20" s="6" t="n">
        <v>17275</v>
      </c>
      <c r="C20" s="6" t="n">
        <v>4613</v>
      </c>
    </row>
    <row r="21">
      <c r="A21" s="4" t="inlineStr">
        <is>
          <t>CECL Adoption</t>
        </is>
      </c>
      <c r="C21" s="6" t="n">
        <v>2674</v>
      </c>
    </row>
    <row r="22">
      <c r="A22" s="4" t="inlineStr">
        <is>
          <t>Provision</t>
        </is>
      </c>
      <c r="B22" s="6" t="n">
        <v>-8739</v>
      </c>
      <c r="C22" s="6" t="n">
        <v>9988</v>
      </c>
    </row>
    <row r="23">
      <c r="A23" s="4" t="inlineStr">
        <is>
          <t>Ending Balance</t>
        </is>
      </c>
      <c r="B23" s="6" t="n">
        <v>8536</v>
      </c>
      <c r="C23" s="6" t="n">
        <v>17275</v>
      </c>
    </row>
    <row r="24">
      <c r="A24" s="4" t="inlineStr">
        <is>
          <t>Residential Real Estate [Member]</t>
        </is>
      </c>
    </row>
    <row r="25">
      <c r="A25" s="3" t="inlineStr">
        <is>
          <t>Financing Receivable Allowance For Credit Losses [Line Items]</t>
        </is>
      </c>
    </row>
    <row r="26">
      <c r="A26" s="4" t="inlineStr">
        <is>
          <t>Beginning Balance</t>
        </is>
      </c>
      <c r="B26" s="6" t="n">
        <v>16300</v>
      </c>
      <c r="C26" s="6" t="n">
        <v>14253</v>
      </c>
    </row>
    <row r="27">
      <c r="A27" s="4" t="inlineStr">
        <is>
          <t>CECL Adoption</t>
        </is>
      </c>
      <c r="C27" s="6" t="n">
        <v>3499</v>
      </c>
    </row>
    <row r="28">
      <c r="A28" s="4" t="inlineStr">
        <is>
          <t>Provision</t>
        </is>
      </c>
      <c r="B28" s="6" t="n">
        <v>12260</v>
      </c>
      <c r="C28" s="6" t="n">
        <v>-1452</v>
      </c>
    </row>
    <row r="29">
      <c r="A29" s="4" t="inlineStr">
        <is>
          <t>Ending Balance</t>
        </is>
      </c>
      <c r="B29" s="6" t="n">
        <v>28560</v>
      </c>
      <c r="C29" s="6" t="n">
        <v>16300</v>
      </c>
    </row>
    <row r="30">
      <c r="A30" s="4" t="inlineStr">
        <is>
          <t>Commercial Real Estate [Member]</t>
        </is>
      </c>
    </row>
    <row r="31">
      <c r="A31" s="3" t="inlineStr">
        <is>
          <t>Financing Receivable Allowance For Credit Losses [Line Items]</t>
        </is>
      </c>
    </row>
    <row r="32">
      <c r="A32" s="4" t="inlineStr">
        <is>
          <t>Beginning Balance</t>
        </is>
      </c>
      <c r="B32" s="6" t="n">
        <v>8580</v>
      </c>
      <c r="C32" s="6" t="n">
        <v>3564</v>
      </c>
    </row>
    <row r="33">
      <c r="A33" s="4" t="inlineStr">
        <is>
          <t>CECL Adoption</t>
        </is>
      </c>
      <c r="C33" s="6" t="n">
        <v>791</v>
      </c>
    </row>
    <row r="34">
      <c r="A34" s="4" t="inlineStr">
        <is>
          <t>Provision</t>
        </is>
      </c>
      <c r="B34" s="6" t="n">
        <v>-4646</v>
      </c>
      <c r="C34" s="6" t="n">
        <v>4225</v>
      </c>
    </row>
    <row r="35">
      <c r="A35" s="4" t="inlineStr">
        <is>
          <t>Ending Balance</t>
        </is>
      </c>
      <c r="B35" s="6" t="n">
        <v>3934</v>
      </c>
      <c r="C35" s="6" t="n">
        <v>8580</v>
      </c>
    </row>
    <row r="36">
      <c r="A36" s="4" t="inlineStr">
        <is>
          <t>Securities-Based Loans [Member]</t>
        </is>
      </c>
    </row>
    <row r="37">
      <c r="A37" s="3" t="inlineStr">
        <is>
          <t>Financing Receivable Allowance For Credit Losses [Line Items]</t>
        </is>
      </c>
    </row>
    <row r="38">
      <c r="A38" s="4" t="inlineStr">
        <is>
          <t>Beginning Balance</t>
        </is>
      </c>
      <c r="B38" s="6" t="n">
        <v>2015</v>
      </c>
      <c r="C38" s="6" t="n">
        <v>2361</v>
      </c>
    </row>
    <row r="39">
      <c r="A39" s="4" t="inlineStr">
        <is>
          <t>CECL Adoption</t>
        </is>
      </c>
      <c r="C39" s="6" t="n">
        <v>1346</v>
      </c>
    </row>
    <row r="40">
      <c r="A40" s="4" t="inlineStr">
        <is>
          <t>Provision</t>
        </is>
      </c>
      <c r="B40" s="6" t="n">
        <v>1991</v>
      </c>
      <c r="C40" s="6" t="n">
        <v>-1692</v>
      </c>
    </row>
    <row r="41">
      <c r="A41" s="4" t="inlineStr">
        <is>
          <t>Ending Balance</t>
        </is>
      </c>
      <c r="B41" s="6" t="n">
        <v>4006</v>
      </c>
      <c r="C41" s="6" t="n">
        <v>2015</v>
      </c>
    </row>
    <row r="42">
      <c r="A42" s="4" t="inlineStr">
        <is>
          <t>Home Equity Lines Of Credit [Member]</t>
        </is>
      </c>
    </row>
    <row r="43">
      <c r="A43" s="3" t="inlineStr">
        <is>
          <t>Financing Receivable Allowance For Credit Losses [Line Items]</t>
        </is>
      </c>
    </row>
    <row r="44">
      <c r="A44" s="4" t="inlineStr">
        <is>
          <t>Beginning Balance</t>
        </is>
      </c>
      <c r="B44" s="6" t="n">
        <v>374</v>
      </c>
      <c r="C44" s="6" t="n">
        <v>442</v>
      </c>
    </row>
    <row r="45">
      <c r="A45" s="4" t="inlineStr">
        <is>
          <t>CECL Adoption</t>
        </is>
      </c>
      <c r="C45" s="6" t="n">
        <v>39</v>
      </c>
    </row>
    <row r="46">
      <c r="A46" s="4" t="inlineStr">
        <is>
          <t>Provision</t>
        </is>
      </c>
      <c r="B46" s="6" t="n">
        <v>137</v>
      </c>
      <c r="C46" s="6" t="n">
        <v>-195</v>
      </c>
    </row>
    <row r="47">
      <c r="A47" s="4" t="inlineStr">
        <is>
          <t>Recoveries</t>
        </is>
      </c>
      <c r="C47" s="6" t="n">
        <v>88</v>
      </c>
    </row>
    <row r="48">
      <c r="A48" s="4" t="inlineStr">
        <is>
          <t>Ending Balance</t>
        </is>
      </c>
      <c r="B48" s="6" t="n">
        <v>511</v>
      </c>
      <c r="C48" s="6" t="n">
        <v>374</v>
      </c>
    </row>
    <row r="49">
      <c r="A49" s="4" t="inlineStr">
        <is>
          <t>Other [Member]</t>
        </is>
      </c>
    </row>
    <row r="50">
      <c r="A50" s="3" t="inlineStr">
        <is>
          <t>Financing Receivable Allowance For Credit Losses [Line Items]</t>
        </is>
      </c>
    </row>
    <row r="51">
      <c r="A51" s="4" t="inlineStr">
        <is>
          <t>Beginning Balance</t>
        </is>
      </c>
      <c r="B51" s="6" t="n">
        <v>263</v>
      </c>
      <c r="C51" s="6" t="n">
        <v>397</v>
      </c>
    </row>
    <row r="52">
      <c r="A52" s="4" t="inlineStr">
        <is>
          <t>CECL Adoption</t>
        </is>
      </c>
      <c r="C52" s="6" t="n">
        <v>-145</v>
      </c>
    </row>
    <row r="53">
      <c r="A53" s="4" t="inlineStr">
        <is>
          <t>Provision</t>
        </is>
      </c>
      <c r="B53" s="6" t="n">
        <v>5</v>
      </c>
      <c r="C53" s="6" t="n">
        <v>49</v>
      </c>
    </row>
    <row r="54">
      <c r="A54" s="4" t="inlineStr">
        <is>
          <t>Charge-offs</t>
        </is>
      </c>
      <c r="C54" s="6" t="n">
        <v>-40</v>
      </c>
    </row>
    <row r="55">
      <c r="A55" s="4" t="inlineStr">
        <is>
          <t>Recoveries</t>
        </is>
      </c>
      <c r="C55" s="6" t="n">
        <v>2</v>
      </c>
    </row>
    <row r="56">
      <c r="A56" s="4" t="inlineStr">
        <is>
          <t>Ending Balance</t>
        </is>
      </c>
      <c r="B56" s="5" t="n">
        <v>268</v>
      </c>
      <c r="C56" s="5" t="n">
        <v>2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ank Loans (Aging Of The Recorded Investment In Past Due Loans) (Details) - USD ($)</t>
        </is>
      </c>
      <c r="C1" s="2" t="inlineStr">
        <is>
          <t>Dec. 31, 2021</t>
        </is>
      </c>
      <c r="D1" s="2" t="inlineStr">
        <is>
          <t>Dec. 31, 2020</t>
        </is>
      </c>
    </row>
    <row r="2">
      <c r="A2" s="3" t="inlineStr">
        <is>
          <t>Financing Receivable Recorded Investment Past Due [Line Items]</t>
        </is>
      </c>
    </row>
    <row r="3">
      <c r="A3" s="4" t="inlineStr">
        <is>
          <t>Total Past Due</t>
        </is>
      </c>
      <c r="C3" s="5" t="n">
        <v>23432000</v>
      </c>
      <c r="D3" s="5" t="n">
        <v>18241000</v>
      </c>
    </row>
    <row r="4">
      <c r="A4" s="4" t="inlineStr">
        <is>
          <t>Total</t>
        </is>
      </c>
      <c r="C4" s="6" t="n">
        <v>16743487000</v>
      </c>
      <c r="D4" s="6" t="n">
        <v>11170813000</v>
      </c>
    </row>
    <row r="5">
      <c r="A5" s="4" t="inlineStr">
        <is>
          <t>Non-accrual</t>
        </is>
      </c>
      <c r="C5" s="6" t="n">
        <v>17193000</v>
      </c>
      <c r="D5" s="6" t="n">
        <v>12395000</v>
      </c>
      <c r="E5" s="4" t="inlineStr">
        <is>
          <t>[1]</t>
        </is>
      </c>
    </row>
    <row r="6">
      <c r="A6" s="4" t="inlineStr">
        <is>
          <t>Restructured</t>
        </is>
      </c>
      <c r="C6" s="6" t="n">
        <v>154000</v>
      </c>
      <c r="D6" s="6" t="n">
        <v>158000</v>
      </c>
      <c r="E6" s="4" t="inlineStr">
        <is>
          <t>[1]</t>
        </is>
      </c>
    </row>
    <row r="7">
      <c r="A7" s="4" t="inlineStr">
        <is>
          <t>Nonperforming loans with no allowance</t>
        </is>
      </c>
      <c r="C7" s="6" t="n">
        <v>1000</v>
      </c>
      <c r="D7" s="6" t="n">
        <v>1249000</v>
      </c>
      <c r="E7" s="4" t="inlineStr">
        <is>
          <t>[1]</t>
        </is>
      </c>
    </row>
    <row r="8">
      <c r="A8" s="4" t="inlineStr">
        <is>
          <t>Total</t>
        </is>
      </c>
      <c r="C8" s="6" t="n">
        <v>17348000</v>
      </c>
      <c r="D8" s="6" t="n">
        <v>13802000</v>
      </c>
      <c r="E8" s="4" t="inlineStr">
        <is>
          <t>[1]</t>
        </is>
      </c>
    </row>
    <row r="9">
      <c r="A9" s="4" t="inlineStr">
        <is>
          <t>Loans past due 90 days and still accruing interest</t>
        </is>
      </c>
      <c r="C9" s="6" t="n">
        <v>0</v>
      </c>
      <c r="D9" s="6" t="n">
        <v>0</v>
      </c>
    </row>
    <row r="10">
      <c r="A10" s="4" t="inlineStr">
        <is>
          <t>30 - 89 Days Past Due [Member]</t>
        </is>
      </c>
    </row>
    <row r="11">
      <c r="A11" s="3" t="inlineStr">
        <is>
          <t>Financing Receivable Recorded Investment Past Due [Line Items]</t>
        </is>
      </c>
    </row>
    <row r="12">
      <c r="A12" s="4" t="inlineStr">
        <is>
          <t>Total Past Due</t>
        </is>
      </c>
      <c r="C12" s="6" t="n">
        <v>15528000</v>
      </c>
      <c r="D12" s="6" t="n">
        <v>4611000</v>
      </c>
    </row>
    <row r="13">
      <c r="A13" s="4" t="inlineStr">
        <is>
          <t>90 or More Days Past Due [Member]</t>
        </is>
      </c>
    </row>
    <row r="14">
      <c r="A14" s="3" t="inlineStr">
        <is>
          <t>Financing Receivable Recorded Investment Past Due [Line Items]</t>
        </is>
      </c>
    </row>
    <row r="15">
      <c r="A15" s="4" t="inlineStr">
        <is>
          <t>Total Past Due</t>
        </is>
      </c>
      <c r="C15" s="6" t="n">
        <v>7904000</v>
      </c>
      <c r="D15" s="6" t="n">
        <v>13630000</v>
      </c>
    </row>
    <row r="16">
      <c r="A16" s="4" t="inlineStr">
        <is>
          <t>Current Balance [Member]</t>
        </is>
      </c>
    </row>
    <row r="17">
      <c r="A17" s="3" t="inlineStr">
        <is>
          <t>Financing Receivable Recorded Investment Past Due [Line Items]</t>
        </is>
      </c>
    </row>
    <row r="18">
      <c r="A18" s="4" t="inlineStr">
        <is>
          <t>Total Past Due</t>
        </is>
      </c>
      <c r="C18" s="6" t="n">
        <v>16720055000</v>
      </c>
      <c r="D18" s="6" t="n">
        <v>11152572000</v>
      </c>
    </row>
    <row r="19">
      <c r="A19" s="4" t="inlineStr">
        <is>
          <t>Commercial and Industrial [Member]</t>
        </is>
      </c>
    </row>
    <row r="20">
      <c r="A20" s="3" t="inlineStr">
        <is>
          <t>Financing Receivable Recorded Investment Past Due [Line Items]</t>
        </is>
      </c>
    </row>
    <row r="21">
      <c r="A21" s="4" t="inlineStr">
        <is>
          <t>Total Past Due</t>
        </is>
      </c>
      <c r="C21" s="6" t="n">
        <v>15861000</v>
      </c>
      <c r="D21" s="6" t="n">
        <v>12251000</v>
      </c>
    </row>
    <row r="22">
      <c r="A22" s="4" t="inlineStr">
        <is>
          <t>Total</t>
        </is>
      </c>
      <c r="C22" s="6" t="n">
        <v>7345753000</v>
      </c>
      <c r="D22" s="6" t="n">
        <v>4296089000</v>
      </c>
    </row>
    <row r="23">
      <c r="A23" s="4" t="inlineStr">
        <is>
          <t>Non-accrual</t>
        </is>
      </c>
      <c r="C23" s="6" t="n">
        <v>15861000</v>
      </c>
      <c r="D23" s="6" t="n">
        <v>12251000</v>
      </c>
      <c r="E23" s="4" t="inlineStr">
        <is>
          <t>[1]</t>
        </is>
      </c>
    </row>
    <row r="24">
      <c r="A24" s="4" t="inlineStr">
        <is>
          <t>Total</t>
        </is>
      </c>
      <c r="C24" s="6" t="n">
        <v>15861000</v>
      </c>
      <c r="D24" s="6" t="n">
        <v>12251000</v>
      </c>
      <c r="E24" s="4" t="inlineStr">
        <is>
          <t>[1]</t>
        </is>
      </c>
    </row>
    <row r="25">
      <c r="A25" s="4" t="inlineStr">
        <is>
          <t>Commercial and Industrial [Member] | 30 - 89 Days Past Due [Member]</t>
        </is>
      </c>
    </row>
    <row r="26">
      <c r="A26" s="3" t="inlineStr">
        <is>
          <t>Financing Receivable Recorded Investment Past Due [Line Items]</t>
        </is>
      </c>
    </row>
    <row r="27">
      <c r="A27" s="4" t="inlineStr">
        <is>
          <t>Total Past Due</t>
        </is>
      </c>
      <c r="C27" s="6" t="n">
        <v>9290000</v>
      </c>
      <c r="D27" s="6" t="n">
        <v>14000</v>
      </c>
    </row>
    <row r="28">
      <c r="A28" s="4" t="inlineStr">
        <is>
          <t>Commercial and Industrial [Member] | 90 or More Days Past Due [Member]</t>
        </is>
      </c>
    </row>
    <row r="29">
      <c r="A29" s="3" t="inlineStr">
        <is>
          <t>Financing Receivable Recorded Investment Past Due [Line Items]</t>
        </is>
      </c>
    </row>
    <row r="30">
      <c r="A30" s="4" t="inlineStr">
        <is>
          <t>Total Past Due</t>
        </is>
      </c>
      <c r="C30" s="6" t="n">
        <v>6571000</v>
      </c>
      <c r="D30" s="6" t="n">
        <v>12237000</v>
      </c>
    </row>
    <row r="31">
      <c r="A31" s="4" t="inlineStr">
        <is>
          <t>Commercial and Industrial [Member] | Current Balance [Member]</t>
        </is>
      </c>
    </row>
    <row r="32">
      <c r="A32" s="3" t="inlineStr">
        <is>
          <t>Financing Receivable Recorded Investment Past Due [Line Items]</t>
        </is>
      </c>
    </row>
    <row r="33">
      <c r="A33" s="4" t="inlineStr">
        <is>
          <t>Total Past Due</t>
        </is>
      </c>
      <c r="C33" s="6" t="n">
        <v>7329892000</v>
      </c>
      <c r="D33" s="6" t="n">
        <v>4283838000</v>
      </c>
    </row>
    <row r="34">
      <c r="A34" s="4" t="inlineStr">
        <is>
          <t>Residential Real Estate [Member]</t>
        </is>
      </c>
    </row>
    <row r="35">
      <c r="A35" s="3" t="inlineStr">
        <is>
          <t>Financing Receivable Recorded Investment Past Due [Line Items]</t>
        </is>
      </c>
    </row>
    <row r="36">
      <c r="A36" s="4" t="inlineStr">
        <is>
          <t>Total Past Due</t>
        </is>
      </c>
      <c r="C36" s="6" t="n">
        <v>7526000</v>
      </c>
      <c r="D36" s="6" t="n">
        <v>5803000</v>
      </c>
    </row>
    <row r="37">
      <c r="A37" s="4" t="inlineStr">
        <is>
          <t>Total</t>
        </is>
      </c>
      <c r="C37" s="6" t="n">
        <v>5482026000</v>
      </c>
      <c r="D37" s="6" t="n">
        <v>3956670000</v>
      </c>
    </row>
    <row r="38">
      <c r="A38" s="4" t="inlineStr">
        <is>
          <t>Non-accrual</t>
        </is>
      </c>
      <c r="C38" s="6" t="n">
        <v>1332000</v>
      </c>
    </row>
    <row r="39">
      <c r="A39" s="4" t="inlineStr">
        <is>
          <t>Restructured</t>
        </is>
      </c>
      <c r="C39" s="6" t="n">
        <v>154000</v>
      </c>
      <c r="D39" s="6" t="n">
        <v>158000</v>
      </c>
      <c r="E39" s="4" t="inlineStr">
        <is>
          <t>[1]</t>
        </is>
      </c>
    </row>
    <row r="40">
      <c r="A40" s="4" t="inlineStr">
        <is>
          <t>Nonperforming loans with no allowance</t>
        </is>
      </c>
      <c r="B40" s="4" t="inlineStr">
        <is>
          <t>[1]</t>
        </is>
      </c>
      <c r="D40" s="6" t="n">
        <v>1249000</v>
      </c>
    </row>
    <row r="41">
      <c r="A41" s="4" t="inlineStr">
        <is>
          <t>Total</t>
        </is>
      </c>
      <c r="C41" s="6" t="n">
        <v>1486000</v>
      </c>
      <c r="D41" s="6" t="n">
        <v>1407000</v>
      </c>
      <c r="E41" s="4" t="inlineStr">
        <is>
          <t>[1]</t>
        </is>
      </c>
    </row>
    <row r="42">
      <c r="A42" s="4" t="inlineStr">
        <is>
          <t>Residential Real Estate [Member] | 30 - 89 Days Past Due [Member]</t>
        </is>
      </c>
    </row>
    <row r="43">
      <c r="A43" s="3" t="inlineStr">
        <is>
          <t>Financing Receivable Recorded Investment Past Due [Line Items]</t>
        </is>
      </c>
    </row>
    <row r="44">
      <c r="A44" s="4" t="inlineStr">
        <is>
          <t>Total Past Due</t>
        </is>
      </c>
      <c r="C44" s="6" t="n">
        <v>6194000</v>
      </c>
      <c r="D44" s="6" t="n">
        <v>4554000</v>
      </c>
    </row>
    <row r="45">
      <c r="A45" s="4" t="inlineStr">
        <is>
          <t>Residential Real Estate [Member] | 90 or More Days Past Due [Member]</t>
        </is>
      </c>
    </row>
    <row r="46">
      <c r="A46" s="3" t="inlineStr">
        <is>
          <t>Financing Receivable Recorded Investment Past Due [Line Items]</t>
        </is>
      </c>
    </row>
    <row r="47">
      <c r="A47" s="4" t="inlineStr">
        <is>
          <t>Total Past Due</t>
        </is>
      </c>
      <c r="C47" s="6" t="n">
        <v>1332000</v>
      </c>
      <c r="D47" s="6" t="n">
        <v>1249000</v>
      </c>
    </row>
    <row r="48">
      <c r="A48" s="4" t="inlineStr">
        <is>
          <t>Residential Real Estate [Member] | Current Balance [Member]</t>
        </is>
      </c>
    </row>
    <row r="49">
      <c r="A49" s="3" t="inlineStr">
        <is>
          <t>Financing Receivable Recorded Investment Past Due [Line Items]</t>
        </is>
      </c>
    </row>
    <row r="50">
      <c r="A50" s="4" t="inlineStr">
        <is>
          <t>Total Past Due</t>
        </is>
      </c>
      <c r="C50" s="6" t="n">
        <v>5474500000</v>
      </c>
      <c r="D50" s="6" t="n">
        <v>3950867000</v>
      </c>
    </row>
    <row r="51">
      <c r="A51" s="4" t="inlineStr">
        <is>
          <t>Securities-Based Loans [Member]</t>
        </is>
      </c>
    </row>
    <row r="52">
      <c r="A52" s="3" t="inlineStr">
        <is>
          <t>Financing Receivable Recorded Investment Past Due [Line Items]</t>
        </is>
      </c>
    </row>
    <row r="53">
      <c r="A53" s="4" t="inlineStr">
        <is>
          <t>Total</t>
        </is>
      </c>
      <c r="C53" s="6" t="n">
        <v>2880158000</v>
      </c>
      <c r="D53" s="6" t="n">
        <v>1933974000</v>
      </c>
    </row>
    <row r="54">
      <c r="A54" s="4" t="inlineStr">
        <is>
          <t>Securities-Based Loans [Member] | Current Balance [Member]</t>
        </is>
      </c>
    </row>
    <row r="55">
      <c r="A55" s="3" t="inlineStr">
        <is>
          <t>Financing Receivable Recorded Investment Past Due [Line Items]</t>
        </is>
      </c>
    </row>
    <row r="56">
      <c r="A56" s="4" t="inlineStr">
        <is>
          <t>Total Past Due</t>
        </is>
      </c>
      <c r="C56" s="6" t="n">
        <v>2880158000</v>
      </c>
      <c r="D56" s="6" t="n">
        <v>1933974000</v>
      </c>
    </row>
    <row r="57">
      <c r="A57" s="4" t="inlineStr">
        <is>
          <t>Construction And Land [Member]</t>
        </is>
      </c>
    </row>
    <row r="58">
      <c r="A58" s="3" t="inlineStr">
        <is>
          <t>Financing Receivable Recorded Investment Past Due [Line Items]</t>
        </is>
      </c>
    </row>
    <row r="59">
      <c r="A59" s="4" t="inlineStr">
        <is>
          <t>Total</t>
        </is>
      </c>
      <c r="C59" s="6" t="n">
        <v>511084000</v>
      </c>
      <c r="D59" s="6" t="n">
        <v>501681000</v>
      </c>
    </row>
    <row r="60">
      <c r="A60" s="4" t="inlineStr">
        <is>
          <t>Construction And Land [Member] | Current Balance [Member]</t>
        </is>
      </c>
    </row>
    <row r="61">
      <c r="A61" s="3" t="inlineStr">
        <is>
          <t>Financing Receivable Recorded Investment Past Due [Line Items]</t>
        </is>
      </c>
    </row>
    <row r="62">
      <c r="A62" s="4" t="inlineStr">
        <is>
          <t>Total Past Due</t>
        </is>
      </c>
      <c r="C62" s="6" t="n">
        <v>511084000</v>
      </c>
      <c r="D62" s="6" t="n">
        <v>501681000</v>
      </c>
    </row>
    <row r="63">
      <c r="A63" s="4" t="inlineStr">
        <is>
          <t>Commercial Real Estate [Member]</t>
        </is>
      </c>
    </row>
    <row r="64">
      <c r="A64" s="3" t="inlineStr">
        <is>
          <t>Financing Receivable Recorded Investment Past Due [Line Items]</t>
        </is>
      </c>
    </row>
    <row r="65">
      <c r="A65" s="4" t="inlineStr">
        <is>
          <t>Total Past Due</t>
        </is>
      </c>
      <c r="C65" s="6" t="n">
        <v>1000</v>
      </c>
      <c r="D65" s="6" t="n">
        <v>144000</v>
      </c>
    </row>
    <row r="66">
      <c r="A66" s="4" t="inlineStr">
        <is>
          <t>Total</t>
        </is>
      </c>
      <c r="C66" s="6" t="n">
        <v>409847000</v>
      </c>
      <c r="D66" s="6" t="n">
        <v>366485000</v>
      </c>
    </row>
    <row r="67">
      <c r="A67" s="4" t="inlineStr">
        <is>
          <t>Non-accrual</t>
        </is>
      </c>
      <c r="B67" s="4" t="inlineStr">
        <is>
          <t>[1]</t>
        </is>
      </c>
      <c r="D67" s="6" t="n">
        <v>144000</v>
      </c>
    </row>
    <row r="68">
      <c r="A68" s="4" t="inlineStr">
        <is>
          <t>Nonperforming loans with no allowance</t>
        </is>
      </c>
      <c r="C68" s="6" t="n">
        <v>1000</v>
      </c>
    </row>
    <row r="69">
      <c r="A69" s="4" t="inlineStr">
        <is>
          <t>Total</t>
        </is>
      </c>
      <c r="C69" s="6" t="n">
        <v>1000</v>
      </c>
      <c r="D69" s="6" t="n">
        <v>144000</v>
      </c>
      <c r="E69" s="4" t="inlineStr">
        <is>
          <t>[1]</t>
        </is>
      </c>
    </row>
    <row r="70">
      <c r="A70" s="4" t="inlineStr">
        <is>
          <t>Commercial Real Estate [Member] | 90 or More Days Past Due [Member]</t>
        </is>
      </c>
    </row>
    <row r="71">
      <c r="A71" s="3" t="inlineStr">
        <is>
          <t>Financing Receivable Recorded Investment Past Due [Line Items]</t>
        </is>
      </c>
    </row>
    <row r="72">
      <c r="A72" s="4" t="inlineStr">
        <is>
          <t>Total Past Due</t>
        </is>
      </c>
      <c r="C72" s="6" t="n">
        <v>1000</v>
      </c>
      <c r="D72" s="6" t="n">
        <v>144000</v>
      </c>
    </row>
    <row r="73">
      <c r="A73" s="4" t="inlineStr">
        <is>
          <t>Commercial Real Estate [Member] | Current Balance [Member]</t>
        </is>
      </c>
    </row>
    <row r="74">
      <c r="A74" s="3" t="inlineStr">
        <is>
          <t>Financing Receivable Recorded Investment Past Due [Line Items]</t>
        </is>
      </c>
    </row>
    <row r="75">
      <c r="A75" s="4" t="inlineStr">
        <is>
          <t>Total Past Due</t>
        </is>
      </c>
      <c r="C75" s="6" t="n">
        <v>409846000</v>
      </c>
      <c r="D75" s="6" t="n">
        <v>366341000</v>
      </c>
    </row>
    <row r="76">
      <c r="A76" s="4" t="inlineStr">
        <is>
          <t>Home Equity Lines Of Credit [Member]</t>
        </is>
      </c>
    </row>
    <row r="77">
      <c r="A77" s="3" t="inlineStr">
        <is>
          <t>Financing Receivable Recorded Investment Past Due [Line Items]</t>
        </is>
      </c>
    </row>
    <row r="78">
      <c r="A78" s="4" t="inlineStr">
        <is>
          <t>Total Past Due</t>
        </is>
      </c>
      <c r="D78" s="6" t="n">
        <v>12000</v>
      </c>
    </row>
    <row r="79">
      <c r="A79" s="4" t="inlineStr">
        <is>
          <t>Total</t>
        </is>
      </c>
      <c r="C79" s="6" t="n">
        <v>82508000</v>
      </c>
      <c r="D79" s="6" t="n">
        <v>75507000</v>
      </c>
    </row>
    <row r="80">
      <c r="A80" s="4" t="inlineStr">
        <is>
          <t>Home Equity Lines Of Credit [Member] | 30 - 89 Days Past Due [Member]</t>
        </is>
      </c>
    </row>
    <row r="81">
      <c r="A81" s="3" t="inlineStr">
        <is>
          <t>Financing Receivable Recorded Investment Past Due [Line Items]</t>
        </is>
      </c>
    </row>
    <row r="82">
      <c r="A82" s="4" t="inlineStr">
        <is>
          <t>Total Past Due</t>
        </is>
      </c>
      <c r="D82" s="6" t="n">
        <v>12000</v>
      </c>
    </row>
    <row r="83">
      <c r="A83" s="4" t="inlineStr">
        <is>
          <t>Home Equity Lines Of Credit [Member] | Current Balance [Member]</t>
        </is>
      </c>
    </row>
    <row r="84">
      <c r="A84" s="3" t="inlineStr">
        <is>
          <t>Financing Receivable Recorded Investment Past Due [Line Items]</t>
        </is>
      </c>
    </row>
    <row r="85">
      <c r="A85" s="4" t="inlineStr">
        <is>
          <t>Total Past Due</t>
        </is>
      </c>
      <c r="C85" s="6" t="n">
        <v>82508000</v>
      </c>
      <c r="D85" s="6" t="n">
        <v>75495000</v>
      </c>
    </row>
    <row r="86">
      <c r="A86" s="4" t="inlineStr">
        <is>
          <t>Other [Member]</t>
        </is>
      </c>
    </row>
    <row r="87">
      <c r="A87" s="3" t="inlineStr">
        <is>
          <t>Financing Receivable Recorded Investment Past Due [Line Items]</t>
        </is>
      </c>
    </row>
    <row r="88">
      <c r="A88" s="4" t="inlineStr">
        <is>
          <t>Total Past Due</t>
        </is>
      </c>
      <c r="C88" s="6" t="n">
        <v>44000</v>
      </c>
      <c r="D88" s="6" t="n">
        <v>31000</v>
      </c>
    </row>
    <row r="89">
      <c r="A89" s="4" t="inlineStr">
        <is>
          <t>Total</t>
        </is>
      </c>
      <c r="C89" s="6" t="n">
        <v>32111000</v>
      </c>
      <c r="D89" s="6" t="n">
        <v>40407000</v>
      </c>
    </row>
    <row r="90">
      <c r="A90" s="4" t="inlineStr">
        <is>
          <t>Other [Member] | 30 - 89 Days Past Due [Member]</t>
        </is>
      </c>
    </row>
    <row r="91">
      <c r="A91" s="3" t="inlineStr">
        <is>
          <t>Financing Receivable Recorded Investment Past Due [Line Items]</t>
        </is>
      </c>
    </row>
    <row r="92">
      <c r="A92" s="4" t="inlineStr">
        <is>
          <t>Total Past Due</t>
        </is>
      </c>
      <c r="C92" s="6" t="n">
        <v>44000</v>
      </c>
      <c r="D92" s="6" t="n">
        <v>31000</v>
      </c>
    </row>
    <row r="93">
      <c r="A93" s="4" t="inlineStr">
        <is>
          <t>Other [Member] | Current Balance [Member]</t>
        </is>
      </c>
    </row>
    <row r="94">
      <c r="A94" s="3" t="inlineStr">
        <is>
          <t>Financing Receivable Recorded Investment Past Due [Line Items]</t>
        </is>
      </c>
    </row>
    <row r="95">
      <c r="A95" s="4" t="inlineStr">
        <is>
          <t>Total Past Due</t>
        </is>
      </c>
      <c r="C95" s="5" t="n">
        <v>32067000</v>
      </c>
      <c r="D95" s="5" t="n">
        <v>40376000</v>
      </c>
    </row>
    <row r="96"/>
    <row r="97">
      <c r="A97" s="4" t="inlineStr">
        <is>
          <t>[1]</t>
        </is>
      </c>
      <c r="B97" s="4" t="inlineStr">
        <is>
          <t>There were no loans past due 90 days and still accruing interest at December 31, 2020.</t>
        </is>
      </c>
    </row>
  </sheetData>
  <mergeCells count="4">
    <mergeCell ref="A1:B1"/>
    <mergeCell ref="D1:E1"/>
    <mergeCell ref="A96:D96"/>
    <mergeCell ref="B97:D9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Risk Category Of Loan Portfolio) (Details) - USD ($) $ in Thousands</t>
        </is>
      </c>
      <c r="B1" s="2" t="inlineStr">
        <is>
          <t>Dec. 31, 2021</t>
        </is>
      </c>
      <c r="C1" s="2" t="inlineStr">
        <is>
          <t>Dec. 31, 2020</t>
        </is>
      </c>
    </row>
    <row r="2">
      <c r="A2" s="3" t="inlineStr">
        <is>
          <t>Financing Receivable Recorded Investment [Line Items]</t>
        </is>
      </c>
    </row>
    <row r="3">
      <c r="A3" s="4" t="inlineStr">
        <is>
          <t>Total risk category of loan portfolio</t>
        </is>
      </c>
      <c r="B3" s="5" t="n">
        <v>16743487</v>
      </c>
      <c r="C3" s="5" t="n">
        <v>11170813</v>
      </c>
    </row>
    <row r="4">
      <c r="A4" s="4" t="inlineStr">
        <is>
          <t>Pass [Member]</t>
        </is>
      </c>
    </row>
    <row r="5">
      <c r="A5" s="3" t="inlineStr">
        <is>
          <t>Financing Receivable Recorded Investment [Line Items]</t>
        </is>
      </c>
    </row>
    <row r="6">
      <c r="A6" s="4" t="inlineStr">
        <is>
          <t>Total risk category of loan portfolio</t>
        </is>
      </c>
      <c r="B6" s="6" t="n">
        <v>16553018</v>
      </c>
      <c r="C6" s="6" t="n">
        <v>10824109</v>
      </c>
    </row>
    <row r="7">
      <c r="A7" s="4" t="inlineStr">
        <is>
          <t>Special Mention [Member]</t>
        </is>
      </c>
    </row>
    <row r="8">
      <c r="A8" s="3" t="inlineStr">
        <is>
          <t>Financing Receivable Recorded Investment [Line Items]</t>
        </is>
      </c>
    </row>
    <row r="9">
      <c r="A9" s="4" t="inlineStr">
        <is>
          <t>Total risk category of loan portfolio</t>
        </is>
      </c>
      <c r="B9" s="6" t="n">
        <v>54817</v>
      </c>
      <c r="C9" s="6" t="n">
        <v>130332</v>
      </c>
    </row>
    <row r="10">
      <c r="A10" s="4" t="inlineStr">
        <is>
          <t>Substandard [Member]</t>
        </is>
      </c>
    </row>
    <row r="11">
      <c r="A11" s="3" t="inlineStr">
        <is>
          <t>Financing Receivable Recorded Investment [Line Items]</t>
        </is>
      </c>
    </row>
    <row r="12">
      <c r="A12" s="4" t="inlineStr">
        <is>
          <t>Total risk category of loan portfolio</t>
        </is>
      </c>
      <c r="B12" s="6" t="n">
        <v>127831</v>
      </c>
      <c r="C12" s="6" t="n">
        <v>202728</v>
      </c>
    </row>
    <row r="13">
      <c r="A13" s="4" t="inlineStr">
        <is>
          <t>Doubtful [Member]</t>
        </is>
      </c>
    </row>
    <row r="14">
      <c r="A14" s="3" t="inlineStr">
        <is>
          <t>Financing Receivable Recorded Investment [Line Items]</t>
        </is>
      </c>
    </row>
    <row r="15">
      <c r="A15" s="4" t="inlineStr">
        <is>
          <t>Total risk category of loan portfolio</t>
        </is>
      </c>
      <c r="B15" s="6" t="n">
        <v>7821</v>
      </c>
      <c r="C15" s="6" t="n">
        <v>13644</v>
      </c>
    </row>
    <row r="16">
      <c r="A16" s="4" t="inlineStr">
        <is>
          <t>Commercial and Industrial [Member]</t>
        </is>
      </c>
    </row>
    <row r="17">
      <c r="A17" s="3" t="inlineStr">
        <is>
          <t>Financing Receivable Recorded Investment [Line Items]</t>
        </is>
      </c>
    </row>
    <row r="18">
      <c r="A18" s="4" t="inlineStr">
        <is>
          <t>Total risk category of loan portfolio</t>
        </is>
      </c>
      <c r="B18" s="6" t="n">
        <v>7345753</v>
      </c>
      <c r="C18" s="6" t="n">
        <v>4296089</v>
      </c>
    </row>
    <row r="19">
      <c r="A19" s="4" t="inlineStr">
        <is>
          <t>Commercial and Industrial [Member] | Pass [Member]</t>
        </is>
      </c>
    </row>
    <row r="20">
      <c r="A20" s="3" t="inlineStr">
        <is>
          <t>Financing Receivable Recorded Investment [Line Items]</t>
        </is>
      </c>
    </row>
    <row r="21">
      <c r="A21" s="4" t="inlineStr">
        <is>
          <t>Total risk category of loan portfolio</t>
        </is>
      </c>
      <c r="B21" s="6" t="n">
        <v>7193435</v>
      </c>
      <c r="C21" s="6" t="n">
        <v>3995351</v>
      </c>
    </row>
    <row r="22">
      <c r="A22" s="4" t="inlineStr">
        <is>
          <t>Commercial and Industrial [Member] | Special Mention [Member]</t>
        </is>
      </c>
    </row>
    <row r="23">
      <c r="A23" s="3" t="inlineStr">
        <is>
          <t>Financing Receivable Recorded Investment [Line Items]</t>
        </is>
      </c>
    </row>
    <row r="24">
      <c r="A24" s="4" t="inlineStr">
        <is>
          <t>Total risk category of loan portfolio</t>
        </is>
      </c>
      <c r="B24" s="6" t="n">
        <v>38000</v>
      </c>
      <c r="C24" s="6" t="n">
        <v>105759</v>
      </c>
    </row>
    <row r="25">
      <c r="A25" s="4" t="inlineStr">
        <is>
          <t>Commercial and Industrial [Member] | Substandard [Member]</t>
        </is>
      </c>
    </row>
    <row r="26">
      <c r="A26" s="3" t="inlineStr">
        <is>
          <t>Financing Receivable Recorded Investment [Line Items]</t>
        </is>
      </c>
    </row>
    <row r="27">
      <c r="A27" s="4" t="inlineStr">
        <is>
          <t>Total risk category of loan portfolio</t>
        </is>
      </c>
      <c r="B27" s="6" t="n">
        <v>107747</v>
      </c>
      <c r="C27" s="6" t="n">
        <v>182728</v>
      </c>
    </row>
    <row r="28">
      <c r="A28" s="4" t="inlineStr">
        <is>
          <t>Commercial and Industrial [Member] | Doubtful [Member]</t>
        </is>
      </c>
    </row>
    <row r="29">
      <c r="A29" s="3" t="inlineStr">
        <is>
          <t>Financing Receivable Recorded Investment [Line Items]</t>
        </is>
      </c>
    </row>
    <row r="30">
      <c r="A30" s="4" t="inlineStr">
        <is>
          <t>Total risk category of loan portfolio</t>
        </is>
      </c>
      <c r="B30" s="6" t="n">
        <v>6571</v>
      </c>
      <c r="C30" s="6" t="n">
        <v>12251</v>
      </c>
    </row>
    <row r="31">
      <c r="A31" s="4" t="inlineStr">
        <is>
          <t>Residential Real Estate [Member]</t>
        </is>
      </c>
    </row>
    <row r="32">
      <c r="A32" s="3" t="inlineStr">
        <is>
          <t>Financing Receivable Recorded Investment [Line Items]</t>
        </is>
      </c>
    </row>
    <row r="33">
      <c r="A33" s="4" t="inlineStr">
        <is>
          <t>Total risk category of loan portfolio</t>
        </is>
      </c>
      <c r="B33" s="6" t="n">
        <v>5482026</v>
      </c>
      <c r="C33" s="6" t="n">
        <v>3956670</v>
      </c>
    </row>
    <row r="34">
      <c r="A34" s="4" t="inlineStr">
        <is>
          <t>Residential Real Estate [Member] | Pass [Member]</t>
        </is>
      </c>
    </row>
    <row r="35">
      <c r="A35" s="3" t="inlineStr">
        <is>
          <t>Financing Receivable Recorded Investment [Line Items]</t>
        </is>
      </c>
    </row>
    <row r="36">
      <c r="A36" s="4" t="inlineStr">
        <is>
          <t>Total risk category of loan portfolio</t>
        </is>
      </c>
      <c r="B36" s="6" t="n">
        <v>5480693</v>
      </c>
      <c r="C36" s="6" t="n">
        <v>3955421</v>
      </c>
    </row>
    <row r="37">
      <c r="A37" s="4" t="inlineStr">
        <is>
          <t>Residential Real Estate [Member] | Substandard [Member]</t>
        </is>
      </c>
    </row>
    <row r="38">
      <c r="A38" s="3" t="inlineStr">
        <is>
          <t>Financing Receivable Recorded Investment [Line Items]</t>
        </is>
      </c>
    </row>
    <row r="39">
      <c r="A39" s="4" t="inlineStr">
        <is>
          <t>Total risk category of loan portfolio</t>
        </is>
      </c>
      <c r="B39" s="6" t="n">
        <v>84</v>
      </c>
    </row>
    <row r="40">
      <c r="A40" s="4" t="inlineStr">
        <is>
          <t>Residential Real Estate [Member] | Doubtful [Member]</t>
        </is>
      </c>
    </row>
    <row r="41">
      <c r="A41" s="3" t="inlineStr">
        <is>
          <t>Financing Receivable Recorded Investment [Line Items]</t>
        </is>
      </c>
    </row>
    <row r="42">
      <c r="A42" s="4" t="inlineStr">
        <is>
          <t>Total risk category of loan portfolio</t>
        </is>
      </c>
      <c r="B42" s="6" t="n">
        <v>1249</v>
      </c>
      <c r="C42" s="6" t="n">
        <v>1249</v>
      </c>
    </row>
    <row r="43">
      <c r="A43" s="4" t="inlineStr">
        <is>
          <t>Securities-Based Loans [Member]</t>
        </is>
      </c>
    </row>
    <row r="44">
      <c r="A44" s="3" t="inlineStr">
        <is>
          <t>Financing Receivable Recorded Investment [Line Items]</t>
        </is>
      </c>
    </row>
    <row r="45">
      <c r="A45" s="4" t="inlineStr">
        <is>
          <t>Total risk category of loan portfolio</t>
        </is>
      </c>
      <c r="B45" s="6" t="n">
        <v>2880158</v>
      </c>
      <c r="C45" s="6" t="n">
        <v>1933974</v>
      </c>
    </row>
    <row r="46">
      <c r="A46" s="4" t="inlineStr">
        <is>
          <t>Securities-Based Loans [Member] | Pass [Member]</t>
        </is>
      </c>
    </row>
    <row r="47">
      <c r="A47" s="3" t="inlineStr">
        <is>
          <t>Financing Receivable Recorded Investment [Line Items]</t>
        </is>
      </c>
    </row>
    <row r="48">
      <c r="A48" s="4" t="inlineStr">
        <is>
          <t>Total risk category of loan portfolio</t>
        </is>
      </c>
      <c r="B48" s="6" t="n">
        <v>2880158</v>
      </c>
      <c r="C48" s="6" t="n">
        <v>1933974</v>
      </c>
    </row>
    <row r="49">
      <c r="A49" s="4" t="inlineStr">
        <is>
          <t>Construction And Land [Member]</t>
        </is>
      </c>
    </row>
    <row r="50">
      <c r="A50" s="3" t="inlineStr">
        <is>
          <t>Financing Receivable Recorded Investment [Line Items]</t>
        </is>
      </c>
    </row>
    <row r="51">
      <c r="A51" s="4" t="inlineStr">
        <is>
          <t>Total risk category of loan portfolio</t>
        </is>
      </c>
      <c r="B51" s="6" t="n">
        <v>511084</v>
      </c>
      <c r="C51" s="6" t="n">
        <v>501681</v>
      </c>
    </row>
    <row r="52">
      <c r="A52" s="4" t="inlineStr">
        <is>
          <t>Construction And Land [Member] | Pass [Member]</t>
        </is>
      </c>
    </row>
    <row r="53">
      <c r="A53" s="3" t="inlineStr">
        <is>
          <t>Financing Receivable Recorded Investment [Line Items]</t>
        </is>
      </c>
    </row>
    <row r="54">
      <c r="A54" s="4" t="inlineStr">
        <is>
          <t>Total risk category of loan portfolio</t>
        </is>
      </c>
      <c r="B54" s="6" t="n">
        <v>476844</v>
      </c>
      <c r="C54" s="6" t="n">
        <v>467441</v>
      </c>
    </row>
    <row r="55">
      <c r="A55" s="4" t="inlineStr">
        <is>
          <t>Construction And Land [Member] | Special Mention [Member]</t>
        </is>
      </c>
    </row>
    <row r="56">
      <c r="A56" s="3" t="inlineStr">
        <is>
          <t>Financing Receivable Recorded Investment [Line Items]</t>
        </is>
      </c>
    </row>
    <row r="57">
      <c r="A57" s="4" t="inlineStr">
        <is>
          <t>Total risk category of loan portfolio</t>
        </is>
      </c>
      <c r="B57" s="6" t="n">
        <v>14240</v>
      </c>
      <c r="C57" s="6" t="n">
        <v>14240</v>
      </c>
    </row>
    <row r="58">
      <c r="A58" s="4" t="inlineStr">
        <is>
          <t>Construction And Land [Member] | Substandard [Member]</t>
        </is>
      </c>
    </row>
    <row r="59">
      <c r="A59" s="3" t="inlineStr">
        <is>
          <t>Financing Receivable Recorded Investment [Line Items]</t>
        </is>
      </c>
    </row>
    <row r="60">
      <c r="A60" s="4" t="inlineStr">
        <is>
          <t>Total risk category of loan portfolio</t>
        </is>
      </c>
      <c r="B60" s="6" t="n">
        <v>20000</v>
      </c>
      <c r="C60" s="6" t="n">
        <v>20000</v>
      </c>
    </row>
    <row r="61">
      <c r="A61" s="4" t="inlineStr">
        <is>
          <t>Commercial Real Estate [Member]</t>
        </is>
      </c>
    </row>
    <row r="62">
      <c r="A62" s="3" t="inlineStr">
        <is>
          <t>Financing Receivable Recorded Investment [Line Items]</t>
        </is>
      </c>
    </row>
    <row r="63">
      <c r="A63" s="4" t="inlineStr">
        <is>
          <t>Total risk category of loan portfolio</t>
        </is>
      </c>
      <c r="B63" s="6" t="n">
        <v>409847</v>
      </c>
      <c r="C63" s="6" t="n">
        <v>366485</v>
      </c>
    </row>
    <row r="64">
      <c r="A64" s="4" t="inlineStr">
        <is>
          <t>Commercial Real Estate [Member] | Pass [Member]</t>
        </is>
      </c>
    </row>
    <row r="65">
      <c r="A65" s="3" t="inlineStr">
        <is>
          <t>Financing Receivable Recorded Investment [Line Items]</t>
        </is>
      </c>
    </row>
    <row r="66">
      <c r="A66" s="4" t="inlineStr">
        <is>
          <t>Total risk category of loan portfolio</t>
        </is>
      </c>
      <c r="B66" s="6" t="n">
        <v>407298</v>
      </c>
      <c r="C66" s="6" t="n">
        <v>356008</v>
      </c>
    </row>
    <row r="67">
      <c r="A67" s="4" t="inlineStr">
        <is>
          <t>Commercial Real Estate [Member] | Special Mention [Member]</t>
        </is>
      </c>
    </row>
    <row r="68">
      <c r="A68" s="3" t="inlineStr">
        <is>
          <t>Financing Receivable Recorded Investment [Line Items]</t>
        </is>
      </c>
    </row>
    <row r="69">
      <c r="A69" s="4" t="inlineStr">
        <is>
          <t>Total risk category of loan portfolio</t>
        </is>
      </c>
      <c r="B69" s="6" t="n">
        <v>2548</v>
      </c>
      <c r="C69" s="6" t="n">
        <v>10333</v>
      </c>
    </row>
    <row r="70">
      <c r="A70" s="4" t="inlineStr">
        <is>
          <t>Commercial Real Estate [Member] | Doubtful [Member]</t>
        </is>
      </c>
    </row>
    <row r="71">
      <c r="A71" s="3" t="inlineStr">
        <is>
          <t>Financing Receivable Recorded Investment [Line Items]</t>
        </is>
      </c>
    </row>
    <row r="72">
      <c r="A72" s="4" t="inlineStr">
        <is>
          <t>Total risk category of loan portfolio</t>
        </is>
      </c>
      <c r="B72" s="6" t="n">
        <v>1</v>
      </c>
      <c r="C72" s="6" t="n">
        <v>144</v>
      </c>
    </row>
    <row r="73">
      <c r="A73" s="4" t="inlineStr">
        <is>
          <t>Home Equity Lines Of Credit [Member]</t>
        </is>
      </c>
    </row>
    <row r="74">
      <c r="A74" s="3" t="inlineStr">
        <is>
          <t>Financing Receivable Recorded Investment [Line Items]</t>
        </is>
      </c>
    </row>
    <row r="75">
      <c r="A75" s="4" t="inlineStr">
        <is>
          <t>Total risk category of loan portfolio</t>
        </is>
      </c>
      <c r="B75" s="6" t="n">
        <v>82508</v>
      </c>
      <c r="C75" s="6" t="n">
        <v>75507</v>
      </c>
    </row>
    <row r="76">
      <c r="A76" s="4" t="inlineStr">
        <is>
          <t>Home Equity Lines Of Credit [Member] | Pass [Member]</t>
        </is>
      </c>
    </row>
    <row r="77">
      <c r="A77" s="3" t="inlineStr">
        <is>
          <t>Financing Receivable Recorded Investment [Line Items]</t>
        </is>
      </c>
    </row>
    <row r="78">
      <c r="A78" s="4" t="inlineStr">
        <is>
          <t>Total risk category of loan portfolio</t>
        </is>
      </c>
      <c r="B78" s="6" t="n">
        <v>82479</v>
      </c>
      <c r="C78" s="6" t="n">
        <v>75507</v>
      </c>
    </row>
    <row r="79">
      <c r="A79" s="4" t="inlineStr">
        <is>
          <t>Home Equity Lines Of Credit [Member] | Special Mention [Member]</t>
        </is>
      </c>
    </row>
    <row r="80">
      <c r="A80" s="3" t="inlineStr">
        <is>
          <t>Financing Receivable Recorded Investment [Line Items]</t>
        </is>
      </c>
    </row>
    <row r="81">
      <c r="A81" s="4" t="inlineStr">
        <is>
          <t>Total risk category of loan portfolio</t>
        </is>
      </c>
      <c r="B81" s="6" t="n">
        <v>29</v>
      </c>
    </row>
    <row r="82">
      <c r="A82" s="4" t="inlineStr">
        <is>
          <t>Other [Member]</t>
        </is>
      </c>
    </row>
    <row r="83">
      <c r="A83" s="3" t="inlineStr">
        <is>
          <t>Financing Receivable Recorded Investment [Line Items]</t>
        </is>
      </c>
    </row>
    <row r="84">
      <c r="A84" s="4" t="inlineStr">
        <is>
          <t>Total risk category of loan portfolio</t>
        </is>
      </c>
      <c r="B84" s="6" t="n">
        <v>32111</v>
      </c>
      <c r="C84" s="6" t="n">
        <v>40407</v>
      </c>
    </row>
    <row r="85">
      <c r="A85" s="4" t="inlineStr">
        <is>
          <t>Other [Member] | Pass [Member]</t>
        </is>
      </c>
    </row>
    <row r="86">
      <c r="A86" s="3" t="inlineStr">
        <is>
          <t>Financing Receivable Recorded Investment [Line Items]</t>
        </is>
      </c>
    </row>
    <row r="87">
      <c r="A87" s="4" t="inlineStr">
        <is>
          <t>Total risk category of loan portfolio</t>
        </is>
      </c>
      <c r="B87" s="5" t="n">
        <v>32111</v>
      </c>
      <c r="C87" s="5" t="n">
        <v>404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Schedule of Term Loans Amortized Cost Basis by Origination Year and Revolving Cost Amortized Cost Basis) (Details) - USD ($) $ in Thousands</t>
        </is>
      </c>
      <c r="B1" s="2" t="inlineStr">
        <is>
          <t>Dec. 31, 2021</t>
        </is>
      </c>
      <c r="C1" s="2" t="inlineStr">
        <is>
          <t>Dec. 31, 2020</t>
        </is>
      </c>
    </row>
    <row r="2">
      <c r="A2" s="3" t="inlineStr">
        <is>
          <t>Accounts, Notes, Loans and Financing Receivable [Line Items]</t>
        </is>
      </c>
    </row>
    <row r="3">
      <c r="A3" s="4" t="inlineStr">
        <is>
          <t>Term loans amortized cost basis by origination year</t>
        </is>
      </c>
      <c r="B3" s="5" t="n">
        <v>16743487</v>
      </c>
      <c r="C3" s="5" t="n">
        <v>11170813</v>
      </c>
    </row>
    <row r="4">
      <c r="A4" s="4" t="inlineStr">
        <is>
          <t>Commercial and Industrial [Member]</t>
        </is>
      </c>
    </row>
    <row r="5">
      <c r="A5" s="3" t="inlineStr">
        <is>
          <t>Accounts, Notes, Loans and Financing Receivable [Line Items]</t>
        </is>
      </c>
    </row>
    <row r="6">
      <c r="A6" s="4" t="inlineStr">
        <is>
          <t>Term loans amortized cost basis by origination year</t>
        </is>
      </c>
      <c r="B6" s="6" t="n">
        <v>7345753</v>
      </c>
      <c r="C6" s="6" t="n">
        <v>4296089</v>
      </c>
    </row>
    <row r="7">
      <c r="A7" s="4" t="inlineStr">
        <is>
          <t>Commercial and Industrial [Member] | Prior [Member]</t>
        </is>
      </c>
    </row>
    <row r="8">
      <c r="A8" s="3" t="inlineStr">
        <is>
          <t>Accounts, Notes, Loans and Financing Receivable [Line Items]</t>
        </is>
      </c>
    </row>
    <row r="9">
      <c r="A9" s="4" t="inlineStr">
        <is>
          <t>Term loans amortized cost basis by origination year</t>
        </is>
      </c>
      <c r="B9" s="6" t="n">
        <v>1811189</v>
      </c>
    </row>
    <row r="10">
      <c r="A10" s="4" t="inlineStr">
        <is>
          <t>Commercial and Industrial [Member] | Prior [Member]</t>
        </is>
      </c>
    </row>
    <row r="11">
      <c r="A11" s="3" t="inlineStr">
        <is>
          <t>Accounts, Notes, Loans and Financing Receivable [Line Items]</t>
        </is>
      </c>
    </row>
    <row r="12">
      <c r="A12" s="4" t="inlineStr">
        <is>
          <t>Term loans amortized cost basis by origination year</t>
        </is>
      </c>
      <c r="B12" s="6" t="n">
        <v>370794</v>
      </c>
    </row>
    <row r="13">
      <c r="A13" s="4" t="inlineStr">
        <is>
          <t>Commercial and Industrial [Member] | Prior [Member]</t>
        </is>
      </c>
    </row>
    <row r="14">
      <c r="A14" s="3" t="inlineStr">
        <is>
          <t>Accounts, Notes, Loans and Financing Receivable [Line Items]</t>
        </is>
      </c>
    </row>
    <row r="15">
      <c r="A15" s="4" t="inlineStr">
        <is>
          <t>Term loans amortized cost basis by origination year</t>
        </is>
      </c>
      <c r="B15" s="6" t="n">
        <v>376959</v>
      </c>
    </row>
    <row r="16">
      <c r="A16" s="4" t="inlineStr">
        <is>
          <t>Commercial and Industrial [Member] | Prior [Member]</t>
        </is>
      </c>
    </row>
    <row r="17">
      <c r="A17" s="3" t="inlineStr">
        <is>
          <t>Accounts, Notes, Loans and Financing Receivable [Line Items]</t>
        </is>
      </c>
    </row>
    <row r="18">
      <c r="A18" s="4" t="inlineStr">
        <is>
          <t>Term loans amortized cost basis by origination year</t>
        </is>
      </c>
      <c r="B18" s="6" t="n">
        <v>513608</v>
      </c>
    </row>
    <row r="19">
      <c r="A19" s="4" t="inlineStr">
        <is>
          <t>Commercial and Industrial [Member] | Prior [Member]</t>
        </is>
      </c>
    </row>
    <row r="20">
      <c r="A20" s="3" t="inlineStr">
        <is>
          <t>Accounts, Notes, Loans and Financing Receivable [Line Items]</t>
        </is>
      </c>
    </row>
    <row r="21">
      <c r="A21" s="4" t="inlineStr">
        <is>
          <t>Term loans amortized cost basis by origination year</t>
        </is>
      </c>
      <c r="B21" s="6" t="n">
        <v>257735</v>
      </c>
    </row>
    <row r="22">
      <c r="A22" s="4" t="inlineStr">
        <is>
          <t>Commercial and Industrial [Member] | Prior [Member]</t>
        </is>
      </c>
    </row>
    <row r="23">
      <c r="A23" s="3" t="inlineStr">
        <is>
          <t>Accounts, Notes, Loans and Financing Receivable [Line Items]</t>
        </is>
      </c>
    </row>
    <row r="24">
      <c r="A24" s="4" t="inlineStr">
        <is>
          <t>Term loans amortized cost basis by origination year</t>
        </is>
      </c>
      <c r="B24" s="6" t="n">
        <v>295049</v>
      </c>
    </row>
    <row r="25">
      <c r="A25" s="4" t="inlineStr">
        <is>
          <t>Commercial and Industrial [Member] | Revolving Loans Amortized Cost Basis [Member]</t>
        </is>
      </c>
    </row>
    <row r="26">
      <c r="A26" s="3" t="inlineStr">
        <is>
          <t>Accounts, Notes, Loans and Financing Receivable [Line Items]</t>
        </is>
      </c>
    </row>
    <row r="27">
      <c r="A27" s="4" t="inlineStr">
        <is>
          <t>Term loans amortized cost basis by origination year</t>
        </is>
      </c>
      <c r="B27" s="6" t="n">
        <v>3720419</v>
      </c>
    </row>
    <row r="28">
      <c r="A28" s="4" t="inlineStr">
        <is>
          <t>Residential Real Estate [Member]</t>
        </is>
      </c>
    </row>
    <row r="29">
      <c r="A29" s="3" t="inlineStr">
        <is>
          <t>Accounts, Notes, Loans and Financing Receivable [Line Items]</t>
        </is>
      </c>
    </row>
    <row r="30">
      <c r="A30" s="4" t="inlineStr">
        <is>
          <t>Term loans amortized cost basis by origination year</t>
        </is>
      </c>
      <c r="B30" s="6" t="n">
        <v>5482026</v>
      </c>
      <c r="C30" s="6" t="n">
        <v>3956670</v>
      </c>
    </row>
    <row r="31">
      <c r="A31" s="4" t="inlineStr">
        <is>
          <t>Residential Real Estate [Member] | Prior [Member]</t>
        </is>
      </c>
    </row>
    <row r="32">
      <c r="A32" s="3" t="inlineStr">
        <is>
          <t>Accounts, Notes, Loans and Financing Receivable [Line Items]</t>
        </is>
      </c>
    </row>
    <row r="33">
      <c r="A33" s="4" t="inlineStr">
        <is>
          <t>Term loans amortized cost basis by origination year</t>
        </is>
      </c>
      <c r="B33" s="6" t="n">
        <v>2732407</v>
      </c>
    </row>
    <row r="34">
      <c r="A34" s="4" t="inlineStr">
        <is>
          <t>Residential Real Estate [Member] | Prior [Member]</t>
        </is>
      </c>
    </row>
    <row r="35">
      <c r="A35" s="3" t="inlineStr">
        <is>
          <t>Accounts, Notes, Loans and Financing Receivable [Line Items]</t>
        </is>
      </c>
    </row>
    <row r="36">
      <c r="A36" s="4" t="inlineStr">
        <is>
          <t>Term loans amortized cost basis by origination year</t>
        </is>
      </c>
      <c r="B36" s="6" t="n">
        <v>1234315</v>
      </c>
    </row>
    <row r="37">
      <c r="A37" s="4" t="inlineStr">
        <is>
          <t>Residential Real Estate [Member] | Prior [Member]</t>
        </is>
      </c>
    </row>
    <row r="38">
      <c r="A38" s="3" t="inlineStr">
        <is>
          <t>Accounts, Notes, Loans and Financing Receivable [Line Items]</t>
        </is>
      </c>
    </row>
    <row r="39">
      <c r="A39" s="4" t="inlineStr">
        <is>
          <t>Term loans amortized cost basis by origination year</t>
        </is>
      </c>
      <c r="B39" s="6" t="n">
        <v>579526</v>
      </c>
    </row>
    <row r="40">
      <c r="A40" s="4" t="inlineStr">
        <is>
          <t>Residential Real Estate [Member] | Prior [Member]</t>
        </is>
      </c>
    </row>
    <row r="41">
      <c r="A41" s="3" t="inlineStr">
        <is>
          <t>Accounts, Notes, Loans and Financing Receivable [Line Items]</t>
        </is>
      </c>
    </row>
    <row r="42">
      <c r="A42" s="4" t="inlineStr">
        <is>
          <t>Term loans amortized cost basis by origination year</t>
        </is>
      </c>
      <c r="B42" s="6" t="n">
        <v>241934</v>
      </c>
    </row>
    <row r="43">
      <c r="A43" s="4" t="inlineStr">
        <is>
          <t>Residential Real Estate [Member] | Prior [Member]</t>
        </is>
      </c>
    </row>
    <row r="44">
      <c r="A44" s="3" t="inlineStr">
        <is>
          <t>Accounts, Notes, Loans and Financing Receivable [Line Items]</t>
        </is>
      </c>
    </row>
    <row r="45">
      <c r="A45" s="4" t="inlineStr">
        <is>
          <t>Term loans amortized cost basis by origination year</t>
        </is>
      </c>
      <c r="B45" s="6" t="n">
        <v>200109</v>
      </c>
    </row>
    <row r="46">
      <c r="A46" s="4" t="inlineStr">
        <is>
          <t>Residential Real Estate [Member] | Prior [Member]</t>
        </is>
      </c>
    </row>
    <row r="47">
      <c r="A47" s="3" t="inlineStr">
        <is>
          <t>Accounts, Notes, Loans and Financing Receivable [Line Items]</t>
        </is>
      </c>
    </row>
    <row r="48">
      <c r="A48" s="4" t="inlineStr">
        <is>
          <t>Term loans amortized cost basis by origination year</t>
        </is>
      </c>
      <c r="B48" s="6" t="n">
        <v>493735</v>
      </c>
    </row>
    <row r="49">
      <c r="A49" s="4" t="inlineStr">
        <is>
          <t>Securities-Based Loans [Member]</t>
        </is>
      </c>
    </row>
    <row r="50">
      <c r="A50" s="3" t="inlineStr">
        <is>
          <t>Accounts, Notes, Loans and Financing Receivable [Line Items]</t>
        </is>
      </c>
    </row>
    <row r="51">
      <c r="A51" s="4" t="inlineStr">
        <is>
          <t>Term loans amortized cost basis by origination year</t>
        </is>
      </c>
      <c r="B51" s="6" t="n">
        <v>2880158</v>
      </c>
      <c r="C51" s="6" t="n">
        <v>1933974</v>
      </c>
    </row>
    <row r="52">
      <c r="A52" s="4" t="inlineStr">
        <is>
          <t>Securities-Based Loans [Member] | Prior [Member]</t>
        </is>
      </c>
    </row>
    <row r="53">
      <c r="A53" s="3" t="inlineStr">
        <is>
          <t>Accounts, Notes, Loans and Financing Receivable [Line Items]</t>
        </is>
      </c>
    </row>
    <row r="54">
      <c r="A54" s="4" t="inlineStr">
        <is>
          <t>Term loans amortized cost basis by origination year</t>
        </is>
      </c>
      <c r="B54" s="6" t="n">
        <v>73341</v>
      </c>
    </row>
    <row r="55">
      <c r="A55" s="4" t="inlineStr">
        <is>
          <t>Securities-Based Loans [Member] | Prior [Member]</t>
        </is>
      </c>
    </row>
    <row r="56">
      <c r="A56" s="3" t="inlineStr">
        <is>
          <t>Accounts, Notes, Loans and Financing Receivable [Line Items]</t>
        </is>
      </c>
    </row>
    <row r="57">
      <c r="A57" s="4" t="inlineStr">
        <is>
          <t>Term loans amortized cost basis by origination year</t>
        </is>
      </c>
      <c r="B57" s="6" t="n">
        <v>41618</v>
      </c>
    </row>
    <row r="58">
      <c r="A58" s="4" t="inlineStr">
        <is>
          <t>Securities-Based Loans [Member] | Prior [Member]</t>
        </is>
      </c>
    </row>
    <row r="59">
      <c r="A59" s="3" t="inlineStr">
        <is>
          <t>Accounts, Notes, Loans and Financing Receivable [Line Items]</t>
        </is>
      </c>
    </row>
    <row r="60">
      <c r="A60" s="4" t="inlineStr">
        <is>
          <t>Term loans amortized cost basis by origination year</t>
        </is>
      </c>
      <c r="B60" s="6" t="n">
        <v>92278</v>
      </c>
    </row>
    <row r="61">
      <c r="A61" s="4" t="inlineStr">
        <is>
          <t>Securities-Based Loans [Member] | Prior [Member]</t>
        </is>
      </c>
    </row>
    <row r="62">
      <c r="A62" s="3" t="inlineStr">
        <is>
          <t>Accounts, Notes, Loans and Financing Receivable [Line Items]</t>
        </is>
      </c>
    </row>
    <row r="63">
      <c r="A63" s="4" t="inlineStr">
        <is>
          <t>Term loans amortized cost basis by origination year</t>
        </is>
      </c>
      <c r="B63" s="6" t="n">
        <v>140</v>
      </c>
    </row>
    <row r="64">
      <c r="A64" s="4" t="inlineStr">
        <is>
          <t>Securities-Based Loans [Member] | Prior [Member]</t>
        </is>
      </c>
    </row>
    <row r="65">
      <c r="A65" s="3" t="inlineStr">
        <is>
          <t>Accounts, Notes, Loans and Financing Receivable [Line Items]</t>
        </is>
      </c>
    </row>
    <row r="66">
      <c r="A66" s="4" t="inlineStr">
        <is>
          <t>Term loans amortized cost basis by origination year</t>
        </is>
      </c>
      <c r="B66" s="6" t="n">
        <v>10172</v>
      </c>
    </row>
    <row r="67">
      <c r="A67" s="4" t="inlineStr">
        <is>
          <t>Securities-Based Loans [Member] | Revolving Loans Amortized Cost Basis [Member]</t>
        </is>
      </c>
    </row>
    <row r="68">
      <c r="A68" s="3" t="inlineStr">
        <is>
          <t>Accounts, Notes, Loans and Financing Receivable [Line Items]</t>
        </is>
      </c>
    </row>
    <row r="69">
      <c r="A69" s="4" t="inlineStr">
        <is>
          <t>Term loans amortized cost basis by origination year</t>
        </is>
      </c>
      <c r="B69" s="6" t="n">
        <v>2662609</v>
      </c>
    </row>
    <row r="70">
      <c r="A70" s="4" t="inlineStr">
        <is>
          <t>Construction And Land [Member]</t>
        </is>
      </c>
    </row>
    <row r="71">
      <c r="A71" s="3" t="inlineStr">
        <is>
          <t>Accounts, Notes, Loans and Financing Receivable [Line Items]</t>
        </is>
      </c>
    </row>
    <row r="72">
      <c r="A72" s="4" t="inlineStr">
        <is>
          <t>Term loans amortized cost basis by origination year</t>
        </is>
      </c>
      <c r="B72" s="6" t="n">
        <v>511084</v>
      </c>
      <c r="C72" s="6" t="n">
        <v>501681</v>
      </c>
    </row>
    <row r="73">
      <c r="A73" s="4" t="inlineStr">
        <is>
          <t>Construction And Land [Member] | Prior [Member]</t>
        </is>
      </c>
    </row>
    <row r="74">
      <c r="A74" s="3" t="inlineStr">
        <is>
          <t>Accounts, Notes, Loans and Financing Receivable [Line Items]</t>
        </is>
      </c>
    </row>
    <row r="75">
      <c r="A75" s="4" t="inlineStr">
        <is>
          <t>Term loans amortized cost basis by origination year</t>
        </is>
      </c>
      <c r="B75" s="6" t="n">
        <v>33187</v>
      </c>
    </row>
    <row r="76">
      <c r="A76" s="4" t="inlineStr">
        <is>
          <t>Construction And Land [Member] | Prior [Member]</t>
        </is>
      </c>
    </row>
    <row r="77">
      <c r="A77" s="3" t="inlineStr">
        <is>
          <t>Accounts, Notes, Loans and Financing Receivable [Line Items]</t>
        </is>
      </c>
    </row>
    <row r="78">
      <c r="A78" s="4" t="inlineStr">
        <is>
          <t>Term loans amortized cost basis by origination year</t>
        </is>
      </c>
      <c r="B78" s="6" t="n">
        <v>127479</v>
      </c>
    </row>
    <row r="79">
      <c r="A79" s="4" t="inlineStr">
        <is>
          <t>Construction And Land [Member] | Prior [Member]</t>
        </is>
      </c>
    </row>
    <row r="80">
      <c r="A80" s="3" t="inlineStr">
        <is>
          <t>Accounts, Notes, Loans and Financing Receivable [Line Items]</t>
        </is>
      </c>
    </row>
    <row r="81">
      <c r="A81" s="4" t="inlineStr">
        <is>
          <t>Term loans amortized cost basis by origination year</t>
        </is>
      </c>
      <c r="B81" s="6" t="n">
        <v>182290</v>
      </c>
    </row>
    <row r="82">
      <c r="A82" s="4" t="inlineStr">
        <is>
          <t>Construction And Land [Member] | Prior [Member]</t>
        </is>
      </c>
    </row>
    <row r="83">
      <c r="A83" s="3" t="inlineStr">
        <is>
          <t>Accounts, Notes, Loans and Financing Receivable [Line Items]</t>
        </is>
      </c>
    </row>
    <row r="84">
      <c r="A84" s="4" t="inlineStr">
        <is>
          <t>Term loans amortized cost basis by origination year</t>
        </is>
      </c>
      <c r="B84" s="6" t="n">
        <v>100120</v>
      </c>
    </row>
    <row r="85">
      <c r="A85" s="4" t="inlineStr">
        <is>
          <t>Construction And Land [Member] | Prior [Member]</t>
        </is>
      </c>
    </row>
    <row r="86">
      <c r="A86" s="3" t="inlineStr">
        <is>
          <t>Accounts, Notes, Loans and Financing Receivable [Line Items]</t>
        </is>
      </c>
    </row>
    <row r="87">
      <c r="A87" s="4" t="inlineStr">
        <is>
          <t>Term loans amortized cost basis by origination year</t>
        </is>
      </c>
      <c r="B87" s="6" t="n">
        <v>61858</v>
      </c>
    </row>
    <row r="88">
      <c r="A88" s="4" t="inlineStr">
        <is>
          <t>Construction And Land [Member] | Prior [Member]</t>
        </is>
      </c>
    </row>
    <row r="89">
      <c r="A89" s="3" t="inlineStr">
        <is>
          <t>Accounts, Notes, Loans and Financing Receivable [Line Items]</t>
        </is>
      </c>
    </row>
    <row r="90">
      <c r="A90" s="4" t="inlineStr">
        <is>
          <t>Term loans amortized cost basis by origination year</t>
        </is>
      </c>
      <c r="B90" s="6" t="n">
        <v>6150</v>
      </c>
    </row>
    <row r="91">
      <c r="A91" s="4" t="inlineStr">
        <is>
          <t>Commercial Real Estate [Member]</t>
        </is>
      </c>
    </row>
    <row r="92">
      <c r="A92" s="3" t="inlineStr">
        <is>
          <t>Accounts, Notes, Loans and Financing Receivable [Line Items]</t>
        </is>
      </c>
    </row>
    <row r="93">
      <c r="A93" s="4" t="inlineStr">
        <is>
          <t>Term loans amortized cost basis by origination year</t>
        </is>
      </c>
      <c r="B93" s="6" t="n">
        <v>409847</v>
      </c>
      <c r="C93" s="6" t="n">
        <v>366485</v>
      </c>
    </row>
    <row r="94">
      <c r="A94" s="4" t="inlineStr">
        <is>
          <t>Commercial Real Estate [Member] | Prior [Member]</t>
        </is>
      </c>
    </row>
    <row r="95">
      <c r="A95" s="3" t="inlineStr">
        <is>
          <t>Accounts, Notes, Loans and Financing Receivable [Line Items]</t>
        </is>
      </c>
    </row>
    <row r="96">
      <c r="A96" s="4" t="inlineStr">
        <is>
          <t>Term loans amortized cost basis by origination year</t>
        </is>
      </c>
      <c r="B96" s="6" t="n">
        <v>123920</v>
      </c>
    </row>
    <row r="97">
      <c r="A97" s="4" t="inlineStr">
        <is>
          <t>Commercial Real Estate [Member] | Prior [Member]</t>
        </is>
      </c>
    </row>
    <row r="98">
      <c r="A98" s="3" t="inlineStr">
        <is>
          <t>Accounts, Notes, Loans and Financing Receivable [Line Items]</t>
        </is>
      </c>
    </row>
    <row r="99">
      <c r="A99" s="4" t="inlineStr">
        <is>
          <t>Term loans amortized cost basis by origination year</t>
        </is>
      </c>
      <c r="B99" s="6" t="n">
        <v>73157</v>
      </c>
    </row>
    <row r="100">
      <c r="A100" s="4" t="inlineStr">
        <is>
          <t>Commercial Real Estate [Member] | Prior [Member]</t>
        </is>
      </c>
    </row>
    <row r="101">
      <c r="A101" s="3" t="inlineStr">
        <is>
          <t>Accounts, Notes, Loans and Financing Receivable [Line Items]</t>
        </is>
      </c>
    </row>
    <row r="102">
      <c r="A102" s="4" t="inlineStr">
        <is>
          <t>Term loans amortized cost basis by origination year</t>
        </is>
      </c>
      <c r="B102" s="6" t="n">
        <v>142304</v>
      </c>
    </row>
    <row r="103">
      <c r="A103" s="4" t="inlineStr">
        <is>
          <t>Commercial Real Estate [Member] | Prior [Member]</t>
        </is>
      </c>
    </row>
    <row r="104">
      <c r="A104" s="3" t="inlineStr">
        <is>
          <t>Accounts, Notes, Loans and Financing Receivable [Line Items]</t>
        </is>
      </c>
    </row>
    <row r="105">
      <c r="A105" s="4" t="inlineStr">
        <is>
          <t>Term loans amortized cost basis by origination year</t>
        </is>
      </c>
      <c r="B105" s="6" t="n">
        <v>22200</v>
      </c>
    </row>
    <row r="106">
      <c r="A106" s="4" t="inlineStr">
        <is>
          <t>Commercial Real Estate [Member] | Prior [Member]</t>
        </is>
      </c>
    </row>
    <row r="107">
      <c r="A107" s="3" t="inlineStr">
        <is>
          <t>Accounts, Notes, Loans and Financing Receivable [Line Items]</t>
        </is>
      </c>
    </row>
    <row r="108">
      <c r="A108" s="4" t="inlineStr">
        <is>
          <t>Term loans amortized cost basis by origination year</t>
        </is>
      </c>
      <c r="B108" s="6" t="n">
        <v>36014</v>
      </c>
    </row>
    <row r="109">
      <c r="A109" s="4" t="inlineStr">
        <is>
          <t>Commercial Real Estate [Member] | Prior [Member]</t>
        </is>
      </c>
    </row>
    <row r="110">
      <c r="A110" s="3" t="inlineStr">
        <is>
          <t>Accounts, Notes, Loans and Financing Receivable [Line Items]</t>
        </is>
      </c>
    </row>
    <row r="111">
      <c r="A111" s="4" t="inlineStr">
        <is>
          <t>Term loans amortized cost basis by origination year</t>
        </is>
      </c>
      <c r="B111" s="6" t="n">
        <v>12252</v>
      </c>
    </row>
    <row r="112">
      <c r="A112" s="4" t="inlineStr">
        <is>
          <t>Home Equity Lines Of Credit [Member]</t>
        </is>
      </c>
    </row>
    <row r="113">
      <c r="A113" s="3" t="inlineStr">
        <is>
          <t>Accounts, Notes, Loans and Financing Receivable [Line Items]</t>
        </is>
      </c>
    </row>
    <row r="114">
      <c r="A114" s="4" t="inlineStr">
        <is>
          <t>Term loans amortized cost basis by origination year</t>
        </is>
      </c>
      <c r="B114" s="6" t="n">
        <v>82508</v>
      </c>
      <c r="C114" s="6" t="n">
        <v>75507</v>
      </c>
    </row>
    <row r="115">
      <c r="A115" s="4" t="inlineStr">
        <is>
          <t>Home Equity Lines Of Credit [Member] | Revolving Loans Amortized Cost Basis [Member]</t>
        </is>
      </c>
    </row>
    <row r="116">
      <c r="A116" s="3" t="inlineStr">
        <is>
          <t>Accounts, Notes, Loans and Financing Receivable [Line Items]</t>
        </is>
      </c>
    </row>
    <row r="117">
      <c r="A117" s="4" t="inlineStr">
        <is>
          <t>Term loans amortized cost basis by origination year</t>
        </is>
      </c>
      <c r="B117" s="6" t="n">
        <v>82508</v>
      </c>
    </row>
    <row r="118">
      <c r="A118" s="4" t="inlineStr">
        <is>
          <t>Other [Member]</t>
        </is>
      </c>
    </row>
    <row r="119">
      <c r="A119" s="3" t="inlineStr">
        <is>
          <t>Accounts, Notes, Loans and Financing Receivable [Line Items]</t>
        </is>
      </c>
    </row>
    <row r="120">
      <c r="A120" s="4" t="inlineStr">
        <is>
          <t>Term loans amortized cost basis by origination year</t>
        </is>
      </c>
      <c r="B120" s="6" t="n">
        <v>32111</v>
      </c>
      <c r="C120" s="6" t="n">
        <v>40407</v>
      </c>
    </row>
    <row r="121">
      <c r="A121" s="4" t="inlineStr">
        <is>
          <t>Other [Member] | Prior [Member]</t>
        </is>
      </c>
    </row>
    <row r="122">
      <c r="A122" s="3" t="inlineStr">
        <is>
          <t>Accounts, Notes, Loans and Financing Receivable [Line Items]</t>
        </is>
      </c>
    </row>
    <row r="123">
      <c r="A123" s="4" t="inlineStr">
        <is>
          <t>Term loans amortized cost basis by origination year</t>
        </is>
      </c>
      <c r="B123" s="6" t="n">
        <v>782</v>
      </c>
    </row>
    <row r="124">
      <c r="A124" s="4" t="inlineStr">
        <is>
          <t>Other [Member] | Prior [Member]</t>
        </is>
      </c>
    </row>
    <row r="125">
      <c r="A125" s="3" t="inlineStr">
        <is>
          <t>Accounts, Notes, Loans and Financing Receivable [Line Items]</t>
        </is>
      </c>
    </row>
    <row r="126">
      <c r="A126" s="4" t="inlineStr">
        <is>
          <t>Term loans amortized cost basis by origination year</t>
        </is>
      </c>
      <c r="B126" s="6" t="n">
        <v>10000</v>
      </c>
    </row>
    <row r="127">
      <c r="A127" s="4" t="inlineStr">
        <is>
          <t>Other [Member] | Prior [Member]</t>
        </is>
      </c>
    </row>
    <row r="128">
      <c r="A128" s="3" t="inlineStr">
        <is>
          <t>Accounts, Notes, Loans and Financing Receivable [Line Items]</t>
        </is>
      </c>
    </row>
    <row r="129">
      <c r="A129" s="4" t="inlineStr">
        <is>
          <t>Term loans amortized cost basis by origination year</t>
        </is>
      </c>
      <c r="B129" s="6" t="n">
        <v>286</v>
      </c>
    </row>
    <row r="130">
      <c r="A130" s="4" t="inlineStr">
        <is>
          <t>Other [Member] | Prior [Member]</t>
        </is>
      </c>
    </row>
    <row r="131">
      <c r="A131" s="3" t="inlineStr">
        <is>
          <t>Accounts, Notes, Loans and Financing Receivable [Line Items]</t>
        </is>
      </c>
    </row>
    <row r="132">
      <c r="A132" s="4" t="inlineStr">
        <is>
          <t>Term loans amortized cost basis by origination year</t>
        </is>
      </c>
      <c r="B132" s="6" t="n">
        <v>19156</v>
      </c>
    </row>
    <row r="133">
      <c r="A133" s="4" t="inlineStr">
        <is>
          <t>Other [Member] | Revolving Loans Amortized Cost Basis [Member]</t>
        </is>
      </c>
    </row>
    <row r="134">
      <c r="A134" s="3" t="inlineStr">
        <is>
          <t>Accounts, Notes, Loans and Financing Receivable [Line Items]</t>
        </is>
      </c>
    </row>
    <row r="135">
      <c r="A135" s="4" t="inlineStr">
        <is>
          <t>Term loans amortized cost basis by origination year</t>
        </is>
      </c>
      <c r="B135" s="6" t="n">
        <v>1887</v>
      </c>
    </row>
    <row r="136">
      <c r="A136" s="4" t="inlineStr">
        <is>
          <t>Pass [Member]</t>
        </is>
      </c>
    </row>
    <row r="137">
      <c r="A137" s="3" t="inlineStr">
        <is>
          <t>Accounts, Notes, Loans and Financing Receivable [Line Items]</t>
        </is>
      </c>
    </row>
    <row r="138">
      <c r="A138" s="4" t="inlineStr">
        <is>
          <t>Term loans amortized cost basis by origination year</t>
        </is>
      </c>
      <c r="B138" s="6" t="n">
        <v>16553018</v>
      </c>
      <c r="C138" s="6" t="n">
        <v>10824109</v>
      </c>
    </row>
    <row r="139">
      <c r="A139" s="4" t="inlineStr">
        <is>
          <t>Pass [Member] | Commercial and Industrial [Member]</t>
        </is>
      </c>
    </row>
    <row r="140">
      <c r="A140" s="3" t="inlineStr">
        <is>
          <t>Accounts, Notes, Loans and Financing Receivable [Line Items]</t>
        </is>
      </c>
    </row>
    <row r="141">
      <c r="A141" s="4" t="inlineStr">
        <is>
          <t>Term loans amortized cost basis by origination year</t>
        </is>
      </c>
      <c r="B141" s="6" t="n">
        <v>7193435</v>
      </c>
      <c r="C141" s="6" t="n">
        <v>3995351</v>
      </c>
    </row>
    <row r="142">
      <c r="A142" s="4" t="inlineStr">
        <is>
          <t>Pass [Member] | Commercial and Industrial [Member] | Prior [Member]</t>
        </is>
      </c>
    </row>
    <row r="143">
      <c r="A143" s="3" t="inlineStr">
        <is>
          <t>Accounts, Notes, Loans and Financing Receivable [Line Items]</t>
        </is>
      </c>
    </row>
    <row r="144">
      <c r="A144" s="4" t="inlineStr">
        <is>
          <t>Term loans amortized cost basis by origination year</t>
        </is>
      </c>
      <c r="B144" s="6" t="n">
        <v>1811189</v>
      </c>
    </row>
    <row r="145">
      <c r="A145" s="4" t="inlineStr">
        <is>
          <t>Pass [Member] | Commercial and Industrial [Member] | Prior [Member]</t>
        </is>
      </c>
    </row>
    <row r="146">
      <c r="A146" s="3" t="inlineStr">
        <is>
          <t>Accounts, Notes, Loans and Financing Receivable [Line Items]</t>
        </is>
      </c>
    </row>
    <row r="147">
      <c r="A147" s="4" t="inlineStr">
        <is>
          <t>Term loans amortized cost basis by origination year</t>
        </is>
      </c>
      <c r="B147" s="6" t="n">
        <v>370279</v>
      </c>
    </row>
    <row r="148">
      <c r="A148" s="4" t="inlineStr">
        <is>
          <t>Pass [Member] | Commercial and Industrial [Member] | Prior [Member]</t>
        </is>
      </c>
    </row>
    <row r="149">
      <c r="A149" s="3" t="inlineStr">
        <is>
          <t>Accounts, Notes, Loans and Financing Receivable [Line Items]</t>
        </is>
      </c>
    </row>
    <row r="150">
      <c r="A150" s="4" t="inlineStr">
        <is>
          <t>Term loans amortized cost basis by origination year</t>
        </is>
      </c>
      <c r="B150" s="6" t="n">
        <v>319732</v>
      </c>
    </row>
    <row r="151">
      <c r="A151" s="4" t="inlineStr">
        <is>
          <t>Pass [Member] | Commercial and Industrial [Member] | Prior [Member]</t>
        </is>
      </c>
    </row>
    <row r="152">
      <c r="A152" s="3" t="inlineStr">
        <is>
          <t>Accounts, Notes, Loans and Financing Receivable [Line Items]</t>
        </is>
      </c>
    </row>
    <row r="153">
      <c r="A153" s="4" t="inlineStr">
        <is>
          <t>Term loans amortized cost basis by origination year</t>
        </is>
      </c>
      <c r="B153" s="6" t="n">
        <v>450087</v>
      </c>
    </row>
    <row r="154">
      <c r="A154" s="4" t="inlineStr">
        <is>
          <t>Pass [Member] | Commercial and Industrial [Member] | Prior [Member]</t>
        </is>
      </c>
    </row>
    <row r="155">
      <c r="A155" s="3" t="inlineStr">
        <is>
          <t>Accounts, Notes, Loans and Financing Receivable [Line Items]</t>
        </is>
      </c>
    </row>
    <row r="156">
      <c r="A156" s="4" t="inlineStr">
        <is>
          <t>Term loans amortized cost basis by origination year</t>
        </is>
      </c>
      <c r="B156" s="6" t="n">
        <v>239314</v>
      </c>
    </row>
    <row r="157">
      <c r="A157" s="4" t="inlineStr">
        <is>
          <t>Pass [Member] | Commercial and Industrial [Member] | Prior [Member]</t>
        </is>
      </c>
    </row>
    <row r="158">
      <c r="A158" s="3" t="inlineStr">
        <is>
          <t>Accounts, Notes, Loans and Financing Receivable [Line Items]</t>
        </is>
      </c>
    </row>
    <row r="159">
      <c r="A159" s="4" t="inlineStr">
        <is>
          <t>Term loans amortized cost basis by origination year</t>
        </is>
      </c>
      <c r="B159" s="6" t="n">
        <v>287333</v>
      </c>
    </row>
    <row r="160">
      <c r="A160" s="4" t="inlineStr">
        <is>
          <t>Pass [Member] | Commercial and Industrial [Member] | Revolving Loans Amortized Cost Basis [Member]</t>
        </is>
      </c>
    </row>
    <row r="161">
      <c r="A161" s="3" t="inlineStr">
        <is>
          <t>Accounts, Notes, Loans and Financing Receivable [Line Items]</t>
        </is>
      </c>
    </row>
    <row r="162">
      <c r="A162" s="4" t="inlineStr">
        <is>
          <t>Term loans amortized cost basis by origination year</t>
        </is>
      </c>
      <c r="B162" s="6" t="n">
        <v>3715501</v>
      </c>
    </row>
    <row r="163">
      <c r="A163" s="4" t="inlineStr">
        <is>
          <t>Pass [Member] | Residential Real Estate [Member]</t>
        </is>
      </c>
    </row>
    <row r="164">
      <c r="A164" s="3" t="inlineStr">
        <is>
          <t>Accounts, Notes, Loans and Financing Receivable [Line Items]</t>
        </is>
      </c>
    </row>
    <row r="165">
      <c r="A165" s="4" t="inlineStr">
        <is>
          <t>Term loans amortized cost basis by origination year</t>
        </is>
      </c>
      <c r="B165" s="6" t="n">
        <v>5480693</v>
      </c>
      <c r="C165" s="6" t="n">
        <v>3955421</v>
      </c>
    </row>
    <row r="166">
      <c r="A166" s="4" t="inlineStr">
        <is>
          <t>Pass [Member] | Residential Real Estate [Member] | Prior [Member]</t>
        </is>
      </c>
    </row>
    <row r="167">
      <c r="A167" s="3" t="inlineStr">
        <is>
          <t>Accounts, Notes, Loans and Financing Receivable [Line Items]</t>
        </is>
      </c>
    </row>
    <row r="168">
      <c r="A168" s="4" t="inlineStr">
        <is>
          <t>Term loans amortized cost basis by origination year</t>
        </is>
      </c>
      <c r="B168" s="6" t="n">
        <v>2732407</v>
      </c>
    </row>
    <row r="169">
      <c r="A169" s="4" t="inlineStr">
        <is>
          <t>Pass [Member] | Residential Real Estate [Member] | Prior [Member]</t>
        </is>
      </c>
    </row>
    <row r="170">
      <c r="A170" s="3" t="inlineStr">
        <is>
          <t>Accounts, Notes, Loans and Financing Receivable [Line Items]</t>
        </is>
      </c>
    </row>
    <row r="171">
      <c r="A171" s="4" t="inlineStr">
        <is>
          <t>Term loans amortized cost basis by origination year</t>
        </is>
      </c>
      <c r="B171" s="6" t="n">
        <v>1234315</v>
      </c>
    </row>
    <row r="172">
      <c r="A172" s="4" t="inlineStr">
        <is>
          <t>Pass [Member] | Residential Real Estate [Member] | Prior [Member]</t>
        </is>
      </c>
    </row>
    <row r="173">
      <c r="A173" s="3" t="inlineStr">
        <is>
          <t>Accounts, Notes, Loans and Financing Receivable [Line Items]</t>
        </is>
      </c>
    </row>
    <row r="174">
      <c r="A174" s="4" t="inlineStr">
        <is>
          <t>Term loans amortized cost basis by origination year</t>
        </is>
      </c>
      <c r="B174" s="6" t="n">
        <v>579526</v>
      </c>
    </row>
    <row r="175">
      <c r="A175" s="4" t="inlineStr">
        <is>
          <t>Pass [Member] | Residential Real Estate [Member] | Prior [Member]</t>
        </is>
      </c>
    </row>
    <row r="176">
      <c r="A176" s="3" t="inlineStr">
        <is>
          <t>Accounts, Notes, Loans and Financing Receivable [Line Items]</t>
        </is>
      </c>
    </row>
    <row r="177">
      <c r="A177" s="4" t="inlineStr">
        <is>
          <t>Term loans amortized cost basis by origination year</t>
        </is>
      </c>
      <c r="B177" s="6" t="n">
        <v>241934</v>
      </c>
    </row>
    <row r="178">
      <c r="A178" s="4" t="inlineStr">
        <is>
          <t>Pass [Member] | Residential Real Estate [Member] | Prior [Member]</t>
        </is>
      </c>
    </row>
    <row r="179">
      <c r="A179" s="3" t="inlineStr">
        <is>
          <t>Accounts, Notes, Loans and Financing Receivable [Line Items]</t>
        </is>
      </c>
    </row>
    <row r="180">
      <c r="A180" s="4" t="inlineStr">
        <is>
          <t>Term loans amortized cost basis by origination year</t>
        </is>
      </c>
      <c r="B180" s="6" t="n">
        <v>199960</v>
      </c>
    </row>
    <row r="181">
      <c r="A181" s="4" t="inlineStr">
        <is>
          <t>Pass [Member] | Residential Real Estate [Member] | Prior [Member]</t>
        </is>
      </c>
    </row>
    <row r="182">
      <c r="A182" s="3" t="inlineStr">
        <is>
          <t>Accounts, Notes, Loans and Financing Receivable [Line Items]</t>
        </is>
      </c>
    </row>
    <row r="183">
      <c r="A183" s="4" t="inlineStr">
        <is>
          <t>Term loans amortized cost basis by origination year</t>
        </is>
      </c>
      <c r="B183" s="6" t="n">
        <v>492551</v>
      </c>
    </row>
    <row r="184">
      <c r="A184" s="4" t="inlineStr">
        <is>
          <t>Pass [Member] | Securities-Based Loans [Member]</t>
        </is>
      </c>
    </row>
    <row r="185">
      <c r="A185" s="3" t="inlineStr">
        <is>
          <t>Accounts, Notes, Loans and Financing Receivable [Line Items]</t>
        </is>
      </c>
    </row>
    <row r="186">
      <c r="A186" s="4" t="inlineStr">
        <is>
          <t>Term loans amortized cost basis by origination year</t>
        </is>
      </c>
      <c r="B186" s="6" t="n">
        <v>2880158</v>
      </c>
      <c r="C186" s="6" t="n">
        <v>1933974</v>
      </c>
    </row>
    <row r="187">
      <c r="A187" s="4" t="inlineStr">
        <is>
          <t>Pass [Member] | Securities-Based Loans [Member] | Prior [Member]</t>
        </is>
      </c>
    </row>
    <row r="188">
      <c r="A188" s="3" t="inlineStr">
        <is>
          <t>Accounts, Notes, Loans and Financing Receivable [Line Items]</t>
        </is>
      </c>
    </row>
    <row r="189">
      <c r="A189" s="4" t="inlineStr">
        <is>
          <t>Term loans amortized cost basis by origination year</t>
        </is>
      </c>
      <c r="B189" s="6" t="n">
        <v>73341</v>
      </c>
    </row>
    <row r="190">
      <c r="A190" s="4" t="inlineStr">
        <is>
          <t>Pass [Member] | Securities-Based Loans [Member] | Prior [Member]</t>
        </is>
      </c>
    </row>
    <row r="191">
      <c r="A191" s="3" t="inlineStr">
        <is>
          <t>Accounts, Notes, Loans and Financing Receivable [Line Items]</t>
        </is>
      </c>
    </row>
    <row r="192">
      <c r="A192" s="4" t="inlineStr">
        <is>
          <t>Term loans amortized cost basis by origination year</t>
        </is>
      </c>
      <c r="B192" s="6" t="n">
        <v>41618</v>
      </c>
    </row>
    <row r="193">
      <c r="A193" s="4" t="inlineStr">
        <is>
          <t>Pass [Member] | Securities-Based Loans [Member] | Prior [Member]</t>
        </is>
      </c>
    </row>
    <row r="194">
      <c r="A194" s="3" t="inlineStr">
        <is>
          <t>Accounts, Notes, Loans and Financing Receivable [Line Items]</t>
        </is>
      </c>
    </row>
    <row r="195">
      <c r="A195" s="4" t="inlineStr">
        <is>
          <t>Term loans amortized cost basis by origination year</t>
        </is>
      </c>
      <c r="B195" s="6" t="n">
        <v>92278</v>
      </c>
    </row>
    <row r="196">
      <c r="A196" s="4" t="inlineStr">
        <is>
          <t>Pass [Member] | Securities-Based Loans [Member] | Prior [Member]</t>
        </is>
      </c>
    </row>
    <row r="197">
      <c r="A197" s="3" t="inlineStr">
        <is>
          <t>Accounts, Notes, Loans and Financing Receivable [Line Items]</t>
        </is>
      </c>
    </row>
    <row r="198">
      <c r="A198" s="4" t="inlineStr">
        <is>
          <t>Term loans amortized cost basis by origination year</t>
        </is>
      </c>
      <c r="B198" s="6" t="n">
        <v>140</v>
      </c>
    </row>
    <row r="199">
      <c r="A199" s="4" t="inlineStr">
        <is>
          <t>Pass [Member] | Securities-Based Loans [Member] | Prior [Member]</t>
        </is>
      </c>
    </row>
    <row r="200">
      <c r="A200" s="3" t="inlineStr">
        <is>
          <t>Accounts, Notes, Loans and Financing Receivable [Line Items]</t>
        </is>
      </c>
    </row>
    <row r="201">
      <c r="A201" s="4" t="inlineStr">
        <is>
          <t>Term loans amortized cost basis by origination year</t>
        </is>
      </c>
      <c r="B201" s="6" t="n">
        <v>10172</v>
      </c>
    </row>
    <row r="202">
      <c r="A202" s="4" t="inlineStr">
        <is>
          <t>Pass [Member] | Securities-Based Loans [Member] | Revolving Loans Amortized Cost Basis [Member]</t>
        </is>
      </c>
    </row>
    <row r="203">
      <c r="A203" s="3" t="inlineStr">
        <is>
          <t>Accounts, Notes, Loans and Financing Receivable [Line Items]</t>
        </is>
      </c>
    </row>
    <row r="204">
      <c r="A204" s="4" t="inlineStr">
        <is>
          <t>Term loans amortized cost basis by origination year</t>
        </is>
      </c>
      <c r="B204" s="6" t="n">
        <v>2662609</v>
      </c>
    </row>
    <row r="205">
      <c r="A205" s="4" t="inlineStr">
        <is>
          <t>Pass [Member] | Construction And Land [Member]</t>
        </is>
      </c>
    </row>
    <row r="206">
      <c r="A206" s="3" t="inlineStr">
        <is>
          <t>Accounts, Notes, Loans and Financing Receivable [Line Items]</t>
        </is>
      </c>
    </row>
    <row r="207">
      <c r="A207" s="4" t="inlineStr">
        <is>
          <t>Term loans amortized cost basis by origination year</t>
        </is>
      </c>
      <c r="B207" s="6" t="n">
        <v>476844</v>
      </c>
      <c r="C207" s="6" t="n">
        <v>467441</v>
      </c>
    </row>
    <row r="208">
      <c r="A208" s="4" t="inlineStr">
        <is>
          <t>Pass [Member] | Construction And Land [Member] | Prior [Member]</t>
        </is>
      </c>
    </row>
    <row r="209">
      <c r="A209" s="3" t="inlineStr">
        <is>
          <t>Accounts, Notes, Loans and Financing Receivable [Line Items]</t>
        </is>
      </c>
    </row>
    <row r="210">
      <c r="A210" s="4" t="inlineStr">
        <is>
          <t>Term loans amortized cost basis by origination year</t>
        </is>
      </c>
      <c r="B210" s="6" t="n">
        <v>33187</v>
      </c>
    </row>
    <row r="211">
      <c r="A211" s="4" t="inlineStr">
        <is>
          <t>Pass [Member] | Construction And Land [Member] | Prior [Member]</t>
        </is>
      </c>
    </row>
    <row r="212">
      <c r="A212" s="3" t="inlineStr">
        <is>
          <t>Accounts, Notes, Loans and Financing Receivable [Line Items]</t>
        </is>
      </c>
    </row>
    <row r="213">
      <c r="A213" s="4" t="inlineStr">
        <is>
          <t>Term loans amortized cost basis by origination year</t>
        </is>
      </c>
      <c r="B213" s="6" t="n">
        <v>127479</v>
      </c>
    </row>
    <row r="214">
      <c r="A214" s="4" t="inlineStr">
        <is>
          <t>Pass [Member] | Construction And Land [Member] | Prior [Member]</t>
        </is>
      </c>
    </row>
    <row r="215">
      <c r="A215" s="3" t="inlineStr">
        <is>
          <t>Accounts, Notes, Loans and Financing Receivable [Line Items]</t>
        </is>
      </c>
    </row>
    <row r="216">
      <c r="A216" s="4" t="inlineStr">
        <is>
          <t>Term loans amortized cost basis by origination year</t>
        </is>
      </c>
      <c r="B216" s="6" t="n">
        <v>182290</v>
      </c>
    </row>
    <row r="217">
      <c r="A217" s="4" t="inlineStr">
        <is>
          <t>Pass [Member] | Construction And Land [Member] | Prior [Member]</t>
        </is>
      </c>
    </row>
    <row r="218">
      <c r="A218" s="3" t="inlineStr">
        <is>
          <t>Accounts, Notes, Loans and Financing Receivable [Line Items]</t>
        </is>
      </c>
    </row>
    <row r="219">
      <c r="A219" s="4" t="inlineStr">
        <is>
          <t>Term loans amortized cost basis by origination year</t>
        </is>
      </c>
      <c r="B219" s="6" t="n">
        <v>65880</v>
      </c>
    </row>
    <row r="220">
      <c r="A220" s="4" t="inlineStr">
        <is>
          <t>Pass [Member] | Construction And Land [Member] | Prior [Member]</t>
        </is>
      </c>
    </row>
    <row r="221">
      <c r="A221" s="3" t="inlineStr">
        <is>
          <t>Accounts, Notes, Loans and Financing Receivable [Line Items]</t>
        </is>
      </c>
    </row>
    <row r="222">
      <c r="A222" s="4" t="inlineStr">
        <is>
          <t>Term loans amortized cost basis by origination year</t>
        </is>
      </c>
      <c r="B222" s="6" t="n">
        <v>61858</v>
      </c>
    </row>
    <row r="223">
      <c r="A223" s="4" t="inlineStr">
        <is>
          <t>Pass [Member] | Construction And Land [Member] | Prior [Member]</t>
        </is>
      </c>
    </row>
    <row r="224">
      <c r="A224" s="3" t="inlineStr">
        <is>
          <t>Accounts, Notes, Loans and Financing Receivable [Line Items]</t>
        </is>
      </c>
    </row>
    <row r="225">
      <c r="A225" s="4" t="inlineStr">
        <is>
          <t>Term loans amortized cost basis by origination year</t>
        </is>
      </c>
      <c r="B225" s="6" t="n">
        <v>6150</v>
      </c>
    </row>
    <row r="226">
      <c r="A226" s="4" t="inlineStr">
        <is>
          <t>Pass [Member] | Commercial Real Estate [Member]</t>
        </is>
      </c>
    </row>
    <row r="227">
      <c r="A227" s="3" t="inlineStr">
        <is>
          <t>Accounts, Notes, Loans and Financing Receivable [Line Items]</t>
        </is>
      </c>
    </row>
    <row r="228">
      <c r="A228" s="4" t="inlineStr">
        <is>
          <t>Term loans amortized cost basis by origination year</t>
        </is>
      </c>
      <c r="B228" s="6" t="n">
        <v>407298</v>
      </c>
      <c r="C228" s="6" t="n">
        <v>356008</v>
      </c>
    </row>
    <row r="229">
      <c r="A229" s="4" t="inlineStr">
        <is>
          <t>Pass [Member] | Commercial Real Estate [Member] | Prior [Member]</t>
        </is>
      </c>
    </row>
    <row r="230">
      <c r="A230" s="3" t="inlineStr">
        <is>
          <t>Accounts, Notes, Loans and Financing Receivable [Line Items]</t>
        </is>
      </c>
    </row>
    <row r="231">
      <c r="A231" s="4" t="inlineStr">
        <is>
          <t>Term loans amortized cost basis by origination year</t>
        </is>
      </c>
      <c r="B231" s="6" t="n">
        <v>123920</v>
      </c>
    </row>
    <row r="232">
      <c r="A232" s="4" t="inlineStr">
        <is>
          <t>Pass [Member] | Commercial Real Estate [Member] | Prior [Member]</t>
        </is>
      </c>
    </row>
    <row r="233">
      <c r="A233" s="3" t="inlineStr">
        <is>
          <t>Accounts, Notes, Loans and Financing Receivable [Line Items]</t>
        </is>
      </c>
    </row>
    <row r="234">
      <c r="A234" s="4" t="inlineStr">
        <is>
          <t>Term loans amortized cost basis by origination year</t>
        </is>
      </c>
      <c r="B234" s="6" t="n">
        <v>73157</v>
      </c>
    </row>
    <row r="235">
      <c r="A235" s="4" t="inlineStr">
        <is>
          <t>Pass [Member] | Commercial Real Estate [Member] | Prior [Member]</t>
        </is>
      </c>
    </row>
    <row r="236">
      <c r="A236" s="3" t="inlineStr">
        <is>
          <t>Accounts, Notes, Loans and Financing Receivable [Line Items]</t>
        </is>
      </c>
    </row>
    <row r="237">
      <c r="A237" s="4" t="inlineStr">
        <is>
          <t>Term loans amortized cost basis by origination year</t>
        </is>
      </c>
      <c r="B237" s="6" t="n">
        <v>142304</v>
      </c>
    </row>
    <row r="238">
      <c r="A238" s="4" t="inlineStr">
        <is>
          <t>Pass [Member] | Commercial Real Estate [Member] | Prior [Member]</t>
        </is>
      </c>
    </row>
    <row r="239">
      <c r="A239" s="3" t="inlineStr">
        <is>
          <t>Accounts, Notes, Loans and Financing Receivable [Line Items]</t>
        </is>
      </c>
    </row>
    <row r="240">
      <c r="A240" s="4" t="inlineStr">
        <is>
          <t>Term loans amortized cost basis by origination year</t>
        </is>
      </c>
      <c r="B240" s="6" t="n">
        <v>22199</v>
      </c>
    </row>
    <row r="241">
      <c r="A241" s="4" t="inlineStr">
        <is>
          <t>Pass [Member] | Commercial Real Estate [Member] | Prior [Member]</t>
        </is>
      </c>
    </row>
    <row r="242">
      <c r="A242" s="3" t="inlineStr">
        <is>
          <t>Accounts, Notes, Loans and Financing Receivable [Line Items]</t>
        </is>
      </c>
    </row>
    <row r="243">
      <c r="A243" s="4" t="inlineStr">
        <is>
          <t>Term loans amortized cost basis by origination year</t>
        </is>
      </c>
      <c r="B243" s="6" t="n">
        <v>36014</v>
      </c>
    </row>
    <row r="244">
      <c r="A244" s="4" t="inlineStr">
        <is>
          <t>Pass [Member] | Commercial Real Estate [Member] | Prior [Member]</t>
        </is>
      </c>
    </row>
    <row r="245">
      <c r="A245" s="3" t="inlineStr">
        <is>
          <t>Accounts, Notes, Loans and Financing Receivable [Line Items]</t>
        </is>
      </c>
    </row>
    <row r="246">
      <c r="A246" s="4" t="inlineStr">
        <is>
          <t>Term loans amortized cost basis by origination year</t>
        </is>
      </c>
      <c r="B246" s="6" t="n">
        <v>9704</v>
      </c>
    </row>
    <row r="247">
      <c r="A247" s="4" t="inlineStr">
        <is>
          <t>Pass [Member] | Home Equity Lines Of Credit [Member]</t>
        </is>
      </c>
    </row>
    <row r="248">
      <c r="A248" s="3" t="inlineStr">
        <is>
          <t>Accounts, Notes, Loans and Financing Receivable [Line Items]</t>
        </is>
      </c>
    </row>
    <row r="249">
      <c r="A249" s="4" t="inlineStr">
        <is>
          <t>Term loans amortized cost basis by origination year</t>
        </is>
      </c>
      <c r="B249" s="6" t="n">
        <v>82479</v>
      </c>
      <c r="C249" s="6" t="n">
        <v>75507</v>
      </c>
    </row>
    <row r="250">
      <c r="A250" s="4" t="inlineStr">
        <is>
          <t>Pass [Member] | Home Equity Lines Of Credit [Member] | Revolving Loans Amortized Cost Basis [Member]</t>
        </is>
      </c>
    </row>
    <row r="251">
      <c r="A251" s="3" t="inlineStr">
        <is>
          <t>Accounts, Notes, Loans and Financing Receivable [Line Items]</t>
        </is>
      </c>
    </row>
    <row r="252">
      <c r="A252" s="4" t="inlineStr">
        <is>
          <t>Term loans amortized cost basis by origination year</t>
        </is>
      </c>
      <c r="B252" s="6" t="n">
        <v>82479</v>
      </c>
    </row>
    <row r="253">
      <c r="A253" s="4" t="inlineStr">
        <is>
          <t>Pass [Member] | Other [Member]</t>
        </is>
      </c>
    </row>
    <row r="254">
      <c r="A254" s="3" t="inlineStr">
        <is>
          <t>Accounts, Notes, Loans and Financing Receivable [Line Items]</t>
        </is>
      </c>
    </row>
    <row r="255">
      <c r="A255" s="4" t="inlineStr">
        <is>
          <t>Term loans amortized cost basis by origination year</t>
        </is>
      </c>
      <c r="B255" s="6" t="n">
        <v>32111</v>
      </c>
      <c r="C255" s="6" t="n">
        <v>40407</v>
      </c>
    </row>
    <row r="256">
      <c r="A256" s="4" t="inlineStr">
        <is>
          <t>Pass [Member] | Other [Member] | Prior [Member]</t>
        </is>
      </c>
    </row>
    <row r="257">
      <c r="A257" s="3" t="inlineStr">
        <is>
          <t>Accounts, Notes, Loans and Financing Receivable [Line Items]</t>
        </is>
      </c>
    </row>
    <row r="258">
      <c r="A258" s="4" t="inlineStr">
        <is>
          <t>Term loans amortized cost basis by origination year</t>
        </is>
      </c>
      <c r="B258" s="6" t="n">
        <v>782</v>
      </c>
    </row>
    <row r="259">
      <c r="A259" s="4" t="inlineStr">
        <is>
          <t>Pass [Member] | Other [Member] | Prior [Member]</t>
        </is>
      </c>
    </row>
    <row r="260">
      <c r="A260" s="3" t="inlineStr">
        <is>
          <t>Accounts, Notes, Loans and Financing Receivable [Line Items]</t>
        </is>
      </c>
    </row>
    <row r="261">
      <c r="A261" s="4" t="inlineStr">
        <is>
          <t>Term loans amortized cost basis by origination year</t>
        </is>
      </c>
      <c r="B261" s="6" t="n">
        <v>10000</v>
      </c>
    </row>
    <row r="262">
      <c r="A262" s="4" t="inlineStr">
        <is>
          <t>Pass [Member] | Other [Member] | Prior [Member]</t>
        </is>
      </c>
    </row>
    <row r="263">
      <c r="A263" s="3" t="inlineStr">
        <is>
          <t>Accounts, Notes, Loans and Financing Receivable [Line Items]</t>
        </is>
      </c>
    </row>
    <row r="264">
      <c r="A264" s="4" t="inlineStr">
        <is>
          <t>Term loans amortized cost basis by origination year</t>
        </is>
      </c>
      <c r="B264" s="6" t="n">
        <v>286</v>
      </c>
    </row>
    <row r="265">
      <c r="A265" s="4" t="inlineStr">
        <is>
          <t>Pass [Member] | Other [Member] | Prior [Member]</t>
        </is>
      </c>
    </row>
    <row r="266">
      <c r="A266" s="3" t="inlineStr">
        <is>
          <t>Accounts, Notes, Loans and Financing Receivable [Line Items]</t>
        </is>
      </c>
    </row>
    <row r="267">
      <c r="A267" s="4" t="inlineStr">
        <is>
          <t>Term loans amortized cost basis by origination year</t>
        </is>
      </c>
      <c r="B267" s="6" t="n">
        <v>19156</v>
      </c>
    </row>
    <row r="268">
      <c r="A268" s="4" t="inlineStr">
        <is>
          <t>Pass [Member] | Other [Member] | Revolving Loans Amortized Cost Basis [Member]</t>
        </is>
      </c>
    </row>
    <row r="269">
      <c r="A269" s="3" t="inlineStr">
        <is>
          <t>Accounts, Notes, Loans and Financing Receivable [Line Items]</t>
        </is>
      </c>
    </row>
    <row r="270">
      <c r="A270" s="4" t="inlineStr">
        <is>
          <t>Term loans amortized cost basis by origination year</t>
        </is>
      </c>
      <c r="B270" s="6" t="n">
        <v>1887</v>
      </c>
    </row>
    <row r="271">
      <c r="A271" s="4" t="inlineStr">
        <is>
          <t>Special Mention [Member]</t>
        </is>
      </c>
    </row>
    <row r="272">
      <c r="A272" s="3" t="inlineStr">
        <is>
          <t>Accounts, Notes, Loans and Financing Receivable [Line Items]</t>
        </is>
      </c>
    </row>
    <row r="273">
      <c r="A273" s="4" t="inlineStr">
        <is>
          <t>Term loans amortized cost basis by origination year</t>
        </is>
      </c>
      <c r="B273" s="6" t="n">
        <v>54817</v>
      </c>
      <c r="C273" s="6" t="n">
        <v>130332</v>
      </c>
    </row>
    <row r="274">
      <c r="A274" s="4" t="inlineStr">
        <is>
          <t>Special Mention [Member] | Commercial and Industrial [Member]</t>
        </is>
      </c>
    </row>
    <row r="275">
      <c r="A275" s="3" t="inlineStr">
        <is>
          <t>Accounts, Notes, Loans and Financing Receivable [Line Items]</t>
        </is>
      </c>
    </row>
    <row r="276">
      <c r="A276" s="4" t="inlineStr">
        <is>
          <t>Term loans amortized cost basis by origination year</t>
        </is>
      </c>
      <c r="B276" s="6" t="n">
        <v>38000</v>
      </c>
      <c r="C276" s="6" t="n">
        <v>105759</v>
      </c>
    </row>
    <row r="277">
      <c r="A277" s="4" t="inlineStr">
        <is>
          <t>Special Mention [Member] | Commercial and Industrial [Member] | Prior [Member]</t>
        </is>
      </c>
    </row>
    <row r="278">
      <c r="A278" s="3" t="inlineStr">
        <is>
          <t>Accounts, Notes, Loans and Financing Receivable [Line Items]</t>
        </is>
      </c>
    </row>
    <row r="279">
      <c r="A279" s="4" t="inlineStr">
        <is>
          <t>Term loans amortized cost basis by origination year</t>
        </is>
      </c>
      <c r="B279" s="6" t="n">
        <v>30000</v>
      </c>
    </row>
    <row r="280">
      <c r="A280" s="4" t="inlineStr">
        <is>
          <t>Special Mention [Member] | Commercial and Industrial [Member] | Prior [Member]</t>
        </is>
      </c>
    </row>
    <row r="281">
      <c r="A281" s="3" t="inlineStr">
        <is>
          <t>Accounts, Notes, Loans and Financing Receivable [Line Items]</t>
        </is>
      </c>
    </row>
    <row r="282">
      <c r="A282" s="4" t="inlineStr">
        <is>
          <t>Term loans amortized cost basis by origination year</t>
        </is>
      </c>
      <c r="B282" s="6" t="n">
        <v>8000</v>
      </c>
    </row>
    <row r="283">
      <c r="A283" s="4" t="inlineStr">
        <is>
          <t>Special Mention [Member] | Construction And Land [Member]</t>
        </is>
      </c>
    </row>
    <row r="284">
      <c r="A284" s="3" t="inlineStr">
        <is>
          <t>Accounts, Notes, Loans and Financing Receivable [Line Items]</t>
        </is>
      </c>
    </row>
    <row r="285">
      <c r="A285" s="4" t="inlineStr">
        <is>
          <t>Term loans amortized cost basis by origination year</t>
        </is>
      </c>
      <c r="B285" s="6" t="n">
        <v>14240</v>
      </c>
      <c r="C285" s="6" t="n">
        <v>14240</v>
      </c>
    </row>
    <row r="286">
      <c r="A286" s="4" t="inlineStr">
        <is>
          <t>Special Mention [Member] | Construction And Land [Member] | Prior [Member]</t>
        </is>
      </c>
    </row>
    <row r="287">
      <c r="A287" s="3" t="inlineStr">
        <is>
          <t>Accounts, Notes, Loans and Financing Receivable [Line Items]</t>
        </is>
      </c>
    </row>
    <row r="288">
      <c r="A288" s="4" t="inlineStr">
        <is>
          <t>Term loans amortized cost basis by origination year</t>
        </is>
      </c>
      <c r="B288" s="6" t="n">
        <v>14240</v>
      </c>
    </row>
    <row r="289">
      <c r="A289" s="4" t="inlineStr">
        <is>
          <t>Special Mention [Member] | Commercial Real Estate [Member]</t>
        </is>
      </c>
    </row>
    <row r="290">
      <c r="A290" s="3" t="inlineStr">
        <is>
          <t>Accounts, Notes, Loans and Financing Receivable [Line Items]</t>
        </is>
      </c>
    </row>
    <row r="291">
      <c r="A291" s="4" t="inlineStr">
        <is>
          <t>Term loans amortized cost basis by origination year</t>
        </is>
      </c>
      <c r="B291" s="6" t="n">
        <v>2548</v>
      </c>
      <c r="C291" s="6" t="n">
        <v>10333</v>
      </c>
    </row>
    <row r="292">
      <c r="A292" s="4" t="inlineStr">
        <is>
          <t>Special Mention [Member] | Commercial Real Estate [Member] | Prior [Member]</t>
        </is>
      </c>
    </row>
    <row r="293">
      <c r="A293" s="3" t="inlineStr">
        <is>
          <t>Accounts, Notes, Loans and Financing Receivable [Line Items]</t>
        </is>
      </c>
    </row>
    <row r="294">
      <c r="A294" s="4" t="inlineStr">
        <is>
          <t>Term loans amortized cost basis by origination year</t>
        </is>
      </c>
      <c r="B294" s="6" t="n">
        <v>2548</v>
      </c>
    </row>
    <row r="295">
      <c r="A295" s="4" t="inlineStr">
        <is>
          <t>Special Mention [Member] | Home Equity Lines Of Credit [Member]</t>
        </is>
      </c>
    </row>
    <row r="296">
      <c r="A296" s="3" t="inlineStr">
        <is>
          <t>Accounts, Notes, Loans and Financing Receivable [Line Items]</t>
        </is>
      </c>
    </row>
    <row r="297">
      <c r="A297" s="4" t="inlineStr">
        <is>
          <t>Term loans amortized cost basis by origination year</t>
        </is>
      </c>
      <c r="B297" s="6" t="n">
        <v>29</v>
      </c>
    </row>
    <row r="298">
      <c r="A298" s="4" t="inlineStr">
        <is>
          <t>Special Mention [Member] | Home Equity Lines Of Credit [Member] | Revolving Loans Amortized Cost Basis [Member]</t>
        </is>
      </c>
    </row>
    <row r="299">
      <c r="A299" s="3" t="inlineStr">
        <is>
          <t>Accounts, Notes, Loans and Financing Receivable [Line Items]</t>
        </is>
      </c>
    </row>
    <row r="300">
      <c r="A300" s="4" t="inlineStr">
        <is>
          <t>Term loans amortized cost basis by origination year</t>
        </is>
      </c>
      <c r="B300" s="6" t="n">
        <v>29</v>
      </c>
    </row>
    <row r="301">
      <c r="A301" s="4" t="inlineStr">
        <is>
          <t>Substandard [Member]</t>
        </is>
      </c>
    </row>
    <row r="302">
      <c r="A302" s="3" t="inlineStr">
        <is>
          <t>Accounts, Notes, Loans and Financing Receivable [Line Items]</t>
        </is>
      </c>
    </row>
    <row r="303">
      <c r="A303" s="4" t="inlineStr">
        <is>
          <t>Term loans amortized cost basis by origination year</t>
        </is>
      </c>
      <c r="B303" s="6" t="n">
        <v>127831</v>
      </c>
      <c r="C303" s="6" t="n">
        <v>202728</v>
      </c>
    </row>
    <row r="304">
      <c r="A304" s="4" t="inlineStr">
        <is>
          <t>Substandard [Member] | Commercial and Industrial [Member]</t>
        </is>
      </c>
    </row>
    <row r="305">
      <c r="A305" s="3" t="inlineStr">
        <is>
          <t>Accounts, Notes, Loans and Financing Receivable [Line Items]</t>
        </is>
      </c>
    </row>
    <row r="306">
      <c r="A306" s="4" t="inlineStr">
        <is>
          <t>Term loans amortized cost basis by origination year</t>
        </is>
      </c>
      <c r="B306" s="6" t="n">
        <v>107747</v>
      </c>
      <c r="C306" s="6" t="n">
        <v>182728</v>
      </c>
    </row>
    <row r="307">
      <c r="A307" s="4" t="inlineStr">
        <is>
          <t>Substandard [Member] | Commercial and Industrial [Member] | Prior [Member]</t>
        </is>
      </c>
    </row>
    <row r="308">
      <c r="A308" s="3" t="inlineStr">
        <is>
          <t>Accounts, Notes, Loans and Financing Receivable [Line Items]</t>
        </is>
      </c>
    </row>
    <row r="309">
      <c r="A309" s="4" t="inlineStr">
        <is>
          <t>Term loans amortized cost basis by origination year</t>
        </is>
      </c>
      <c r="B309" s="6" t="n">
        <v>515</v>
      </c>
    </row>
    <row r="310">
      <c r="A310" s="4" t="inlineStr">
        <is>
          <t>Substandard [Member] | Commercial and Industrial [Member] | Prior [Member]</t>
        </is>
      </c>
    </row>
    <row r="311">
      <c r="A311" s="3" t="inlineStr">
        <is>
          <t>Accounts, Notes, Loans and Financing Receivable [Line Items]</t>
        </is>
      </c>
    </row>
    <row r="312">
      <c r="A312" s="4" t="inlineStr">
        <is>
          <t>Term loans amortized cost basis by origination year</t>
        </is>
      </c>
      <c r="B312" s="6" t="n">
        <v>27227</v>
      </c>
    </row>
    <row r="313">
      <c r="A313" s="4" t="inlineStr">
        <is>
          <t>Substandard [Member] | Commercial and Industrial [Member] | Prior [Member]</t>
        </is>
      </c>
    </row>
    <row r="314">
      <c r="A314" s="3" t="inlineStr">
        <is>
          <t>Accounts, Notes, Loans and Financing Receivable [Line Items]</t>
        </is>
      </c>
    </row>
    <row r="315">
      <c r="A315" s="4" t="inlineStr">
        <is>
          <t>Term loans amortized cost basis by origination year</t>
        </is>
      </c>
      <c r="B315" s="6" t="n">
        <v>55521</v>
      </c>
    </row>
    <row r="316">
      <c r="A316" s="4" t="inlineStr">
        <is>
          <t>Substandard [Member] | Commercial and Industrial [Member] | Prior [Member]</t>
        </is>
      </c>
    </row>
    <row r="317">
      <c r="A317" s="3" t="inlineStr">
        <is>
          <t>Accounts, Notes, Loans and Financing Receivable [Line Items]</t>
        </is>
      </c>
    </row>
    <row r="318">
      <c r="A318" s="4" t="inlineStr">
        <is>
          <t>Term loans amortized cost basis by origination year</t>
        </is>
      </c>
      <c r="B318" s="6" t="n">
        <v>11850</v>
      </c>
    </row>
    <row r="319">
      <c r="A319" s="4" t="inlineStr">
        <is>
          <t>Substandard [Member] | Commercial and Industrial [Member] | Prior [Member]</t>
        </is>
      </c>
    </row>
    <row r="320">
      <c r="A320" s="3" t="inlineStr">
        <is>
          <t>Accounts, Notes, Loans and Financing Receivable [Line Items]</t>
        </is>
      </c>
    </row>
    <row r="321">
      <c r="A321" s="4" t="inlineStr">
        <is>
          <t>Term loans amortized cost basis by origination year</t>
        </is>
      </c>
      <c r="B321" s="6" t="n">
        <v>7716</v>
      </c>
    </row>
    <row r="322">
      <c r="A322" s="4" t="inlineStr">
        <is>
          <t>Substandard [Member] | Commercial and Industrial [Member] | Revolving Loans Amortized Cost Basis [Member]</t>
        </is>
      </c>
    </row>
    <row r="323">
      <c r="A323" s="3" t="inlineStr">
        <is>
          <t>Accounts, Notes, Loans and Financing Receivable [Line Items]</t>
        </is>
      </c>
    </row>
    <row r="324">
      <c r="A324" s="4" t="inlineStr">
        <is>
          <t>Term loans amortized cost basis by origination year</t>
        </is>
      </c>
      <c r="B324" s="6" t="n">
        <v>4918</v>
      </c>
    </row>
    <row r="325">
      <c r="A325" s="4" t="inlineStr">
        <is>
          <t>Substandard [Member] | Residential Real Estate [Member]</t>
        </is>
      </c>
    </row>
    <row r="326">
      <c r="A326" s="3" t="inlineStr">
        <is>
          <t>Accounts, Notes, Loans and Financing Receivable [Line Items]</t>
        </is>
      </c>
    </row>
    <row r="327">
      <c r="A327" s="4" t="inlineStr">
        <is>
          <t>Term loans amortized cost basis by origination year</t>
        </is>
      </c>
      <c r="B327" s="6" t="n">
        <v>84</v>
      </c>
    </row>
    <row r="328">
      <c r="A328" s="4" t="inlineStr">
        <is>
          <t>Substandard [Member] | Residential Real Estate [Member] | Prior [Member]</t>
        </is>
      </c>
    </row>
    <row r="329">
      <c r="A329" s="3" t="inlineStr">
        <is>
          <t>Accounts, Notes, Loans and Financing Receivable [Line Items]</t>
        </is>
      </c>
    </row>
    <row r="330">
      <c r="A330" s="4" t="inlineStr">
        <is>
          <t>Term loans amortized cost basis by origination year</t>
        </is>
      </c>
      <c r="B330" s="6" t="n">
        <v>84</v>
      </c>
    </row>
    <row r="331">
      <c r="A331" s="4" t="inlineStr">
        <is>
          <t>Substandard [Member] | Construction And Land [Member]</t>
        </is>
      </c>
    </row>
    <row r="332">
      <c r="A332" s="3" t="inlineStr">
        <is>
          <t>Accounts, Notes, Loans and Financing Receivable [Line Items]</t>
        </is>
      </c>
    </row>
    <row r="333">
      <c r="A333" s="4" t="inlineStr">
        <is>
          <t>Term loans amortized cost basis by origination year</t>
        </is>
      </c>
      <c r="B333" s="6" t="n">
        <v>20000</v>
      </c>
      <c r="C333" s="6" t="n">
        <v>20000</v>
      </c>
    </row>
    <row r="334">
      <c r="A334" s="4" t="inlineStr">
        <is>
          <t>Substandard [Member] | Construction And Land [Member] | Prior [Member]</t>
        </is>
      </c>
    </row>
    <row r="335">
      <c r="A335" s="3" t="inlineStr">
        <is>
          <t>Accounts, Notes, Loans and Financing Receivable [Line Items]</t>
        </is>
      </c>
    </row>
    <row r="336">
      <c r="A336" s="4" t="inlineStr">
        <is>
          <t>Term loans amortized cost basis by origination year</t>
        </is>
      </c>
      <c r="B336" s="6" t="n">
        <v>20000</v>
      </c>
    </row>
    <row r="337">
      <c r="A337" s="4" t="inlineStr">
        <is>
          <t>Doubtful [Member]</t>
        </is>
      </c>
    </row>
    <row r="338">
      <c r="A338" s="3" t="inlineStr">
        <is>
          <t>Accounts, Notes, Loans and Financing Receivable [Line Items]</t>
        </is>
      </c>
    </row>
    <row r="339">
      <c r="A339" s="4" t="inlineStr">
        <is>
          <t>Term loans amortized cost basis by origination year</t>
        </is>
      </c>
      <c r="B339" s="6" t="n">
        <v>7821</v>
      </c>
      <c r="C339" s="6" t="n">
        <v>13644</v>
      </c>
    </row>
    <row r="340">
      <c r="A340" s="4" t="inlineStr">
        <is>
          <t>Doubtful [Member] | Commercial and Industrial [Member]</t>
        </is>
      </c>
    </row>
    <row r="341">
      <c r="A341" s="3" t="inlineStr">
        <is>
          <t>Accounts, Notes, Loans and Financing Receivable [Line Items]</t>
        </is>
      </c>
    </row>
    <row r="342">
      <c r="A342" s="4" t="inlineStr">
        <is>
          <t>Term loans amortized cost basis by origination year</t>
        </is>
      </c>
      <c r="B342" s="6" t="n">
        <v>6571</v>
      </c>
      <c r="C342" s="6" t="n">
        <v>12251</v>
      </c>
    </row>
    <row r="343">
      <c r="A343" s="4" t="inlineStr">
        <is>
          <t>Doubtful [Member] | Commercial and Industrial [Member] | Prior [Member]</t>
        </is>
      </c>
    </row>
    <row r="344">
      <c r="A344" s="3" t="inlineStr">
        <is>
          <t>Accounts, Notes, Loans and Financing Receivable [Line Items]</t>
        </is>
      </c>
    </row>
    <row r="345">
      <c r="A345" s="4" t="inlineStr">
        <is>
          <t>Term loans amortized cost basis by origination year</t>
        </is>
      </c>
      <c r="B345" s="6" t="n">
        <v>6571</v>
      </c>
    </row>
    <row r="346">
      <c r="A346" s="4" t="inlineStr">
        <is>
          <t>Doubtful [Member] | Residential Real Estate [Member]</t>
        </is>
      </c>
    </row>
    <row r="347">
      <c r="A347" s="3" t="inlineStr">
        <is>
          <t>Accounts, Notes, Loans and Financing Receivable [Line Items]</t>
        </is>
      </c>
    </row>
    <row r="348">
      <c r="A348" s="4" t="inlineStr">
        <is>
          <t>Term loans amortized cost basis by origination year</t>
        </is>
      </c>
      <c r="B348" s="6" t="n">
        <v>1249</v>
      </c>
      <c r="C348" s="6" t="n">
        <v>1249</v>
      </c>
    </row>
    <row r="349">
      <c r="A349" s="4" t="inlineStr">
        <is>
          <t>Doubtful [Member] | Residential Real Estate [Member] | Prior [Member]</t>
        </is>
      </c>
    </row>
    <row r="350">
      <c r="A350" s="3" t="inlineStr">
        <is>
          <t>Accounts, Notes, Loans and Financing Receivable [Line Items]</t>
        </is>
      </c>
    </row>
    <row r="351">
      <c r="A351" s="4" t="inlineStr">
        <is>
          <t>Term loans amortized cost basis by origination year</t>
        </is>
      </c>
      <c r="B351" s="6" t="n">
        <v>149</v>
      </c>
    </row>
    <row r="352">
      <c r="A352" s="4" t="inlineStr">
        <is>
          <t>Doubtful [Member] | Residential Real Estate [Member] | Prior [Member]</t>
        </is>
      </c>
    </row>
    <row r="353">
      <c r="A353" s="3" t="inlineStr">
        <is>
          <t>Accounts, Notes, Loans and Financing Receivable [Line Items]</t>
        </is>
      </c>
    </row>
    <row r="354">
      <c r="A354" s="4" t="inlineStr">
        <is>
          <t>Term loans amortized cost basis by origination year</t>
        </is>
      </c>
      <c r="B354" s="6" t="n">
        <v>1100</v>
      </c>
    </row>
    <row r="355">
      <c r="A355" s="4" t="inlineStr">
        <is>
          <t>Doubtful [Member] | Commercial Real Estate [Member]</t>
        </is>
      </c>
    </row>
    <row r="356">
      <c r="A356" s="3" t="inlineStr">
        <is>
          <t>Accounts, Notes, Loans and Financing Receivable [Line Items]</t>
        </is>
      </c>
    </row>
    <row r="357">
      <c r="A357" s="4" t="inlineStr">
        <is>
          <t>Term loans amortized cost basis by origination year</t>
        </is>
      </c>
      <c r="B357" s="6" t="n">
        <v>1</v>
      </c>
      <c r="C357" s="5" t="n">
        <v>144</v>
      </c>
    </row>
    <row r="358">
      <c r="A358" s="4" t="inlineStr">
        <is>
          <t>Doubtful [Member] | Commercial Real Estate [Member] | Prior [Member]</t>
        </is>
      </c>
    </row>
    <row r="359">
      <c r="A359" s="3" t="inlineStr">
        <is>
          <t>Accounts, Notes, Loans and Financing Receivable [Line Items]</t>
        </is>
      </c>
    </row>
    <row r="360">
      <c r="A360" s="4" t="inlineStr">
        <is>
          <t>Term loans amortized cost basis by origination year</t>
        </is>
      </c>
      <c r="B360"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Summary Of Fixed Assets) (Details) - USD ($) $ in Thousands</t>
        </is>
      </c>
      <c r="B1" s="2" t="inlineStr">
        <is>
          <t>Dec. 31, 2021</t>
        </is>
      </c>
      <c r="C1" s="2" t="inlineStr">
        <is>
          <t>Dec. 31, 2020</t>
        </is>
      </c>
    </row>
    <row r="2">
      <c r="A2" s="3" t="inlineStr">
        <is>
          <t>Property Plant And Equipment [Abstract]</t>
        </is>
      </c>
    </row>
    <row r="3">
      <c r="A3" s="4" t="inlineStr">
        <is>
          <t>Office equipment</t>
        </is>
      </c>
      <c r="B3" s="5" t="n">
        <v>354292</v>
      </c>
      <c r="C3" s="5" t="n">
        <v>323841</v>
      </c>
    </row>
    <row r="4">
      <c r="A4" s="4" t="inlineStr">
        <is>
          <t>Leasehold improvements</t>
        </is>
      </c>
      <c r="B4" s="6" t="n">
        <v>113576</v>
      </c>
      <c r="C4" s="6" t="n">
        <v>105187</v>
      </c>
    </row>
    <row r="5">
      <c r="A5" s="4" t="inlineStr">
        <is>
          <t>Building</t>
        </is>
      </c>
      <c r="B5" s="6" t="n">
        <v>65327</v>
      </c>
      <c r="C5" s="6" t="n">
        <v>62803</v>
      </c>
    </row>
    <row r="6">
      <c r="A6" s="4" t="inlineStr">
        <is>
          <t>Fixed assets, gross</t>
        </is>
      </c>
      <c r="B6" s="6" t="n">
        <v>533195</v>
      </c>
      <c r="C6" s="6" t="n">
        <v>491831</v>
      </c>
    </row>
    <row r="7">
      <c r="A7" s="4" t="inlineStr">
        <is>
          <t>Accumulated depreciation and amortization</t>
        </is>
      </c>
      <c r="B7" s="6" t="n">
        <v>364989</v>
      </c>
      <c r="C7" s="6" t="n">
        <v>-323916</v>
      </c>
    </row>
    <row r="8">
      <c r="A8" s="4" t="inlineStr">
        <is>
          <t>Fixed assets, net</t>
        </is>
      </c>
      <c r="B8" s="5" t="n">
        <v>168206</v>
      </c>
      <c r="C8" s="5" t="n">
        <v>1679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1" customWidth="1" min="5" max="5"/>
    <col width="21" customWidth="1" min="6" max="6"/>
  </cols>
  <sheetData>
    <row r="1">
      <c r="A1" s="1" t="inlineStr">
        <is>
          <t>Fixed Assets (Narrative) (Details) $ in Thousands</t>
        </is>
      </c>
      <c r="B1" s="2" t="inlineStr">
        <is>
          <t>1 Months Ended</t>
        </is>
      </c>
      <c r="D1" s="2" t="inlineStr">
        <is>
          <t>12 Months Ended</t>
        </is>
      </c>
    </row>
    <row r="2">
      <c r="B2" s="2" t="inlineStr">
        <is>
          <t>Dec. 31, 2021USD ($)</t>
        </is>
      </c>
      <c r="C2" s="2" t="inlineStr">
        <is>
          <t>Jul. 31, 2021USD ($)Aircraft</t>
        </is>
      </c>
      <c r="D2" s="2" t="inlineStr">
        <is>
          <t>Dec. 31, 2021USD ($)</t>
        </is>
      </c>
      <c r="E2" s="2" t="inlineStr">
        <is>
          <t>Dec. 31, 2020USD ($)</t>
        </is>
      </c>
      <c r="F2" s="2" t="inlineStr">
        <is>
          <t>Dec. 31, 2019USD ($)</t>
        </is>
      </c>
    </row>
    <row r="3">
      <c r="A3" s="3" t="inlineStr">
        <is>
          <t>Property Plant And Equipment [Abstract]</t>
        </is>
      </c>
    </row>
    <row r="4">
      <c r="A4" s="4" t="inlineStr">
        <is>
          <t>Depreciation and amortization</t>
        </is>
      </c>
      <c r="D4" s="5" t="n">
        <v>45574</v>
      </c>
      <c r="E4" s="5" t="n">
        <v>40863</v>
      </c>
      <c r="F4" s="5" t="n">
        <v>38369</v>
      </c>
    </row>
    <row r="5">
      <c r="A5" s="4" t="inlineStr">
        <is>
          <t>Number of aircraft purchased | Aircraft</t>
        </is>
      </c>
      <c r="C5" s="6" t="n">
        <v>3</v>
      </c>
    </row>
    <row r="6">
      <c r="A6" s="4" t="inlineStr">
        <is>
          <t>Purchase price of aircraft</t>
        </is>
      </c>
      <c r="C6" s="5" t="n">
        <v>145900</v>
      </c>
    </row>
    <row r="7">
      <c r="A7" s="4" t="inlineStr">
        <is>
          <t>Net book value of aircraft</t>
        </is>
      </c>
      <c r="B7" s="5" t="n">
        <v>143900</v>
      </c>
    </row>
    <row r="8">
      <c r="A8" s="4" t="inlineStr">
        <is>
          <t>Gain from the sale of aircraft</t>
        </is>
      </c>
      <c r="B8" s="5" t="n">
        <v>4500</v>
      </c>
    </row>
    <row r="9">
      <c r="A9" s="4" t="inlineStr">
        <is>
          <t>Lease income</t>
        </is>
      </c>
      <c r="D9" s="5" t="n">
        <v>4900</v>
      </c>
    </row>
    <row r="10">
      <c r="A10" s="4" t="inlineStr">
        <is>
          <t>Operating Lease, Lease Income, Statement of Income or Comprehensive Income [Extensible Enumeration]</t>
        </is>
      </c>
      <c r="D10" s="4" t="inlineStr">
        <is>
          <t>Other Income [Member]</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arrying Amount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Schedule of Goodwill and Intangible Assets [Line Items]</t>
        </is>
      </c>
    </row>
    <row r="4">
      <c r="A4" s="4" t="inlineStr">
        <is>
          <t>Goodwill, Beginning balance</t>
        </is>
      </c>
      <c r="B4" s="5" t="n">
        <v>1181998</v>
      </c>
    </row>
    <row r="5">
      <c r="A5" s="4" t="inlineStr">
        <is>
          <t>Goodwill, Adjustments</t>
        </is>
      </c>
      <c r="B5" s="6" t="n">
        <v>124894</v>
      </c>
    </row>
    <row r="6">
      <c r="A6" s="4" t="inlineStr">
        <is>
          <t>Goodwill, Ending balance</t>
        </is>
      </c>
      <c r="B6" s="6" t="n">
        <v>1306892</v>
      </c>
      <c r="C6" s="5" t="n">
        <v>1181998</v>
      </c>
    </row>
    <row r="7">
      <c r="A7" s="4" t="inlineStr">
        <is>
          <t>Intangible assets, Beginning balance</t>
        </is>
      </c>
      <c r="B7" s="6" t="n">
        <v>140984</v>
      </c>
    </row>
    <row r="8">
      <c r="A8" s="4" t="inlineStr">
        <is>
          <t>Intangible assets, Adjustments</t>
        </is>
      </c>
      <c r="B8" s="6" t="n">
        <v>25361</v>
      </c>
    </row>
    <row r="9">
      <c r="A9" s="4" t="inlineStr">
        <is>
          <t>Intangible assets, Amortization</t>
        </is>
      </c>
      <c r="B9" s="6" t="n">
        <v>-18188</v>
      </c>
      <c r="C9" s="6" t="n">
        <v>-19620</v>
      </c>
      <c r="D9" s="5" t="n">
        <v>-16015</v>
      </c>
    </row>
    <row r="10">
      <c r="A10" s="4" t="inlineStr">
        <is>
          <t>Intangible assets, Ending balance</t>
        </is>
      </c>
      <c r="B10" s="6" t="n">
        <v>148157</v>
      </c>
      <c r="C10" s="6" t="n">
        <v>140984</v>
      </c>
    </row>
    <row r="11">
      <c r="A11" s="4" t="inlineStr">
        <is>
          <t>Global Wealth Management [Member]</t>
        </is>
      </c>
    </row>
    <row r="12">
      <c r="A12" s="3" t="inlineStr">
        <is>
          <t>Schedule of Goodwill and Intangible Assets [Line Items]</t>
        </is>
      </c>
    </row>
    <row r="13">
      <c r="A13" s="4" t="inlineStr">
        <is>
          <t>Goodwill, Beginning balance</t>
        </is>
      </c>
      <c r="B13" s="6" t="n">
        <v>335009</v>
      </c>
    </row>
    <row r="14">
      <c r="A14" s="4" t="inlineStr">
        <is>
          <t>Goodwill, Ending balance</t>
        </is>
      </c>
      <c r="B14" s="6" t="n">
        <v>335009</v>
      </c>
      <c r="C14" s="6" t="n">
        <v>335009</v>
      </c>
    </row>
    <row r="15">
      <c r="A15" s="4" t="inlineStr">
        <is>
          <t>Intangible assets, Beginning balance</t>
        </is>
      </c>
      <c r="B15" s="6" t="n">
        <v>44671</v>
      </c>
    </row>
    <row r="16">
      <c r="A16" s="4" t="inlineStr">
        <is>
          <t>Intangible assets, Amortization</t>
        </is>
      </c>
      <c r="B16" s="6" t="n">
        <v>-5787</v>
      </c>
    </row>
    <row r="17">
      <c r="A17" s="4" t="inlineStr">
        <is>
          <t>Intangible assets, Ending balance</t>
        </is>
      </c>
      <c r="B17" s="6" t="n">
        <v>38884</v>
      </c>
      <c r="C17" s="6" t="n">
        <v>44671</v>
      </c>
    </row>
    <row r="18">
      <c r="A18" s="4" t="inlineStr">
        <is>
          <t>Institutional Group [Member]</t>
        </is>
      </c>
    </row>
    <row r="19">
      <c r="A19" s="3" t="inlineStr">
        <is>
          <t>Schedule of Goodwill and Intangible Assets [Line Items]</t>
        </is>
      </c>
    </row>
    <row r="20">
      <c r="A20" s="4" t="inlineStr">
        <is>
          <t>Goodwill, Beginning balance</t>
        </is>
      </c>
      <c r="B20" s="6" t="n">
        <v>846989</v>
      </c>
    </row>
    <row r="21">
      <c r="A21" s="4" t="inlineStr">
        <is>
          <t>Goodwill, Adjustments</t>
        </is>
      </c>
      <c r="B21" s="6" t="n">
        <v>124894</v>
      </c>
    </row>
    <row r="22">
      <c r="A22" s="4" t="inlineStr">
        <is>
          <t>Goodwill, Ending balance</t>
        </is>
      </c>
      <c r="B22" s="6" t="n">
        <v>971883</v>
      </c>
      <c r="C22" s="6" t="n">
        <v>846989</v>
      </c>
    </row>
    <row r="23">
      <c r="A23" s="4" t="inlineStr">
        <is>
          <t>Intangible assets, Beginning balance</t>
        </is>
      </c>
      <c r="B23" s="6" t="n">
        <v>96313</v>
      </c>
    </row>
    <row r="24">
      <c r="A24" s="4" t="inlineStr">
        <is>
          <t>Intangible assets, Adjustments</t>
        </is>
      </c>
      <c r="B24" s="6" t="n">
        <v>25361</v>
      </c>
    </row>
    <row r="25">
      <c r="A25" s="4" t="inlineStr">
        <is>
          <t>Intangible assets, Amortization</t>
        </is>
      </c>
      <c r="B25" s="6" t="n">
        <v>-12401</v>
      </c>
    </row>
    <row r="26">
      <c r="A26" s="4" t="inlineStr">
        <is>
          <t>Intangible assets, Ending balance</t>
        </is>
      </c>
      <c r="B26" s="5" t="n">
        <v>109273</v>
      </c>
      <c r="C26" s="5" t="n">
        <v>963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5" customWidth="1" min="3" max="3"/>
    <col width="25" customWidth="1" min="4" max="4"/>
    <col width="15" customWidth="1" min="5" max="5"/>
    <col width="14" customWidth="1" min="6" max="6"/>
  </cols>
  <sheetData>
    <row r="1">
      <c r="A1" s="1" t="inlineStr">
        <is>
          <t>Goodwill and Intangible Assets (Narrative) (Details) - USD ($) $ in Thousands</t>
        </is>
      </c>
      <c r="B1" s="2" t="inlineStr">
        <is>
          <t>Nov. 01, 2021</t>
        </is>
      </c>
      <c r="C1" s="2" t="inlineStr">
        <is>
          <t>Sep. 03, 2019</t>
        </is>
      </c>
      <c r="D1" s="2" t="inlineStr">
        <is>
          <t>Dec. 31, 2021</t>
        </is>
      </c>
      <c r="E1" s="2" t="inlineStr">
        <is>
          <t>Dec. 31, 2020</t>
        </is>
      </c>
      <c r="F1" s="2" t="inlineStr">
        <is>
          <t>Dec. 31, 2019</t>
        </is>
      </c>
    </row>
    <row r="2">
      <c r="A2" s="3" t="inlineStr">
        <is>
          <t>Schedule of Goodwill and Intangible Assets [Line Items]</t>
        </is>
      </c>
    </row>
    <row r="3">
      <c r="A3" s="4" t="inlineStr">
        <is>
          <t>Amortization of intangible assets</t>
        </is>
      </c>
      <c r="D3" s="5" t="n">
        <v>18188</v>
      </c>
      <c r="E3" s="5" t="n">
        <v>19620</v>
      </c>
      <c r="F3" s="5" t="n">
        <v>16015</v>
      </c>
    </row>
    <row r="4">
      <c r="A4" s="4" t="inlineStr">
        <is>
          <t>Customer Relationships [Member]</t>
        </is>
      </c>
    </row>
    <row r="5">
      <c r="A5" s="3" t="inlineStr">
        <is>
          <t>Schedule of Goodwill and Intangible Assets [Line Items]</t>
        </is>
      </c>
    </row>
    <row r="6">
      <c r="A6" s="4" t="inlineStr">
        <is>
          <t>Weighted-average remaining lives of intangible assets</t>
        </is>
      </c>
      <c r="D6" s="4" t="inlineStr">
        <is>
          <t>10 years 1 month 6 days</t>
        </is>
      </c>
    </row>
    <row r="7">
      <c r="A7" s="4" t="inlineStr">
        <is>
          <t>Trade Names [Member]</t>
        </is>
      </c>
    </row>
    <row r="8">
      <c r="A8" s="3" t="inlineStr">
        <is>
          <t>Schedule of Goodwill and Intangible Assets [Line Items]</t>
        </is>
      </c>
    </row>
    <row r="9">
      <c r="A9" s="4" t="inlineStr">
        <is>
          <t>Weighted-average remaining lives of intangible assets</t>
        </is>
      </c>
      <c r="D9" s="4" t="inlineStr">
        <is>
          <t>8 years 3 months 18 days</t>
        </is>
      </c>
    </row>
    <row r="10">
      <c r="A10" s="4" t="inlineStr">
        <is>
          <t>Core Deposits [Member]</t>
        </is>
      </c>
    </row>
    <row r="11">
      <c r="A11" s="3" t="inlineStr">
        <is>
          <t>Schedule of Goodwill and Intangible Assets [Line Items]</t>
        </is>
      </c>
    </row>
    <row r="12">
      <c r="A12" s="4" t="inlineStr">
        <is>
          <t>Weighted-average remaining lives of intangible assets</t>
        </is>
      </c>
      <c r="D12" s="4" t="inlineStr">
        <is>
          <t>2 years 8 months 12 days</t>
        </is>
      </c>
    </row>
    <row r="13">
      <c r="A13" s="4" t="inlineStr">
        <is>
          <t>Non-Compete Agreements [Member]</t>
        </is>
      </c>
    </row>
    <row r="14">
      <c r="A14" s="3" t="inlineStr">
        <is>
          <t>Schedule of Goodwill and Intangible Assets [Line Items]</t>
        </is>
      </c>
    </row>
    <row r="15">
      <c r="A15" s="4" t="inlineStr">
        <is>
          <t>Weighted-average remaining lives of intangible assets</t>
        </is>
      </c>
      <c r="D15" s="4" t="inlineStr">
        <is>
          <t>5 years 4 months 24 days</t>
        </is>
      </c>
    </row>
    <row r="16">
      <c r="A16" s="4" t="inlineStr">
        <is>
          <t>Investment Banking Backlog [Member]</t>
        </is>
      </c>
    </row>
    <row r="17">
      <c r="A17" s="3" t="inlineStr">
        <is>
          <t>Schedule of Goodwill and Intangible Assets [Line Items]</t>
        </is>
      </c>
    </row>
    <row r="18">
      <c r="A18" s="4" t="inlineStr">
        <is>
          <t>Weighted-average remaining lives of intangible assets</t>
        </is>
      </c>
      <c r="D18" s="4" t="inlineStr">
        <is>
          <t>7 years 4 months 24 days</t>
        </is>
      </c>
    </row>
    <row r="19">
      <c r="A19" s="4" t="inlineStr">
        <is>
          <t>Acquired Technology [Member]</t>
        </is>
      </c>
    </row>
    <row r="20">
      <c r="A20" s="3" t="inlineStr">
        <is>
          <t>Schedule of Goodwill and Intangible Assets [Line Items]</t>
        </is>
      </c>
    </row>
    <row r="21">
      <c r="A21" s="4" t="inlineStr">
        <is>
          <t>Weighted-average remaining lives of intangible assets</t>
        </is>
      </c>
      <c r="D21" s="4" t="inlineStr">
        <is>
          <t>8 months 12 days</t>
        </is>
      </c>
    </row>
    <row r="22">
      <c r="A22" s="4" t="inlineStr">
        <is>
          <t>Mooreland Partners [Member]</t>
        </is>
      </c>
    </row>
    <row r="23">
      <c r="A23" s="3" t="inlineStr">
        <is>
          <t>Schedule of Goodwill and Intangible Assets [Line Items]</t>
        </is>
      </c>
    </row>
    <row r="24">
      <c r="A24" s="4" t="inlineStr">
        <is>
          <t>Date of acquisition</t>
        </is>
      </c>
      <c r="E24" s="4" t="inlineStr">
        <is>
          <t>Jul. 1,
		2019</t>
        </is>
      </c>
    </row>
    <row r="25">
      <c r="A25" s="4" t="inlineStr">
        <is>
          <t>B&amp;F Capital Markets, Inc. [Member]</t>
        </is>
      </c>
    </row>
    <row r="26">
      <c r="A26" s="3" t="inlineStr">
        <is>
          <t>Schedule of Goodwill and Intangible Assets [Line Items]</t>
        </is>
      </c>
    </row>
    <row r="27">
      <c r="A27" s="4" t="inlineStr">
        <is>
          <t>Date of acquisition</t>
        </is>
      </c>
      <c r="C27" s="4" t="inlineStr">
        <is>
          <t>Sep. 3,
		2019</t>
        </is>
      </c>
    </row>
    <row r="28">
      <c r="A28" s="4" t="inlineStr">
        <is>
          <t>Vining Sparks [Member]</t>
        </is>
      </c>
    </row>
    <row r="29">
      <c r="A29" s="3" t="inlineStr">
        <is>
          <t>Schedule of Goodwill and Intangible Assets [Line Items]</t>
        </is>
      </c>
    </row>
    <row r="30">
      <c r="A30" s="4" t="inlineStr">
        <is>
          <t>Date of acquisition</t>
        </is>
      </c>
      <c r="B30" s="4" t="inlineStr">
        <is>
          <t>Nov. 1,
		202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Dec. 31, 2021</t>
        </is>
      </c>
      <c r="C1" s="2" t="inlineStr">
        <is>
          <t>Dec. 31, 2020</t>
        </is>
      </c>
    </row>
    <row r="2">
      <c r="A2" s="3" t="inlineStr">
        <is>
          <t>Finite-Lived Intangible Assets [Line Items]</t>
        </is>
      </c>
    </row>
    <row r="3">
      <c r="A3" s="4" t="inlineStr">
        <is>
          <t>Gross Carrying Value</t>
        </is>
      </c>
      <c r="B3" s="5" t="n">
        <v>279199</v>
      </c>
      <c r="C3" s="5" t="n">
        <v>253941</v>
      </c>
    </row>
    <row r="4">
      <c r="A4" s="4" t="inlineStr">
        <is>
          <t>Accumulated Amortization</t>
        </is>
      </c>
      <c r="B4" s="6" t="n">
        <v>131042</v>
      </c>
      <c r="C4" s="6" t="n">
        <v>112957</v>
      </c>
    </row>
    <row r="5">
      <c r="A5" s="4" t="inlineStr">
        <is>
          <t>Customer Relationships [Member]</t>
        </is>
      </c>
    </row>
    <row r="6">
      <c r="A6" s="3" t="inlineStr">
        <is>
          <t>Finite-Lived Intangible Assets [Line Items]</t>
        </is>
      </c>
    </row>
    <row r="7">
      <c r="A7" s="4" t="inlineStr">
        <is>
          <t>Gross Carrying Value</t>
        </is>
      </c>
      <c r="B7" s="6" t="n">
        <v>225900</v>
      </c>
      <c r="C7" s="6" t="n">
        <v>202342</v>
      </c>
    </row>
    <row r="8">
      <c r="A8" s="4" t="inlineStr">
        <is>
          <t>Accumulated Amortization</t>
        </is>
      </c>
      <c r="B8" s="6" t="n">
        <v>97054</v>
      </c>
      <c r="C8" s="6" t="n">
        <v>85152</v>
      </c>
    </row>
    <row r="9">
      <c r="A9" s="4" t="inlineStr">
        <is>
          <t>Trade Name [Member]</t>
        </is>
      </c>
    </row>
    <row r="10">
      <c r="A10" s="3" t="inlineStr">
        <is>
          <t>Finite-Lived Intangible Assets [Line Items]</t>
        </is>
      </c>
    </row>
    <row r="11">
      <c r="A11" s="4" t="inlineStr">
        <is>
          <t>Gross Carrying Value</t>
        </is>
      </c>
      <c r="B11" s="6" t="n">
        <v>30359</v>
      </c>
      <c r="C11" s="6" t="n">
        <v>28659</v>
      </c>
    </row>
    <row r="12">
      <c r="A12" s="4" t="inlineStr">
        <is>
          <t>Accumulated Amortization</t>
        </is>
      </c>
      <c r="B12" s="6" t="n">
        <v>17694</v>
      </c>
      <c r="C12" s="6" t="n">
        <v>15660</v>
      </c>
    </row>
    <row r="13">
      <c r="A13" s="4" t="inlineStr">
        <is>
          <t>Non-Compete Agreements [Member]</t>
        </is>
      </c>
    </row>
    <row r="14">
      <c r="A14" s="3" t="inlineStr">
        <is>
          <t>Finite-Lived Intangible Assets [Line Items]</t>
        </is>
      </c>
    </row>
    <row r="15">
      <c r="A15" s="4" t="inlineStr">
        <is>
          <t>Gross Carrying Value</t>
        </is>
      </c>
      <c r="B15" s="6" t="n">
        <v>9240</v>
      </c>
      <c r="C15" s="6" t="n">
        <v>9240</v>
      </c>
    </row>
    <row r="16">
      <c r="A16" s="4" t="inlineStr">
        <is>
          <t>Accumulated Amortization</t>
        </is>
      </c>
      <c r="B16" s="6" t="n">
        <v>5684</v>
      </c>
      <c r="C16" s="6" t="n">
        <v>4229</v>
      </c>
    </row>
    <row r="17">
      <c r="A17" s="4" t="inlineStr">
        <is>
          <t>Core Deposits [Member]</t>
        </is>
      </c>
    </row>
    <row r="18">
      <c r="A18" s="3" t="inlineStr">
        <is>
          <t>Finite-Lived Intangible Assets [Line Items]</t>
        </is>
      </c>
    </row>
    <row r="19">
      <c r="A19" s="4" t="inlineStr">
        <is>
          <t>Gross Carrying Value</t>
        </is>
      </c>
      <c r="B19" s="6" t="n">
        <v>8615</v>
      </c>
      <c r="C19" s="6" t="n">
        <v>8615</v>
      </c>
    </row>
    <row r="20">
      <c r="A20" s="4" t="inlineStr">
        <is>
          <t>Accumulated Amortization</t>
        </is>
      </c>
      <c r="B20" s="6" t="n">
        <v>6277</v>
      </c>
      <c r="C20" s="6" t="n">
        <v>4809</v>
      </c>
    </row>
    <row r="21">
      <c r="A21" s="4" t="inlineStr">
        <is>
          <t>Investment Banking Backlog [Member]</t>
        </is>
      </c>
    </row>
    <row r="22">
      <c r="A22" s="3" t="inlineStr">
        <is>
          <t>Finite-Lived Intangible Assets [Line Items]</t>
        </is>
      </c>
    </row>
    <row r="23">
      <c r="A23" s="4" t="inlineStr">
        <is>
          <t>Gross Carrying Value</t>
        </is>
      </c>
      <c r="B23" s="6" t="n">
        <v>4245</v>
      </c>
      <c r="C23" s="6" t="n">
        <v>4245</v>
      </c>
    </row>
    <row r="24">
      <c r="A24" s="4" t="inlineStr">
        <is>
          <t>Accumulated Amortization</t>
        </is>
      </c>
      <c r="B24" s="6" t="n">
        <v>3680</v>
      </c>
      <c r="C24" s="6" t="n">
        <v>2734</v>
      </c>
    </row>
    <row r="25">
      <c r="A25" s="4" t="inlineStr">
        <is>
          <t>Acquired Technology [Member]</t>
        </is>
      </c>
    </row>
    <row r="26">
      <c r="A26" s="3" t="inlineStr">
        <is>
          <t>Finite-Lived Intangible Assets [Line Items]</t>
        </is>
      </c>
    </row>
    <row r="27">
      <c r="A27" s="4" t="inlineStr">
        <is>
          <t>Gross Carrying Value</t>
        </is>
      </c>
      <c r="B27" s="6" t="n">
        <v>840</v>
      </c>
      <c r="C27" s="6" t="n">
        <v>840</v>
      </c>
    </row>
    <row r="28">
      <c r="A28" s="4" t="inlineStr">
        <is>
          <t>Accumulated Amortization</t>
        </is>
      </c>
      <c r="B28" s="5" t="n">
        <v>653</v>
      </c>
      <c r="C28" s="5" t="n">
        <v>3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In Future Periods) (Details) $ in Thousands</t>
        </is>
      </c>
      <c r="B1" s="2" t="inlineStr">
        <is>
          <t>Dec. 31, 2021USD ($)</t>
        </is>
      </c>
    </row>
    <row r="2">
      <c r="A2" s="3" t="inlineStr">
        <is>
          <t>Goodwill And Intangible Assets Disclosure [Abstract]</t>
        </is>
      </c>
    </row>
    <row r="3">
      <c r="A3" s="4" t="inlineStr">
        <is>
          <t>2022</t>
        </is>
      </c>
      <c r="B3" s="5" t="n">
        <v>19417</v>
      </c>
    </row>
    <row r="4">
      <c r="A4" s="4" t="inlineStr">
        <is>
          <t>2023</t>
        </is>
      </c>
      <c r="B4" s="6" t="n">
        <v>16181</v>
      </c>
    </row>
    <row r="5">
      <c r="A5" s="4" t="inlineStr">
        <is>
          <t>2024</t>
        </is>
      </c>
      <c r="B5" s="6" t="n">
        <v>15393</v>
      </c>
    </row>
    <row r="6">
      <c r="A6" s="4" t="inlineStr">
        <is>
          <t>2025</t>
        </is>
      </c>
      <c r="B6" s="6" t="n">
        <v>13358</v>
      </c>
    </row>
    <row r="7">
      <c r="A7" s="4" t="inlineStr">
        <is>
          <t>2026</t>
        </is>
      </c>
      <c r="B7" s="6" t="n">
        <v>12895</v>
      </c>
    </row>
    <row r="8">
      <c r="A8" s="4" t="inlineStr">
        <is>
          <t>Thereafter</t>
        </is>
      </c>
      <c r="B8" s="6" t="n">
        <v>68795</v>
      </c>
    </row>
    <row r="9">
      <c r="A9" s="4" t="inlineStr">
        <is>
          <t>Future amortization expense total</t>
        </is>
      </c>
      <c r="B9" s="5" t="n">
        <v>1460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24858</v>
      </c>
      <c r="C4" s="5" t="n">
        <v>503472</v>
      </c>
      <c r="D4" s="5" t="n">
        <v>449986</v>
      </c>
    </row>
    <row r="5">
      <c r="A5" s="3" t="inlineStr">
        <is>
          <t>Adjustments to reconcile net income to net cash provided by operating activities:</t>
        </is>
      </c>
    </row>
    <row r="6">
      <c r="A6" s="4" t="inlineStr">
        <is>
          <t>Depreciation and amortization</t>
        </is>
      </c>
      <c r="B6" s="6" t="n">
        <v>45574</v>
      </c>
      <c r="C6" s="6" t="n">
        <v>40863</v>
      </c>
      <c r="D6" s="6" t="n">
        <v>38369</v>
      </c>
    </row>
    <row r="7">
      <c r="A7" s="4" t="inlineStr">
        <is>
          <t>Amortization of loans and advances to financial advisors and other employees</t>
        </is>
      </c>
      <c r="B7" s="6" t="n">
        <v>114690</v>
      </c>
      <c r="C7" s="6" t="n">
        <v>103983</v>
      </c>
      <c r="D7" s="6" t="n">
        <v>95053</v>
      </c>
    </row>
    <row r="8">
      <c r="A8" s="4" t="inlineStr">
        <is>
          <t>Amortization of premium on investment portfolio</t>
        </is>
      </c>
      <c r="B8" s="6" t="n">
        <v>17042</v>
      </c>
      <c r="C8" s="6" t="n">
        <v>20739</v>
      </c>
      <c r="D8" s="6" t="n">
        <v>34229</v>
      </c>
    </row>
    <row r="9">
      <c r="A9" s="4" t="inlineStr">
        <is>
          <t>Provision for credit losses and allowance for loans and advances to financial advisors and other employees</t>
        </is>
      </c>
      <c r="B9" s="6" t="n">
        <v>-11502</v>
      </c>
      <c r="C9" s="6" t="n">
        <v>33925</v>
      </c>
      <c r="D9" s="6" t="n">
        <v>11007</v>
      </c>
    </row>
    <row r="10">
      <c r="A10" s="4" t="inlineStr">
        <is>
          <t>Amortization of intangible assets</t>
        </is>
      </c>
      <c r="B10" s="6" t="n">
        <v>18188</v>
      </c>
      <c r="C10" s="6" t="n">
        <v>19620</v>
      </c>
      <c r="D10" s="6" t="n">
        <v>16015</v>
      </c>
    </row>
    <row r="11">
      <c r="A11" s="4" t="inlineStr">
        <is>
          <t>Deferred income taxes</t>
        </is>
      </c>
      <c r="B11" s="6" t="n">
        <v>32104</v>
      </c>
      <c r="C11" s="6" t="n">
        <v>-39071</v>
      </c>
      <c r="D11" s="6" t="n">
        <v>-6863</v>
      </c>
    </row>
    <row r="12">
      <c r="A12" s="4" t="inlineStr">
        <is>
          <t>Stock-based compensation</t>
        </is>
      </c>
      <c r="B12" s="6" t="n">
        <v>119384</v>
      </c>
      <c r="C12" s="6" t="n">
        <v>108217</v>
      </c>
      <c r="D12" s="6" t="n">
        <v>102190</v>
      </c>
    </row>
    <row r="13">
      <c r="A13" s="4" t="inlineStr">
        <is>
          <t>Unrealized losses/(gains) on investments</t>
        </is>
      </c>
      <c r="B13" s="6" t="n">
        <v>2999</v>
      </c>
      <c r="C13" s="6" t="n">
        <v>18908</v>
      </c>
      <c r="D13" s="6" t="n">
        <v>-7922</v>
      </c>
    </row>
    <row r="14">
      <c r="A14" s="4" t="inlineStr">
        <is>
          <t>Other, net</t>
        </is>
      </c>
      <c r="B14" s="6" t="n">
        <v>26222</v>
      </c>
      <c r="C14" s="6" t="n">
        <v>-10326</v>
      </c>
      <c r="D14" s="6" t="n">
        <v>-38554</v>
      </c>
    </row>
    <row r="15">
      <c r="A15" s="3" t="inlineStr">
        <is>
          <t>Receivables:</t>
        </is>
      </c>
    </row>
    <row r="16">
      <c r="A16" s="4" t="inlineStr">
        <is>
          <t>Brokerage clients, net</t>
        </is>
      </c>
      <c r="B16" s="6" t="n">
        <v>-214033</v>
      </c>
      <c r="C16" s="6" t="n">
        <v>415286</v>
      </c>
      <c r="D16" s="6" t="n">
        <v>-17487</v>
      </c>
    </row>
    <row r="17">
      <c r="A17" s="4" t="inlineStr">
        <is>
          <t>Brokers, dealers, and clearing organizations</t>
        </is>
      </c>
      <c r="B17" s="6" t="n">
        <v>-8496</v>
      </c>
      <c r="C17" s="6" t="n">
        <v>78298</v>
      </c>
      <c r="D17" s="6" t="n">
        <v>-8655</v>
      </c>
    </row>
    <row r="18">
      <c r="A18" s="4" t="inlineStr">
        <is>
          <t>Securities purchased under agreements to resell</t>
        </is>
      </c>
      <c r="B18" s="6" t="n">
        <v>-266801</v>
      </c>
      <c r="C18" s="6" t="n">
        <v>167078</v>
      </c>
      <c r="D18" s="6" t="n">
        <v>314892</v>
      </c>
    </row>
    <row r="19">
      <c r="A19" s="4" t="inlineStr">
        <is>
          <t>Financial instruments owned, including those pledged</t>
        </is>
      </c>
      <c r="B19" s="6" t="n">
        <v>-271475</v>
      </c>
      <c r="C19" s="6" t="n">
        <v>278904</v>
      </c>
      <c r="D19" s="6" t="n">
        <v>335548</v>
      </c>
    </row>
    <row r="20">
      <c r="A20" s="4" t="inlineStr">
        <is>
          <t>Loans originated as held for sale</t>
        </is>
      </c>
      <c r="B20" s="6" t="n">
        <v>-1997561</v>
      </c>
      <c r="C20" s="6" t="n">
        <v>-3019290</v>
      </c>
      <c r="D20" s="6" t="n">
        <v>-1848568</v>
      </c>
    </row>
    <row r="21">
      <c r="A21" s="4" t="inlineStr">
        <is>
          <t>Proceeds from mortgages held for sale</t>
        </is>
      </c>
      <c r="B21" s="6" t="n">
        <v>2313934</v>
      </c>
      <c r="C21" s="6" t="n">
        <v>2894742</v>
      </c>
      <c r="D21" s="6" t="n">
        <v>1782455</v>
      </c>
    </row>
    <row r="22">
      <c r="A22" s="4" t="inlineStr">
        <is>
          <t>Loans and advances to financial advisors and other employees</t>
        </is>
      </c>
      <c r="B22" s="6" t="n">
        <v>-172553</v>
      </c>
      <c r="C22" s="6" t="n">
        <v>-179995</v>
      </c>
      <c r="D22" s="6" t="n">
        <v>-210646</v>
      </c>
    </row>
    <row r="23">
      <c r="A23" s="4" t="inlineStr">
        <is>
          <t>Other assets</t>
        </is>
      </c>
      <c r="B23" s="6" t="n">
        <v>-96700</v>
      </c>
      <c r="C23" s="6" t="n">
        <v>-117471</v>
      </c>
      <c r="D23" s="6" t="n">
        <v>-36290</v>
      </c>
    </row>
    <row r="24">
      <c r="A24" s="3" t="inlineStr">
        <is>
          <t>Increase/(decrease) in operating liabilities, net of liabilities assumed:</t>
        </is>
      </c>
    </row>
    <row r="25">
      <c r="A25" s="4" t="inlineStr">
        <is>
          <t>Brokerage clients</t>
        </is>
      </c>
      <c r="B25" s="6" t="n">
        <v>-92015</v>
      </c>
      <c r="C25" s="6" t="n">
        <v>323493</v>
      </c>
      <c r="D25" s="6" t="n">
        <v>-210712</v>
      </c>
    </row>
    <row r="26">
      <c r="A26" s="4" t="inlineStr">
        <is>
          <t>Brokers, dealers, and clearing organizations</t>
        </is>
      </c>
      <c r="B26" s="6" t="n">
        <v>6535</v>
      </c>
      <c r="C26" s="6" t="n">
        <v>-71144</v>
      </c>
      <c r="D26" s="6" t="n">
        <v>63822</v>
      </c>
    </row>
    <row r="27">
      <c r="A27" s="4" t="inlineStr">
        <is>
          <t>Drafts</t>
        </is>
      </c>
      <c r="B27" s="6" t="n">
        <v>4880</v>
      </c>
      <c r="C27" s="6" t="n">
        <v>-2021</v>
      </c>
      <c r="D27" s="6" t="n">
        <v>14871</v>
      </c>
    </row>
    <row r="28">
      <c r="A28" s="4" t="inlineStr">
        <is>
          <t>Financial instruments sold, but not yet purchased</t>
        </is>
      </c>
      <c r="B28" s="6" t="n">
        <v>229708</v>
      </c>
      <c r="C28" s="6" t="n">
        <v>-224874</v>
      </c>
      <c r="D28" s="6" t="n">
        <v>-284510</v>
      </c>
    </row>
    <row r="29">
      <c r="A29" s="4" t="inlineStr">
        <is>
          <t>Other liabilities and accrued expenses</t>
        </is>
      </c>
      <c r="B29" s="6" t="n">
        <v>247112</v>
      </c>
      <c r="C29" s="6" t="n">
        <v>318480</v>
      </c>
      <c r="D29" s="6" t="n">
        <v>38631</v>
      </c>
    </row>
    <row r="30">
      <c r="A30" s="4" t="inlineStr">
        <is>
          <t>Net cash provided by operating activities</t>
        </is>
      </c>
      <c r="B30" s="6" t="n">
        <v>872094</v>
      </c>
      <c r="C30" s="6" t="n">
        <v>1661816</v>
      </c>
      <c r="D30" s="6" t="n">
        <v>626861</v>
      </c>
    </row>
    <row r="31">
      <c r="A31" s="3" t="inlineStr">
        <is>
          <t>Cash Flows From Investing Activities:</t>
        </is>
      </c>
    </row>
    <row r="32">
      <c r="A32" s="4" t="inlineStr">
        <is>
          <t>Principal paydowns, calls, maturities, and sales of available-for-sale securities</t>
        </is>
      </c>
      <c r="B32" s="6" t="n">
        <v>562352</v>
      </c>
      <c r="C32" s="6" t="n">
        <v>896746</v>
      </c>
      <c r="D32" s="6" t="n">
        <v>1224619</v>
      </c>
    </row>
    <row r="33">
      <c r="A33" s="4" t="inlineStr">
        <is>
          <t>Calls and principal paydowns of held-to-maturity securities</t>
        </is>
      </c>
      <c r="B33" s="6" t="n">
        <v>1751313</v>
      </c>
      <c r="C33" s="6" t="n">
        <v>159964</v>
      </c>
      <c r="D33" s="6" t="n">
        <v>482079</v>
      </c>
    </row>
    <row r="34">
      <c r="A34" s="4" t="inlineStr">
        <is>
          <t>Sale of fixed assets</t>
        </is>
      </c>
      <c r="B34" s="6" t="n">
        <v>148375</v>
      </c>
    </row>
    <row r="35">
      <c r="A35" s="4" t="inlineStr">
        <is>
          <t>Sale or maturity of investments</t>
        </is>
      </c>
      <c r="B35" s="6" t="n">
        <v>19606</v>
      </c>
      <c r="C35" s="6" t="n">
        <v>2139</v>
      </c>
      <c r="D35" s="6" t="n">
        <v>14699</v>
      </c>
    </row>
    <row r="36">
      <c r="A36" s="4" t="inlineStr">
        <is>
          <t>Sale of other real estate owned</t>
        </is>
      </c>
      <c r="D36" s="6" t="n">
        <v>8950</v>
      </c>
    </row>
    <row r="37">
      <c r="A37" s="4" t="inlineStr">
        <is>
          <t>Disposition of business</t>
        </is>
      </c>
      <c r="C37" s="6" t="n">
        <v>37000</v>
      </c>
    </row>
    <row r="38">
      <c r="A38" s="4" t="inlineStr">
        <is>
          <t>Increase in loans held for investment, net</t>
        </is>
      </c>
      <c r="B38" s="6" t="n">
        <v>-5609314</v>
      </c>
      <c r="C38" s="6" t="n">
        <v>-1441303</v>
      </c>
      <c r="D38" s="6" t="n">
        <v>-1208817</v>
      </c>
    </row>
    <row r="39">
      <c r="A39" s="3" t="inlineStr">
        <is>
          <t>Payments for:</t>
        </is>
      </c>
    </row>
    <row r="40">
      <c r="A40" s="4" t="inlineStr">
        <is>
          <t>Purchase of available-for-sale securities</t>
        </is>
      </c>
      <c r="B40" s="6" t="n">
        <v>-813657</v>
      </c>
      <c r="C40" s="6" t="n">
        <v>-864200</v>
      </c>
      <c r="D40" s="6" t="n">
        <v>-239965</v>
      </c>
    </row>
    <row r="41">
      <c r="A41" s="4" t="inlineStr">
        <is>
          <t>Purchase of held-to-maturity securities</t>
        </is>
      </c>
      <c r="B41" s="6" t="n">
        <v>-2668221</v>
      </c>
      <c r="C41" s="6" t="n">
        <v>-384700</v>
      </c>
      <c r="D41" s="6" t="n">
        <v>-243335</v>
      </c>
    </row>
    <row r="42">
      <c r="A42" s="4" t="inlineStr">
        <is>
          <t>Purchase of investments</t>
        </is>
      </c>
      <c r="B42" s="6" t="n">
        <v>-23309</v>
      </c>
      <c r="C42" s="6" t="n">
        <v>-21317</v>
      </c>
      <c r="D42" s="6" t="n">
        <v>-37563</v>
      </c>
    </row>
    <row r="43">
      <c r="A43" s="4" t="inlineStr">
        <is>
          <t>Purchase of fixed assets</t>
        </is>
      </c>
      <c r="B43" s="6" t="n">
        <v>-188176</v>
      </c>
      <c r="C43" s="6" t="n">
        <v>-73364</v>
      </c>
      <c r="D43" s="6" t="n">
        <v>-157897</v>
      </c>
    </row>
    <row r="44">
      <c r="A44" s="4" t="inlineStr">
        <is>
          <t>Acquisitions, net of cash acquired</t>
        </is>
      </c>
      <c r="B44" s="6" t="n">
        <v>-144471</v>
      </c>
      <c r="C44" s="6" t="n">
        <v>-280</v>
      </c>
      <c r="D44" s="6" t="n">
        <v>-193097</v>
      </c>
    </row>
    <row r="45">
      <c r="A45" s="4" t="inlineStr">
        <is>
          <t>Net cash used in investing activities</t>
        </is>
      </c>
      <c r="B45" s="6" t="n">
        <v>-6965502</v>
      </c>
      <c r="C45" s="6" t="n">
        <v>-1689315</v>
      </c>
      <c r="D45" s="6" t="n">
        <v>-350327</v>
      </c>
    </row>
    <row r="46">
      <c r="A46" s="3" t="inlineStr">
        <is>
          <t>Cash Flows from Financing Activities:</t>
        </is>
      </c>
    </row>
    <row r="47">
      <c r="A47" s="4" t="inlineStr">
        <is>
          <t>Proceeds from preferred stock issuance, net</t>
        </is>
      </c>
      <c r="B47" s="6" t="n">
        <v>290888</v>
      </c>
      <c r="C47" s="6" t="n">
        <v>217995</v>
      </c>
      <c r="D47" s="6" t="n">
        <v>154988</v>
      </c>
    </row>
    <row r="48">
      <c r="A48" s="4" t="inlineStr">
        <is>
          <t>Increase/(decrease) in securities sold under agreements to repurchase</t>
        </is>
      </c>
      <c r="B48" s="6" t="n">
        <v>135588</v>
      </c>
      <c r="C48" s="6" t="n">
        <v>-200679</v>
      </c>
      <c r="D48" s="6" t="n">
        <v>-168069</v>
      </c>
    </row>
    <row r="49">
      <c r="A49" s="4" t="inlineStr">
        <is>
          <t>Increase/(decrease) in bank deposits, net</t>
        </is>
      </c>
      <c r="B49" s="6" t="n">
        <v>5883851</v>
      </c>
      <c r="C49" s="6" t="n">
        <v>2063916</v>
      </c>
      <c r="D49" s="6" t="n">
        <v>-531032</v>
      </c>
    </row>
    <row r="50">
      <c r="A50" s="4" t="inlineStr">
        <is>
          <t>Increase/(decrease) in securities loaned</t>
        </is>
      </c>
      <c r="B50" s="6" t="n">
        <v>4095</v>
      </c>
      <c r="C50" s="6" t="n">
        <v>-463210</v>
      </c>
      <c r="D50" s="6" t="n">
        <v>114135</v>
      </c>
    </row>
    <row r="51">
      <c r="A51" s="4" t="inlineStr">
        <is>
          <t>Repayments of borrowings, net</t>
        </is>
      </c>
      <c r="D51" s="6" t="n">
        <v>-62810</v>
      </c>
    </row>
    <row r="52">
      <c r="A52" s="4" t="inlineStr">
        <is>
          <t>Repayments of Federal Home Loan Bank advances, net</t>
        </is>
      </c>
      <c r="C52" s="6" t="n">
        <v>-250000</v>
      </c>
      <c r="D52" s="6" t="n">
        <v>-290000</v>
      </c>
    </row>
    <row r="53">
      <c r="A53" s="4" t="inlineStr">
        <is>
          <t>Proceeds from issuance of senior notes, net</t>
        </is>
      </c>
      <c r="C53" s="6" t="n">
        <v>394030</v>
      </c>
    </row>
    <row r="54">
      <c r="A54" s="4" t="inlineStr">
        <is>
          <t>Repayments of senior notes</t>
        </is>
      </c>
      <c r="C54" s="6" t="n">
        <v>-300000</v>
      </c>
    </row>
    <row r="55">
      <c r="A55" s="4" t="inlineStr">
        <is>
          <t>Tax payments related to shares withheld for stock-based compensation plans</t>
        </is>
      </c>
      <c r="B55" s="6" t="n">
        <v>-78565</v>
      </c>
      <c r="C55" s="6" t="n">
        <v>-75838</v>
      </c>
      <c r="D55" s="6" t="n">
        <v>-33268</v>
      </c>
    </row>
    <row r="56">
      <c r="A56" s="4" t="inlineStr">
        <is>
          <t>Redemption of preferred stock</t>
        </is>
      </c>
      <c r="B56" s="6" t="n">
        <v>-150000</v>
      </c>
    </row>
    <row r="57">
      <c r="A57" s="4" t="inlineStr">
        <is>
          <t>Repurchase of common stock</t>
        </is>
      </c>
      <c r="B57" s="6" t="n">
        <v>-172741</v>
      </c>
      <c r="C57" s="6" t="n">
        <v>-58261</v>
      </c>
      <c r="D57" s="6" t="n">
        <v>-215430</v>
      </c>
    </row>
    <row r="58">
      <c r="A58" s="4" t="inlineStr">
        <is>
          <t>Cash dividends on preferred stock</t>
        </is>
      </c>
      <c r="B58" s="6" t="n">
        <v>-35587</v>
      </c>
      <c r="C58" s="6" t="n">
        <v>-27261</v>
      </c>
      <c r="D58" s="6" t="n">
        <v>-17319</v>
      </c>
    </row>
    <row r="59">
      <c r="A59" s="4" t="inlineStr">
        <is>
          <t>Cash dividends paid to common stock and equity-award holders</t>
        </is>
      </c>
      <c r="B59" s="6" t="n">
        <v>-66336</v>
      </c>
      <c r="C59" s="6" t="n">
        <v>-46497</v>
      </c>
      <c r="D59" s="6" t="n">
        <v>-41948</v>
      </c>
    </row>
    <row r="60">
      <c r="A60" s="4" t="inlineStr">
        <is>
          <t>Cash paid to employees upon settlement of equity awards</t>
        </is>
      </c>
      <c r="C60" s="6" t="n">
        <v>-27101</v>
      </c>
    </row>
    <row r="61">
      <c r="A61" s="4" t="inlineStr">
        <is>
          <t>Payment of contingent consideration</t>
        </is>
      </c>
      <c r="B61" s="6" t="n">
        <v>-16798</v>
      </c>
      <c r="C61" s="6" t="n">
        <v>-28221</v>
      </c>
      <c r="D61" s="6" t="n">
        <v>-9526</v>
      </c>
    </row>
    <row r="62">
      <c r="A62" s="4" t="inlineStr">
        <is>
          <t>Proceeds from non-controlling interests</t>
        </is>
      </c>
      <c r="D62" s="6" t="n">
        <v>26800</v>
      </c>
    </row>
    <row r="63">
      <c r="A63" s="4" t="inlineStr">
        <is>
          <t>Other</t>
        </is>
      </c>
      <c r="D63" s="6" t="n">
        <v>-3391</v>
      </c>
    </row>
    <row r="64">
      <c r="A64" s="4" t="inlineStr">
        <is>
          <t>Net cash provided by/(used in) financing activities</t>
        </is>
      </c>
      <c r="B64" s="6" t="n">
        <v>5794395</v>
      </c>
      <c r="C64" s="6" t="n">
        <v>1198873</v>
      </c>
      <c r="D64" s="6" t="n">
        <v>-1076870</v>
      </c>
    </row>
    <row r="65">
      <c r="A65" s="4" t="inlineStr">
        <is>
          <t>Effect of exchange rate changes on cash</t>
        </is>
      </c>
      <c r="B65" s="6" t="n">
        <v>-3536</v>
      </c>
      <c r="C65" s="6" t="n">
        <v>6862</v>
      </c>
      <c r="D65" s="6" t="n">
        <v>4932</v>
      </c>
    </row>
    <row r="66">
      <c r="A66" s="4" t="inlineStr">
        <is>
          <t>(Decrease)/increase in cash, cash equivalents, and cash segregated for regulatory purposes</t>
        </is>
      </c>
      <c r="B66" s="6" t="n">
        <v>-302549</v>
      </c>
      <c r="C66" s="6" t="n">
        <v>1178236</v>
      </c>
      <c r="D66" s="6" t="n">
        <v>-795404</v>
      </c>
    </row>
    <row r="67">
      <c r="A67" s="4" t="inlineStr">
        <is>
          <t>Cash, cash equivalents, and cash segregated for regulatory purposes at beginning of year</t>
        </is>
      </c>
      <c r="B67" s="6" t="n">
        <v>2452206</v>
      </c>
      <c r="C67" s="6" t="n">
        <v>1273970</v>
      </c>
      <c r="D67" s="6" t="n">
        <v>2069374</v>
      </c>
    </row>
    <row r="68">
      <c r="A68" s="4" t="inlineStr">
        <is>
          <t>Cash, cash equivalents, and cash segregated for regulatory purposes at end of year</t>
        </is>
      </c>
      <c r="B68" s="6" t="n">
        <v>2149657</v>
      </c>
      <c r="C68" s="6" t="n">
        <v>2452206</v>
      </c>
      <c r="D68" s="6" t="n">
        <v>1273970</v>
      </c>
    </row>
    <row r="69">
      <c r="A69" s="3" t="inlineStr">
        <is>
          <t>Supplemental disclosure of cash flow information:</t>
        </is>
      </c>
    </row>
    <row r="70">
      <c r="A70" s="4" t="inlineStr">
        <is>
          <t>Cash paid for income taxes, net of refunds</t>
        </is>
      </c>
      <c r="B70" s="6" t="n">
        <v>288950</v>
      </c>
      <c r="C70" s="6" t="n">
        <v>160007</v>
      </c>
      <c r="D70" s="6" t="n">
        <v>161926</v>
      </c>
    </row>
    <row r="71">
      <c r="A71" s="4" t="inlineStr">
        <is>
          <t>Cash paid for interest</t>
        </is>
      </c>
      <c r="B71" s="6" t="n">
        <v>62510</v>
      </c>
      <c r="C71" s="6" t="n">
        <v>84821</v>
      </c>
      <c r="D71" s="6" t="n">
        <v>183012</v>
      </c>
    </row>
    <row r="72">
      <c r="A72" s="3" t="inlineStr">
        <is>
          <t>Noncash investing and financing activities:</t>
        </is>
      </c>
    </row>
    <row r="73">
      <c r="A73" s="4" t="inlineStr">
        <is>
          <t>Unit grants, net of forfeitures</t>
        </is>
      </c>
      <c r="B73" s="6" t="n">
        <v>156535</v>
      </c>
      <c r="C73" s="5" t="n">
        <v>125033</v>
      </c>
      <c r="D73" s="5" t="n">
        <v>139408</v>
      </c>
    </row>
    <row r="74">
      <c r="A74" s="4" t="inlineStr">
        <is>
          <t>Issuance of common stock for acquisitions</t>
        </is>
      </c>
      <c r="B74" s="5" t="n">
        <v>9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0" customWidth="1" min="2" max="2"/>
    <col width="25" customWidth="1" min="3" max="3"/>
  </cols>
  <sheetData>
    <row r="1">
      <c r="A1" s="1" t="inlineStr">
        <is>
          <t>Borrowings and Federal Home Loan Bank Advances (Narrative) (Details)</t>
        </is>
      </c>
      <c r="B1" s="2" t="inlineStr">
        <is>
          <t>May 27, 2021USD ($)</t>
        </is>
      </c>
      <c r="C1" s="2" t="inlineStr">
        <is>
          <t>Dec. 31, 2021USD ($)Item</t>
        </is>
      </c>
    </row>
    <row r="2">
      <c r="A2" s="3" t="inlineStr">
        <is>
          <t>Short-term Debt [Line Items]</t>
        </is>
      </c>
    </row>
    <row r="3">
      <c r="A3" s="4" t="inlineStr">
        <is>
          <t>Uncommitted secured lines of credit</t>
        </is>
      </c>
      <c r="C3" s="5" t="n">
        <v>880000000</v>
      </c>
    </row>
    <row r="4">
      <c r="A4" s="4" t="inlineStr">
        <is>
          <t>Number of banks | Item</t>
        </is>
      </c>
      <c r="C4" s="6" t="n">
        <v>4</v>
      </c>
    </row>
    <row r="5">
      <c r="A5" s="4" t="inlineStr">
        <is>
          <t>Daily borrowings under our uncommitted secured lines</t>
        </is>
      </c>
      <c r="C5" s="5" t="n">
        <v>135000000</v>
      </c>
    </row>
    <row r="6">
      <c r="A6" s="4" t="inlineStr">
        <is>
          <t>Compensating balances</t>
        </is>
      </c>
      <c r="C6" s="6" t="n">
        <v>0</v>
      </c>
    </row>
    <row r="7">
      <c r="A7" s="4" t="inlineStr">
        <is>
          <t>Federal Home Loan Bank advances</t>
        </is>
      </c>
      <c r="C7" s="6" t="n">
        <v>0</v>
      </c>
    </row>
    <row r="8">
      <c r="A8" s="4" t="inlineStr">
        <is>
          <t>Revolving Credit Facility [Member]</t>
        </is>
      </c>
    </row>
    <row r="9">
      <c r="A9" s="3" t="inlineStr">
        <is>
          <t>Short-term Debt [Line Items]</t>
        </is>
      </c>
    </row>
    <row r="10">
      <c r="A10" s="4" t="inlineStr">
        <is>
          <t>Credit facility expiration date</t>
        </is>
      </c>
      <c r="B10" s="4" t="inlineStr">
        <is>
          <t>2026-05</t>
        </is>
      </c>
    </row>
    <row r="11">
      <c r="A11" s="4" t="inlineStr">
        <is>
          <t>Committed revolving credit facility with bank and broker dealer - subsidiary</t>
        </is>
      </c>
      <c r="B11" s="5" t="n">
        <v>500000000</v>
      </c>
    </row>
    <row r="12">
      <c r="A12" s="4" t="inlineStr">
        <is>
          <t>Credit facility sublimit</t>
        </is>
      </c>
      <c r="B12" s="5" t="n">
        <v>200000000</v>
      </c>
    </row>
    <row r="13">
      <c r="A13" s="4" t="inlineStr">
        <is>
          <t>Outstanding credit facility</t>
        </is>
      </c>
      <c r="C13" s="6" t="n">
        <v>0</v>
      </c>
    </row>
    <row r="14">
      <c r="A14" s="4" t="inlineStr">
        <is>
          <t>Company Owned Securities [Member]</t>
        </is>
      </c>
    </row>
    <row r="15">
      <c r="A15" s="3" t="inlineStr">
        <is>
          <t>Short-term Debt [Line Items]</t>
        </is>
      </c>
    </row>
    <row r="16">
      <c r="A16" s="4" t="inlineStr">
        <is>
          <t>Uncommitted secured lines of credit</t>
        </is>
      </c>
      <c r="C16" s="5" t="n">
        <v>0</v>
      </c>
    </row>
    <row r="17">
      <c r="A17" s="4" t="inlineStr">
        <is>
          <t>Federal Home Loan Bank advances [Member]</t>
        </is>
      </c>
    </row>
    <row r="18">
      <c r="A18" s="3" t="inlineStr">
        <is>
          <t>Short-term Debt [Line Items]</t>
        </is>
      </c>
    </row>
    <row r="19">
      <c r="A19" s="4" t="inlineStr">
        <is>
          <t>Weighted average interest rate on borrowings</t>
        </is>
      </c>
      <c r="C19" s="4" t="inlineStr">
        <is>
          <t>0.3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enior Notes (Summary of Senior Notes) (Details) - USD ($) $ in Thousands</t>
        </is>
      </c>
      <c r="C1" s="2" t="inlineStr">
        <is>
          <t>Dec. 31, 2021</t>
        </is>
      </c>
      <c r="D1" s="2" t="inlineStr">
        <is>
          <t>Dec. 31, 2020</t>
        </is>
      </c>
      <c r="E1" s="2" t="inlineStr">
        <is>
          <t>May 31, 2020</t>
        </is>
      </c>
      <c r="F1" s="2" t="inlineStr">
        <is>
          <t>Oct. 31, 2017</t>
        </is>
      </c>
      <c r="G1" s="2" t="inlineStr">
        <is>
          <t>Jul. 31, 2014</t>
        </is>
      </c>
    </row>
    <row r="2">
      <c r="A2" s="3" t="inlineStr">
        <is>
          <t>Debt Instrument [Line Items]</t>
        </is>
      </c>
    </row>
    <row r="3">
      <c r="A3" s="4" t="inlineStr">
        <is>
          <t>Long-term Debt, gross</t>
        </is>
      </c>
      <c r="C3" s="5" t="n">
        <v>1125000</v>
      </c>
      <c r="D3" s="5" t="n">
        <v>1125000</v>
      </c>
    </row>
    <row r="4">
      <c r="A4" s="4" t="inlineStr">
        <is>
          <t>Debt issuance costs, net</t>
        </is>
      </c>
      <c r="C4" s="6" t="n">
        <v>-11522</v>
      </c>
      <c r="D4" s="6" t="n">
        <v>-12591</v>
      </c>
    </row>
    <row r="5">
      <c r="A5" s="4" t="inlineStr">
        <is>
          <t>Senior notes, net</t>
        </is>
      </c>
      <c r="C5" s="6" t="n">
        <v>1113478</v>
      </c>
      <c r="D5" s="6" t="n">
        <v>1112409</v>
      </c>
    </row>
    <row r="6">
      <c r="A6" s="4" t="inlineStr">
        <is>
          <t>Senior notes 4.25% due 2024 [Member]</t>
        </is>
      </c>
    </row>
    <row r="7">
      <c r="A7" s="3" t="inlineStr">
        <is>
          <t>Debt Instrument [Line Items]</t>
        </is>
      </c>
    </row>
    <row r="8">
      <c r="A8" s="4" t="inlineStr">
        <is>
          <t>Long-term Debt, gross</t>
        </is>
      </c>
      <c r="B8" s="4" t="inlineStr">
        <is>
          <t>[1]</t>
        </is>
      </c>
      <c r="C8" s="6" t="n">
        <v>500000</v>
      </c>
      <c r="D8" s="6" t="n">
        <v>500000</v>
      </c>
    </row>
    <row r="9">
      <c r="A9" s="4" t="inlineStr">
        <is>
          <t>Senior notes, net</t>
        </is>
      </c>
      <c r="G9" s="5" t="n">
        <v>300000</v>
      </c>
    </row>
    <row r="10">
      <c r="A10" s="4" t="inlineStr">
        <is>
          <t>Senior notes 4.00% due 2030 [Member]</t>
        </is>
      </c>
    </row>
    <row r="11">
      <c r="A11" s="3" t="inlineStr">
        <is>
          <t>Debt Instrument [Line Items]</t>
        </is>
      </c>
    </row>
    <row r="12">
      <c r="A12" s="4" t="inlineStr">
        <is>
          <t>Long-term Debt, gross</t>
        </is>
      </c>
      <c r="B12" s="4" t="inlineStr">
        <is>
          <t>[2]</t>
        </is>
      </c>
      <c r="C12" s="6" t="n">
        <v>400000</v>
      </c>
      <c r="D12" s="6" t="n">
        <v>400000</v>
      </c>
    </row>
    <row r="13">
      <c r="A13" s="4" t="inlineStr">
        <is>
          <t>Senior notes, net</t>
        </is>
      </c>
      <c r="E13" s="5" t="n">
        <v>400000</v>
      </c>
    </row>
    <row r="14">
      <c r="A14" s="4" t="inlineStr">
        <is>
          <t>Senior notes 5.20% due 2047 [Member]</t>
        </is>
      </c>
    </row>
    <row r="15">
      <c r="A15" s="3" t="inlineStr">
        <is>
          <t>Debt Instrument [Line Items]</t>
        </is>
      </c>
    </row>
    <row r="16">
      <c r="A16" s="4" t="inlineStr">
        <is>
          <t>Long-term Debt, gross</t>
        </is>
      </c>
      <c r="B16" s="4" t="inlineStr">
        <is>
          <t>[3]</t>
        </is>
      </c>
      <c r="C16" s="5" t="n">
        <v>225000</v>
      </c>
      <c r="D16" s="5" t="n">
        <v>225000</v>
      </c>
    </row>
    <row r="17">
      <c r="A17" s="4" t="inlineStr">
        <is>
          <t>Senior notes, net</t>
        </is>
      </c>
      <c r="F17" s="5" t="n">
        <v>200000</v>
      </c>
    </row>
    <row r="18"/>
    <row r="19">
      <c r="A19" s="4" t="inlineStr">
        <is>
          <t>[1]</t>
        </is>
      </c>
      <c r="B19" s="4" t="inlineStr">
        <is>
          <t>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2024.</t>
        </is>
      </c>
    </row>
    <row r="20">
      <c r="A20" s="4" t="inlineStr">
        <is>
          <t>[2]</t>
        </is>
      </c>
      <c r="B20" s="4" t="inlineStr">
        <is>
          <t>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t>
        </is>
      </c>
    </row>
    <row r="21">
      <c r="A21" s="4" t="inlineStr">
        <is>
          <t>[3]</t>
        </is>
      </c>
      <c r="B21" s="4" t="inlineStr">
        <is>
          <t>In October 2017, we completed the pricing of a registered underwritten public offering of $ 200.0 million in aggregate principal amount of 5.20 % senior notes due October 2047 . Interest on the senior notes is payable quarterly in arrears.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sheetData>
  <mergeCells count="5">
    <mergeCell ref="A1:B1"/>
    <mergeCell ref="A18:F18"/>
    <mergeCell ref="B19:F19"/>
    <mergeCell ref="B20:F20"/>
    <mergeCell ref="B21:F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Senior Notes (Summary of Senior Notes) (Parenthetical) (Details) - USD ($) $ in Thousands</t>
        </is>
      </c>
      <c r="B1" s="2" t="inlineStr">
        <is>
          <t>Feb. 15, 2030</t>
        </is>
      </c>
      <c r="C1" s="2" t="inlineStr">
        <is>
          <t>Oct. 27, 2017</t>
        </is>
      </c>
      <c r="D1" s="2" t="inlineStr">
        <is>
          <t>Dec. 31, 2021</t>
        </is>
      </c>
      <c r="E1" s="2" t="inlineStr">
        <is>
          <t>Dec. 31, 2020</t>
        </is>
      </c>
      <c r="F1" s="2" t="inlineStr">
        <is>
          <t>May 31, 2020</t>
        </is>
      </c>
      <c r="G1" s="2" t="inlineStr">
        <is>
          <t>Oct. 31, 2017</t>
        </is>
      </c>
      <c r="H1" s="2" t="inlineStr">
        <is>
          <t>Jul. 31, 2014</t>
        </is>
      </c>
    </row>
    <row r="2">
      <c r="A2" s="3" t="inlineStr">
        <is>
          <t>Debt Instrument [Line Items]</t>
        </is>
      </c>
    </row>
    <row r="3">
      <c r="A3" s="4" t="inlineStr">
        <is>
          <t>Debt Instrument Interest Rate Stated Percentage</t>
        </is>
      </c>
      <c r="E3" s="4" t="inlineStr">
        <is>
          <t>4.25%</t>
        </is>
      </c>
    </row>
    <row r="4">
      <c r="A4" s="4" t="inlineStr">
        <is>
          <t>Long-term Debt</t>
        </is>
      </c>
      <c r="D4" s="5" t="n">
        <v>1113478</v>
      </c>
      <c r="E4" s="5" t="n">
        <v>1112409</v>
      </c>
    </row>
    <row r="5">
      <c r="A5" s="4" t="inlineStr">
        <is>
          <t>Senior notes 4.25% due 2024 [Member]</t>
        </is>
      </c>
    </row>
    <row r="6">
      <c r="A6" s="3" t="inlineStr">
        <is>
          <t>Debt Instrument [Line Items]</t>
        </is>
      </c>
    </row>
    <row r="7">
      <c r="A7" s="4" t="inlineStr">
        <is>
          <t>Debt Instrument Interest Rate Stated Percentage</t>
        </is>
      </c>
      <c r="D7" s="4" t="inlineStr">
        <is>
          <t>4.25%</t>
        </is>
      </c>
    </row>
    <row r="8">
      <c r="A8" s="4" t="inlineStr">
        <is>
          <t>Long-term Debt</t>
        </is>
      </c>
      <c r="H8" s="5" t="n">
        <v>300000</v>
      </c>
    </row>
    <row r="9">
      <c r="A9" s="4" t="inlineStr">
        <is>
          <t>Debt instrument, maturity date</t>
        </is>
      </c>
      <c r="D9" s="4" t="inlineStr">
        <is>
          <t>Jul. 31,
		2024</t>
        </is>
      </c>
    </row>
    <row r="10">
      <c r="A10" s="4" t="inlineStr">
        <is>
          <t>Redemption price, percentage of principal amount</t>
        </is>
      </c>
      <c r="D10" s="4" t="inlineStr">
        <is>
          <t>100.00%</t>
        </is>
      </c>
    </row>
    <row r="11">
      <c r="A11" s="4" t="inlineStr">
        <is>
          <t>Additional issuance of long-term debt</t>
        </is>
      </c>
      <c r="D11" s="5" t="n">
        <v>200000</v>
      </c>
    </row>
    <row r="12">
      <c r="A12" s="4" t="inlineStr">
        <is>
          <t>Senior notes 5.20% due 2047 [Member]</t>
        </is>
      </c>
    </row>
    <row r="13">
      <c r="A13" s="3" t="inlineStr">
        <is>
          <t>Debt Instrument [Line Items]</t>
        </is>
      </c>
    </row>
    <row r="14">
      <c r="A14" s="4" t="inlineStr">
        <is>
          <t>Debt Instrument Interest Rate Stated Percentage</t>
        </is>
      </c>
      <c r="D14" s="4" t="inlineStr">
        <is>
          <t>5.20%</t>
        </is>
      </c>
      <c r="E14" s="4" t="inlineStr">
        <is>
          <t>5.20%</t>
        </is>
      </c>
    </row>
    <row r="15">
      <c r="A15" s="4" t="inlineStr">
        <is>
          <t>Long-term Debt</t>
        </is>
      </c>
      <c r="G15" s="5" t="n">
        <v>200000</v>
      </c>
    </row>
    <row r="16">
      <c r="A16" s="4" t="inlineStr">
        <is>
          <t>Debt instrument, maturity date</t>
        </is>
      </c>
      <c r="D16" s="4" t="inlineStr">
        <is>
          <t>Oct. 31,
		2047</t>
        </is>
      </c>
    </row>
    <row r="17">
      <c r="A17" s="4" t="inlineStr">
        <is>
          <t>Redemption price, percentage of principal amount</t>
        </is>
      </c>
      <c r="D17" s="4" t="inlineStr">
        <is>
          <t>100.00%</t>
        </is>
      </c>
    </row>
    <row r="18">
      <c r="A18" s="4" t="inlineStr">
        <is>
          <t>Additional issuance of long-term debt</t>
        </is>
      </c>
      <c r="C18" s="5" t="n">
        <v>25000</v>
      </c>
    </row>
    <row r="19">
      <c r="A19" s="4" t="inlineStr">
        <is>
          <t>Senior notes 4.00% due 2030 [Member]</t>
        </is>
      </c>
    </row>
    <row r="20">
      <c r="A20" s="3" t="inlineStr">
        <is>
          <t>Debt Instrument [Line Items]</t>
        </is>
      </c>
    </row>
    <row r="21">
      <c r="A21" s="4" t="inlineStr">
        <is>
          <t>Debt Instrument Interest Rate Stated Percentage</t>
        </is>
      </c>
      <c r="D21" s="4" t="inlineStr">
        <is>
          <t>4.00%</t>
        </is>
      </c>
      <c r="E21" s="4" t="inlineStr">
        <is>
          <t>4.00%</t>
        </is>
      </c>
    </row>
    <row r="22">
      <c r="A22" s="4" t="inlineStr">
        <is>
          <t>Long-term Debt</t>
        </is>
      </c>
      <c r="F22" s="5" t="n">
        <v>400000</v>
      </c>
    </row>
    <row r="23">
      <c r="A23" s="4" t="inlineStr">
        <is>
          <t>Debt instrument, maturity date</t>
        </is>
      </c>
      <c r="D23" s="4" t="inlineStr">
        <is>
          <t>May 31,
		2030</t>
        </is>
      </c>
    </row>
    <row r="24">
      <c r="A24" s="4" t="inlineStr">
        <is>
          <t>Senior notes 4.00% due 2030 [Member] | After February 15, 2030 [Member]</t>
        </is>
      </c>
    </row>
    <row r="25">
      <c r="A25" s="3" t="inlineStr">
        <is>
          <t>Debt Instrument [Line Items]</t>
        </is>
      </c>
    </row>
    <row r="26">
      <c r="A26" s="4" t="inlineStr">
        <is>
          <t>Redemption price, percentage of principal amount</t>
        </is>
      </c>
      <c r="D26" s="4" t="inlineStr">
        <is>
          <t>100.00%</t>
        </is>
      </c>
    </row>
    <row r="27">
      <c r="A27" s="4" t="inlineStr">
        <is>
          <t>Senior notes 4.00% due 2030 [Member] | Measurement Input, Discount Rate [Member] | Prior to February 15, 2030 [Member]</t>
        </is>
      </c>
    </row>
    <row r="28">
      <c r="A28" s="3" t="inlineStr">
        <is>
          <t>Debt Instrument [Line Items]</t>
        </is>
      </c>
    </row>
    <row r="29">
      <c r="A29" s="4" t="inlineStr">
        <is>
          <t>Redemption at treasury rate basis point</t>
        </is>
      </c>
      <c r="D29" s="4" t="inlineStr">
        <is>
          <t>50.00%</t>
        </is>
      </c>
    </row>
    <row r="30">
      <c r="A30" s="4" t="inlineStr">
        <is>
          <t>Senior notes 4.00% due 2030 [Member] | Forecast</t>
        </is>
      </c>
    </row>
    <row r="31">
      <c r="A31" s="3" t="inlineStr">
        <is>
          <t>Debt Instrument [Line Items]</t>
        </is>
      </c>
    </row>
    <row r="32">
      <c r="A32" s="4" t="inlineStr">
        <is>
          <t>Redemption price, percentage of principal amount</t>
        </is>
      </c>
      <c r="B32"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Schedule Of Corporate Debt Principal Maturities) (Details) - USD ($) $ in Thousands</t>
        </is>
      </c>
      <c r="B1" s="2" t="inlineStr">
        <is>
          <t>Dec. 31, 2021</t>
        </is>
      </c>
      <c r="C1" s="2" t="inlineStr">
        <is>
          <t>Dec. 31, 2020</t>
        </is>
      </c>
    </row>
    <row r="2">
      <c r="A2" s="3" t="inlineStr">
        <is>
          <t>Debt Instrument [Line Items]</t>
        </is>
      </c>
    </row>
    <row r="3">
      <c r="A3" s="4" t="inlineStr">
        <is>
          <t>Senior notes, net</t>
        </is>
      </c>
      <c r="B3" s="5" t="n">
        <v>1113478</v>
      </c>
      <c r="C3" s="5" t="n">
        <v>1112409</v>
      </c>
    </row>
    <row r="4">
      <c r="A4" s="4" t="inlineStr">
        <is>
          <t>Non Recourse Debt [Member]</t>
        </is>
      </c>
    </row>
    <row r="5">
      <c r="A5" s="3" t="inlineStr">
        <is>
          <t>Debt Instrument [Line Items]</t>
        </is>
      </c>
    </row>
    <row r="6">
      <c r="A6" s="4" t="inlineStr">
        <is>
          <t>2024</t>
        </is>
      </c>
      <c r="B6" s="6" t="n">
        <v>500000</v>
      </c>
    </row>
    <row r="7">
      <c r="A7" s="4" t="inlineStr">
        <is>
          <t>Thereafter</t>
        </is>
      </c>
      <c r="B7" s="6" t="n">
        <v>625000</v>
      </c>
    </row>
    <row r="8">
      <c r="A8" s="4" t="inlineStr">
        <is>
          <t>Senior notes, net</t>
        </is>
      </c>
      <c r="B8" s="5" t="n">
        <v>112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posits (Schedule of Deposits) (Details) - USD ($) $ in Thousands</t>
        </is>
      </c>
      <c r="B1" s="2" t="inlineStr">
        <is>
          <t>Dec. 31, 2021</t>
        </is>
      </c>
      <c r="C1" s="2" t="inlineStr">
        <is>
          <t>Dec. 31, 2020</t>
        </is>
      </c>
    </row>
    <row r="2">
      <c r="A2" s="3" t="inlineStr">
        <is>
          <t>Deposits Liabilities Balance Sheet Reported Amounts [Abstract]</t>
        </is>
      </c>
    </row>
    <row r="3">
      <c r="A3" s="4" t="inlineStr">
        <is>
          <t>Demand deposits (interest-bearing)</t>
        </is>
      </c>
      <c r="B3" s="5" t="n">
        <v>22626560</v>
      </c>
      <c r="C3" s="5" t="n">
        <v>16886953</v>
      </c>
    </row>
    <row r="4">
      <c r="A4" s="4" t="inlineStr">
        <is>
          <t>Demand deposits (non-interest-bearing)</t>
        </is>
      </c>
      <c r="B4" s="6" t="n">
        <v>626633</v>
      </c>
      <c r="C4" s="6" t="n">
        <v>411890</v>
      </c>
    </row>
    <row r="5">
      <c r="A5" s="4" t="inlineStr">
        <is>
          <t>Certificates of deposit</t>
        </is>
      </c>
      <c r="B5" s="6" t="n">
        <v>27155</v>
      </c>
      <c r="C5" s="6" t="n">
        <v>97654</v>
      </c>
    </row>
    <row r="6">
      <c r="A6" s="4" t="inlineStr">
        <is>
          <t>Bank deposits</t>
        </is>
      </c>
      <c r="B6" s="5" t="n">
        <v>23280348</v>
      </c>
      <c r="C6" s="5" t="n">
        <v>173964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Deposits (Narrative) (Details) - USD ($) $ in Millions</t>
        </is>
      </c>
      <c r="B1" s="2" t="inlineStr">
        <is>
          <t>12 Months Ended</t>
        </is>
      </c>
    </row>
    <row r="2">
      <c r="B2" s="2" t="inlineStr">
        <is>
          <t>Dec. 31, 2021</t>
        </is>
      </c>
      <c r="C2" s="2" t="inlineStr">
        <is>
          <t>Dec. 31, 2020</t>
        </is>
      </c>
    </row>
    <row r="3">
      <c r="A3" s="3" t="inlineStr">
        <is>
          <t>Bank Deposits [Line Items]</t>
        </is>
      </c>
    </row>
    <row r="4">
      <c r="A4" s="4" t="inlineStr">
        <is>
          <t>Weighted average interest rate on deposits</t>
        </is>
      </c>
      <c r="B4" s="4" t="inlineStr">
        <is>
          <t>0.02%</t>
        </is>
      </c>
      <c r="C4" s="4" t="inlineStr">
        <is>
          <t>0.09%</t>
        </is>
      </c>
    </row>
    <row r="5">
      <c r="A5" s="4" t="inlineStr">
        <is>
          <t>Proceeds from deposits</t>
        </is>
      </c>
      <c r="B5" s="9" t="n">
        <v>215.1</v>
      </c>
    </row>
    <row r="6">
      <c r="A6" s="4" t="inlineStr">
        <is>
          <t>Gain (loss) on sale of deposits</t>
        </is>
      </c>
      <c r="B6" s="10" t="n">
        <v>4.8</v>
      </c>
    </row>
    <row r="7">
      <c r="A7" s="4" t="inlineStr">
        <is>
          <t>Brokerage Customers Deposits [Member]</t>
        </is>
      </c>
    </row>
    <row r="8">
      <c r="A8" s="3" t="inlineStr">
        <is>
          <t>Bank Deposits [Line Items]</t>
        </is>
      </c>
    </row>
    <row r="9">
      <c r="A9" s="4" t="inlineStr">
        <is>
          <t>Deposits of related parties</t>
        </is>
      </c>
      <c r="B9" s="6" t="n">
        <v>21300</v>
      </c>
      <c r="C9" s="5" t="n">
        <v>16000</v>
      </c>
    </row>
    <row r="10">
      <c r="A10" s="4" t="inlineStr">
        <is>
          <t>Stifel Nicolaus [Member]</t>
        </is>
      </c>
    </row>
    <row r="11">
      <c r="A11" s="3" t="inlineStr">
        <is>
          <t>Bank Deposits [Line Items]</t>
        </is>
      </c>
    </row>
    <row r="12">
      <c r="A12" s="4" t="inlineStr">
        <is>
          <t>Interest bearing and time deposits of executive officers, directors, and affiliates</t>
        </is>
      </c>
      <c r="B12" s="9" t="n">
        <v>8.6</v>
      </c>
      <c r="C12" s="9" t="n">
        <v>6.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d Maturities of Certificates of Deposit) (Details) - USD ($) $ in Thousands</t>
        </is>
      </c>
      <c r="B1" s="2" t="inlineStr">
        <is>
          <t>Dec. 31, 2021</t>
        </is>
      </c>
      <c r="C1" s="2" t="inlineStr">
        <is>
          <t>Dec. 31, 2020</t>
        </is>
      </c>
    </row>
    <row r="2">
      <c r="A2" s="3" t="inlineStr">
        <is>
          <t>Deposits Liabilities Balance Sheet Reported Amounts [Abstract]</t>
        </is>
      </c>
    </row>
    <row r="3">
      <c r="A3" s="4" t="inlineStr">
        <is>
          <t>Within one year</t>
        </is>
      </c>
      <c r="B3" s="5" t="n">
        <v>159</v>
      </c>
      <c r="C3" s="5" t="n">
        <v>2719</v>
      </c>
    </row>
    <row r="4">
      <c r="A4" s="4" t="inlineStr">
        <is>
          <t>One to three years</t>
        </is>
      </c>
      <c r="B4" s="6" t="n">
        <v>14</v>
      </c>
      <c r="C4" s="6" t="n">
        <v>409</v>
      </c>
    </row>
    <row r="5">
      <c r="A5" s="4" t="inlineStr">
        <is>
          <t>Three to five years</t>
        </is>
      </c>
      <c r="C5" s="6" t="n">
        <v>254</v>
      </c>
    </row>
    <row r="6">
      <c r="A6" s="4" t="inlineStr">
        <is>
          <t>Certificates of deposit, less than $100,000</t>
        </is>
      </c>
      <c r="B6" s="6" t="n">
        <v>173</v>
      </c>
      <c r="C6" s="6" t="n">
        <v>3382</v>
      </c>
    </row>
    <row r="7">
      <c r="A7" s="4" t="inlineStr">
        <is>
          <t>Within one year</t>
        </is>
      </c>
      <c r="B7" s="6" t="n">
        <v>20098</v>
      </c>
      <c r="C7" s="6" t="n">
        <v>63650</v>
      </c>
    </row>
    <row r="8">
      <c r="A8" s="4" t="inlineStr">
        <is>
          <t>One to three years</t>
        </is>
      </c>
      <c r="B8" s="6" t="n">
        <v>6884</v>
      </c>
      <c r="C8" s="6" t="n">
        <v>30622</v>
      </c>
    </row>
    <row r="9">
      <c r="A9" s="4" t="inlineStr">
        <is>
          <t>Certificates of deposit, $100,000 and greater</t>
        </is>
      </c>
      <c r="B9" s="6" t="n">
        <v>26982</v>
      </c>
      <c r="C9" s="6" t="n">
        <v>94272</v>
      </c>
    </row>
    <row r="10">
      <c r="A10" s="4" t="inlineStr">
        <is>
          <t>Total certificates of deposit</t>
        </is>
      </c>
      <c r="B10" s="5" t="n">
        <v>27155</v>
      </c>
      <c r="C10" s="5" t="n">
        <v>976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entures To Stifel Financial Capital Trusts (Details) - USD ($) $ in Thousands</t>
        </is>
      </c>
      <c r="B1" s="2" t="inlineStr">
        <is>
          <t>12 Months Ended</t>
        </is>
      </c>
    </row>
    <row r="2">
      <c r="B2" s="2" t="inlineStr">
        <is>
          <t>Dec. 31, 2021</t>
        </is>
      </c>
      <c r="D2" s="2" t="inlineStr">
        <is>
          <t>Dec. 31, 2016</t>
        </is>
      </c>
      <c r="E2" s="2" t="inlineStr">
        <is>
          <t>Dec. 31, 2020</t>
        </is>
      </c>
      <c r="G2" s="2" t="inlineStr">
        <is>
          <t>Jun. 28, 2008</t>
        </is>
      </c>
      <c r="H2" s="2" t="inlineStr">
        <is>
          <t>Mar. 30, 2007</t>
        </is>
      </c>
      <c r="I2" s="2" t="inlineStr">
        <is>
          <t>Aug. 12, 2005</t>
        </is>
      </c>
    </row>
    <row r="3">
      <c r="A3" s="3" t="inlineStr">
        <is>
          <t>Debt Instrument [Line Items]</t>
        </is>
      </c>
    </row>
    <row r="4">
      <c r="A4" s="4" t="inlineStr">
        <is>
          <t>Debenture to Stifel Financial Capital Trust</t>
        </is>
      </c>
      <c r="B4" s="5" t="n">
        <v>60000</v>
      </c>
      <c r="E4" s="5" t="n">
        <v>60000</v>
      </c>
    </row>
    <row r="5">
      <c r="A5" s="4" t="inlineStr">
        <is>
          <t>Stated interest rate</t>
        </is>
      </c>
      <c r="E5" s="4" t="inlineStr">
        <is>
          <t>4.25%</t>
        </is>
      </c>
    </row>
    <row r="6">
      <c r="A6" s="4" t="inlineStr">
        <is>
          <t>Interest rate terms, spread over reference rate</t>
        </is>
      </c>
      <c r="B6" s="4" t="inlineStr">
        <is>
          <t>1.85%</t>
        </is>
      </c>
    </row>
    <row r="7">
      <c r="A7" s="4" t="inlineStr">
        <is>
          <t>Stifel Financial Capital Trust II [Member]</t>
        </is>
      </c>
    </row>
    <row r="8">
      <c r="A8" s="3" t="inlineStr">
        <is>
          <t>Debt Instrument [Line Items]</t>
        </is>
      </c>
    </row>
    <row r="9">
      <c r="A9" s="4" t="inlineStr">
        <is>
          <t>Debenture to Stifel Financial Capital Trust</t>
        </is>
      </c>
      <c r="B9" s="5" t="n">
        <v>20000</v>
      </c>
      <c r="C9" s="4" t="inlineStr">
        <is>
          <t>[1]</t>
        </is>
      </c>
      <c r="E9" s="5" t="n">
        <v>20000</v>
      </c>
      <c r="F9" s="4" t="inlineStr">
        <is>
          <t>[1]</t>
        </is>
      </c>
      <c r="I9" s="5" t="n">
        <v>35000</v>
      </c>
    </row>
    <row r="10">
      <c r="A10" s="4" t="inlineStr">
        <is>
          <t>Stated interest rate</t>
        </is>
      </c>
      <c r="B10" s="4" t="inlineStr">
        <is>
          <t>6.38%</t>
        </is>
      </c>
    </row>
    <row r="11">
      <c r="A11" s="4" t="inlineStr">
        <is>
          <t>Maturity date</t>
        </is>
      </c>
      <c r="B11" s="4" t="inlineStr">
        <is>
          <t>Sep. 30,
		2035</t>
        </is>
      </c>
    </row>
    <row r="12">
      <c r="A12" s="4" t="inlineStr">
        <is>
          <t>Earliest call date</t>
        </is>
      </c>
      <c r="B12" s="4" t="inlineStr">
        <is>
          <t>Sep. 30,
		2010</t>
        </is>
      </c>
    </row>
    <row r="13">
      <c r="A13" s="4" t="inlineStr">
        <is>
          <t>Interest rate terms, spread over reference rate</t>
        </is>
      </c>
      <c r="B13" s="4" t="inlineStr">
        <is>
          <t>1.70%</t>
        </is>
      </c>
    </row>
    <row r="14">
      <c r="A14" s="4" t="inlineStr">
        <is>
          <t>Reference rate</t>
        </is>
      </c>
      <c r="B14" s="4" t="inlineStr">
        <is>
          <t>three-month LIBOR plus 1.70% per annum</t>
        </is>
      </c>
    </row>
    <row r="15">
      <c r="A15" s="4" t="inlineStr">
        <is>
          <t>Extinguishment of debentures</t>
        </is>
      </c>
      <c r="D15" s="5" t="n">
        <v>15000</v>
      </c>
    </row>
    <row r="16">
      <c r="A16" s="4" t="inlineStr">
        <is>
          <t>Stifel Financial Capital Trust III [Member]</t>
        </is>
      </c>
    </row>
    <row r="17">
      <c r="A17" s="3" t="inlineStr">
        <is>
          <t>Debt Instrument [Line Items]</t>
        </is>
      </c>
    </row>
    <row r="18">
      <c r="A18" s="4" t="inlineStr">
        <is>
          <t>Debenture to Stifel Financial Capital Trust</t>
        </is>
      </c>
      <c r="B18" s="5" t="n">
        <v>35000</v>
      </c>
      <c r="C18" s="4" t="inlineStr">
        <is>
          <t>[2]</t>
        </is>
      </c>
      <c r="E18" s="6" t="n">
        <v>35000</v>
      </c>
      <c r="F18" s="4" t="inlineStr">
        <is>
          <t>[2]</t>
        </is>
      </c>
      <c r="H18" s="5" t="n">
        <v>35000</v>
      </c>
    </row>
    <row r="19">
      <c r="A19" s="4" t="inlineStr">
        <is>
          <t>Stated interest rate</t>
        </is>
      </c>
      <c r="B19" s="4" t="inlineStr">
        <is>
          <t>6.79%</t>
        </is>
      </c>
    </row>
    <row r="20">
      <c r="A20" s="4" t="inlineStr">
        <is>
          <t>Maturity date</t>
        </is>
      </c>
      <c r="B20" s="4" t="inlineStr">
        <is>
          <t>Jun. 6,
		2037</t>
        </is>
      </c>
    </row>
    <row r="21">
      <c r="A21" s="4" t="inlineStr">
        <is>
          <t>Earliest call date</t>
        </is>
      </c>
      <c r="B21" s="4" t="inlineStr">
        <is>
          <t>Jun. 6,
		2012</t>
        </is>
      </c>
    </row>
    <row r="22">
      <c r="A22" s="4" t="inlineStr">
        <is>
          <t>Reference rate</t>
        </is>
      </c>
      <c r="B22" s="4" t="inlineStr">
        <is>
          <t>three-month LIBOR plus 1.85% per annum</t>
        </is>
      </c>
    </row>
    <row r="23">
      <c r="A23" s="4" t="inlineStr">
        <is>
          <t>Stifel Financial Capital Trust IV [Member]</t>
        </is>
      </c>
    </row>
    <row r="24">
      <c r="A24" s="3" t="inlineStr">
        <is>
          <t>Debt Instrument [Line Items]</t>
        </is>
      </c>
    </row>
    <row r="25">
      <c r="A25" s="4" t="inlineStr">
        <is>
          <t>Debenture to Stifel Financial Capital Trust</t>
        </is>
      </c>
      <c r="B25" s="5" t="n">
        <v>5000</v>
      </c>
      <c r="C25" s="4" t="inlineStr">
        <is>
          <t>[3]</t>
        </is>
      </c>
      <c r="E25" s="5" t="n">
        <v>5000</v>
      </c>
      <c r="F25" s="4" t="inlineStr">
        <is>
          <t>[3]</t>
        </is>
      </c>
      <c r="G25" s="5" t="n">
        <v>35000</v>
      </c>
    </row>
    <row r="26">
      <c r="A26" s="4" t="inlineStr">
        <is>
          <t>Stated interest rate</t>
        </is>
      </c>
      <c r="B26" s="4" t="inlineStr">
        <is>
          <t>6.78%</t>
        </is>
      </c>
    </row>
    <row r="27">
      <c r="A27" s="4" t="inlineStr">
        <is>
          <t>Maturity date</t>
        </is>
      </c>
      <c r="B27" s="4" t="inlineStr">
        <is>
          <t>Sep. 6,
		2037</t>
        </is>
      </c>
    </row>
    <row r="28">
      <c r="A28" s="4" t="inlineStr">
        <is>
          <t>Earliest call date</t>
        </is>
      </c>
      <c r="B28" s="4" t="inlineStr">
        <is>
          <t>Sep. 6,
		2012</t>
        </is>
      </c>
    </row>
    <row r="29">
      <c r="A29" s="4" t="inlineStr">
        <is>
          <t>Interest rate terms, spread over reference rate</t>
        </is>
      </c>
      <c r="B29" s="4" t="inlineStr">
        <is>
          <t>1.85%</t>
        </is>
      </c>
    </row>
    <row r="30">
      <c r="A30" s="4" t="inlineStr">
        <is>
          <t>Reference rate</t>
        </is>
      </c>
      <c r="B30" s="4" t="inlineStr">
        <is>
          <t>three-month LIBOR plus 1.85% per annum</t>
        </is>
      </c>
    </row>
    <row r="31"/>
    <row r="32">
      <c r="A32" s="4" t="inlineStr">
        <is>
          <t>[1]</t>
        </is>
      </c>
      <c r="B32" s="4" t="inlineStr">
        <is>
          <t>On August 12, 2005, we completed a private placement of $ 35.0 million of 6.38 % Cumulative Trust Preferred Securities. The trust preferred securities were offered by Stifel Financial Capital Trust II (the “Trust II”), a non-consolidated wholly owned subsidiary of our company. The trust preferred securities mature on September 30, 2035 , but may be redeemed by our company, and in turn, the Trust II would call the debenture beginning September 30, 2010 . The Trust II requires quarterly distributions of interest to the holders of the trust preferred securities. Distributions are payable at a floating interest rate equal to three-month LIBOR plus 1.70 % per annum . During 2016, we extinguished $ 15.0 million of the Trust II debentures.</t>
        </is>
      </c>
    </row>
    <row r="33">
      <c r="A33" s="4" t="inlineStr">
        <is>
          <t>[2]</t>
        </is>
      </c>
      <c r="B33" s="4" t="inlineStr">
        <is>
          <t>On March 30, 2007, we completed a private placement of $ 35.0 million of 6.79 % Cumulative Trust Preferred Securities. The trust preferred securities were offered by Stifel Financial Capital Trust III (the “Trust III”), a non-consolidated wholly owned subsidiary of our company. The trust preferred securities mature on June 6, 2037 , but may be redeemed by our company, and in turn, Trust III would call the debenture beginning June 6, 2012 . Trust III requires quarterly distributions of interest to the holders of the trust preferred securities. Distributions are payable at a floating interest rate equal to three-month LIBOR plus 1.85 % per annum .</t>
        </is>
      </c>
    </row>
    <row r="34">
      <c r="A34" s="4" t="inlineStr">
        <is>
          <t>[3]</t>
        </is>
      </c>
      <c r="B34" s="4" t="inlineStr">
        <is>
          <t>On June 28, 2007, we completed a private placement of $ 35.0 million of 6.78 % Cumulative Trust Preferred Securities. The trust preferred securities were offered by Stifel Financial Capital Trust IV (the “Trust IV”), a non-consolidated wholly owned subsidiary of our company. The trust preferred securities mature on September 6, 2037 , but may be redeemed by our company, and in turn, Trust IV would call the debenture beginning September 6, 2012 . Trust IV requires quarterly distributions of interest to the holders of the trust preferred securities. Distributions are payable at a floating interest rate equal to three-month LIBOR plus 1.85 % per annum .</t>
        </is>
      </c>
    </row>
  </sheetData>
  <mergeCells count="9">
    <mergeCell ref="A1:A2"/>
    <mergeCell ref="B1:D1"/>
    <mergeCell ref="E1:F1"/>
    <mergeCell ref="B2:C2"/>
    <mergeCell ref="E2:F2"/>
    <mergeCell ref="A31:I31"/>
    <mergeCell ref="B32:I32"/>
    <mergeCell ref="B33:I33"/>
    <mergeCell ref="B34:I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Financial Assets and Derivative Assets that are Subject to Offset) (Details) - USD ($) $ in Thousands</t>
        </is>
      </c>
      <c r="B1" s="2" t="inlineStr">
        <is>
          <t>Dec. 31, 2021</t>
        </is>
      </c>
      <c r="C1" s="2" t="inlineStr">
        <is>
          <t>Dec. 31, 2020</t>
        </is>
      </c>
    </row>
    <row r="2">
      <c r="A2" s="3" t="inlineStr">
        <is>
          <t>Offsetting Assets [Line Items]</t>
        </is>
      </c>
    </row>
    <row r="3">
      <c r="A3" s="4" t="inlineStr">
        <is>
          <t>Gross amounts of recognized assets, Securities borrowing</t>
        </is>
      </c>
      <c r="B3" s="5" t="n">
        <v>260586</v>
      </c>
      <c r="C3" s="5" t="n">
        <v>313131</v>
      </c>
    </row>
    <row r="4">
      <c r="A4" s="4" t="inlineStr">
        <is>
          <t>Net amounts presented in the Statement of Financial Condition, Securities borrowing</t>
        </is>
      </c>
      <c r="B4" s="6" t="n">
        <v>260586</v>
      </c>
      <c r="C4" s="6" t="n">
        <v>313131</v>
      </c>
    </row>
    <row r="5">
      <c r="A5" s="4" t="inlineStr">
        <is>
          <t>Gross amounts not offset in the Statement of Financial Position, Financial instruments, Securities borrowing</t>
        </is>
      </c>
      <c r="B5" s="6" t="n">
        <v>-40259</v>
      </c>
      <c r="C5" s="6" t="n">
        <v>-46183</v>
      </c>
    </row>
    <row r="6">
      <c r="A6" s="4" t="inlineStr">
        <is>
          <t>Gross amounts not offset in the Statement of Financial Position, Collateral received, Securities borrowing</t>
        </is>
      </c>
      <c r="B6" s="6" t="n">
        <v>-208720</v>
      </c>
      <c r="C6" s="6" t="n">
        <v>-244578</v>
      </c>
    </row>
    <row r="7">
      <c r="A7" s="4" t="inlineStr">
        <is>
          <t>Securities borrowed, Net amount</t>
        </is>
      </c>
      <c r="B7" s="6" t="n">
        <v>11607</v>
      </c>
      <c r="C7" s="6" t="n">
        <v>22370</v>
      </c>
    </row>
    <row r="8">
      <c r="A8" s="4" t="inlineStr">
        <is>
          <t>Gross amounts of recognized assets, Reverse repurchase agreements</t>
        </is>
      </c>
      <c r="B8" s="6" t="n">
        <v>579866</v>
      </c>
      <c r="C8" s="6" t="n">
        <v>217930</v>
      </c>
    </row>
    <row r="9">
      <c r="A9" s="4" t="inlineStr">
        <is>
          <t>Net amounts presented in the Statement of Financial Condition, Securities purchased under agreements to resell</t>
        </is>
      </c>
      <c r="B9" s="6" t="n">
        <v>579866</v>
      </c>
      <c r="C9" s="6" t="n">
        <v>217930</v>
      </c>
    </row>
    <row r="10">
      <c r="A10" s="4" t="inlineStr">
        <is>
          <t>Gross amounts not offset in the Statement of Financial Position, Financial instruments, Securities purchased under agreements to resell</t>
        </is>
      </c>
      <c r="B10" s="6" t="n">
        <v>-52413</v>
      </c>
      <c r="C10" s="6" t="n">
        <v>-17992</v>
      </c>
    </row>
    <row r="11">
      <c r="A11" s="4" t="inlineStr">
        <is>
          <t>Gross amounts not offset in the Statement of Financial Position, Collateral received, Securities purchased under agreements to resell</t>
        </is>
      </c>
      <c r="B11" s="6" t="n">
        <v>-525843</v>
      </c>
      <c r="C11" s="6" t="n">
        <v>-199110</v>
      </c>
    </row>
    <row r="12">
      <c r="A12" s="4" t="inlineStr">
        <is>
          <t>Securities purchased under agreements to resell, Net amount</t>
        </is>
      </c>
      <c r="B12" s="6" t="n">
        <v>1610</v>
      </c>
      <c r="C12" s="6" t="n">
        <v>828</v>
      </c>
    </row>
    <row r="13">
      <c r="A13" s="4" t="inlineStr">
        <is>
          <t>Gross amounts of recognized assets</t>
        </is>
      </c>
      <c r="B13" s="6" t="n">
        <v>892581</v>
      </c>
      <c r="C13" s="6" t="n">
        <v>531061</v>
      </c>
    </row>
    <row r="14">
      <c r="A14" s="4" t="inlineStr">
        <is>
          <t>Net amounts presented in the Statements of Financial Condition</t>
        </is>
      </c>
      <c r="B14" s="6" t="n">
        <v>892581</v>
      </c>
      <c r="C14" s="6" t="n">
        <v>531061</v>
      </c>
    </row>
    <row r="15">
      <c r="A15" s="4" t="inlineStr">
        <is>
          <t>Gross amounts not offset in the Statement of Financial Position</t>
        </is>
      </c>
      <c r="B15" s="6" t="n">
        <v>-117821</v>
      </c>
      <c r="C15" s="6" t="n">
        <v>-64175</v>
      </c>
    </row>
    <row r="16">
      <c r="A16" s="4" t="inlineStr">
        <is>
          <t>Gross amounts not offset in the Statement of Financial Position, Collateral received</t>
        </is>
      </c>
      <c r="B16" s="6" t="n">
        <v>-761543</v>
      </c>
      <c r="C16" s="6" t="n">
        <v>-443688</v>
      </c>
    </row>
    <row r="17">
      <c r="A17" s="4" t="inlineStr">
        <is>
          <t>Net amount</t>
        </is>
      </c>
      <c r="B17" s="6" t="n">
        <v>13217</v>
      </c>
      <c r="C17" s="5" t="n">
        <v>23198</v>
      </c>
    </row>
    <row r="18">
      <c r="A18" s="4" t="inlineStr">
        <is>
          <t>Interest Rate Contracts [Member]</t>
        </is>
      </c>
    </row>
    <row r="19">
      <c r="A19" s="3" t="inlineStr">
        <is>
          <t>Offsetting Assets [Line Items]</t>
        </is>
      </c>
    </row>
    <row r="20">
      <c r="A20" s="4" t="inlineStr">
        <is>
          <t>Gross amounts of recognized assets</t>
        </is>
      </c>
      <c r="B20" s="6" t="n">
        <v>52129</v>
      </c>
    </row>
    <row r="21">
      <c r="A21" s="4" t="inlineStr">
        <is>
          <t>Net amounts presented in the Statements of Financial Condition</t>
        </is>
      </c>
      <c r="B21" s="6" t="n">
        <v>52129</v>
      </c>
    </row>
    <row r="22">
      <c r="A22" s="4" t="inlineStr">
        <is>
          <t>Gross amounts not offset in the Statement of Financial Position</t>
        </is>
      </c>
      <c r="B22" s="6" t="n">
        <v>-25149</v>
      </c>
    </row>
    <row r="23">
      <c r="A23" s="4" t="inlineStr">
        <is>
          <t>Gross amounts not offset in the Statement of Financial Position, Collateral received</t>
        </is>
      </c>
      <c r="B23" s="5" t="n">
        <v>-269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Financial Assets and Derivative Assets that are Subject to Offset) (Details) (Parenthetical) - USD ($) $ in Thousands</t>
        </is>
      </c>
      <c r="B1" s="2" t="inlineStr">
        <is>
          <t>Dec. 31, 2021</t>
        </is>
      </c>
      <c r="C1" s="2" t="inlineStr">
        <is>
          <t>Dec. 31, 2020</t>
        </is>
      </c>
    </row>
    <row r="2">
      <c r="A2" s="3" t="inlineStr">
        <is>
          <t>Offsetting Assets [Line Items]</t>
        </is>
      </c>
    </row>
    <row r="3">
      <c r="A3" s="4" t="inlineStr">
        <is>
          <t>Fair value of securities received as collateral</t>
        </is>
      </c>
      <c r="B3" s="5" t="n">
        <v>525843</v>
      </c>
      <c r="C3" s="5" t="n">
        <v>199110</v>
      </c>
    </row>
    <row r="4">
      <c r="A4" s="4" t="inlineStr">
        <is>
          <t>Fair Value Of Securities Received As Collateral [Member]</t>
        </is>
      </c>
    </row>
    <row r="5">
      <c r="A5" s="3" t="inlineStr">
        <is>
          <t>Offsetting Assets [Line Items]</t>
        </is>
      </c>
    </row>
    <row r="6">
      <c r="A6" s="4" t="inlineStr">
        <is>
          <t>Fair value of securities received as collateral</t>
        </is>
      </c>
      <c r="B6" s="6" t="n">
        <v>578100</v>
      </c>
      <c r="C6" s="5" t="n">
        <v>217300</v>
      </c>
    </row>
    <row r="7">
      <c r="A7" s="4" t="inlineStr">
        <is>
          <t>Fair Value Of Securities Received As Collateral [Member] | Interest Rate Contracts [Member]</t>
        </is>
      </c>
    </row>
    <row r="8">
      <c r="A8" s="3" t="inlineStr">
        <is>
          <t>Offsetting Assets [Line Items]</t>
        </is>
      </c>
    </row>
    <row r="9">
      <c r="A9" s="4" t="inlineStr">
        <is>
          <t>Fair value of securities received as collateral</t>
        </is>
      </c>
      <c r="B9" s="5" t="n">
        <v>95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4:25:53Z</dcterms:created>
  <dcterms:modified xmlns:dcterms="http://purl.org/dc/terms/" xmlns:xsi="http://www.w3.org/2001/XMLSchema-instance" xsi:type="dcterms:W3CDTF">2022-02-18T14:25:53Z</dcterms:modified>
</cp:coreProperties>
</file>